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the Business" sheetId="8" state="visible" r:id="rId8"/>
    <sheet xmlns:r="http://schemas.openxmlformats.org/officeDocument/2006/relationships" name="Impact of COVID-19 Pandemic"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Receivables" sheetId="12" state="visible" r:id="rId12"/>
    <sheet xmlns:r="http://schemas.openxmlformats.org/officeDocument/2006/relationships" name="Lease Arrangements" sheetId="13" state="visible" r:id="rId13"/>
    <sheet xmlns:r="http://schemas.openxmlformats.org/officeDocument/2006/relationships" name="Variable Consideration Receivab" sheetId="14" state="visible" r:id="rId14"/>
    <sheet xmlns:r="http://schemas.openxmlformats.org/officeDocument/2006/relationships" name="Inventories" sheetId="15" state="visible" r:id="rId15"/>
    <sheet xmlns:r="http://schemas.openxmlformats.org/officeDocument/2006/relationships" name="Film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Other Intangible Assets" sheetId="20" state="visible" r:id="rId20"/>
    <sheet xmlns:r="http://schemas.openxmlformats.org/officeDocument/2006/relationships" name="Debt" sheetId="21" state="visible" r:id="rId21"/>
    <sheet xmlns:r="http://schemas.openxmlformats.org/officeDocument/2006/relationships" name="Commitments" sheetId="22" state="visible" r:id="rId22"/>
    <sheet xmlns:r="http://schemas.openxmlformats.org/officeDocument/2006/relationships" name="Contingencies and Guarantees" sheetId="23" state="visible" r:id="rId23"/>
    <sheet xmlns:r="http://schemas.openxmlformats.org/officeDocument/2006/relationships" name="Capital Stock" sheetId="24" state="visible" r:id="rId24"/>
    <sheet xmlns:r="http://schemas.openxmlformats.org/officeDocument/2006/relationships" name="Consolidated Statements of Op_2" sheetId="25" state="visible" r:id="rId25"/>
    <sheet xmlns:r="http://schemas.openxmlformats.org/officeDocument/2006/relationships" name="Consolidated Statements of Ca_2" sheetId="26" state="visible" r:id="rId26"/>
    <sheet xmlns:r="http://schemas.openxmlformats.org/officeDocument/2006/relationships" name="Revenue from Contracts with Cus" sheetId="27" state="visible" r:id="rId27"/>
    <sheet xmlns:r="http://schemas.openxmlformats.org/officeDocument/2006/relationships" name="Segment Reporting" sheetId="28" state="visible" r:id="rId28"/>
    <sheet xmlns:r="http://schemas.openxmlformats.org/officeDocument/2006/relationships" name="Financial Instruments" sheetId="29" state="visible" r:id="rId29"/>
    <sheet xmlns:r="http://schemas.openxmlformats.org/officeDocument/2006/relationships" name="Employees Pension and Postretir" sheetId="30" state="visible" r:id="rId30"/>
    <sheet xmlns:r="http://schemas.openxmlformats.org/officeDocument/2006/relationships" name="Non-Controlling Interes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ceivables (Tables)" sheetId="34" state="visible" r:id="rId34"/>
    <sheet xmlns:r="http://schemas.openxmlformats.org/officeDocument/2006/relationships" name="Lease Arrangements (Tables)" sheetId="35" state="visible" r:id="rId35"/>
    <sheet xmlns:r="http://schemas.openxmlformats.org/officeDocument/2006/relationships" name="Variable Consideration Receiv_2" sheetId="36" state="visible" r:id="rId36"/>
    <sheet xmlns:r="http://schemas.openxmlformats.org/officeDocument/2006/relationships" name="Inventories (Tables)" sheetId="37" state="visible" r:id="rId37"/>
    <sheet xmlns:r="http://schemas.openxmlformats.org/officeDocument/2006/relationships" name="Film Assets (Tables)" sheetId="38" state="visible" r:id="rId38"/>
    <sheet xmlns:r="http://schemas.openxmlformats.org/officeDocument/2006/relationships" name="Property, Plant and Equipment (" sheetId="39" state="visible" r:id="rId39"/>
    <sheet xmlns:r="http://schemas.openxmlformats.org/officeDocument/2006/relationships" name="Other Assets (Tables)" sheetId="40" state="visible" r:id="rId40"/>
    <sheet xmlns:r="http://schemas.openxmlformats.org/officeDocument/2006/relationships" name="Income Taxes (Tables)" sheetId="41" state="visible" r:id="rId41"/>
    <sheet xmlns:r="http://schemas.openxmlformats.org/officeDocument/2006/relationships" name="Other Intangible Assets (Tables" sheetId="42" state="visible" r:id="rId42"/>
    <sheet xmlns:r="http://schemas.openxmlformats.org/officeDocument/2006/relationships" name="Debt (Tables)" sheetId="43" state="visible" r:id="rId43"/>
    <sheet xmlns:r="http://schemas.openxmlformats.org/officeDocument/2006/relationships" name="Commitments (Tables)" sheetId="44" state="visible" r:id="rId44"/>
    <sheet xmlns:r="http://schemas.openxmlformats.org/officeDocument/2006/relationships" name="Capital Stock (Tables)" sheetId="45" state="visible" r:id="rId45"/>
    <sheet xmlns:r="http://schemas.openxmlformats.org/officeDocument/2006/relationships" name="Consolidated Statements of Op_3" sheetId="46" state="visible" r:id="rId46"/>
    <sheet xmlns:r="http://schemas.openxmlformats.org/officeDocument/2006/relationships" name="Consolidated Statements of Ca_3" sheetId="47" state="visible" r:id="rId47"/>
    <sheet xmlns:r="http://schemas.openxmlformats.org/officeDocument/2006/relationships" name="Revenue from Contracts with C_2" sheetId="48" state="visible" r:id="rId48"/>
    <sheet xmlns:r="http://schemas.openxmlformats.org/officeDocument/2006/relationships" name="Segment Reporting (Tables)" sheetId="49" state="visible" r:id="rId49"/>
    <sheet xmlns:r="http://schemas.openxmlformats.org/officeDocument/2006/relationships" name="Financial Instruments (Tables)" sheetId="50" state="visible" r:id="rId50"/>
    <sheet xmlns:r="http://schemas.openxmlformats.org/officeDocument/2006/relationships" name="Employees Pension and Postret_2" sheetId="51" state="visible" r:id="rId51"/>
    <sheet xmlns:r="http://schemas.openxmlformats.org/officeDocument/2006/relationships" name="Non-Controlling Interests (Tabl" sheetId="52" state="visible" r:id="rId52"/>
    <sheet xmlns:r="http://schemas.openxmlformats.org/officeDocument/2006/relationships" name="Description of the Business - A" sheetId="53" state="visible" r:id="rId53"/>
    <sheet xmlns:r="http://schemas.openxmlformats.org/officeDocument/2006/relationships" name="Impact of COVID-19 Pandemic - A"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cently Issued Accounting St_2" sheetId="58" state="visible" r:id="rId58"/>
    <sheet xmlns:r="http://schemas.openxmlformats.org/officeDocument/2006/relationships" name="Receivables - Summary of Allowa" sheetId="59" state="visible" r:id="rId59"/>
    <sheet xmlns:r="http://schemas.openxmlformats.org/officeDocument/2006/relationships" name="Receivables - Additional Inform" sheetId="60" state="visible" r:id="rId60"/>
    <sheet xmlns:r="http://schemas.openxmlformats.org/officeDocument/2006/relationships" name="Receivables - Schedule of Finan" sheetId="61" state="visible" r:id="rId61"/>
    <sheet xmlns:r="http://schemas.openxmlformats.org/officeDocument/2006/relationships" name="Receivables - Schedule of Weigh" sheetId="62" state="visible" r:id="rId62"/>
    <sheet xmlns:r="http://schemas.openxmlformats.org/officeDocument/2006/relationships" name="Receivables - Schedule of Net I" sheetId="63" state="visible" r:id="rId63"/>
    <sheet xmlns:r="http://schemas.openxmlformats.org/officeDocument/2006/relationships" name="Receivables - Schedule of Fin_2" sheetId="64" state="visible" r:id="rId64"/>
    <sheet xmlns:r="http://schemas.openxmlformats.org/officeDocument/2006/relationships" name="Receivables - Schedule of Aging" sheetId="65" state="visible" r:id="rId65"/>
    <sheet xmlns:r="http://schemas.openxmlformats.org/officeDocument/2006/relationships" name="Receivables - Schedule of Net_2" sheetId="66" state="visible" r:id="rId66"/>
    <sheet xmlns:r="http://schemas.openxmlformats.org/officeDocument/2006/relationships" name="Receivables - Schedule of Net_3" sheetId="67" state="visible" r:id="rId67"/>
    <sheet xmlns:r="http://schemas.openxmlformats.org/officeDocument/2006/relationships" name="Receivables - Summary of Allo_2" sheetId="68" state="visible" r:id="rId68"/>
    <sheet xmlns:r="http://schemas.openxmlformats.org/officeDocument/2006/relationships" name="Receivables - Summary of Allo_3" sheetId="69" state="visible" r:id="rId69"/>
    <sheet xmlns:r="http://schemas.openxmlformats.org/officeDocument/2006/relationships" name="Lease Arrangements - Additional" sheetId="70" state="visible" r:id="rId70"/>
    <sheet xmlns:r="http://schemas.openxmlformats.org/officeDocument/2006/relationships" name="Lease Arrangements - Components" sheetId="71" state="visible" r:id="rId71"/>
    <sheet xmlns:r="http://schemas.openxmlformats.org/officeDocument/2006/relationships" name="Lease Arrangements - Supplement" sheetId="72" state="visible" r:id="rId72"/>
    <sheet xmlns:r="http://schemas.openxmlformats.org/officeDocument/2006/relationships" name="Lease Arrangements - Lessee Ope" sheetId="73" state="visible" r:id="rId73"/>
    <sheet xmlns:r="http://schemas.openxmlformats.org/officeDocument/2006/relationships" name="Lease Arrangements - Lessee O_2" sheetId="74" state="visible" r:id="rId74"/>
    <sheet xmlns:r="http://schemas.openxmlformats.org/officeDocument/2006/relationships" name="Lease Arrangements - Lessee O_3" sheetId="75" state="visible" r:id="rId75"/>
    <sheet xmlns:r="http://schemas.openxmlformats.org/officeDocument/2006/relationships" name="Lease Arrangements - Schedule o" sheetId="76" state="visible" r:id="rId76"/>
    <sheet xmlns:r="http://schemas.openxmlformats.org/officeDocument/2006/relationships" name="Variable Consideration Receiv_3" sheetId="77" state="visible" r:id="rId77"/>
    <sheet xmlns:r="http://schemas.openxmlformats.org/officeDocument/2006/relationships" name="Inventories - Inventories (Deta" sheetId="78" state="visible" r:id="rId78"/>
    <sheet xmlns:r="http://schemas.openxmlformats.org/officeDocument/2006/relationships" name="Inventories - Additional Inform" sheetId="79" state="visible" r:id="rId79"/>
    <sheet xmlns:r="http://schemas.openxmlformats.org/officeDocument/2006/relationships" name="Inventories - Summary of Invent" sheetId="80" state="visible" r:id="rId80"/>
    <sheet xmlns:r="http://schemas.openxmlformats.org/officeDocument/2006/relationships" name="Inventories - Summary of Inve_2" sheetId="81" state="visible" r:id="rId81"/>
    <sheet xmlns:r="http://schemas.openxmlformats.org/officeDocument/2006/relationships" name="Film Assets - Film Assets (Deta" sheetId="82" state="visible" r:id="rId82"/>
    <sheet xmlns:r="http://schemas.openxmlformats.org/officeDocument/2006/relationships" name="Film Assets - Film Assets (Pare" sheetId="83" state="visible" r:id="rId83"/>
    <sheet xmlns:r="http://schemas.openxmlformats.org/officeDocument/2006/relationships" name="Film Assets - Additional Inform"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Property, Plant and Equipment_3" sheetId="87" state="visible" r:id="rId87"/>
    <sheet xmlns:r="http://schemas.openxmlformats.org/officeDocument/2006/relationships" name="Other Assets - Schedule of Othe" sheetId="88" state="visible" r:id="rId88"/>
    <sheet xmlns:r="http://schemas.openxmlformats.org/officeDocument/2006/relationships" name="Income Taxes - Schedule of Inco" sheetId="89" state="visible" r:id="rId89"/>
    <sheet xmlns:r="http://schemas.openxmlformats.org/officeDocument/2006/relationships" name="Income Taxes - Schedule of In_2" sheetId="90" state="visible" r:id="rId90"/>
    <sheet xmlns:r="http://schemas.openxmlformats.org/officeDocument/2006/relationships" name="Income Taxes - Schedule of In_3" sheetId="91" state="visible" r:id="rId91"/>
    <sheet xmlns:r="http://schemas.openxmlformats.org/officeDocument/2006/relationships" name="Income Taxes - Schedule of Reco" sheetId="92" state="visible" r:id="rId92"/>
    <sheet xmlns:r="http://schemas.openxmlformats.org/officeDocument/2006/relationships" name="Income Taxes - Deferred Tax Ass" sheetId="93" state="visible" r:id="rId93"/>
    <sheet xmlns:r="http://schemas.openxmlformats.org/officeDocument/2006/relationships" name="Income Taxes - Additional Infor" sheetId="94" state="visible" r:id="rId94"/>
    <sheet xmlns:r="http://schemas.openxmlformats.org/officeDocument/2006/relationships" name="Income Taxes - Reconciliation o" sheetId="95" state="visible" r:id="rId95"/>
    <sheet xmlns:r="http://schemas.openxmlformats.org/officeDocument/2006/relationships" name="Income Taxes - Income Tax Benef" sheetId="96" state="visible" r:id="rId96"/>
    <sheet xmlns:r="http://schemas.openxmlformats.org/officeDocument/2006/relationships" name="Other Intangible Assets - Summa" sheetId="97" state="visible" r:id="rId97"/>
    <sheet xmlns:r="http://schemas.openxmlformats.org/officeDocument/2006/relationships" name="Other Intangible Assets - Addit" sheetId="98" state="visible" r:id="rId98"/>
    <sheet xmlns:r="http://schemas.openxmlformats.org/officeDocument/2006/relationships" name="Other Intangible Assets - Sum_2" sheetId="99" state="visible" r:id="rId99"/>
    <sheet xmlns:r="http://schemas.openxmlformats.org/officeDocument/2006/relationships" name="Debt - Revolving Credit Facilit" sheetId="100" state="visible" r:id="rId100"/>
    <sheet xmlns:r="http://schemas.openxmlformats.org/officeDocument/2006/relationships" name="Debt - Additional Information (" sheetId="101" state="visible" r:id="rId101"/>
    <sheet xmlns:r="http://schemas.openxmlformats.org/officeDocument/2006/relationships" name="Debt - Summary of Convertible N" sheetId="102" state="visible" r:id="rId102"/>
    <sheet xmlns:r="http://schemas.openxmlformats.org/officeDocument/2006/relationships" name="Commitments - Summary of Compan" sheetId="103" state="visible" r:id="rId103"/>
    <sheet xmlns:r="http://schemas.openxmlformats.org/officeDocument/2006/relationships" name="Commitments - Summary of Comp_2" sheetId="104" state="visible" r:id="rId104"/>
    <sheet xmlns:r="http://schemas.openxmlformats.org/officeDocument/2006/relationships" name="Commitments - Additional Inform" sheetId="105" state="visible" r:id="rId105"/>
    <sheet xmlns:r="http://schemas.openxmlformats.org/officeDocument/2006/relationships" name="Contingencies and Guarantees - " sheetId="106" state="visible" r:id="rId106"/>
    <sheet xmlns:r="http://schemas.openxmlformats.org/officeDocument/2006/relationships" name="Capital Stock - Summary of Sett" sheetId="107" state="visible" r:id="rId107"/>
    <sheet xmlns:r="http://schemas.openxmlformats.org/officeDocument/2006/relationships" name="Capital Stock - Additional Info" sheetId="108" state="visible" r:id="rId108"/>
    <sheet xmlns:r="http://schemas.openxmlformats.org/officeDocument/2006/relationships" name="Capital Stock - Share-Based Com" sheetId="109" state="visible" r:id="rId109"/>
    <sheet xmlns:r="http://schemas.openxmlformats.org/officeDocument/2006/relationships" name="Capital Stock - Expenses Relate" sheetId="110" state="visible" r:id="rId110"/>
    <sheet xmlns:r="http://schemas.openxmlformats.org/officeDocument/2006/relationships" name="Capital Stock - Total Share-Bas" sheetId="111" state="visible" r:id="rId111"/>
    <sheet xmlns:r="http://schemas.openxmlformats.org/officeDocument/2006/relationships" name="Capital Stock - Weighted Averag" sheetId="112" state="visible" r:id="rId112"/>
    <sheet xmlns:r="http://schemas.openxmlformats.org/officeDocument/2006/relationships" name="Capital Stock - Weighted Aver_2" sheetId="113" state="visible" r:id="rId113"/>
    <sheet xmlns:r="http://schemas.openxmlformats.org/officeDocument/2006/relationships" name="Capital Stock - Schedule of Sha" sheetId="114" state="visible" r:id="rId114"/>
    <sheet xmlns:r="http://schemas.openxmlformats.org/officeDocument/2006/relationships" name="Capital Stock - Expenses Rela_2" sheetId="115" state="visible" r:id="rId115"/>
    <sheet xmlns:r="http://schemas.openxmlformats.org/officeDocument/2006/relationships" name="Capital Stock -Total Share-Base" sheetId="116" state="visible" r:id="rId116"/>
    <sheet xmlns:r="http://schemas.openxmlformats.org/officeDocument/2006/relationships" name="Capital Stock - Restricted Stoc" sheetId="117" state="visible" r:id="rId117"/>
    <sheet xmlns:r="http://schemas.openxmlformats.org/officeDocument/2006/relationships" name="Capital Stock - Summary of Numb" sheetId="118" state="visible" r:id="rId118"/>
    <sheet xmlns:r="http://schemas.openxmlformats.org/officeDocument/2006/relationships" name="Capital Stock - Expenses Rela_3" sheetId="119" state="visible" r:id="rId119"/>
    <sheet xmlns:r="http://schemas.openxmlformats.org/officeDocument/2006/relationships" name="Capital Stock - Performance Sto" sheetId="120" state="visible" r:id="rId120"/>
    <sheet xmlns:r="http://schemas.openxmlformats.org/officeDocument/2006/relationships" name="Capital Stock - Summary of Expe" sheetId="121" state="visible" r:id="rId121"/>
    <sheet xmlns:r="http://schemas.openxmlformats.org/officeDocument/2006/relationships" name="Capital Stock - Basic and Dilut" sheetId="122" state="visible" r:id="rId122"/>
    <sheet xmlns:r="http://schemas.openxmlformats.org/officeDocument/2006/relationships" name="Consolidated Statements of Op_4" sheetId="123" state="visible" r:id="rId123"/>
    <sheet xmlns:r="http://schemas.openxmlformats.org/officeDocument/2006/relationships" name="Consolidated Statements of Op_5" sheetId="124" state="visible" r:id="rId124"/>
    <sheet xmlns:r="http://schemas.openxmlformats.org/officeDocument/2006/relationships" name="Consolidated Statements of Ca_4" sheetId="125" state="visible" r:id="rId125"/>
    <sheet xmlns:r="http://schemas.openxmlformats.org/officeDocument/2006/relationships" name="Consolidated Statements of Ca_5" sheetId="126" state="visible" r:id="rId126"/>
    <sheet xmlns:r="http://schemas.openxmlformats.org/officeDocument/2006/relationships" name="Consolidated Statements of Ca_6" sheetId="127" state="visible" r:id="rId127"/>
    <sheet xmlns:r="http://schemas.openxmlformats.org/officeDocument/2006/relationships" name="Consolidated Statements of Ca_7" sheetId="128" state="visible" r:id="rId128"/>
    <sheet xmlns:r="http://schemas.openxmlformats.org/officeDocument/2006/relationships" name="Consolidated Statements of Ca_8" sheetId="129" state="visible" r:id="rId129"/>
    <sheet xmlns:r="http://schemas.openxmlformats.org/officeDocument/2006/relationships" name="Consolidated Statements of Ca_9" sheetId="130" state="visible" r:id="rId130"/>
    <sheet xmlns:r="http://schemas.openxmlformats.org/officeDocument/2006/relationships" name="Consolidated Statements of C_10" sheetId="131" state="visible" r:id="rId131"/>
    <sheet xmlns:r="http://schemas.openxmlformats.org/officeDocument/2006/relationships" name="Revenue from Contracts with C_3" sheetId="132" state="visible" r:id="rId132"/>
    <sheet xmlns:r="http://schemas.openxmlformats.org/officeDocument/2006/relationships" name="Revenue from Contracts with C_4" sheetId="133" state="visible" r:id="rId133"/>
    <sheet xmlns:r="http://schemas.openxmlformats.org/officeDocument/2006/relationships" name="Revenue from Contracts with C_5" sheetId="134" state="visible" r:id="rId134"/>
    <sheet xmlns:r="http://schemas.openxmlformats.org/officeDocument/2006/relationships" name="Segment Reporting - Additional " sheetId="135" state="visible" r:id="rId135"/>
    <sheet xmlns:r="http://schemas.openxmlformats.org/officeDocument/2006/relationships" name="Segment Reporting - Segment Rep" sheetId="136" state="visible" r:id="rId136"/>
    <sheet xmlns:r="http://schemas.openxmlformats.org/officeDocument/2006/relationships" name="Segment Reporting - Segment R_2" sheetId="137" state="visible" r:id="rId137"/>
    <sheet xmlns:r="http://schemas.openxmlformats.org/officeDocument/2006/relationships" name="Segment Reporting - Geographic " sheetId="138" state="visible" r:id="rId138"/>
    <sheet xmlns:r="http://schemas.openxmlformats.org/officeDocument/2006/relationships" name="Segment Reporting - Schedule of" sheetId="139" state="visible" r:id="rId139"/>
    <sheet xmlns:r="http://schemas.openxmlformats.org/officeDocument/2006/relationships" name="Financial Instruments - Additio" sheetId="140" state="visible" r:id="rId140"/>
    <sheet xmlns:r="http://schemas.openxmlformats.org/officeDocument/2006/relationships" name="Financial Instruments - Fair Va" sheetId="141" state="visible" r:id="rId141"/>
    <sheet xmlns:r="http://schemas.openxmlformats.org/officeDocument/2006/relationships" name="Financial Instruments - Notiona" sheetId="142" state="visible" r:id="rId142"/>
    <sheet xmlns:r="http://schemas.openxmlformats.org/officeDocument/2006/relationships" name="Financial Instruments - Fair _2" sheetId="143" state="visible" r:id="rId143"/>
    <sheet xmlns:r="http://schemas.openxmlformats.org/officeDocument/2006/relationships" name="Financial Instruments - Derivat" sheetId="144" state="visible" r:id="rId144"/>
    <sheet xmlns:r="http://schemas.openxmlformats.org/officeDocument/2006/relationships" name="Financial Instruments - Non Des" sheetId="145" state="visible" r:id="rId145"/>
    <sheet xmlns:r="http://schemas.openxmlformats.org/officeDocument/2006/relationships" name="Employee's Pension and Postreti" sheetId="146" state="visible" r:id="rId146"/>
    <sheet xmlns:r="http://schemas.openxmlformats.org/officeDocument/2006/relationships" name="Employee's Pension and Postre_2" sheetId="147" state="visible" r:id="rId147"/>
    <sheet xmlns:r="http://schemas.openxmlformats.org/officeDocument/2006/relationships" name="Employee's Pension and Postre_3" sheetId="148" state="visible" r:id="rId148"/>
    <sheet xmlns:r="http://schemas.openxmlformats.org/officeDocument/2006/relationships" name="Employee's Pension and Postre_4" sheetId="149" state="visible" r:id="rId149"/>
    <sheet xmlns:r="http://schemas.openxmlformats.org/officeDocument/2006/relationships" name="Employee's Pension and Postre_5" sheetId="150" state="visible" r:id="rId150"/>
    <sheet xmlns:r="http://schemas.openxmlformats.org/officeDocument/2006/relationships" name="Employee's Pension and Postre_6" sheetId="151" state="visible" r:id="rId151"/>
    <sheet xmlns:r="http://schemas.openxmlformats.org/officeDocument/2006/relationships" name="Employee's Pension and Postre_7" sheetId="152" state="visible" r:id="rId152"/>
    <sheet xmlns:r="http://schemas.openxmlformats.org/officeDocument/2006/relationships" name="Employee's Pension and Postre_8" sheetId="153" state="visible" r:id="rId153"/>
    <sheet xmlns:r="http://schemas.openxmlformats.org/officeDocument/2006/relationships" name="Employee's Pension and Postre_9" sheetId="154" state="visible" r:id="rId154"/>
    <sheet xmlns:r="http://schemas.openxmlformats.org/officeDocument/2006/relationships" name="Employee's Pension and Postr_10" sheetId="155" state="visible" r:id="rId155"/>
    <sheet xmlns:r="http://schemas.openxmlformats.org/officeDocument/2006/relationships" name="Employee's Pension and Postr_11" sheetId="156" state="visible" r:id="rId156"/>
    <sheet xmlns:r="http://schemas.openxmlformats.org/officeDocument/2006/relationships" name="Non-Controlling Interests - Add" sheetId="157" state="visible" r:id="rId157"/>
    <sheet xmlns:r="http://schemas.openxmlformats.org/officeDocument/2006/relationships" name="Non-Controlling Interests - Sum" sheetId="158" state="visible" r:id="rId1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MAX Corporation</t>
        </is>
      </c>
    </row>
    <row r="10">
      <c r="A10" s="4" t="inlineStr">
        <is>
          <t>Entity Central Index Key</t>
        </is>
      </c>
      <c r="B10" s="4" t="inlineStr">
        <is>
          <t>000092158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1069.2</v>
      </c>
    </row>
    <row r="18">
      <c r="A18" s="4" t="inlineStr">
        <is>
          <t>Entity Common Stock, Shares Outstanding</t>
        </is>
      </c>
      <c r="C18" s="6" t="n">
        <v>58575134</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ICFR Auditor Attestation Flag</t>
        </is>
      </c>
      <c r="B22" s="4" t="inlineStr">
        <is>
          <t>true</t>
        </is>
      </c>
    </row>
    <row r="23">
      <c r="A23" s="4" t="inlineStr">
        <is>
          <t>Title of 12(b) Security</t>
        </is>
      </c>
      <c r="B23" s="4" t="inlineStr">
        <is>
          <t>Common Shares, no par value</t>
        </is>
      </c>
    </row>
    <row r="24">
      <c r="A24" s="4" t="inlineStr">
        <is>
          <t>Trading Symbol</t>
        </is>
      </c>
      <c r="B24" s="4" t="inlineStr">
        <is>
          <t>IMAX</t>
        </is>
      </c>
    </row>
    <row r="25">
      <c r="A25" s="4" t="inlineStr">
        <is>
          <t>Security Exchange Name</t>
        </is>
      </c>
      <c r="B25" s="4" t="inlineStr">
        <is>
          <t>NYSE</t>
        </is>
      </c>
    </row>
    <row r="26">
      <c r="A26" s="4" t="inlineStr">
        <is>
          <t>Entity File Number</t>
        </is>
      </c>
      <c r="B26" s="4" t="inlineStr">
        <is>
          <t>001-35066</t>
        </is>
      </c>
    </row>
    <row r="27">
      <c r="A27" s="4" t="inlineStr">
        <is>
          <t>Entity Incorporation, State or Country Code</t>
        </is>
      </c>
      <c r="B27" s="4" t="inlineStr">
        <is>
          <t>Z4</t>
        </is>
      </c>
    </row>
    <row r="28">
      <c r="A28" s="4" t="inlineStr">
        <is>
          <t>Entity Tax Identification Number</t>
        </is>
      </c>
      <c r="B28" s="4" t="inlineStr">
        <is>
          <t>98-0140269</t>
        </is>
      </c>
    </row>
    <row r="29">
      <c r="A29" s="4" t="inlineStr">
        <is>
          <t>Entity Address, Address Line One</t>
        </is>
      </c>
      <c r="B29" s="4" t="inlineStr">
        <is>
          <t>2525 Speakman Drive</t>
        </is>
      </c>
    </row>
    <row r="30">
      <c r="A30" s="4" t="inlineStr">
        <is>
          <t>Entity Address, City or Town</t>
        </is>
      </c>
      <c r="B30" s="4" t="inlineStr">
        <is>
          <t>Mississauga</t>
        </is>
      </c>
    </row>
    <row r="31">
      <c r="A31" s="4" t="inlineStr">
        <is>
          <t>Entity Address, State or Province</t>
        </is>
      </c>
      <c r="B31" s="4" t="inlineStr">
        <is>
          <t>ON</t>
        </is>
      </c>
    </row>
    <row r="32">
      <c r="A32" s="4" t="inlineStr">
        <is>
          <t>Entity Address, Country</t>
        </is>
      </c>
      <c r="B32" s="4" t="inlineStr">
        <is>
          <t>CA</t>
        </is>
      </c>
    </row>
    <row r="33">
      <c r="A33" s="4" t="inlineStr">
        <is>
          <t>Entity Address, Postal Zip Code</t>
        </is>
      </c>
      <c r="B33" s="4" t="inlineStr">
        <is>
          <t>L5K 1B1</t>
        </is>
      </c>
    </row>
    <row r="34">
      <c r="A34" s="4" t="inlineStr">
        <is>
          <t>City Area Code</t>
        </is>
      </c>
      <c r="B34" s="4" t="inlineStr">
        <is>
          <t>(905)</t>
        </is>
      </c>
    </row>
    <row r="35">
      <c r="A35" s="4" t="inlineStr">
        <is>
          <t>Local Phone Number</t>
        </is>
      </c>
      <c r="B35" s="4" t="inlineStr">
        <is>
          <t>403-6500</t>
        </is>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271</t>
        </is>
      </c>
    </row>
    <row r="39">
      <c r="A39" s="4" t="inlineStr">
        <is>
          <t>Auditor Name</t>
        </is>
      </c>
      <c r="B39" s="4" t="inlineStr">
        <is>
          <t>PricewaterhouseCoopers LLP</t>
        </is>
      </c>
    </row>
    <row r="40">
      <c r="A40" s="4" t="inlineStr">
        <is>
          <t>Auditor Location</t>
        </is>
      </c>
      <c r="B40" s="4" t="inlineStr">
        <is>
          <t>Toronto, Canada</t>
        </is>
      </c>
    </row>
    <row r="41">
      <c r="A41" s="4" t="inlineStr">
        <is>
          <t>Documents Incorporated by Reference</t>
        </is>
      </c>
      <c r="B41" s="4" t="inlineStr">
        <is>
          <t>Portions of the registrant’s definitive Proxy Statement to be filed within 120 days of the close of IMAX Corporation’s fiscal year ended December 31, 2021, with the Securities and Exchange Commission pursuant to Regulation 14A involving the election of directors and the annual meeting of the stockholders of the registrant (the “Proxy Statement”) are incorporated by reference in Part III of this Form 10-K to the extent described therein.</t>
        </is>
      </c>
    </row>
    <row r="42">
      <c r="A42" s="4" t="inlineStr">
        <is>
          <t>Other Address [Member]</t>
        </is>
      </c>
    </row>
    <row r="43">
      <c r="A43" s="3" t="inlineStr">
        <is>
          <t>Document Information [Line Items]</t>
        </is>
      </c>
    </row>
    <row r="44">
      <c r="A44" s="4" t="inlineStr">
        <is>
          <t>Entity Address, Address Line One</t>
        </is>
      </c>
      <c r="B44" s="4" t="inlineStr">
        <is>
          <t>902 Broadway, Floor 20</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Country</t>
        </is>
      </c>
      <c r="B47" s="4" t="inlineStr">
        <is>
          <t>US</t>
        </is>
      </c>
    </row>
    <row r="48">
      <c r="A48" s="4" t="inlineStr">
        <is>
          <t>Entity Address, Postal Zip Code</t>
        </is>
      </c>
      <c r="B48" s="4" t="inlineStr">
        <is>
          <t>10010</t>
        </is>
      </c>
    </row>
    <row r="49">
      <c r="A49" s="4" t="inlineStr">
        <is>
          <t>City Area Code</t>
        </is>
      </c>
      <c r="B49" s="4" t="inlineStr">
        <is>
          <t>(212)</t>
        </is>
      </c>
    </row>
    <row r="50">
      <c r="A50" s="4" t="inlineStr">
        <is>
          <t>Local Phone Number</t>
        </is>
      </c>
      <c r="B50" s="4" t="inlineStr">
        <is>
          <t>821-0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3. Summary of Significant Accounting Policies The Company prepares its Consolidated Financial Statements in accordance with U.S. GAAP and pursuant to the rules and regulations of the Securities and Exchange Commission
(a)
Revision of prior year amounts and other reclassifications In the current year’s Consolidated Balance Sheets and Consolidated Statements of Shareholders’ Equity, the Company revised the December 31, 2020 and December 31, 2019 balances of Total Shareholders’ Equity Attributable to Common Shareholders and Non-Controlling Interests. The revisions were principally made to properly reflect changes in the Company’s ownership interest in IMAX China as a result of common share repurchases and the amortization of share-based compensation related to IMAX China. The revisions resulted in a $0.5 million reclassification between the January 1, 2019 balances of Other Equity and Non-Controlling Interests, as well as reclassifications of $8.5 million and $8.4 million, respectively, between the balances of Other Equity and Non-Controlling Interests as of December 31, 2020 and 2019. There is no change in Total Shareholders’ Equity as a result of the revisions.
(b)
Principles of Consolidation The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interests in ten film production companies, which have been identified as VIEs The Company is the primary beneficiary of and consolidates of these entities as it has the power to direct the activities that most significantly impact the economic performance of the VIE, and it has the obligation to absorb losses or the right to receive benefits from the respective VIE that could potentially be significant relating to these production companies The Company does not consolidate the other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solidated Financial Statements. A loss in value of an equity method investment that is other than temporary is recognized as a charge in the Consolidated Statements of Operations. As of December 31, 2021 and 2020, total assets and liabilities of the Company's consolidated VIEs are as follows:
December 31,
December 31,
(In thousands of U.S. Dollars)
2021
2020
Total assets
$
1,576
$
1,543
Total liabilities
$
259
$
230
(c)
Estimates and Assumptions The preparation of financial statements and related disclosures in accordance with U.S. GAAP requires management to make judgments, assumptions, and estimates that affect the amounts reported in the Company’s Consolidated Financial Statements and accompanying notes. Management’s judgments, assumptions, and estimates are based on historical experience, future expectations and other factors that are believed to be reasonable as of the date of the Consolidated Financial Statements. Actual results may ultimately differ from management’s original estimates, as future events and circumstances sometimes do not develop as expected, and the differences may be material. Significant estimates made by management include, but are not limited to: (i) the allocation of the transaction price in an IMAX Theater System arrangement to distinct performance obligations; (ii) the amount of variable consideration to be earned on sales of IMAX Theater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theater system equipment supporting joint revenue sharing arrangements theater system equipment supporting joint revenue sharing arrangements The COVID-19 pandemic resulted in significantly lower levels of revenues, earnings, and operating cash flows for the Company during 2020 and, to a lesser extent, during 2021, when compared to periods prior to the onset of the pandemic , as described in Note 2. Although judgments, assumptions, and estimates used by management in preparing the Company’s Consolidated Financial Statements
(d)
Cash and Cash Equivalents The Company considers all highly liquid investments convertible to a known amount of cash and with an original maturity of three months or less to be cash equivalents.
(e)
Receivables In 2016, the Financial Accounting Standards Board (“FASB”) issued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standard requires financial assets measured on the amortized cost basis to be presented at the net amount expected to be collected. The Company’s accounts receivable, financing receivables and variable consideration receivables are within the scope of ASU No. 2016-13. The Company adopted ASU No. 2016-13 and several associated ASUs on January 1, 2020 with no required cumulative-effect adjustment to accumulated deficit.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s well as macro-economic and industry risk factors. The write-off of any billed receivable balance requires the approval of management. (See Note 5 for more information related to the Company’s receivables and current expected credit losses.)
(f)
Inventories Inventories are carried at the lower of cost, determined on an average cost basis, and net realizable value except for raw materials, which are carried at the lower of cost and replacement cost. Finished goods and work-in-process includes the cost of raw materials, direct labor, theater design costs, and an applicable share of manufacturing overhead costs. The costs related to IMAX Theater Systems under sales and sales-type lease arrangements are transferred from Inventories to Costs and Expenses Applicable to Revenues – Technology Sales in the period when the sale is recognized in the Consolidated Statements of Operations. The costs related to IMAX Theater Systems under joint revenue sharing arrangements are transferred from Inventories to assets under construction in Property, Plant and Equipment when allocated to a signed joint revenue sharing arrangement. The Company records write-downs for excess and obsolete inventory based upon management’s judgments regarding future events and business conditions, including the anticipated installation dates for the current backlog of theater system contracts, contracts in negotiation, technological developments, growth prospects within the customers’ ultimate marketplace and anticipated market acceptance of the Company’s current and pending theater systems. Finished goods inventories includes IMAX Theater Systems for which title has passed to the Company’s customer in situations when the theater system has been delivered to the customer, but the criteria for revenue recognition were not met as of the balance sheet date.
(g)
Film Assets Film Assets consist of: (i) capitalized costs associated with the digital remastering of films where the copyright is owned by a third party, including labor and allocated overhead, and (ii) capitalized costs associated with the production of films, including labor, allocated overhead, and the cost of acquiring film rights. Production financing provided by third parties that acquire substantive rights in the film is recorded as a reduction of the cost of the film. Capitalized film costs are amortized and participation costs are accrued to Costs and Expenses Applicable to Revenues using the individual-film-forecast method, which amortizes such costs in the same ratio as the associated ultimate revenue. Estimates of ultimate revenues are prepared on a title-by-title basis and reviewed regularly by management and revised where necessary to reflect the most current information. Ultimate revenues reflect management’s estimates of future revenue over a period not to exceed ten years following the date of the film’s initial release. The recoverability of the Company’s film assets is dependent upon the commercial acceptance of the underlying films and the resulting level of box office results and, in certain situations, ancillary revenues If management’s projections of future net cash flows resulting from the exploitation of a film indicate that the carrying value of the film asset is not recoverable, the film asset is written down to its fair value. Film exploitation costs, including advertising costs, are expensed as incurred to Costs and Expenses Applicable to Revenues.
(h)
Property, Plant and Equipment Property, Plant and Equipment is recorded at cost and is depreciated on a straight-line basis over the estimated useful lives of the underlying assets as follows:
Theater system components (1)
—
Over the equipment’s expected useful life (7 to 20 years)
Camera equipment
—
Over a period between 5 to 10 years
Buildings
—
Over a period between 20 to 25 years
Office and product equipment
—
Over a period between 3 to 5 years
Leasehold improvements
—
Over the shorter of the initial term of the underlying lease plus any reasonably assured renewal
periods, and the useful life of the asset
(1)
Includes equipment under joint revenue sharing arrangements. The cost of theater system components and related equipment expected to be used in future joint revenue sharing arrangements, including related direct labor costs and an allocation of direct production costs, are recorded within assets under construction until the underlying IMAX Theater System is installed and in working condition. These assets are depreciated to Costs and Expenses Applicable to Revenues on a straight-line basis over the lesser of the term of the joint revenue sharing arrangement and the equipment’s expected useful life. The estimated useful lives of the theater system components and related equipment used in joint revenue sharing arrangements are reviewed periodically to determine if any adjustments are required. Property, Plant and Equipment is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such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
(i)
Investment in Equity Securities Equity securities with readily determinable fair values are reported at fair value with changes in fair value recorded within Gain (Loss) in Fair Value of Investments in the Consolidated Statements of Operations.
(j)
Other Assets Other Assets principally includes lease incentives provided to certain theater customers under joint revenue sharing arrangements classified as an operating lease, as well as sales commissions and other deferred selling expenses that directly relate to the acquisition of the revenue generating contract and are incremental to the Company’s other expenses. To a much lesser extent Other Assets also includes various investments and foreign currency derivatives. Capitalized lease incentives are amortized on a straight-line basis over the term of the lease as a reduction to rental revenue. Sales commissions and other selling expenses paid prior to the recognition of the related revenue are deferred and recognized within Costs and Expenses Applicable to Revenues upon the client acceptance of the IMAX Theater System or the abandonment of the sale arrangement. Foreign currency derivatives are accounted for at fair value using quoted prices in active markets. In periods when there are no outstanding borrowings under the Company’s revolving credit facility arrangements, any related debt issuance costs are recorded within Other Assets and amortized on a straight-line basis over the term of the facility. In periods when there are outstanding borrowings under the Company’s revolving credit facility arrangements, any related debt issuance costs are reclassified to reduce the principal amount of outstanding borrowings and amortized on a straight-line basis over the term of the facility. (See Note 14 for information related to the Company’s revolving credit facilities.)
(k)
Goodwill Goodwill represents the excess of the purchase price paid over the fair value of net assets acquired in a business combination. Goodwill is not amortized, but is tested annually for impairment at the reporting unit level in the fourth quarter of the year and between annual tests if indicators of potential impairment exist. These indicators could include a decline in the Company’s stock price and market capitalization, a significant change in the outlook for the reporting unit's business, including projections of future box office results and IMAX Theater System installations, lower than expected operating results, increased competition, legal factors, or the sale or disposition of a significant portion of a reporting unit. For reporting units with goodwill, an impairment loss is recognized for the amount by which the reporting unit's carrying value, including goodwill, exceeds its fair value.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 In the fourth quarter of 2021, the Company performed its annual goodwill impairment test considering the latest available information and determined that its goodwill was not impaired. As of December 31, 2021 , the Company’s total Goodwill was $39.0 million, of which $19.1 million relates to the IMAX Systems reporting unit, $13.5 million relates to the Joint Revenue Sharing Arrangements reporting unit, and $6.4 million relates to the IMAX Maintenance reporting unit.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 Actual results may materially differ from management’s estimates, especially due to the
(l)
Other Intangible Assets Patents, trademarks, and other intangible assets are recorded at cost and generally amortized on a straight-line basis over estimated useful lives ranging from 4 to 10 years except for intangible assets that have an identifiable pattern of consumption of the economic benefit of the asset. Such intangible assets are amortized over the consumption pattern.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incurred during the preliminary project and post-implementation stages are charged to expense. These capitalized costs are amortized on a straight-line basis over the estimated useful life. Intangible Assets are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intangible assets for impairment include a current expectation that it is more likely than not that the intangible asset will be sold significantly before the end of its useful life, a significant decrease in the market price of the intangible asset, and a significant change in the extent or manner in which the intangible asset is being used.
(m)
Deferred Revenue In instances where the Company receives consideration prior to satisfying its performance obligations, the recognition of revenue is deferred. To a lesser extent, the Deferred Revenue balance also relates to situations when a theater customer
(n)
Statutory Surplus Reserve Pursuant to the corporate law of the People’s Republic of China (the “PRC”), entities registered in the PRC are required to maintain certain statutory reserves, which are appropriated from after-tax profits, after offsetting accumulated losses from prior years, before dividends can be declared or paid to equity holders. The Company’s PRC subsidiaries are required to appropriate 10% of statutory net profits to statutory surplus reserves, upon distribution of their after-tax profits. The Company’s PRC subsidiaries may discontinue the appropriation of statutory surplus reserves when the aggregate sum of the statutory surplus reserve is more than 50% of their registered capital. The statutory surplus reserve is non-distributable other than during liquidation and may
(o)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mpany’s Consolidated Financial Statements in the period in which the change is enacted. Investment tax credits are recognized as a reduction of income tax expense. The Company assesses the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In assessing the need for a valuation allowance, management considers, among other things, projections of future taxable income and ongoing prudent and feasible tax planning strategies. If management determines that sufficient negative evidence exists (for example, if the Company experiences cumulative three-year losses in a certain jurisdiction),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more difficult to support the realization of these deferred tax assets. As a result, an additional valuation allowance could be required, which would have an adverse impact on the Company’s effective income tax rate and results. Conversely, if, after recording a valuation allowance, management determines that sufficient positive evidence exists in the jurisdiction in which a valuation allowance is recorded (for example, if the Company is no longer in a three-year cumulative loss position in the jurisdiction, and management expects to have future taxable income in that jurisdiction based upon management’s forecasts and the expected timing of deferred tax asset reversals), the Company may reverse all or a portion of the valuation allowance in that jurisdiction. In such situations, the adjustment made to the deferred tax asset would have a favorable impact on the Company’s effective income tax rate and results in the period such determination was made. The Company is subject to ongoing tax exposures, examinations and assessments in various jurisdictions.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Although management believes that the Company has adequately accounted for its uncertain tax positions, tax audits can result in subsequent assessments where the ultimate resolution may result in the Company owing additional taxes above what was originally recognized in its financial statements.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p)
Revenue Recognition IMAX Theater Systems The Company evaluates each of the performance obligations in an IMAX Theater System arrangement to determine which are considered distinct, either individually or in a group, for accounting purposes and which of the deliverables represent separate performance obligations. The Company’s “System Obligation” consists of the following: (i) an IMAX Theater System, which includes the projector, sound system, screen system and, if applicable, a 3D glasses cleaning machine; (ii) services associated with the IMAX Theater System, including theater design support, the supervision of installation services, and projectionist training; and (iii) a license to use the IMAX brand to market the theater. The System Obligation, as a group, is a distinct performance obligation. The Company is not responsible for the physical installation of the equipment in the customer’s facility; however, it supervises the installation by the customer. The customer has the right to use the IMAX brand from the date the Company and the customer enter into an arrangement. IMAX Theater System arrangements also include a requirement for the Company to provide maintenance services and an extended warranty over the life of the arrangement in exchange for an annual maintenance fee, which is subject to a consumer price index increase on renewal each year. Consideration related to the provision of maintenance services is included in the allocation of the transaction price to the separate performance obligations in the arrangement at contract inception, as discussed in more detail below. The Company’s maintenance services are a stand ready obligation and, as a result, are recognized on a straight-line basis over the contract term. The transaction price in an IMAX Theater System arrangement is allocated to each good or service that is identified as a separate performance obligation based on estimated standalone selling prices. This allocation is based on observable prices when the Company sells the good or service separately. The Company has established standalone prices for the System Obligation and maintenance and extended warranty services, as well as for film license arrangements. The Company uses an adjusted market assessment approach for separate performance obligations that do not have standalone selling prices or third-party evidence of estimated standalone selling prices. The Company considers multiple factors including its historical pricing practices, product class, market competition and geography. IMAX Theater System arrangements involve either the lease or the sale of an IMAX Theater System. The transaction price for the System Obligation, other than for IMAX Theater Systems delivered pursuant to joint revenue sharing arrangements, consist of upfront or initial payments made before and after the final installation of the system and ongoing payments throughout the term of the arrangement. The Company estimates the transaction price, including an estimate of future variable consideration, received in exchange for the goods delivered or services rendered. The arrangement for the sale of an IMAX Theater System includes indexed minimum payment increases over the term of the arrangement, as well as the potential for additional payments owed by the customer if certain minimum box office receipt thresholds are exceeded. In addition, hybrid sales arrangements include amounts owed by the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theater, which are developed using historical data for the theater and, if necessary, comparable theaters and territories IMAX Theater System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Sales Arrangements For IMAX Theater System arrangements that qualify as a sale, the transaction price allocated to the System Obligation is recognized in the Consolidated Statements of Operations upon the transfer of control of the system to the customer, which is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theater. The initial revenue recognized in a sales arrangement consists of payments made before and in connection with the installation of the IMAX Theater System and the present value of any future payments, including ongoing fixed minimum payments, which are subject to indexed increases over the term of the arrangement, and potential additional payments owed by the customer if certain minimum box office receipt thresholds are exceeded. In addition, hybrid sales arrangements include amounts owed by the customer based on a percentage of their box office receipts over the term of the arrangement. Potential payments based on the future box office receipts of the customer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see “Constraints on the Recognition of Variable Consideration” below). The Company has also agreed, on occasion, to sell equipment under lease or at the end of a lease term. The transaction price agreed to for these lease buyouts is reflected in the Company’s Consolidated Statements of Operations within Revenues – Technology Sales. Taxes assessed by governmental authorities that are both imposed on and concurrent with the specific revenue-producing transactions and collected by the Company have been excluded from the measurement of the transaction prices discussed above. Constraints on the Recognition of Variable Consideration The recognition of variable consideration involves a significant amount of judgment. Variable consideration is recognized subject to appropriate constraints to avoid a significant reversal of revenue in future periods. The Company reviews its variable consideration assets on at least a quarterly basis considering recent box office performance and, when applicable, updated box office projections for future periods. The relevant accounting guidance identifies the following examples of situations when constraining the amount of variable consideration is appropriate:
•
The amount of consideration is highly susceptible to factors outside the entity’s influence;
•
The uncertainty about the amount of consideration is not expected to be resolved for a long period of time;
•
The Company’s experience (or other evidence) with similar types of contracts is limited, or that experience has limited predictive value; and
•
The entity has a practice of either offering a broad range of price concessions or changing the payment terms and conditions of similar contracts in similar circumstances. As discussed above, the Company’s significant streams of variable consideration relate to arrangements for the sale of IMAX Theater Systems which include indexed minimum payment increases over the term of the arrangement, as well as the potential for additional payments owed by the customer if certain minimum box office receipt thresholds are exceeded. In addition, hybrid sales arrangements include variable consideration based on a percentage of the customer’s box office receipts over the term of the arrangement. Variable consideration related to indexed minimum payment increases is outside of the Company’s control, but the movement in the rates is historically well docum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Debt - Revolving Credit Facility Borrowings, Net (Details) $ in Thousands</t>
        </is>
      </c>
      <c r="B1" s="2" t="inlineStr">
        <is>
          <t>Dec. 31, 2021USD ($)</t>
        </is>
      </c>
      <c r="C1" s="2" t="inlineStr">
        <is>
          <t>Dec. 31, 2021CNY (¥)</t>
        </is>
      </c>
      <c r="D1" s="2" t="inlineStr">
        <is>
          <t>Dec. 31, 2020USD ($)</t>
        </is>
      </c>
      <c r="E1" s="2" t="inlineStr">
        <is>
          <t>Dec. 31, 2020CNY (¥)</t>
        </is>
      </c>
    </row>
    <row r="2">
      <c r="A2" s="3" t="inlineStr">
        <is>
          <t>Bank indebtedness [Line Items]</t>
        </is>
      </c>
    </row>
    <row r="3">
      <c r="A3" s="4" t="inlineStr">
        <is>
          <t>Unamortized debt issuance costs</t>
        </is>
      </c>
      <c r="B3" s="7" t="n">
        <v>-1140</v>
      </c>
      <c r="D3" s="7" t="n">
        <v>-1967</v>
      </c>
    </row>
    <row r="4">
      <c r="A4" s="4" t="inlineStr">
        <is>
          <t>Revolving Credit Facility Borrowings, net</t>
        </is>
      </c>
      <c r="B4" s="6" t="n">
        <v>2472</v>
      </c>
      <c r="D4" s="6" t="n">
        <v>305676</v>
      </c>
    </row>
    <row r="5">
      <c r="A5" s="4" t="inlineStr">
        <is>
          <t>Credit Facility [Member]</t>
        </is>
      </c>
    </row>
    <row r="6">
      <c r="A6" s="3" t="inlineStr">
        <is>
          <t>Bank indebtedness [Line Items]</t>
        </is>
      </c>
    </row>
    <row r="7">
      <c r="A7" s="4" t="inlineStr">
        <is>
          <t>Borrowings</t>
        </is>
      </c>
      <c r="D7" s="6" t="n">
        <v>300000</v>
      </c>
    </row>
    <row r="8">
      <c r="A8" s="4" t="inlineStr">
        <is>
          <t>Working Capital Facility [Member]</t>
        </is>
      </c>
    </row>
    <row r="9">
      <c r="A9" s="3" t="inlineStr">
        <is>
          <t>Bank indebtedness [Line Items]</t>
        </is>
      </c>
    </row>
    <row r="10">
      <c r="A10" s="4" t="inlineStr">
        <is>
          <t>Borrowings</t>
        </is>
      </c>
      <c r="B10" s="7" t="n">
        <v>3612</v>
      </c>
      <c r="C10" s="10" t="n">
        <v>23000000</v>
      </c>
      <c r="D10" s="7" t="n">
        <v>7600</v>
      </c>
      <c r="E10" s="10" t="n">
        <v>499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Additional Information (Details)</t>
        </is>
      </c>
      <c r="B1" s="2" t="inlineStr">
        <is>
          <t>Jul. 28, 2021USD ($)</t>
        </is>
      </c>
      <c r="C1" s="2" t="inlineStr">
        <is>
          <t>Jul. 27, 2021USD ($)</t>
        </is>
      </c>
      <c r="D1" s="2" t="inlineStr">
        <is>
          <t>Mar. 19, 2021USD ($)</t>
        </is>
      </c>
      <c r="E1" s="2" t="inlineStr">
        <is>
          <t>Jun. 10, 2020</t>
        </is>
      </c>
      <c r="F1" s="2" t="inlineStr">
        <is>
          <t>Mar. 31, 2021USD ($)</t>
        </is>
      </c>
      <c r="G1" s="2" t="inlineStr">
        <is>
          <t>Jun. 30, 2021USD ($)</t>
        </is>
      </c>
      <c r="H1" s="2" t="inlineStr">
        <is>
          <t>Dec. 31, 2021USD ($)$ / shares</t>
        </is>
      </c>
      <c r="I1" s="2" t="inlineStr">
        <is>
          <t>Dec. 31, 2020USD ($)</t>
        </is>
      </c>
      <c r="J1" s="2" t="inlineStr">
        <is>
          <t>Dec. 31, 2019USD ($)</t>
        </is>
      </c>
      <c r="K1" s="2" t="inlineStr">
        <is>
          <t>Dec. 31, 2021CNY (¥)</t>
        </is>
      </c>
      <c r="L1" s="2" t="inlineStr">
        <is>
          <t>Jul. 01, 2021USD ($)</t>
        </is>
      </c>
      <c r="M1" s="2" t="inlineStr">
        <is>
          <t>Jul. 01, 2021CNY (¥)</t>
        </is>
      </c>
      <c r="N1" s="2" t="inlineStr">
        <is>
          <t>Dec. 31, 2020CNY (¥)</t>
        </is>
      </c>
      <c r="O1" s="2" t="inlineStr">
        <is>
          <t>Oct. 28, 2019USD ($)</t>
        </is>
      </c>
    </row>
    <row r="2">
      <c r="A2" s="3" t="inlineStr">
        <is>
          <t>Borrowings (Textual) [Abstract]</t>
        </is>
      </c>
    </row>
    <row r="3">
      <c r="A3" s="4" t="inlineStr">
        <is>
          <t>Current borrowing capacity</t>
        </is>
      </c>
      <c r="H3" s="7" t="n">
        <v>300000000</v>
      </c>
    </row>
    <row r="4">
      <c r="A4" s="4" t="inlineStr">
        <is>
          <t>Credit facility description</t>
        </is>
      </c>
      <c r="H4" s="4" t="inlineStr">
        <is>
          <t>The Company has a credit agreement, the Fifth Amended and Restated Credit Agreement, with Wells Fargo Bank, National Association (“Wells Fargo”), as agent, and a syndicate of lenders party thereto (the “Credit Agreement”). The Company’s obligations under the Credit Agreement are guaranteed by certain of its subsidiaries (the “Guarantors”) and are secured by first-priority security interests in substantially all the assets of the Company and the Guarantors. The Credit Facility provided by the Credit Agreement matures on June 28, 2023.</t>
        </is>
      </c>
    </row>
    <row r="5">
      <c r="A5" s="4" t="inlineStr">
        <is>
          <t>Credit facility maturity date</t>
        </is>
      </c>
      <c r="H5" s="4" t="inlineStr">
        <is>
          <t>Jun. 28,
		2023</t>
        </is>
      </c>
    </row>
    <row r="6">
      <c r="A6" s="4" t="inlineStr">
        <is>
          <t>Repayment of outstanding indebtedness</t>
        </is>
      </c>
      <c r="H6" s="7" t="n">
        <v>307609000</v>
      </c>
      <c r="J6" s="7" t="n">
        <v>55000000</v>
      </c>
    </row>
    <row r="7">
      <c r="A7" s="4" t="inlineStr">
        <is>
          <t>Line of credit facility covenant terms</t>
        </is>
      </c>
      <c r="H7" s="4" t="inlineStr">
        <is>
          <t>The Credit Agreement contains a covenant that requires the Company to maintain a Senior Secured Net Leverage Ratio (as defined in the Credit Agreement), as of the last day of any Fiscal Quarter (as defined in the Credit Agreement) of no greater than 3.25:1.00.</t>
        </is>
      </c>
    </row>
    <row r="8">
      <c r="A8" s="4" t="inlineStr">
        <is>
          <t>Effective interest rate</t>
        </is>
      </c>
      <c r="H8" s="4" t="inlineStr">
        <is>
          <t>2.64%</t>
        </is>
      </c>
      <c r="I8" s="4" t="inlineStr">
        <is>
          <t>2.38%</t>
        </is>
      </c>
    </row>
    <row r="9">
      <c r="A9" s="4" t="inlineStr">
        <is>
          <t>Letters of guarantee outstanding</t>
        </is>
      </c>
      <c r="H9" s="7" t="n">
        <v>500000</v>
      </c>
      <c r="I9" s="7" t="n">
        <v>0</v>
      </c>
      <c r="K9" s="10" t="n">
        <v>2800000</v>
      </c>
    </row>
    <row r="10">
      <c r="A10" s="4" t="inlineStr">
        <is>
          <t>Proceeds from issuance of convertible notes, net</t>
        </is>
      </c>
      <c r="H10" s="6" t="n">
        <v>223675000</v>
      </c>
    </row>
    <row r="11">
      <c r="A11" s="4" t="inlineStr">
        <is>
          <t>Debt issuance costs paid</t>
        </is>
      </c>
      <c r="H11" s="7" t="n">
        <v>527000</v>
      </c>
      <c r="I11" s="6" t="n">
        <v>1073000</v>
      </c>
    </row>
    <row r="12">
      <c r="A12" s="4" t="inlineStr">
        <is>
          <t>Working Capital Facility [Member]</t>
        </is>
      </c>
    </row>
    <row r="13">
      <c r="A13" s="3" t="inlineStr">
        <is>
          <t>Borrowings (Textual) [Abstract]</t>
        </is>
      </c>
    </row>
    <row r="14">
      <c r="A14" s="4" t="inlineStr">
        <is>
          <t>Current borrowing capacity</t>
        </is>
      </c>
      <c r="L14" s="7" t="n">
        <v>31400000</v>
      </c>
      <c r="M14" s="10" t="n">
        <v>200000000</v>
      </c>
    </row>
    <row r="15">
      <c r="A15" s="4" t="inlineStr">
        <is>
          <t>Credit facility description</t>
        </is>
      </c>
      <c r="H15" s="4" t="inlineStr">
        <is>
          <t>On July 1, 2021, IMAX (Shanghai) Multimedia Technology Co., Ltd. (“IMAX Shanghai”), one of the Company’s majority-owned subsidiaries in China, renewed its unsecured revolving facility for up to 200.0 million Chinese Renminbi (“RMB”) (approximately $31.4 million), including RMB 10.0 million (approximately $1.6 million) for letters of guarantee, to fund ongoing working capital requirements (the “Working Capital Facility”).</t>
        </is>
      </c>
    </row>
    <row r="16">
      <c r="A16" s="4" t="inlineStr">
        <is>
          <t>Borrowings</t>
        </is>
      </c>
      <c r="H16" s="7" t="n">
        <v>3612000</v>
      </c>
      <c r="I16" s="7" t="n">
        <v>7600000</v>
      </c>
      <c r="K16" s="6" t="n">
        <v>23000000</v>
      </c>
      <c r="N16" s="10" t="n">
        <v>49900000</v>
      </c>
    </row>
    <row r="17">
      <c r="A17" s="4" t="inlineStr">
        <is>
          <t>Effective interest rate</t>
        </is>
      </c>
      <c r="H17" s="4" t="inlineStr">
        <is>
          <t>4.31%</t>
        </is>
      </c>
      <c r="I17" s="4" t="inlineStr">
        <is>
          <t>4.31%</t>
        </is>
      </c>
    </row>
    <row r="18">
      <c r="A18" s="4" t="inlineStr">
        <is>
          <t>Letters of guarantee outstanding</t>
        </is>
      </c>
      <c r="L18" s="7" t="n">
        <v>1600</v>
      </c>
      <c r="M18" s="10" t="n">
        <v>10000</v>
      </c>
    </row>
    <row r="19">
      <c r="A19" s="4" t="inlineStr">
        <is>
          <t>Line of credit facility expiration period</t>
        </is>
      </c>
      <c r="H19" s="4" t="inlineStr">
        <is>
          <t>2022-07</t>
        </is>
      </c>
    </row>
    <row r="20">
      <c r="A20" s="4" t="inlineStr">
        <is>
          <t>Remaining borrowing capacity</t>
        </is>
      </c>
      <c r="H20" s="7" t="n">
        <v>26200000</v>
      </c>
      <c r="K20" s="10" t="n">
        <v>167000000</v>
      </c>
    </row>
    <row r="21">
      <c r="A21" s="4" t="inlineStr">
        <is>
          <t>Convertible Notes [Member]</t>
        </is>
      </c>
    </row>
    <row r="22">
      <c r="A22" s="3" t="inlineStr">
        <is>
          <t>Borrowings (Textual) [Abstract]</t>
        </is>
      </c>
    </row>
    <row r="23">
      <c r="A23" s="4" t="inlineStr">
        <is>
          <t>Borrowings</t>
        </is>
      </c>
      <c r="H23" s="6" t="n">
        <v>230000000</v>
      </c>
    </row>
    <row r="24">
      <c r="A24" s="4" t="inlineStr">
        <is>
          <t>Debt instrument, principal amount</t>
        </is>
      </c>
      <c r="D24" s="7" t="n">
        <v>230000000</v>
      </c>
      <c r="F24" s="7" t="n">
        <v>230000000</v>
      </c>
      <c r="H24" s="7" t="n">
        <v>230000000</v>
      </c>
    </row>
    <row r="25">
      <c r="A25" s="4" t="inlineStr">
        <is>
          <t>Debt instrument, annual interest rate</t>
        </is>
      </c>
      <c r="D25" s="4" t="inlineStr">
        <is>
          <t>0.50%</t>
        </is>
      </c>
      <c r="H25" s="4" t="inlineStr">
        <is>
          <t>0.50%</t>
        </is>
      </c>
      <c r="K25" s="4" t="inlineStr">
        <is>
          <t>0.50%</t>
        </is>
      </c>
    </row>
    <row r="26">
      <c r="A26" s="4" t="inlineStr">
        <is>
          <t>Proceeds from issuance of convertible notes, net</t>
        </is>
      </c>
      <c r="D26" s="7" t="n">
        <v>223700000</v>
      </c>
      <c r="F26" s="7" t="n">
        <v>223700000</v>
      </c>
    </row>
    <row r="27">
      <c r="A27" s="4" t="inlineStr">
        <is>
          <t>Debt issuance costs paid</t>
        </is>
      </c>
      <c r="D27" s="7" t="n">
        <v>1200000</v>
      </c>
    </row>
    <row r="28">
      <c r="A28" s="4" t="inlineStr">
        <is>
          <t>Debt instrument, frequency of periodic interest payment</t>
        </is>
      </c>
      <c r="H28" s="4" t="inlineStr">
        <is>
          <t>semi-annually</t>
        </is>
      </c>
    </row>
    <row r="29">
      <c r="A29" s="4" t="inlineStr">
        <is>
          <t>Debt instrument, payment terms</t>
        </is>
      </c>
      <c r="H29" s="4" t="inlineStr">
        <is>
          <t>The Convertible Notes are senior unsecured obligations of the Company and bear interest at a rate of 0.500% per annum on the principal of $230.0 million, payable semi-annually in arrears on April 1 and October 1 of each year, beginning on October 1, 2021.</t>
        </is>
      </c>
    </row>
    <row r="30">
      <c r="A30" s="4" t="inlineStr">
        <is>
          <t>Debt instrument, date of first required payment</t>
        </is>
      </c>
      <c r="H30" s="4" t="inlineStr">
        <is>
          <t>Oct. 1,
		2021</t>
        </is>
      </c>
    </row>
    <row r="31">
      <c r="A31" s="4" t="inlineStr">
        <is>
          <t>Debt instrument, maturity date</t>
        </is>
      </c>
      <c r="H31" s="4" t="inlineStr">
        <is>
          <t>Apr. 1,
		2026</t>
        </is>
      </c>
    </row>
    <row r="32">
      <c r="A32" s="4" t="inlineStr">
        <is>
          <t>Debt instrument, convertible, terms of conversion feature</t>
        </is>
      </c>
      <c r="H32" s="4" t="inlineStr">
        <is>
          <t>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1,000 principal amount of Convertible Notes, which represents an initial conversion price of approximately $28.75 per common share, and is subject to adjustment upon the occurrence of certain events.</t>
        </is>
      </c>
    </row>
    <row r="33">
      <c r="A33" s="4" t="inlineStr">
        <is>
          <t>Debt instrument, initial conversion rate per $1,000 principal amount</t>
        </is>
      </c>
      <c r="H33" s="11" t="n">
        <v>34.7766</v>
      </c>
    </row>
    <row r="34">
      <c r="A34" s="4" t="inlineStr">
        <is>
          <t>Convertible notes principal amount</t>
        </is>
      </c>
      <c r="H34" s="7" t="n">
        <v>1000</v>
      </c>
    </row>
    <row r="35">
      <c r="A35" s="4" t="inlineStr">
        <is>
          <t>Debt instrument, initial conversion price | $ / shares</t>
        </is>
      </c>
      <c r="H35" s="8" t="n">
        <v>28.75</v>
      </c>
    </row>
    <row r="36">
      <c r="A36" s="4" t="inlineStr">
        <is>
          <t>Debt instrument, redemption, description</t>
        </is>
      </c>
      <c r="H36" s="4" t="inlineStr">
        <is>
          <t>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t>
        </is>
      </c>
    </row>
    <row r="37">
      <c r="A37" s="4" t="inlineStr">
        <is>
          <t>Convertible Notes [Member] | Call Option [Member]</t>
        </is>
      </c>
    </row>
    <row r="38">
      <c r="A38" s="3" t="inlineStr">
        <is>
          <t>Borrowings (Textual) [Abstract]</t>
        </is>
      </c>
    </row>
    <row r="39">
      <c r="A39" s="4" t="inlineStr">
        <is>
          <t>Cap price of capped call transactions | $ / shares</t>
        </is>
      </c>
      <c r="H39" s="11" t="n">
        <v>37.275</v>
      </c>
    </row>
    <row r="40">
      <c r="A40" s="4" t="inlineStr">
        <is>
          <t>Percentage of premium of cap price over last reported sale price per common share on March 16, 2021</t>
        </is>
      </c>
      <c r="H40" s="4" t="inlineStr">
        <is>
          <t>75.00%</t>
        </is>
      </c>
    </row>
    <row r="41">
      <c r="A41" s="4" t="inlineStr">
        <is>
          <t>Cost of capped call transactions</t>
        </is>
      </c>
      <c r="H41" s="7" t="n">
        <v>19100000</v>
      </c>
    </row>
    <row r="42">
      <c r="A42" s="4" t="inlineStr">
        <is>
          <t>Reduction to other equity</t>
        </is>
      </c>
      <c r="H42" s="6" t="n">
        <v>19100000</v>
      </c>
    </row>
    <row r="43">
      <c r="A43" s="4" t="inlineStr">
        <is>
          <t>Credit Facility [Member]</t>
        </is>
      </c>
    </row>
    <row r="44">
      <c r="A44" s="3" t="inlineStr">
        <is>
          <t>Borrowings (Textual) [Abstract]</t>
        </is>
      </c>
    </row>
    <row r="45">
      <c r="A45" s="4" t="inlineStr">
        <is>
          <t>Current borrowing capacity</t>
        </is>
      </c>
      <c r="I45" s="7" t="n">
        <v>300000000</v>
      </c>
    </row>
    <row r="46">
      <c r="A46" s="4" t="inlineStr">
        <is>
          <t>Amount drew down in available borrowing capacity</t>
        </is>
      </c>
      <c r="I46" s="6" t="n">
        <v>280000000</v>
      </c>
    </row>
    <row r="47">
      <c r="A47" s="4" t="inlineStr">
        <is>
          <t>Repayment of outstanding indebtedness</t>
        </is>
      </c>
      <c r="G47" s="7" t="n">
        <v>300000000</v>
      </c>
    </row>
    <row r="48">
      <c r="A48" s="4" t="inlineStr">
        <is>
          <t>Borrowings</t>
        </is>
      </c>
      <c r="H48" s="6" t="n">
        <v>0</v>
      </c>
    </row>
    <row r="49">
      <c r="A49" s="4" t="inlineStr">
        <is>
          <t>Letters of credit or advance payment guarantees</t>
        </is>
      </c>
      <c r="H49" s="7" t="n">
        <v>0</v>
      </c>
      <c r="I49" s="6" t="n">
        <v>0</v>
      </c>
    </row>
    <row r="50">
      <c r="A50" s="4" t="inlineStr">
        <is>
          <t>Line of credit facility covenant terms</t>
        </is>
      </c>
      <c r="H50" s="4" t="inlineStr">
        <is>
          <t>On March 15, 2021, the Company entered into the Second Amendment to the Credit Agreement (as previously amended by the First Amendment to the Credit Agreement, dated as of June 10, 2020). On July 28, 2021, and December 13, 2021, the Company entered into the Third and Fourth Amendments to the Credit Agreement, respectively (collectively, the “Amendments”). The Amendments, among other things, (i) suspend the Senior Secured Net Leverage Ratio covenant through the first quarter of 2022, (ii) re-establish the Senior Secured Net Leverage Ratio covenant thereafter, provided that for subsequent quarters that such covenant is tested, as applicable, the Company will be permitted to use its quarterly EBITDA (as defined in the Credit Agreement) from the third and fourth quarters of 2019 in lieu of EBITDA for the corresponding quarters of 2021, (iii) add a $75.0 million minimum liquidity covenant measured at the end of each calendar month, (iv) restrict the Company’s ability to make certain restricted payments, dispositions and investments, create or assume liens and incur debt that would otherwise have been permitted by the Credit Agreement, (v) permit the issuance of the Convertible Notes (as discussed below) and related transactions, including the capped call transactions, or other unsecured debt, in an amount not to exceed $290.0 million, (vi) allow $30.0 million in permitted repurchases of the Company’s common shares, subject to a $300.0 million pro forma minimum liquidity covenant, (vii) increase permitted repurchases of the common shares of IMAX China from $5.0 million to $20.0 million, subject to pro forma compliance with the existing financial covenants set forth in the Credit Agreement, and (viii) facilitate a transition from a LIBOR-based interest rate to an interest rate based on the Euro Interbank Offered Rate for non-USD denominated loans. The modifications to the negative covenants, the minimum liquidity covenant, permitted share repurchases and modifications to certain other provisions in the Credit Agreement pursuant to the Amendments are effective until the earlier of the delivery of the compliance certificate for the fourth quarter of 2022 or the date on which the Company, in its sole discretion, elects to calculate its compliance with the Senior Secured Net Leverage Ratio by using either its actual EBITDA or annualized EBITDA (the “Designated Period”). As of December 31, 2021, the Company was in compliance with all of its requirements under the Credit Agreement, as amended.</t>
        </is>
      </c>
    </row>
    <row r="51">
      <c r="A51" s="4" t="inlineStr">
        <is>
          <t>Compliance with covenants</t>
        </is>
      </c>
      <c r="H51" s="4" t="inlineStr">
        <is>
          <t>As of December 31, 2021, the Company was in compliance with all of its requirements under the Credit Agreement, as amended.</t>
        </is>
      </c>
    </row>
    <row r="52">
      <c r="A52" s="4" t="inlineStr">
        <is>
          <t>Liquidity covenant minimum</t>
        </is>
      </c>
      <c r="H52" s="7" t="n">
        <v>75000000</v>
      </c>
    </row>
    <row r="53">
      <c r="A53" s="4" t="inlineStr">
        <is>
          <t>Debt instrument, permitted repurchase amount</t>
        </is>
      </c>
      <c r="H53" s="6" t="n">
        <v>30000000</v>
      </c>
    </row>
    <row r="54">
      <c r="A54" s="4" t="inlineStr">
        <is>
          <t>Line of credit facility pro forma minimum liquidity covenant</t>
        </is>
      </c>
      <c r="H54" s="7" t="n">
        <v>300000000</v>
      </c>
    </row>
    <row r="55">
      <c r="A55" s="4" t="inlineStr">
        <is>
          <t>Line of credit facility Increase in permitted repurchases of pro forma compliance</t>
        </is>
      </c>
      <c r="B55" s="7" t="n">
        <v>20000000</v>
      </c>
      <c r="C55" s="7" t="n">
        <v>5000000</v>
      </c>
    </row>
    <row r="56">
      <c r="A56" s="4" t="inlineStr">
        <is>
          <t>Interest rate description</t>
        </is>
      </c>
      <c r="H56" s="4" t="inlineStr">
        <is>
          <t>Borrowings under the Credit Facility bear interest, at the Company’s option, at (i) LIBOR plus a margin ranging from 1.00% to 1.75% per annum; or (ii) the U.S. base rate plus a margin ranging from 0.25% to 1.00% per annum, in each case depending on the Company’s Total Leverage Ratio (as defined in the Credit Agreement); provided, however, that from the effective date of the First Amendment to the Credit Agreement until the Company delivers a compliance certificate following the end of the Designated Period, the applicable margin for LIBOR borrowings will be 2.50% per annum and the applicable margin for U.S. base rate borrowings will be 1.75% per annum. The effective interest rate for the year ended December 31, 2021 was 2.64% (2020 — 2.38%).</t>
        </is>
      </c>
    </row>
    <row r="57">
      <c r="A57" s="4" t="inlineStr">
        <is>
          <t>Standby fees percentage</t>
        </is>
      </c>
      <c r="E57" s="4" t="inlineStr">
        <is>
          <t>0.50%</t>
        </is>
      </c>
    </row>
    <row r="58">
      <c r="A58" s="4" t="inlineStr">
        <is>
          <t>Fees incurred with amendments</t>
        </is>
      </c>
      <c r="H58" s="7" t="n">
        <v>1600000</v>
      </c>
    </row>
    <row r="59">
      <c r="A59" s="4" t="inlineStr">
        <is>
          <t>Credit Facility [Member] | London Interbank Offered Rate (LIBOR) [Member]</t>
        </is>
      </c>
    </row>
    <row r="60">
      <c r="A60" s="3" t="inlineStr">
        <is>
          <t>Borrowings (Textual) [Abstract]</t>
        </is>
      </c>
    </row>
    <row r="61">
      <c r="A61" s="4" t="inlineStr">
        <is>
          <t>Interest rate margin percentage</t>
        </is>
      </c>
      <c r="E61" s="4" t="inlineStr">
        <is>
          <t>2.50%</t>
        </is>
      </c>
    </row>
    <row r="62">
      <c r="A62" s="4" t="inlineStr">
        <is>
          <t>Credit Facility [Member] | Base Rate [Member]</t>
        </is>
      </c>
    </row>
    <row r="63">
      <c r="A63" s="3" t="inlineStr">
        <is>
          <t>Borrowings (Textual) [Abstract]</t>
        </is>
      </c>
    </row>
    <row r="64">
      <c r="A64" s="4" t="inlineStr">
        <is>
          <t>Interest rate margin percentage</t>
        </is>
      </c>
      <c r="E64" s="4" t="inlineStr">
        <is>
          <t>1.75%</t>
        </is>
      </c>
    </row>
    <row r="65">
      <c r="A65" s="4" t="inlineStr">
        <is>
          <t>Letter of Credit | Working Capital Facility [Member]</t>
        </is>
      </c>
    </row>
    <row r="66">
      <c r="A66" s="3" t="inlineStr">
        <is>
          <t>Borrowings (Textual) [Abstract]</t>
        </is>
      </c>
    </row>
    <row r="67">
      <c r="A67" s="4" t="inlineStr">
        <is>
          <t>Remaining borrowing capacity</t>
        </is>
      </c>
      <c r="H67" s="6" t="n">
        <v>1100000</v>
      </c>
      <c r="K67" s="10" t="n">
        <v>7200000</v>
      </c>
    </row>
    <row r="68">
      <c r="A68" s="4" t="inlineStr">
        <is>
          <t>Wells Fargo Foreign Exchange Facility [Member]</t>
        </is>
      </c>
    </row>
    <row r="69">
      <c r="A69" s="3" t="inlineStr">
        <is>
          <t>Borrowings (Textual) [Abstract]</t>
        </is>
      </c>
    </row>
    <row r="70">
      <c r="A70" s="4" t="inlineStr">
        <is>
          <t>Unrealized gain (loss) on outstanding foreign currency forward contracts</t>
        </is>
      </c>
      <c r="H70" s="6" t="n">
        <v>100000</v>
      </c>
      <c r="I70" s="6" t="n">
        <v>2000000</v>
      </c>
    </row>
    <row r="71">
      <c r="A71" s="4" t="inlineStr">
        <is>
          <t>Notional Amount of arrangements entered into</t>
        </is>
      </c>
      <c r="H71" s="6" t="n">
        <v>26700000</v>
      </c>
      <c r="I71" s="6" t="n">
        <v>26400000</v>
      </c>
    </row>
    <row r="72">
      <c r="A72" s="4" t="inlineStr">
        <is>
          <t>NBC Facility [Member]</t>
        </is>
      </c>
    </row>
    <row r="73">
      <c r="A73" s="3" t="inlineStr">
        <is>
          <t>Borrowings (Textual) [Abstract]</t>
        </is>
      </c>
    </row>
    <row r="74">
      <c r="A74" s="4" t="inlineStr">
        <is>
          <t>Current borrowing capacity</t>
        </is>
      </c>
      <c r="O74" s="7" t="n">
        <v>5000000</v>
      </c>
    </row>
    <row r="75">
      <c r="A75" s="4" t="inlineStr">
        <is>
          <t>Remaining borrowing capacity</t>
        </is>
      </c>
      <c r="H75" s="7" t="n">
        <v>0</v>
      </c>
      <c r="I75" s="7" t="n">
        <v>0</v>
      </c>
    </row>
    <row r="76">
      <c r="A76" s="4" t="inlineStr">
        <is>
          <t>Line of credit facility renewed date</t>
        </is>
      </c>
      <c r="H76" s="4" t="inlineStr">
        <is>
          <t>Oct. 15,
		2021</t>
        </is>
      </c>
    </row>
    <row r="77">
      <c r="A77" s="4" t="inlineStr">
        <is>
          <t>Minimum [Member]</t>
        </is>
      </c>
    </row>
    <row r="78">
      <c r="A78" s="3" t="inlineStr">
        <is>
          <t>Borrowings (Textual) [Abstract]</t>
        </is>
      </c>
    </row>
    <row r="79">
      <c r="A79" s="4" t="inlineStr">
        <is>
          <t>Borrowing capacity under uncommitted accordion feature</t>
        </is>
      </c>
      <c r="H79" s="7" t="n">
        <v>440000000</v>
      </c>
    </row>
    <row r="80">
      <c r="A80" s="4" t="inlineStr">
        <is>
          <t>Minimum [Member] | Convertible Notes [Member]</t>
        </is>
      </c>
    </row>
    <row r="81">
      <c r="A81" s="3" t="inlineStr">
        <is>
          <t>Borrowings (Textual) [Abstract]</t>
        </is>
      </c>
    </row>
    <row r="82">
      <c r="A82" s="4" t="inlineStr">
        <is>
          <t>Percentage of last reported sale price per common share against conversion price for specific period of time</t>
        </is>
      </c>
      <c r="H82" s="4" t="inlineStr">
        <is>
          <t>130.00%</t>
        </is>
      </c>
    </row>
    <row r="83">
      <c r="A83" s="4" t="inlineStr">
        <is>
          <t>Minimum [Member] | Credit Facility [Member]</t>
        </is>
      </c>
    </row>
    <row r="84">
      <c r="A84" s="3" t="inlineStr">
        <is>
          <t>Borrowings (Textual) [Abstract]</t>
        </is>
      </c>
    </row>
    <row r="85">
      <c r="A85" s="4" t="inlineStr">
        <is>
          <t>Standby fees percentage</t>
        </is>
      </c>
      <c r="H85" s="4" t="inlineStr">
        <is>
          <t>0.25%</t>
        </is>
      </c>
    </row>
    <row r="86">
      <c r="A86" s="4" t="inlineStr">
        <is>
          <t>Minimum [Member] | Credit Facility [Member] | London Interbank Offered Rate (LIBOR) [Member]</t>
        </is>
      </c>
    </row>
    <row r="87">
      <c r="A87" s="3" t="inlineStr">
        <is>
          <t>Borrowings (Textual) [Abstract]</t>
        </is>
      </c>
    </row>
    <row r="88">
      <c r="A88" s="4" t="inlineStr">
        <is>
          <t>Interest rate margin percentage</t>
        </is>
      </c>
      <c r="H88" s="4" t="inlineStr">
        <is>
          <t>1.00%</t>
        </is>
      </c>
    </row>
    <row r="89">
      <c r="A89" s="4" t="inlineStr">
        <is>
          <t>Minimum [Member] | Credit Facility [Member] | Base Rate [Member]</t>
        </is>
      </c>
    </row>
    <row r="90">
      <c r="A90" s="3" t="inlineStr">
        <is>
          <t>Borrowings (Textual) [Abstract]</t>
        </is>
      </c>
    </row>
    <row r="91">
      <c r="A91" s="4" t="inlineStr">
        <is>
          <t>Interest rate margin percentage</t>
        </is>
      </c>
      <c r="H91" s="4" t="inlineStr">
        <is>
          <t>0.25%</t>
        </is>
      </c>
    </row>
    <row r="92">
      <c r="A92" s="4" t="inlineStr">
        <is>
          <t>Maximum [Member] | Credit Facility [Member]</t>
        </is>
      </c>
    </row>
    <row r="93">
      <c r="A93" s="3" t="inlineStr">
        <is>
          <t>Borrowings (Textual) [Abstract]</t>
        </is>
      </c>
    </row>
    <row r="94">
      <c r="A94" s="4" t="inlineStr">
        <is>
          <t>Debt instrument net leverage ratio</t>
        </is>
      </c>
      <c r="H94" s="12" t="n">
        <v>3.25</v>
      </c>
    </row>
    <row r="95">
      <c r="A95" s="4" t="inlineStr">
        <is>
          <t>Line of credit facility covenant capacity</t>
        </is>
      </c>
      <c r="H95" s="7" t="n">
        <v>290000000</v>
      </c>
    </row>
    <row r="96">
      <c r="A96" s="4" t="inlineStr">
        <is>
          <t>Standby fees percentage</t>
        </is>
      </c>
      <c r="H96" s="4" t="inlineStr">
        <is>
          <t>0.38%</t>
        </is>
      </c>
    </row>
    <row r="97">
      <c r="A97" s="4" t="inlineStr">
        <is>
          <t>Maximum [Member] | Credit Facility [Member] | London Interbank Offered Rate (LIBOR) [Member]</t>
        </is>
      </c>
    </row>
    <row r="98">
      <c r="A98" s="3" t="inlineStr">
        <is>
          <t>Borrowings (Textual) [Abstract]</t>
        </is>
      </c>
    </row>
    <row r="99">
      <c r="A99" s="4" t="inlineStr">
        <is>
          <t>Interest rate margin percentage</t>
        </is>
      </c>
      <c r="H99" s="4" t="inlineStr">
        <is>
          <t>1.75%</t>
        </is>
      </c>
    </row>
    <row r="100">
      <c r="A100" s="4" t="inlineStr">
        <is>
          <t>Maximum [Member] | Credit Facility [Member] | Base Rate [Member]</t>
        </is>
      </c>
    </row>
    <row r="101">
      <c r="A101" s="3" t="inlineStr">
        <is>
          <t>Borrowings (Textual) [Abstract]</t>
        </is>
      </c>
    </row>
    <row r="102">
      <c r="A102" s="4" t="inlineStr">
        <is>
          <t>Interest rate margin percentage</t>
        </is>
      </c>
      <c r="H102" s="4" t="inlineStr">
        <is>
          <t>1.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ummary of Convertible Notes (Details) - USD ($) $ in Thousands</t>
        </is>
      </c>
      <c r="B1" s="2" t="inlineStr">
        <is>
          <t>Dec. 31, 2021</t>
        </is>
      </c>
      <c r="C1" s="2" t="inlineStr">
        <is>
          <t>Dec. 31, 2020</t>
        </is>
      </c>
    </row>
    <row r="2">
      <c r="A2" s="3" t="inlineStr">
        <is>
          <t>Bank indebtedness [Line Items]</t>
        </is>
      </c>
    </row>
    <row r="3">
      <c r="A3" s="4" t="inlineStr">
        <is>
          <t>Unamortized discounts and debt issuance costs</t>
        </is>
      </c>
      <c r="B3" s="7" t="n">
        <v>-1140</v>
      </c>
      <c r="C3" s="7" t="n">
        <v>-1967</v>
      </c>
    </row>
    <row r="4">
      <c r="A4" s="4" t="inlineStr">
        <is>
          <t>Revolving Credit Facility Borrowings, net</t>
        </is>
      </c>
      <c r="B4" s="6" t="n">
        <v>223641</v>
      </c>
    </row>
    <row r="5">
      <c r="A5" s="4" t="inlineStr">
        <is>
          <t>Convertible Notes [Member]</t>
        </is>
      </c>
    </row>
    <row r="6">
      <c r="A6" s="3" t="inlineStr">
        <is>
          <t>Bank indebtedness [Line Items]</t>
        </is>
      </c>
    </row>
    <row r="7">
      <c r="A7" s="4" t="inlineStr">
        <is>
          <t>Borrowings</t>
        </is>
      </c>
      <c r="B7" s="6" t="n">
        <v>230000</v>
      </c>
    </row>
    <row r="8">
      <c r="A8" s="4" t="inlineStr">
        <is>
          <t>Unamortized discounts and debt issuance costs</t>
        </is>
      </c>
      <c r="B8" s="6" t="n">
        <v>-6359</v>
      </c>
    </row>
    <row r="9">
      <c r="A9" s="4" t="inlineStr">
        <is>
          <t>Revolving Credit Facility Borrowings, net</t>
        </is>
      </c>
      <c r="B9" s="7" t="n">
        <v>2236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 Summary of Company's Contractual Obligations and Commitments (Details) $ in Thousands</t>
        </is>
      </c>
      <c r="B1" s="2" t="inlineStr">
        <is>
          <t>Dec. 31, 2021USD ($)</t>
        </is>
      </c>
    </row>
    <row r="2">
      <c r="A2" s="3" t="inlineStr">
        <is>
          <t>Purchase obligations</t>
        </is>
      </c>
    </row>
    <row r="3">
      <c r="A3" s="4" t="inlineStr">
        <is>
          <t>Purchase obligations, Total</t>
        </is>
      </c>
      <c r="B3" s="7" t="n">
        <v>34084</v>
      </c>
      <c r="C3" s="4" t="inlineStr">
        <is>
          <t>[1]</t>
        </is>
      </c>
    </row>
    <row r="4">
      <c r="A4" s="4" t="inlineStr">
        <is>
          <t>Less Than One Year, Purchase obligations</t>
        </is>
      </c>
      <c r="B4" s="6" t="n">
        <v>33907</v>
      </c>
      <c r="C4" s="4" t="inlineStr">
        <is>
          <t>[1]</t>
        </is>
      </c>
    </row>
    <row r="5">
      <c r="A5" s="4" t="inlineStr">
        <is>
          <t>1 to 3 years, Purchase obligations</t>
        </is>
      </c>
      <c r="B5" s="6" t="n">
        <v>42</v>
      </c>
      <c r="C5" s="4" t="inlineStr">
        <is>
          <t>[1]</t>
        </is>
      </c>
    </row>
    <row r="6">
      <c r="A6" s="4" t="inlineStr">
        <is>
          <t>3 to 5 years, Purchase obligations</t>
        </is>
      </c>
      <c r="B6" s="6" t="n">
        <v>0</v>
      </c>
      <c r="C6" s="4" t="inlineStr">
        <is>
          <t>[1]</t>
        </is>
      </c>
    </row>
    <row r="7">
      <c r="A7" s="4" t="inlineStr">
        <is>
          <t>Thereafter, Purchase obligations</t>
        </is>
      </c>
      <c r="B7" s="6" t="n">
        <v>135</v>
      </c>
      <c r="C7" s="4" t="inlineStr">
        <is>
          <t>[1]</t>
        </is>
      </c>
    </row>
    <row r="8">
      <c r="A8" s="3" t="inlineStr">
        <is>
          <t>Operating lease obligations</t>
        </is>
      </c>
    </row>
    <row r="9">
      <c r="A9" s="4" t="inlineStr">
        <is>
          <t>Total lease payments</t>
        </is>
      </c>
      <c r="B9" s="6" t="n">
        <v>18147</v>
      </c>
    </row>
    <row r="10">
      <c r="A10" s="4" t="inlineStr">
        <is>
          <t>Less Than One Year, Operating Leases</t>
        </is>
      </c>
      <c r="B10" s="6" t="n">
        <v>3364</v>
      </c>
    </row>
    <row r="11">
      <c r="A11" s="4" t="inlineStr">
        <is>
          <t>Thereafter, Operating Leases</t>
        </is>
      </c>
      <c r="B11" s="6" t="n">
        <v>5982</v>
      </c>
    </row>
    <row r="12">
      <c r="A12" s="3" t="inlineStr">
        <is>
          <t>Total contractual obligations and commitments</t>
        </is>
      </c>
    </row>
    <row r="13">
      <c r="A13" s="4" t="inlineStr">
        <is>
          <t>Total contractual obligations and commitments, Total</t>
        </is>
      </c>
      <c r="B13" s="6" t="n">
        <v>315068</v>
      </c>
    </row>
    <row r="14">
      <c r="A14" s="4" t="inlineStr">
        <is>
          <t>Less Than One Year, Total contractual obligations and commitments</t>
        </is>
      </c>
      <c r="B14" s="6" t="n">
        <v>42546</v>
      </c>
    </row>
    <row r="15">
      <c r="A15" s="4" t="inlineStr">
        <is>
          <t>1 to 3 years, Total contractual obligations and commitments</t>
        </is>
      </c>
      <c r="B15" s="6" t="n">
        <v>27575</v>
      </c>
    </row>
    <row r="16">
      <c r="A16" s="4" t="inlineStr">
        <is>
          <t>3 to 5 years, Total contractual obligations and commitments</t>
        </is>
      </c>
      <c r="B16" s="6" t="n">
        <v>236114</v>
      </c>
    </row>
    <row r="17">
      <c r="A17" s="4" t="inlineStr">
        <is>
          <t>Thereafter, Total contractual obligations and commitments</t>
        </is>
      </c>
      <c r="B17" s="6" t="n">
        <v>8833</v>
      </c>
    </row>
    <row r="18">
      <c r="A18" s="4" t="inlineStr">
        <is>
          <t>Convertible Notes [Member]</t>
        </is>
      </c>
    </row>
    <row r="19">
      <c r="A19" s="3" t="inlineStr">
        <is>
          <t>Working Capital Facility</t>
        </is>
      </c>
    </row>
    <row r="20">
      <c r="A20" s="4" t="inlineStr">
        <is>
          <t>Working Capital Facility, Total</t>
        </is>
      </c>
      <c r="B20" s="6" t="n">
        <v>230000</v>
      </c>
    </row>
    <row r="21">
      <c r="A21" s="4" t="inlineStr">
        <is>
          <t>Less Than One Year, Working Capital Facility</t>
        </is>
      </c>
      <c r="B21" s="6" t="n">
        <v>1150</v>
      </c>
      <c r="C21" s="4" t="inlineStr">
        <is>
          <t>[2]</t>
        </is>
      </c>
    </row>
    <row r="22">
      <c r="A22" s="4" t="inlineStr">
        <is>
          <t>1 to 3 years, Working Capital Facility</t>
        </is>
      </c>
      <c r="B22" s="6" t="n">
        <v>2300</v>
      </c>
      <c r="C22" s="4" t="inlineStr">
        <is>
          <t>[2]</t>
        </is>
      </c>
    </row>
    <row r="23">
      <c r="A23" s="4" t="inlineStr">
        <is>
          <t>3 to 5 years, Working Capital Facility</t>
        </is>
      </c>
      <c r="B23" s="6" t="n">
        <v>231725</v>
      </c>
      <c r="C23" s="4" t="inlineStr">
        <is>
          <t>[2]</t>
        </is>
      </c>
    </row>
    <row r="24">
      <c r="A24" s="4" t="inlineStr">
        <is>
          <t>Thereafter, Working Capital Facility</t>
        </is>
      </c>
      <c r="B24" s="6" t="n">
        <v>0</v>
      </c>
      <c r="C24" s="4" t="inlineStr">
        <is>
          <t>[2]</t>
        </is>
      </c>
    </row>
    <row r="25">
      <c r="A25" s="4" t="inlineStr">
        <is>
          <t>Convertible Notes, Total</t>
        </is>
      </c>
      <c r="B25" s="6" t="n">
        <v>235175</v>
      </c>
      <c r="C25" s="4" t="inlineStr">
        <is>
          <t>[2]</t>
        </is>
      </c>
    </row>
    <row r="26">
      <c r="A26" s="4" t="inlineStr">
        <is>
          <t>Working Capital Facility [Member]</t>
        </is>
      </c>
    </row>
    <row r="27">
      <c r="A27" s="3" t="inlineStr">
        <is>
          <t>Working Capital Facility</t>
        </is>
      </c>
    </row>
    <row r="28">
      <c r="A28" s="4" t="inlineStr">
        <is>
          <t>Working Capital Facility, Total</t>
        </is>
      </c>
      <c r="B28" s="6" t="n">
        <v>3612</v>
      </c>
      <c r="C28" s="4" t="inlineStr">
        <is>
          <t>[3]</t>
        </is>
      </c>
    </row>
    <row r="29">
      <c r="A29" s="4" t="inlineStr">
        <is>
          <t>Less Than One Year, Working Capital Facility</t>
        </is>
      </c>
      <c r="B29" s="6" t="n">
        <v>3612</v>
      </c>
      <c r="C29" s="4" t="inlineStr">
        <is>
          <t>[3]</t>
        </is>
      </c>
    </row>
    <row r="30">
      <c r="A30" s="4" t="inlineStr">
        <is>
          <t>1 to 3 years, Working Capital Facility</t>
        </is>
      </c>
      <c r="B30" s="6" t="n">
        <v>0</v>
      </c>
      <c r="C30" s="4" t="inlineStr">
        <is>
          <t>[3]</t>
        </is>
      </c>
    </row>
    <row r="31">
      <c r="A31" s="4" t="inlineStr">
        <is>
          <t>3 to 5 years, Working Capital Facility</t>
        </is>
      </c>
      <c r="B31" s="6" t="n">
        <v>0</v>
      </c>
      <c r="C31" s="4" t="inlineStr">
        <is>
          <t>[3]</t>
        </is>
      </c>
    </row>
    <row r="32">
      <c r="A32" s="4" t="inlineStr">
        <is>
          <t>Thereafter, Working Capital Facility</t>
        </is>
      </c>
      <c r="B32" s="6" t="n">
        <v>0</v>
      </c>
      <c r="C32" s="4" t="inlineStr">
        <is>
          <t>[3]</t>
        </is>
      </c>
    </row>
    <row r="33">
      <c r="A33" s="4" t="inlineStr">
        <is>
          <t>Operating Lease Obligations</t>
        </is>
      </c>
    </row>
    <row r="34">
      <c r="A34" s="3" t="inlineStr">
        <is>
          <t>Operating lease obligations</t>
        </is>
      </c>
    </row>
    <row r="35">
      <c r="A35" s="4" t="inlineStr">
        <is>
          <t>Total lease payments</t>
        </is>
      </c>
      <c r="B35" s="6" t="n">
        <v>18833</v>
      </c>
      <c r="C35" s="4" t="inlineStr">
        <is>
          <t>[4]</t>
        </is>
      </c>
    </row>
    <row r="36">
      <c r="A36" s="4" t="inlineStr">
        <is>
          <t>Less Than One Year, Operating Leases</t>
        </is>
      </c>
      <c r="B36" s="6" t="n">
        <v>3760</v>
      </c>
      <c r="C36" s="4" t="inlineStr">
        <is>
          <t>[4]</t>
        </is>
      </c>
    </row>
    <row r="37">
      <c r="A37" s="4" t="inlineStr">
        <is>
          <t>1 to 3 years, Operating Leases</t>
        </is>
      </c>
      <c r="B37" s="6" t="n">
        <v>4669</v>
      </c>
      <c r="C37" s="4" t="inlineStr">
        <is>
          <t>[4]</t>
        </is>
      </c>
    </row>
    <row r="38">
      <c r="A38" s="4" t="inlineStr">
        <is>
          <t>3 to 5 years, Operating Leases</t>
        </is>
      </c>
      <c r="B38" s="6" t="n">
        <v>4127</v>
      </c>
      <c r="C38" s="4" t="inlineStr">
        <is>
          <t>[4]</t>
        </is>
      </c>
    </row>
    <row r="39">
      <c r="A39" s="4" t="inlineStr">
        <is>
          <t>Thereafter, Operating Leases</t>
        </is>
      </c>
      <c r="B39" s="6" t="n">
        <v>6277</v>
      </c>
      <c r="C39" s="4" t="inlineStr">
        <is>
          <t>[4]</t>
        </is>
      </c>
    </row>
    <row r="40">
      <c r="A40" s="4" t="inlineStr">
        <is>
          <t>Pension Obligations [Member]</t>
        </is>
      </c>
    </row>
    <row r="41">
      <c r="A41" s="3" t="inlineStr">
        <is>
          <t>Pension and Postretirement benefits obligations</t>
        </is>
      </c>
    </row>
    <row r="42">
      <c r="A42" s="4" t="inlineStr">
        <is>
          <t>Total expected future benefit payment</t>
        </is>
      </c>
      <c r="B42" s="6" t="n">
        <v>20298</v>
      </c>
      <c r="C42" s="4" t="inlineStr">
        <is>
          <t>[5]</t>
        </is>
      </c>
    </row>
    <row r="43">
      <c r="A43" s="4" t="inlineStr">
        <is>
          <t>Less Than One Year</t>
        </is>
      </c>
      <c r="B43" s="6" t="n">
        <v>0</v>
      </c>
      <c r="C43" s="4" t="inlineStr">
        <is>
          <t>[5]</t>
        </is>
      </c>
    </row>
    <row r="44">
      <c r="A44" s="4" t="inlineStr">
        <is>
          <t>1 to 3 years</t>
        </is>
      </c>
      <c r="B44" s="6" t="n">
        <v>20298</v>
      </c>
      <c r="C44" s="4" t="inlineStr">
        <is>
          <t>[5]</t>
        </is>
      </c>
    </row>
    <row r="45">
      <c r="A45" s="4" t="inlineStr">
        <is>
          <t>3 to 5 years</t>
        </is>
      </c>
      <c r="B45" s="6" t="n">
        <v>0</v>
      </c>
      <c r="C45" s="4" t="inlineStr">
        <is>
          <t>[5]</t>
        </is>
      </c>
    </row>
    <row r="46">
      <c r="A46" s="4" t="inlineStr">
        <is>
          <t>Thereafter</t>
        </is>
      </c>
      <c r="B46" s="6" t="n">
        <v>0</v>
      </c>
      <c r="C46" s="4" t="inlineStr">
        <is>
          <t>[5]</t>
        </is>
      </c>
    </row>
    <row r="47">
      <c r="A47" s="4" t="inlineStr">
        <is>
          <t>Postretirement Benefits Obligations [Member]</t>
        </is>
      </c>
    </row>
    <row r="48">
      <c r="A48" s="3" t="inlineStr">
        <is>
          <t>Pension and Postretirement benefits obligations</t>
        </is>
      </c>
    </row>
    <row r="49">
      <c r="A49" s="4" t="inlineStr">
        <is>
          <t>Total expected future benefit payment</t>
        </is>
      </c>
      <c r="B49" s="6" t="n">
        <v>3066</v>
      </c>
    </row>
    <row r="50">
      <c r="A50" s="4" t="inlineStr">
        <is>
          <t>Less Than One Year</t>
        </is>
      </c>
      <c r="B50" s="6" t="n">
        <v>117</v>
      </c>
    </row>
    <row r="51">
      <c r="A51" s="4" t="inlineStr">
        <is>
          <t>1 to 3 years</t>
        </is>
      </c>
      <c r="B51" s="6" t="n">
        <v>266</v>
      </c>
    </row>
    <row r="52">
      <c r="A52" s="4" t="inlineStr">
        <is>
          <t>3 to 5 years</t>
        </is>
      </c>
      <c r="B52" s="6" t="n">
        <v>262</v>
      </c>
    </row>
    <row r="53">
      <c r="A53" s="4" t="inlineStr">
        <is>
          <t>Thereafter</t>
        </is>
      </c>
      <c r="B53" s="7" t="n">
        <v>2421</v>
      </c>
    </row>
    <row r="54"/>
    <row r="55">
      <c r="A55" s="4" t="inlineStr">
        <is>
          <t>[1]</t>
        </is>
      </c>
      <c r="B55" s="4" t="inlineStr">
        <is>
          <t>Represents total payments to be made under binding commitments with suppliers and outstanding payments to be made for supplies ordered, but yet to be invoiced.</t>
        </is>
      </c>
    </row>
    <row r="56">
      <c r="A56" s="4" t="inlineStr">
        <is>
          <t>[2]</t>
        </is>
      </c>
      <c r="B56" s="4" t="inlineStr">
        <is>
          <t>The Convertible Notes bear interest at a rate of 0.500% per annum on the principal of $230.0 million, payable semi-annually in arrears on April 1 and October 1 of each year, beginning on October 1, 2021. The Convertible Notes will mature on April 1, 2026, unless earlier repurchased, redeemed or converted.</t>
        </is>
      </c>
    </row>
    <row r="57">
      <c r="A57" s="4" t="inlineStr">
        <is>
          <t>[3]</t>
        </is>
      </c>
      <c r="B57" s="4" t="inlineStr">
        <is>
          <t>The Working Capital Facility</t>
        </is>
      </c>
    </row>
    <row r="58">
      <c r="A58" s="4" t="inlineStr">
        <is>
          <t>[4]</t>
        </is>
      </c>
      <c r="B58" s="4" t="inlineStr">
        <is>
          <t>Represents total minimum annual rental payments due under the Company’s operating leases, which almost entirely relates to leased office space in New York. (See Note 6.)</t>
        </is>
      </c>
    </row>
    <row r="59">
      <c r="A59" s="4" t="inlineStr">
        <is>
          <t>[5]</t>
        </is>
      </c>
      <c r="B59" s="4" t="inlineStr">
        <is>
          <t>The Company has an unfunded defined benefit pension plan covering its Chief Executive Officer. ( See Note 23.)</t>
        </is>
      </c>
    </row>
  </sheetData>
  <mergeCells count="7">
    <mergeCell ref="B1:C1"/>
    <mergeCell ref="A54:C54"/>
    <mergeCell ref="B55:C55"/>
    <mergeCell ref="B56:C56"/>
    <mergeCell ref="B57:C57"/>
    <mergeCell ref="B58:C58"/>
    <mergeCell ref="B59:C5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ommitments - Summary of Company's Contractual Obligations and Commitments (Parenthetical) (Details) - USD ($)</t>
        </is>
      </c>
      <c r="B1" s="2" t="inlineStr">
        <is>
          <t>12 Months Ended</t>
        </is>
      </c>
    </row>
    <row r="2">
      <c r="B2" s="2" t="inlineStr">
        <is>
          <t>Dec. 31, 2021</t>
        </is>
      </c>
      <c r="C2" s="2" t="inlineStr">
        <is>
          <t>Mar. 31, 2021</t>
        </is>
      </c>
      <c r="D2" s="2" t="inlineStr">
        <is>
          <t>Mar. 19, 2021</t>
        </is>
      </c>
    </row>
    <row r="3">
      <c r="A3" s="3" t="inlineStr">
        <is>
          <t>Borrowings (Textual) [Abstract]</t>
        </is>
      </c>
    </row>
    <row r="4">
      <c r="A4" s="4" t="inlineStr">
        <is>
          <t>Credit facility description</t>
        </is>
      </c>
      <c r="B4" s="4" t="inlineStr">
        <is>
          <t>The Company has a credit agreement, the Fifth Amended and Restated Credit Agreement, with Wells Fargo Bank, National Association (“Wells Fargo”), as agent, and a syndicate of lenders party thereto (the “Credit Agreement”). The Company’s obligations under the Credit Agreement are guaranteed by certain of its subsidiaries (the “Guarantors”) and are secured by first-priority security interests in substantially all the assets of the Company and the Guarantors. The Credit Facility provided by the Credit Agreement matures on June 28, 2023.</t>
        </is>
      </c>
    </row>
    <row r="5">
      <c r="A5" s="4" t="inlineStr">
        <is>
          <t>Working Capital Facility [Member]</t>
        </is>
      </c>
    </row>
    <row r="6">
      <c r="A6" s="3" t="inlineStr">
        <is>
          <t>Borrowings (Textual) [Abstract]</t>
        </is>
      </c>
    </row>
    <row r="7">
      <c r="A7" s="4" t="inlineStr">
        <is>
          <t>Credit facility description</t>
        </is>
      </c>
      <c r="B7" s="4" t="inlineStr">
        <is>
          <t>On July 1, 2021, IMAX (Shanghai) Multimedia Technology Co., Ltd. (“IMAX Shanghai”), one of the Company’s majority-owned subsidiaries in China, renewed its unsecured revolving facility for up to 200.0 million Chinese Renminbi (“RMB”) (approximately $31.4 million), including RMB 10.0 million (approximately $1.6 million) for letters of guarantee, to fund ongoing working capital requirements (the “Working Capital Facility”).</t>
        </is>
      </c>
    </row>
    <row r="8">
      <c r="A8" s="4" t="inlineStr">
        <is>
          <t>Line of credit facility expiration period</t>
        </is>
      </c>
      <c r="B8" s="4" t="inlineStr">
        <is>
          <t>2022-07</t>
        </is>
      </c>
    </row>
    <row r="9">
      <c r="A9" s="4" t="inlineStr">
        <is>
          <t>Convertible Notes [Member]</t>
        </is>
      </c>
    </row>
    <row r="10">
      <c r="A10" s="3" t="inlineStr">
        <is>
          <t>Borrowings (Textual) [Abstract]</t>
        </is>
      </c>
    </row>
    <row r="11">
      <c r="A11" s="4" t="inlineStr">
        <is>
          <t>Debt instrument, annual interest rate</t>
        </is>
      </c>
      <c r="B11" s="4" t="inlineStr">
        <is>
          <t>0.50%</t>
        </is>
      </c>
      <c r="D11" s="4" t="inlineStr">
        <is>
          <t>0.50%</t>
        </is>
      </c>
    </row>
    <row r="12">
      <c r="A12" s="4" t="inlineStr">
        <is>
          <t>Debt instrument, principal amount</t>
        </is>
      </c>
      <c r="B12" s="7" t="n">
        <v>230000000</v>
      </c>
      <c r="C12" s="7" t="n">
        <v>230000000</v>
      </c>
      <c r="D12" s="7" t="n">
        <v>230000000</v>
      </c>
    </row>
    <row r="13">
      <c r="A13" s="4" t="inlineStr">
        <is>
          <t>Debt instrument, frequency of periodic interest payment</t>
        </is>
      </c>
      <c r="B13" s="4" t="inlineStr">
        <is>
          <t>semi-annually</t>
        </is>
      </c>
    </row>
    <row r="14">
      <c r="A14" s="4" t="inlineStr">
        <is>
          <t>Debt instrument, payment terms</t>
        </is>
      </c>
      <c r="B14" s="4" t="inlineStr">
        <is>
          <t>The Convertible Notes are senior unsecured obligations of the Company and bear interest at a rate of 0.500% per annum on the principal of $230.0 million, payable semi-annually in arrears on April 1 and October 1 of each year, beginning on October 1, 2021.</t>
        </is>
      </c>
    </row>
    <row r="15">
      <c r="A15" s="4" t="inlineStr">
        <is>
          <t>Debt instrument, date of first required payment</t>
        </is>
      </c>
      <c r="B15" s="4" t="inlineStr">
        <is>
          <t>Oct. 1,
		2021</t>
        </is>
      </c>
    </row>
    <row r="16">
      <c r="A16" s="4" t="inlineStr">
        <is>
          <t>Debt instrument, maturity date</t>
        </is>
      </c>
      <c r="B16" s="4" t="inlineStr">
        <is>
          <t>Apr. 1,
		2026</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Additional Information (Details) - USD ($) $ in Millions</t>
        </is>
      </c>
      <c r="B1" s="2" t="inlineStr">
        <is>
          <t>Dec. 31, 2021</t>
        </is>
      </c>
      <c r="C1" s="2" t="inlineStr">
        <is>
          <t>Dec. 31, 2020</t>
        </is>
      </c>
    </row>
    <row r="2">
      <c r="A2" s="3" t="inlineStr">
        <is>
          <t>Commitments And Contingencies Disclosure [Abstract]</t>
        </is>
      </c>
    </row>
    <row r="3">
      <c r="A3" s="4" t="inlineStr">
        <is>
          <t>Accrued commission on sale or lease of the theater systems payable in future periods</t>
        </is>
      </c>
      <c r="B3" s="5" t="n">
        <v>1.1</v>
      </c>
      <c r="C3" s="5"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 width="46" customWidth="1" min="6" max="6"/>
    <col width="14" customWidth="1" min="7" max="7"/>
    <col width="14" customWidth="1" min="8" max="8"/>
  </cols>
  <sheetData>
    <row r="1">
      <c r="A1" s="1" t="inlineStr">
        <is>
          <t>Contingencies and Guarantees - Additional Information (Details) - USD ($)</t>
        </is>
      </c>
      <c r="B1" s="2" t="inlineStr">
        <is>
          <t>Dec. 03, 2020</t>
        </is>
      </c>
      <c r="C1" s="2" t="inlineStr">
        <is>
          <t>Dec. 31, 2021</t>
        </is>
      </c>
      <c r="D1" s="2" t="inlineStr">
        <is>
          <t>Dec. 31, 2020</t>
        </is>
      </c>
      <c r="E1" s="2" t="inlineStr">
        <is>
          <t>Mar. 27, 2008</t>
        </is>
      </c>
      <c r="F1" s="2" t="inlineStr">
        <is>
          <t>Dec. 02, 2011</t>
        </is>
      </c>
      <c r="G1" s="2" t="inlineStr">
        <is>
          <t>Jun. 30, 2021</t>
        </is>
      </c>
      <c r="H1" s="2" t="inlineStr">
        <is>
          <t>Jun. 23, 2021</t>
        </is>
      </c>
    </row>
    <row r="2">
      <c r="A2" s="3" t="inlineStr">
        <is>
          <t>Contingencies And Guarantees Disclosure Textual [Abstract]</t>
        </is>
      </c>
    </row>
    <row r="3">
      <c r="A3" s="4" t="inlineStr">
        <is>
          <t>Final Award in favor of company</t>
        </is>
      </c>
      <c r="E3" s="4" t="inlineStr">
        <is>
          <t>amount of $11.3 million, consisting of past and future rents owed to the Company, plus interest and costs, as well as an additional $2,512 each day in interest from October 1, 2007 until the date the award is paid</t>
        </is>
      </c>
      <c r="F3" s="4" t="inlineStr">
        <is>
          <t>$30,000 to cover the costs of the application</t>
        </is>
      </c>
    </row>
    <row r="4">
      <c r="A4" s="4" t="inlineStr">
        <is>
          <t>Final Award amount issued</t>
        </is>
      </c>
      <c r="E4" s="7" t="n">
        <v>11300000</v>
      </c>
    </row>
    <row r="5">
      <c r="A5" s="4" t="inlineStr">
        <is>
          <t>Final Award additional interest each day</t>
        </is>
      </c>
      <c r="E5" s="7" t="n">
        <v>2512</v>
      </c>
    </row>
    <row r="6">
      <c r="A6" s="4" t="inlineStr">
        <is>
          <t>Final Award settlement cost</t>
        </is>
      </c>
      <c r="F6" s="7" t="n">
        <v>30000</v>
      </c>
    </row>
    <row r="7">
      <c r="A7" s="4" t="inlineStr">
        <is>
          <t>Award inclusive of interest</t>
        </is>
      </c>
      <c r="C7" s="7" t="n">
        <v>24400000</v>
      </c>
    </row>
    <row r="8">
      <c r="A8" s="4" t="inlineStr">
        <is>
          <t>Damages awarded</t>
        </is>
      </c>
      <c r="B8" s="7" t="n">
        <v>11300000</v>
      </c>
    </row>
    <row r="9">
      <c r="A9" s="4" t="inlineStr">
        <is>
          <t>Litigation liability related to Final Judgment</t>
        </is>
      </c>
      <c r="D9" s="7" t="n">
        <v>11300000</v>
      </c>
    </row>
    <row r="10">
      <c r="A10" s="4" t="inlineStr">
        <is>
          <t>Amounts collected in respect of theater systems not delivered</t>
        </is>
      </c>
      <c r="D10" s="6" t="n">
        <v>7200000</v>
      </c>
    </row>
    <row r="11">
      <c r="A11" s="4" t="inlineStr">
        <is>
          <t>Legal judgement and arbitration awards</t>
        </is>
      </c>
      <c r="C11" s="6" t="n">
        <v>-1770000</v>
      </c>
      <c r="D11" s="6" t="n">
        <v>4105000</v>
      </c>
    </row>
    <row r="12">
      <c r="A12" s="4" t="inlineStr">
        <is>
          <t>Litigation liability paid</t>
        </is>
      </c>
      <c r="G12" s="7" t="n">
        <v>9500000</v>
      </c>
    </row>
    <row r="13">
      <c r="A13" s="4" t="inlineStr">
        <is>
          <t>Litigation settlement expense reversed</t>
        </is>
      </c>
      <c r="H13" s="7" t="n">
        <v>1800000</v>
      </c>
    </row>
    <row r="14">
      <c r="A14" s="4" t="inlineStr">
        <is>
          <t>Benefit of legal judgement and arbitration awards</t>
        </is>
      </c>
      <c r="H14" s="7" t="n">
        <v>1800000</v>
      </c>
    </row>
    <row r="15">
      <c r="A15" s="4" t="inlineStr">
        <is>
          <t>Product warranty accrual</t>
        </is>
      </c>
      <c r="D15" s="6" t="n">
        <v>100000</v>
      </c>
    </row>
    <row r="16">
      <c r="A16" s="4" t="inlineStr">
        <is>
          <t>Indemnification of its directors/officers</t>
        </is>
      </c>
      <c r="C16" s="6" t="n">
        <v>0</v>
      </c>
      <c r="D16" s="6" t="n">
        <v>0</v>
      </c>
    </row>
    <row r="17">
      <c r="A17" s="4" t="inlineStr">
        <is>
          <t>Other Indemnification</t>
        </is>
      </c>
      <c r="C17" s="7" t="n">
        <v>0</v>
      </c>
      <c r="D17"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ettlement of Stock Option and RSU Transaction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lan trustee purchases</t>
        </is>
      </c>
      <c r="B4" s="6" t="n">
        <v>0</v>
      </c>
      <c r="C4" s="6" t="n">
        <v>200000</v>
      </c>
    </row>
    <row r="5">
      <c r="A5" s="4" t="inlineStr">
        <is>
          <t>Cash proceeds from stock option exercises</t>
        </is>
      </c>
      <c r="B5" s="7" t="n">
        <v>883</v>
      </c>
      <c r="D5" s="7" t="n">
        <v>2404</v>
      </c>
    </row>
    <row r="6">
      <c r="A6" s="4" t="inlineStr">
        <is>
          <t>Stock Option [Member]</t>
        </is>
      </c>
    </row>
    <row r="7">
      <c r="A7" s="3" t="inlineStr">
        <is>
          <t>Share-based Compensation Arrangement by Share-based Payment Award [Line Items]</t>
        </is>
      </c>
    </row>
    <row r="8">
      <c r="A8" s="4" t="inlineStr">
        <is>
          <t>Issued from treasury</t>
        </is>
      </c>
      <c r="B8" s="6" t="n">
        <v>41613</v>
      </c>
      <c r="D8" s="6" t="n">
        <v>19088</v>
      </c>
    </row>
    <row r="9">
      <c r="A9" s="4" t="inlineStr">
        <is>
          <t>Plan trustee purchases</t>
        </is>
      </c>
      <c r="D9" s="6" t="n">
        <v>67840</v>
      </c>
    </row>
    <row r="10">
      <c r="A10" s="4" t="inlineStr">
        <is>
          <t>Total stock options exercised</t>
        </is>
      </c>
      <c r="B10" s="6" t="n">
        <v>41613</v>
      </c>
      <c r="D10" s="6" t="n">
        <v>86928</v>
      </c>
    </row>
    <row r="11">
      <c r="A11" s="4" t="inlineStr">
        <is>
          <t>Cash proceeds from stock option exercises</t>
        </is>
      </c>
      <c r="D11" s="7" t="n">
        <v>1752</v>
      </c>
    </row>
    <row r="12">
      <c r="A12" s="4" t="inlineStr">
        <is>
          <t>Restricted Share Units [Member]</t>
        </is>
      </c>
    </row>
    <row r="13">
      <c r="A13" s="3" t="inlineStr">
        <is>
          <t>Share-based Compensation Arrangement by Share-based Payment Award [Line Items]</t>
        </is>
      </c>
    </row>
    <row r="14">
      <c r="A14" s="4" t="inlineStr">
        <is>
          <t>Issued from treasury</t>
        </is>
      </c>
      <c r="B14" s="6" t="n">
        <v>531629</v>
      </c>
      <c r="C14" s="6" t="n">
        <v>42982</v>
      </c>
    </row>
    <row r="15">
      <c r="A15" s="4" t="inlineStr">
        <is>
          <t>Plan trustee purchases</t>
        </is>
      </c>
      <c r="B15" s="6" t="n">
        <v>723</v>
      </c>
      <c r="C15" s="6" t="n">
        <v>386297</v>
      </c>
      <c r="D15" s="6" t="n">
        <v>404719</v>
      </c>
    </row>
    <row r="16">
      <c r="A16" s="4" t="inlineStr">
        <is>
          <t>Shares withheld for tax withholdings</t>
        </is>
      </c>
      <c r="B16" s="6" t="n">
        <v>157546</v>
      </c>
      <c r="C16" s="6" t="n">
        <v>24714</v>
      </c>
      <c r="D16" s="6" t="n">
        <v>29577</v>
      </c>
    </row>
    <row r="17">
      <c r="A17" s="4" t="inlineStr">
        <is>
          <t>Total RSUs vested</t>
        </is>
      </c>
      <c r="B17" s="6" t="n">
        <v>689898</v>
      </c>
      <c r="C17" s="6" t="n">
        <v>453993</v>
      </c>
      <c r="D17" s="6" t="n">
        <v>43429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7" customWidth="1" min="5" max="5"/>
    <col width="37" customWidth="1" min="6" max="6"/>
    <col width="27" customWidth="1" min="7" max="7"/>
    <col width="37" customWidth="1" min="8" max="8"/>
    <col width="27" customWidth="1" min="9" max="9"/>
    <col width="20" customWidth="1" min="10" max="10"/>
    <col width="21" customWidth="1" min="11" max="11"/>
    <col width="20" customWidth="1" min="12" max="12"/>
    <col width="21" customWidth="1" min="13" max="13"/>
  </cols>
  <sheetData>
    <row r="1">
      <c r="A1" s="1" t="inlineStr">
        <is>
          <t>Capital Stock - Additional Information (Details) $ / shares in Units, $ / shares in Units, ¥ in Millions, $ in Millions</t>
        </is>
      </c>
      <c r="B1" s="2" t="inlineStr">
        <is>
          <t>12 Months Ended</t>
        </is>
      </c>
      <c r="H1" s="2" t="inlineStr">
        <is>
          <t>55 Months Ended</t>
        </is>
      </c>
    </row>
    <row r="2">
      <c r="B2" s="2" t="inlineStr">
        <is>
          <t>Dec. 31, 2021USD ($)$ / sharesshares</t>
        </is>
      </c>
      <c r="C2" s="2" t="inlineStr">
        <is>
          <t>Dec. 31, 2021CNY (¥)shares</t>
        </is>
      </c>
      <c r="D2" s="2" t="inlineStr">
        <is>
          <t>Dec. 31, 2021HKD ($)$ / sharesshares</t>
        </is>
      </c>
      <c r="E2" s="2" t="inlineStr">
        <is>
          <t>Dec. 31, 2020USD ($)$ / sharesshares</t>
        </is>
      </c>
      <c r="F2" s="2" t="inlineStr">
        <is>
          <t>Dec. 31, 2020HKD ($)$ / sharesshares</t>
        </is>
      </c>
      <c r="G2" s="2" t="inlineStr">
        <is>
          <t>Dec. 31, 2019USD ($)shares</t>
        </is>
      </c>
      <c r="H2" s="2" t="inlineStr">
        <is>
          <t>Dec. 31, 2021USD ($)$ / sharesshares</t>
        </is>
      </c>
      <c r="I2" s="2" t="inlineStr">
        <is>
          <t>Dec. 31, 2021CNY (¥)shares</t>
        </is>
      </c>
      <c r="J2" s="2" t="inlineStr">
        <is>
          <t>Jun. 02, 2021shares</t>
        </is>
      </c>
      <c r="K2" s="2" t="inlineStr">
        <is>
          <t>Apr. 30, 2021USD ($)</t>
        </is>
      </c>
      <c r="L2" s="2" t="inlineStr">
        <is>
          <t>Dec. 31, 2018shares</t>
        </is>
      </c>
      <c r="M2" s="2" t="inlineStr">
        <is>
          <t>Jul. 01, 2017USD ($)</t>
        </is>
      </c>
    </row>
    <row r="3">
      <c r="A3" s="3" t="inlineStr">
        <is>
          <t>Share-based Compensation Arrangement by Share-based Payment Award [Line Items]</t>
        </is>
      </c>
    </row>
    <row r="4">
      <c r="A4" s="4" t="inlineStr">
        <is>
          <t>Share-based compensation costs recorded for the period | $</t>
        </is>
      </c>
      <c r="B4" s="7" t="n">
        <v>25600000</v>
      </c>
      <c r="E4" s="7" t="n">
        <v>21500000</v>
      </c>
      <c r="G4" s="7" t="n">
        <v>22800000</v>
      </c>
    </row>
    <row r="5">
      <c r="A5" s="4" t="inlineStr">
        <is>
          <t>Stock-based compensation expense | $</t>
        </is>
      </c>
      <c r="B5" s="7" t="n">
        <v>25614000</v>
      </c>
      <c r="E5" s="7" t="n">
        <v>21493000</v>
      </c>
      <c r="G5" s="7" t="n">
        <v>22830000</v>
      </c>
    </row>
    <row r="6">
      <c r="A6" s="4" t="inlineStr">
        <is>
          <t>Common stock, shares outstanding</t>
        </is>
      </c>
      <c r="B6" s="6" t="n">
        <v>58653642</v>
      </c>
      <c r="E6" s="6" t="n">
        <v>58921008</v>
      </c>
      <c r="H6" s="6" t="n">
        <v>58653642</v>
      </c>
      <c r="I6" s="6" t="n">
        <v>58653642</v>
      </c>
    </row>
    <row r="7">
      <c r="A7" s="4" t="inlineStr">
        <is>
          <t>Common shares purchased in open market by trustee in connection with RSUs</t>
        </is>
      </c>
      <c r="B7" s="6" t="n">
        <v>0</v>
      </c>
      <c r="C7" s="6" t="n">
        <v>0</v>
      </c>
      <c r="D7" s="6" t="n">
        <v>0</v>
      </c>
      <c r="E7" s="6" t="n">
        <v>200000</v>
      </c>
      <c r="F7" s="6" t="n">
        <v>200000</v>
      </c>
    </row>
    <row r="8">
      <c r="A8" s="4" t="inlineStr">
        <is>
          <t>Weighted average price of common shares purchased in open market by trustee in connection with RSUs | $ / shares</t>
        </is>
      </c>
      <c r="E8" s="8" t="n">
        <v>15.43</v>
      </c>
    </row>
    <row r="9">
      <c r="A9" s="4" t="inlineStr">
        <is>
          <t>Number of treasury shares held in trust for future settlement of share based awards</t>
        </is>
      </c>
      <c r="E9" s="6" t="n">
        <v>723</v>
      </c>
      <c r="F9" s="6" t="n">
        <v>723</v>
      </c>
    </row>
    <row r="10">
      <c r="A10" s="4" t="inlineStr">
        <is>
          <t>Antidilutive shares issuable upon exercise of stock options and vesting of restricted share units and performance stock units</t>
        </is>
      </c>
      <c r="B10" s="6" t="n">
        <v>6131792</v>
      </c>
      <c r="C10" s="6" t="n">
        <v>6131792</v>
      </c>
      <c r="D10" s="6" t="n">
        <v>6131792</v>
      </c>
      <c r="E10" s="6" t="n">
        <v>6999667</v>
      </c>
      <c r="F10" s="6" t="n">
        <v>6999667</v>
      </c>
      <c r="G10" s="6" t="n">
        <v>5809468</v>
      </c>
    </row>
    <row r="11">
      <c r="A11" s="4" t="inlineStr">
        <is>
          <t>Percentage of statutory net profits to statutory surplus reserve to be appropriated</t>
        </is>
      </c>
      <c r="B11" s="4" t="inlineStr">
        <is>
          <t>10.00%</t>
        </is>
      </c>
      <c r="H11" s="4" t="inlineStr">
        <is>
          <t>10.00%</t>
        </is>
      </c>
      <c r="I11" s="4" t="inlineStr">
        <is>
          <t>10.00%</t>
        </is>
      </c>
    </row>
    <row r="12">
      <c r="A12" s="4" t="inlineStr">
        <is>
          <t>Discontinuation of contribution, Aggregate sum of statutory surplus reserve more than its registered capital, percent</t>
        </is>
      </c>
      <c r="B12" s="4" t="inlineStr">
        <is>
          <t>50.00%</t>
        </is>
      </c>
      <c r="H12" s="4" t="inlineStr">
        <is>
          <t>50.00%</t>
        </is>
      </c>
      <c r="I12" s="4" t="inlineStr">
        <is>
          <t>50.00%</t>
        </is>
      </c>
    </row>
    <row r="13">
      <c r="A13" s="4" t="inlineStr">
        <is>
          <t>Statutory surplus reserve appropriated</t>
        </is>
      </c>
      <c r="B13" s="7" t="n">
        <v>5600000</v>
      </c>
      <c r="H13" s="7" t="n">
        <v>5600000</v>
      </c>
      <c r="I13" s="13" t="n">
        <v>36.4</v>
      </c>
    </row>
    <row r="14">
      <c r="A14" s="4" t="inlineStr">
        <is>
          <t>Dividends declared and paid</t>
        </is>
      </c>
      <c r="B14" s="7" t="n">
        <v>20400000</v>
      </c>
      <c r="C14" s="13" t="n">
        <v>131.6</v>
      </c>
    </row>
    <row r="15">
      <c r="A15" s="4" t="inlineStr">
        <is>
          <t>Statutory surplus reserve to its subsidiaries registered capital percent</t>
        </is>
      </c>
      <c r="B15" s="4" t="inlineStr">
        <is>
          <t>50.00%</t>
        </is>
      </c>
      <c r="H15" s="4" t="inlineStr">
        <is>
          <t>50.00%</t>
        </is>
      </c>
      <c r="I15" s="4" t="inlineStr">
        <is>
          <t>50.00%</t>
        </is>
      </c>
    </row>
    <row r="16">
      <c r="A16" s="4" t="inlineStr">
        <is>
          <t>IMAX China</t>
        </is>
      </c>
    </row>
    <row r="17">
      <c r="A17" s="3" t="inlineStr">
        <is>
          <t>Share-based Compensation Arrangement by Share-based Payment Award [Line Items]</t>
        </is>
      </c>
    </row>
    <row r="18">
      <c r="A18" s="4" t="inlineStr">
        <is>
          <t>Details of the share repurchase program</t>
        </is>
      </c>
      <c r="B18" s="4" t="inlineStr">
        <is>
          <t>In 2021, IMAX China’s shareholders granted its Board of Directors a general mandate authorizing the Board, subject to applicable laws, to repurchase shares of IMAX China not to exceed 10% of the total number of issued shares as of May 6, 2021 (34,835,824 shares). This program will be valid until the 2022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c r="C18" s="4" t="inlineStr">
        <is>
          <t>In 2021, IMAX China’s shareholders granted its Board of Directors a general mandate authorizing the Board, subject to applicable laws, to repurchase shares of IMAX China not to exceed 10% of the total number of issued shares as of May 6, 2021 (34,835,824 shares). This program will be valid until the 2022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c r="D18" s="4" t="inlineStr">
        <is>
          <t>In 2021, IMAX China’s shareholders granted its Board of Directors a general mandate authorizing the Board, subject to applicable laws, to repurchase shares of IMAX China not to exceed 10% of the total number of issued shares as of May 6, 2021 (34,835,824 shares). This program will be valid until the 2022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row>
    <row r="19">
      <c r="A19" s="4" t="inlineStr">
        <is>
          <t>Repurchase of common shares</t>
        </is>
      </c>
      <c r="B19" s="6" t="n">
        <v>6664700</v>
      </c>
      <c r="C19" s="6" t="n">
        <v>6664700</v>
      </c>
      <c r="D19" s="6" t="n">
        <v>6664700</v>
      </c>
      <c r="E19" s="6" t="n">
        <v>906400</v>
      </c>
      <c r="F19" s="6" t="n">
        <v>906400</v>
      </c>
    </row>
    <row r="20">
      <c r="A20" s="4" t="inlineStr">
        <is>
          <t>Stock Acquired, Average Cost per Share | (per share)</t>
        </is>
      </c>
      <c r="B20" s="8" t="n">
        <v>1.5</v>
      </c>
      <c r="D20" s="8" t="n">
        <v>11.68</v>
      </c>
      <c r="E20" s="8" t="n">
        <v>1.68</v>
      </c>
      <c r="F20" s="8" t="n">
        <v>13.07</v>
      </c>
    </row>
    <row r="21">
      <c r="A21" s="4" t="inlineStr">
        <is>
          <t>Repurchase of common shares, value</t>
        </is>
      </c>
      <c r="B21" s="7" t="n">
        <v>10000000</v>
      </c>
      <c r="D21" s="5" t="n">
        <v>77.8</v>
      </c>
      <c r="E21" s="7" t="n">
        <v>1500000</v>
      </c>
      <c r="F21" s="5" t="n">
        <v>11.9</v>
      </c>
    </row>
    <row r="22">
      <c r="A22" s="4" t="inlineStr">
        <is>
          <t>Stock Repurchase Program, maximum percentage of shares to be repurchased</t>
        </is>
      </c>
      <c r="B22" s="4" t="inlineStr">
        <is>
          <t>10.00%</t>
        </is>
      </c>
      <c r="H22" s="4" t="inlineStr">
        <is>
          <t>10.00%</t>
        </is>
      </c>
      <c r="I22" s="4" t="inlineStr">
        <is>
          <t>10.00%</t>
        </is>
      </c>
    </row>
    <row r="23">
      <c r="A23" s="4" t="inlineStr">
        <is>
          <t>Stock Repurchase Program, Authorized number of shares</t>
        </is>
      </c>
      <c r="B23" s="6" t="n">
        <v>34835824</v>
      </c>
      <c r="H23" s="6" t="n">
        <v>34835824</v>
      </c>
      <c r="I23" s="6" t="n">
        <v>34835824</v>
      </c>
    </row>
    <row r="24">
      <c r="A24" s="4" t="inlineStr">
        <is>
          <t>Share repurchase limit determined date</t>
        </is>
      </c>
      <c r="B24" s="4" t="inlineStr">
        <is>
          <t>May 6,
		2021</t>
        </is>
      </c>
      <c r="C24" s="4" t="inlineStr">
        <is>
          <t>May 6,
		2021</t>
        </is>
      </c>
      <c r="D24" s="4" t="inlineStr">
        <is>
          <t>May 6,
		2021</t>
        </is>
      </c>
    </row>
    <row r="25">
      <c r="A25" s="4" t="inlineStr">
        <is>
          <t>Parent [Member]</t>
        </is>
      </c>
    </row>
    <row r="26">
      <c r="A26" s="3" t="inlineStr">
        <is>
          <t>Share-based Compensation Arrangement by Share-based Payment Award [Line Items]</t>
        </is>
      </c>
    </row>
    <row r="27">
      <c r="A27" s="4" t="inlineStr">
        <is>
          <t>Details of the share repurchase program</t>
        </is>
      </c>
      <c r="B27" s="4" t="inlineStr">
        <is>
          <t>In April 2021, the Company’s Board of Directors approved a 12-month extension to its share repurchase program through June 30, 2022. The extension authorized the Company to repurchase up to approximately $89.4 million worth of common shares, the remaining amount available of the original $200.0 million initially authorized under the share repurchase program when it commenced on July 1, 2017.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c r="C27" s="4" t="inlineStr">
        <is>
          <t>In April 2021, the Company’s Board of Directors approved a 12-month extension to its share repurchase program through June 30, 2022. The extension authorized the Company to repurchase up to approximately $89.4 million worth of common shares, the remaining amount available of the original $200.0 million initially authorized under the share repurchase program when it commenced on July 1, 2017.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c r="D27" s="4" t="inlineStr">
        <is>
          <t>In April 2021, the Company’s Board of Directors approved a 12-month extension to its share repurchase program through June 30, 2022. The extension authorized the Company to repurchase up to approximately $89.4 million worth of common shares, the remaining amount available of the original $200.0 million initially authorized under the share repurchase program when it commenced on July 1, 2017.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row>
    <row r="28">
      <c r="A28" s="4" t="inlineStr">
        <is>
          <t>Stock Repurchase Program, Authorized Amount | $</t>
        </is>
      </c>
      <c r="B28" s="7" t="n">
        <v>75500000</v>
      </c>
      <c r="H28" s="7" t="n">
        <v>75500000</v>
      </c>
      <c r="M28" s="7" t="n">
        <v>200000000</v>
      </c>
    </row>
    <row r="29">
      <c r="A29" s="4" t="inlineStr">
        <is>
          <t>Stock Repurchase Program Expiration Date</t>
        </is>
      </c>
      <c r="B29" s="4" t="inlineStr">
        <is>
          <t>Jun. 30,
		2022</t>
        </is>
      </c>
      <c r="C29" s="4" t="inlineStr">
        <is>
          <t>Jun. 30,
		2022</t>
        </is>
      </c>
      <c r="D29" s="4" t="inlineStr">
        <is>
          <t>Jun. 30,
		2022</t>
        </is>
      </c>
    </row>
    <row r="30">
      <c r="A30" s="4" t="inlineStr">
        <is>
          <t>Repurchase of common shares</t>
        </is>
      </c>
      <c r="B30" s="6" t="n">
        <v>841331</v>
      </c>
      <c r="C30" s="6" t="n">
        <v>841331</v>
      </c>
      <c r="D30" s="6" t="n">
        <v>841331</v>
      </c>
      <c r="E30" s="6" t="n">
        <v>2484123</v>
      </c>
      <c r="F30" s="6" t="n">
        <v>2484123</v>
      </c>
    </row>
    <row r="31">
      <c r="A31" s="4" t="inlineStr">
        <is>
          <t>Stock Acquired, Average Cost per Share | $ / shares</t>
        </is>
      </c>
      <c r="B31" s="8" t="n">
        <v>16.51</v>
      </c>
      <c r="E31" s="8" t="n">
        <v>14.72</v>
      </c>
    </row>
    <row r="32">
      <c r="A32" s="4" t="inlineStr">
        <is>
          <t>Repurchase of common shares, value | $</t>
        </is>
      </c>
      <c r="B32" s="7" t="n">
        <v>13900000</v>
      </c>
      <c r="E32" s="7" t="n">
        <v>36600000</v>
      </c>
    </row>
    <row r="33">
      <c r="A33" s="4" t="inlineStr">
        <is>
          <t>Statutory surplus reserve appropriated | $</t>
        </is>
      </c>
      <c r="B33" s="6" t="n">
        <v>3900000</v>
      </c>
      <c r="H33" s="6" t="n">
        <v>3900000</v>
      </c>
    </row>
    <row r="34">
      <c r="A34" s="4" t="inlineStr">
        <is>
          <t>Non-controlling Interests [Member]</t>
        </is>
      </c>
    </row>
    <row r="35">
      <c r="A35" s="3" t="inlineStr">
        <is>
          <t>Share-based Compensation Arrangement by Share-based Payment Award [Line Items]</t>
        </is>
      </c>
    </row>
    <row r="36">
      <c r="A36" s="4" t="inlineStr">
        <is>
          <t>Repurchase of common shares, value | $</t>
        </is>
      </c>
      <c r="B36" s="6" t="n">
        <v>5797000</v>
      </c>
      <c r="E36" s="7" t="n">
        <v>858000</v>
      </c>
      <c r="G36" s="7" t="n">
        <v>9520000</v>
      </c>
    </row>
    <row r="37">
      <c r="A37" s="4" t="inlineStr">
        <is>
          <t>Statutory surplus reserve appropriated | $</t>
        </is>
      </c>
      <c r="B37" s="7" t="n">
        <v>1700000</v>
      </c>
      <c r="H37" s="7" t="n">
        <v>1700000</v>
      </c>
    </row>
    <row r="38">
      <c r="A38" s="4" t="inlineStr">
        <is>
          <t>EBITDA</t>
        </is>
      </c>
    </row>
    <row r="39">
      <c r="A39" s="3" t="inlineStr">
        <is>
          <t>Share-based Compensation Arrangement by Share-based Payment Award [Line Items]</t>
        </is>
      </c>
    </row>
    <row r="40">
      <c r="A40" s="4" t="inlineStr">
        <is>
          <t>Common stock, shares outstanding</t>
        </is>
      </c>
      <c r="B40" s="6" t="n">
        <v>1073458</v>
      </c>
      <c r="H40" s="6" t="n">
        <v>1073458</v>
      </c>
      <c r="I40" s="6" t="n">
        <v>1073458</v>
      </c>
    </row>
    <row r="41">
      <c r="A41" s="4" t="inlineStr">
        <is>
          <t>Maximum [Member]</t>
        </is>
      </c>
    </row>
    <row r="42">
      <c r="A42" s="3" t="inlineStr">
        <is>
          <t>Share-based Compensation Arrangement by Share-based Payment Award [Line Items]</t>
        </is>
      </c>
    </row>
    <row r="43">
      <c r="A43" s="4" t="inlineStr">
        <is>
          <t>Percentage of performance stock units vesting</t>
        </is>
      </c>
      <c r="B43" s="4" t="inlineStr">
        <is>
          <t>175.00%</t>
        </is>
      </c>
      <c r="C43" s="4" t="inlineStr">
        <is>
          <t>175.00%</t>
        </is>
      </c>
      <c r="D43" s="4" t="inlineStr">
        <is>
          <t>175.00%</t>
        </is>
      </c>
    </row>
    <row r="44">
      <c r="A44" s="4" t="inlineStr">
        <is>
          <t>Maximum [Member] | Parent [Member]</t>
        </is>
      </c>
    </row>
    <row r="45">
      <c r="A45" s="3" t="inlineStr">
        <is>
          <t>Share-based Compensation Arrangement by Share-based Payment Award [Line Items]</t>
        </is>
      </c>
    </row>
    <row r="46">
      <c r="A46" s="4" t="inlineStr">
        <is>
          <t>Stock Repurchase Program, Authorized Amount | $</t>
        </is>
      </c>
      <c r="K46" s="7" t="n">
        <v>89400000</v>
      </c>
    </row>
    <row r="47">
      <c r="A47" s="4" t="inlineStr">
        <is>
          <t>Minimum [Member]</t>
        </is>
      </c>
    </row>
    <row r="48">
      <c r="A48" s="3" t="inlineStr">
        <is>
          <t>Share-based Compensation Arrangement by Share-based Payment Award [Line Items]</t>
        </is>
      </c>
    </row>
    <row r="49">
      <c r="A49" s="4" t="inlineStr">
        <is>
          <t>Percentage of performance stock units vesting</t>
        </is>
      </c>
      <c r="B49" s="4" t="inlineStr">
        <is>
          <t>0.00%</t>
        </is>
      </c>
      <c r="C49" s="4" t="inlineStr">
        <is>
          <t>0.00%</t>
        </is>
      </c>
      <c r="D49" s="4" t="inlineStr">
        <is>
          <t>0.00%</t>
        </is>
      </c>
    </row>
    <row r="50">
      <c r="A50" s="4" t="inlineStr">
        <is>
          <t>Employee Stock Option [Member]</t>
        </is>
      </c>
    </row>
    <row r="51">
      <c r="A51" s="3" t="inlineStr">
        <is>
          <t>Share-based Compensation Arrangement by Share-based Payment Award [Line Items]</t>
        </is>
      </c>
    </row>
    <row r="52">
      <c r="A52" s="4" t="inlineStr">
        <is>
          <t>Reserved common shares for future issuance</t>
        </is>
      </c>
      <c r="B52" s="6" t="n">
        <v>5807445</v>
      </c>
      <c r="E52" s="6" t="n">
        <v>15486807</v>
      </c>
      <c r="H52" s="6" t="n">
        <v>5807445</v>
      </c>
      <c r="I52" s="6" t="n">
        <v>5807445</v>
      </c>
    </row>
    <row r="53">
      <c r="A53" s="4" t="inlineStr">
        <is>
          <t>Options outstanding</t>
        </is>
      </c>
      <c r="B53" s="6" t="n">
        <v>3736157</v>
      </c>
      <c r="E53" s="6" t="n">
        <v>4892962</v>
      </c>
      <c r="G53" s="6" t="n">
        <v>5732209</v>
      </c>
      <c r="H53" s="6" t="n">
        <v>3736157</v>
      </c>
      <c r="I53" s="6" t="n">
        <v>3736157</v>
      </c>
      <c r="L53" s="6" t="n">
        <v>5465046</v>
      </c>
    </row>
    <row r="54">
      <c r="A54" s="4" t="inlineStr">
        <is>
          <t>Options common shares were vested and exercisable</t>
        </is>
      </c>
      <c r="B54" s="6" t="n">
        <v>3488107</v>
      </c>
      <c r="E54" s="6" t="n">
        <v>4311761</v>
      </c>
      <c r="H54" s="6" t="n">
        <v>3488107</v>
      </c>
      <c r="I54" s="6" t="n">
        <v>3488107</v>
      </c>
    </row>
    <row r="55">
      <c r="A55" s="4" t="inlineStr">
        <is>
          <t>Income tax benefit from stock based compensation | $</t>
        </is>
      </c>
      <c r="B55" s="7" t="n">
        <v>100000</v>
      </c>
      <c r="E55" s="7" t="n">
        <v>100000</v>
      </c>
      <c r="G55" s="7" t="n">
        <v>1900000</v>
      </c>
    </row>
    <row r="56">
      <c r="A56" s="4" t="inlineStr">
        <is>
          <t>Options fully vested and unvested, weighted average exercise price | $ / shares</t>
        </is>
      </c>
      <c r="B56" s="8" t="n">
        <v>26.61</v>
      </c>
      <c r="H56" s="8" t="n">
        <v>26.61</v>
      </c>
    </row>
    <row r="57">
      <c r="A57" s="4" t="inlineStr">
        <is>
          <t>Aggregate intrinsic value of vested stock options | $</t>
        </is>
      </c>
      <c r="B57" s="7" t="n">
        <v>0</v>
      </c>
      <c r="H57" s="7" t="n">
        <v>0</v>
      </c>
    </row>
    <row r="58">
      <c r="A58" s="4" t="inlineStr">
        <is>
          <t>Options fully vested and unvested, weighted average remaining contractual life</t>
        </is>
      </c>
      <c r="B58" s="4" t="inlineStr">
        <is>
          <t>4 years 1 month 6 days</t>
        </is>
      </c>
      <c r="C58" s="4" t="inlineStr">
        <is>
          <t>4 years 1 month 6 days</t>
        </is>
      </c>
      <c r="D58" s="4" t="inlineStr">
        <is>
          <t>4 years 1 month 6 days</t>
        </is>
      </c>
    </row>
    <row r="59">
      <c r="A59" s="4" t="inlineStr">
        <is>
          <t>Options exercisable intrinsic value | $</t>
        </is>
      </c>
      <c r="B59" s="7" t="n">
        <v>41613000</v>
      </c>
      <c r="H59" s="7" t="n">
        <v>41613000</v>
      </c>
    </row>
    <row r="60">
      <c r="A60" s="4" t="inlineStr">
        <is>
          <t>Intrinsic value of options exercised | $</t>
        </is>
      </c>
      <c r="B60" s="6" t="n">
        <v>100000</v>
      </c>
      <c r="E60" s="6" t="n">
        <v>0</v>
      </c>
      <c r="G60" s="6" t="n">
        <v>200000</v>
      </c>
    </row>
    <row r="61">
      <c r="A61" s="4" t="inlineStr">
        <is>
          <t>Stock-based compensation expense | $</t>
        </is>
      </c>
      <c r="B61" s="7" t="n">
        <v>1064000</v>
      </c>
      <c r="E61" s="7" t="n">
        <v>1847000</v>
      </c>
      <c r="G61" s="7" t="n">
        <v>8329000</v>
      </c>
    </row>
    <row r="62">
      <c r="A62" s="4" t="inlineStr">
        <is>
          <t>Antidilutive shares issuable upon exercise of stock options and vesting of restricted share units and performance stock units</t>
        </is>
      </c>
      <c r="B62" s="6" t="n">
        <v>3736157</v>
      </c>
      <c r="C62" s="6" t="n">
        <v>3736157</v>
      </c>
      <c r="D62" s="6" t="n">
        <v>3736157</v>
      </c>
      <c r="E62" s="6" t="n">
        <v>4892962</v>
      </c>
      <c r="F62" s="6" t="n">
        <v>4892962</v>
      </c>
      <c r="G62" s="6" t="n">
        <v>5732209</v>
      </c>
    </row>
    <row r="63">
      <c r="A63" s="4" t="inlineStr">
        <is>
          <t>Employee Stock Option [Member] | Maximum [Member]</t>
        </is>
      </c>
    </row>
    <row r="64">
      <c r="A64" s="3" t="inlineStr">
        <is>
          <t>Share-based Compensation Arrangement by Share-based Payment Award [Line Items]</t>
        </is>
      </c>
    </row>
    <row r="65">
      <c r="A65" s="4" t="inlineStr">
        <is>
          <t>Stock based awards vesting period</t>
        </is>
      </c>
      <c r="B65" s="4" t="inlineStr">
        <is>
          <t>4 years</t>
        </is>
      </c>
      <c r="C65" s="4" t="inlineStr">
        <is>
          <t>4 years</t>
        </is>
      </c>
      <c r="D65" s="4" t="inlineStr">
        <is>
          <t>4 years</t>
        </is>
      </c>
    </row>
    <row r="66">
      <c r="A66" s="4" t="inlineStr">
        <is>
          <t>Stock based awards expiration period or remaining contractual life</t>
        </is>
      </c>
      <c r="B66" s="4" t="inlineStr">
        <is>
          <t>10 years</t>
        </is>
      </c>
      <c r="C66" s="4" t="inlineStr">
        <is>
          <t>10 years</t>
        </is>
      </c>
      <c r="D66" s="4" t="inlineStr">
        <is>
          <t>10 years</t>
        </is>
      </c>
    </row>
    <row r="67">
      <c r="A67" s="4" t="inlineStr">
        <is>
          <t>Performance Stock Units</t>
        </is>
      </c>
    </row>
    <row r="68">
      <c r="A68" s="3" t="inlineStr">
        <is>
          <t>Share-based Compensation Arrangement by Share-based Payment Award [Line Items]</t>
        </is>
      </c>
    </row>
    <row r="69">
      <c r="A69" s="4" t="inlineStr">
        <is>
          <t>Number of shares outstanding</t>
        </is>
      </c>
      <c r="B69" s="6" t="n">
        <v>613405</v>
      </c>
      <c r="E69" s="6" t="n">
        <v>361844</v>
      </c>
      <c r="H69" s="6" t="n">
        <v>613405</v>
      </c>
      <c r="I69" s="6" t="n">
        <v>613405</v>
      </c>
    </row>
    <row r="70">
      <c r="A70" s="4" t="inlineStr">
        <is>
          <t>RSU awards, granted to non-employees</t>
        </is>
      </c>
      <c r="B70" s="6" t="n">
        <v>309574</v>
      </c>
      <c r="C70" s="6" t="n">
        <v>309574</v>
      </c>
      <c r="D70" s="6" t="n">
        <v>309574</v>
      </c>
      <c r="E70" s="6" t="n">
        <v>370265</v>
      </c>
      <c r="F70" s="6" t="n">
        <v>370265</v>
      </c>
    </row>
    <row r="71">
      <c r="A71" s="4" t="inlineStr">
        <is>
          <t>Stock-based compensation expense | $</t>
        </is>
      </c>
      <c r="B71" s="7" t="n">
        <v>5322000</v>
      </c>
      <c r="E71" s="7" t="n">
        <v>2563000</v>
      </c>
    </row>
    <row r="72">
      <c r="A72" s="4" t="inlineStr">
        <is>
          <t>Unrecognized share based compensation expense | $</t>
        </is>
      </c>
      <c r="B72" s="7" t="n">
        <v>9300000</v>
      </c>
    </row>
    <row r="73">
      <c r="A73" s="4" t="inlineStr">
        <is>
          <t>Weighted average term expense expected recognized</t>
        </is>
      </c>
      <c r="B73" s="4" t="inlineStr">
        <is>
          <t>1 year 8 months 12 days</t>
        </is>
      </c>
      <c r="C73" s="4" t="inlineStr">
        <is>
          <t>1 year 8 months 12 days</t>
        </is>
      </c>
      <c r="D73" s="4" t="inlineStr">
        <is>
          <t>1 year 8 months 12 days</t>
        </is>
      </c>
    </row>
    <row r="74">
      <c r="A74" s="4" t="inlineStr">
        <is>
          <t>Antidilutive shares issuable upon exercise of stock options and vesting of restricted share units and performance stock units</t>
        </is>
      </c>
      <c r="B74" s="6" t="n">
        <v>937752</v>
      </c>
      <c r="C74" s="6" t="n">
        <v>937752</v>
      </c>
      <c r="D74" s="6" t="n">
        <v>937752</v>
      </c>
      <c r="E74" s="6" t="n">
        <v>541867</v>
      </c>
      <c r="F74" s="6" t="n">
        <v>541867</v>
      </c>
      <c r="G74" s="6" t="n">
        <v>541867</v>
      </c>
    </row>
    <row r="75">
      <c r="A75" s="4" t="inlineStr">
        <is>
          <t>Restricted Share Units [Member]</t>
        </is>
      </c>
    </row>
    <row r="76">
      <c r="A76" s="3" t="inlineStr">
        <is>
          <t>Share-based Compensation Arrangement by Share-based Payment Award [Line Items]</t>
        </is>
      </c>
    </row>
    <row r="77">
      <c r="A77" s="4" t="inlineStr">
        <is>
          <t>Number of shares outstanding</t>
        </is>
      </c>
      <c r="B77" s="6" t="n">
        <v>1457883</v>
      </c>
      <c r="E77" s="6" t="n">
        <v>1564838</v>
      </c>
      <c r="G77" s="6" t="n">
        <v>1065347</v>
      </c>
      <c r="H77" s="6" t="n">
        <v>1457883</v>
      </c>
      <c r="I77" s="6" t="n">
        <v>1457883</v>
      </c>
      <c r="L77" s="6" t="n">
        <v>1033871</v>
      </c>
    </row>
    <row r="78">
      <c r="A78" s="4" t="inlineStr">
        <is>
          <t>Restricted Stock Unit Economic Equivalent</t>
        </is>
      </c>
      <c r="B78" s="6" t="n">
        <v>1</v>
      </c>
      <c r="C78" s="6" t="n">
        <v>1</v>
      </c>
      <c r="D78" s="6" t="n">
        <v>1</v>
      </c>
    </row>
    <row r="79">
      <c r="A79" s="4" t="inlineStr">
        <is>
          <t>Tax benefits realized | $</t>
        </is>
      </c>
      <c r="B79" s="7" t="n">
        <v>600000</v>
      </c>
      <c r="E79" s="7" t="n">
        <v>300000</v>
      </c>
      <c r="G79" s="7" t="n">
        <v>1600000</v>
      </c>
    </row>
    <row r="80">
      <c r="A80" s="4" t="inlineStr">
        <is>
          <t>Accrued liabilities | $</t>
        </is>
      </c>
      <c r="B80" s="7" t="n">
        <v>2600000</v>
      </c>
      <c r="E80" s="7" t="n">
        <v>2100000</v>
      </c>
      <c r="H80" s="7" t="n">
        <v>2600000</v>
      </c>
    </row>
    <row r="81">
      <c r="A81" s="4" t="inlineStr">
        <is>
          <t>RSU that may vest on a shorter period</t>
        </is>
      </c>
      <c r="B81" s="6" t="n">
        <v>402088</v>
      </c>
      <c r="H81" s="6" t="n">
        <v>402088</v>
      </c>
      <c r="I81" s="6" t="n">
        <v>402088</v>
      </c>
      <c r="J81" s="6" t="n">
        <v>885000</v>
      </c>
    </row>
    <row r="82">
      <c r="A82" s="4" t="inlineStr">
        <is>
          <t>RSU awards, granted to non-employees</t>
        </is>
      </c>
      <c r="B82" s="6" t="n">
        <v>831123</v>
      </c>
      <c r="C82" s="6" t="n">
        <v>831123</v>
      </c>
      <c r="D82" s="6" t="n">
        <v>831123</v>
      </c>
      <c r="E82" s="6" t="n">
        <v>1050385</v>
      </c>
      <c r="F82" s="6" t="n">
        <v>1050385</v>
      </c>
      <c r="G82" s="6" t="n">
        <v>687475</v>
      </c>
    </row>
    <row r="83">
      <c r="A83" s="4" t="inlineStr">
        <is>
          <t>Stock-based compensation expense | $</t>
        </is>
      </c>
      <c r="B83" s="7" t="n">
        <v>15555000</v>
      </c>
      <c r="E83" s="7" t="n">
        <v>13761000</v>
      </c>
      <c r="G83" s="7" t="n">
        <v>12394000</v>
      </c>
    </row>
    <row r="84">
      <c r="A84" s="4" t="inlineStr">
        <is>
          <t>Common shares purchased in open market by trustee in connection with RSUs</t>
        </is>
      </c>
      <c r="B84" s="6" t="n">
        <v>723</v>
      </c>
      <c r="C84" s="6" t="n">
        <v>723</v>
      </c>
      <c r="D84" s="6" t="n">
        <v>723</v>
      </c>
      <c r="E84" s="6" t="n">
        <v>386297</v>
      </c>
      <c r="F84" s="6" t="n">
        <v>386297</v>
      </c>
      <c r="G84" s="6" t="n">
        <v>404719</v>
      </c>
    </row>
    <row r="85">
      <c r="A85" s="4" t="inlineStr">
        <is>
          <t>Antidilutive shares issuable upon exercise of stock options and vesting of restricted share units and performance stock units</t>
        </is>
      </c>
      <c r="B85" s="6" t="n">
        <v>1457883</v>
      </c>
      <c r="C85" s="6" t="n">
        <v>1457883</v>
      </c>
      <c r="D85" s="6" t="n">
        <v>1457883</v>
      </c>
      <c r="E85" s="6" t="n">
        <v>1564838</v>
      </c>
      <c r="F85" s="6" t="n">
        <v>1564838</v>
      </c>
      <c r="G85" s="6" t="n">
        <v>77259</v>
      </c>
    </row>
    <row r="86">
      <c r="A86" s="4" t="inlineStr">
        <is>
          <t>Restricted Share Units [Member] | Certain Advisor [Member]</t>
        </is>
      </c>
    </row>
    <row r="87">
      <c r="A87" s="3" t="inlineStr">
        <is>
          <t>Share-based Compensation Arrangement by Share-based Payment Award [Line Items]</t>
        </is>
      </c>
    </row>
    <row r="88">
      <c r="A88" s="4" t="inlineStr">
        <is>
          <t>RSU awards, granted to non-employees</t>
        </is>
      </c>
      <c r="B88" s="6" t="n">
        <v>0</v>
      </c>
      <c r="C88" s="6" t="n">
        <v>0</v>
      </c>
      <c r="D88" s="6" t="n">
        <v>0</v>
      </c>
      <c r="E88" s="6" t="n">
        <v>0</v>
      </c>
      <c r="F88" s="6" t="n">
        <v>0</v>
      </c>
      <c r="G88" s="6" t="n">
        <v>12580</v>
      </c>
    </row>
    <row r="89">
      <c r="A89" s="4" t="inlineStr">
        <is>
          <t>Stock-based compensation expense | $</t>
        </is>
      </c>
      <c r="B89" s="7" t="n">
        <v>0</v>
      </c>
      <c r="E89" s="7" t="n">
        <v>100000</v>
      </c>
      <c r="G89" s="7" t="n">
        <v>100000</v>
      </c>
    </row>
    <row r="90">
      <c r="A90" s="4" t="inlineStr">
        <is>
          <t>Restricted Share Units [Member] | Maximum [Member]</t>
        </is>
      </c>
    </row>
    <row r="91">
      <c r="A91" s="3" t="inlineStr">
        <is>
          <t>Share-based Compensation Arrangement by Share-based Payment Award [Line Items]</t>
        </is>
      </c>
    </row>
    <row r="92">
      <c r="A92" s="4" t="inlineStr">
        <is>
          <t>Stock based awards vesting period</t>
        </is>
      </c>
      <c r="B92" s="4" t="inlineStr">
        <is>
          <t>3 years</t>
        </is>
      </c>
      <c r="C92" s="4" t="inlineStr">
        <is>
          <t>3 years</t>
        </is>
      </c>
      <c r="D92" s="4" t="inlineStr">
        <is>
          <t>3 years</t>
        </is>
      </c>
    </row>
    <row r="93">
      <c r="A93" s="4" t="inlineStr">
        <is>
          <t>Percentage of common shares authorized</t>
        </is>
      </c>
      <c r="B93" s="4" t="inlineStr">
        <is>
          <t>5.00%</t>
        </is>
      </c>
      <c r="C93" s="4" t="inlineStr">
        <is>
          <t>5.00%</t>
        </is>
      </c>
      <c r="D93" s="4" t="inlineStr">
        <is>
          <t>5.00%</t>
        </is>
      </c>
    </row>
    <row r="94">
      <c r="A94" s="4" t="inlineStr">
        <is>
          <t>Restricted Share Units [Member] | Minimum [Member]</t>
        </is>
      </c>
    </row>
    <row r="95">
      <c r="A95" s="3" t="inlineStr">
        <is>
          <t>Share-based Compensation Arrangement by Share-based Payment Award [Line Items]</t>
        </is>
      </c>
    </row>
    <row r="96">
      <c r="A96" s="4" t="inlineStr">
        <is>
          <t>Stock based awards vesting period</t>
        </is>
      </c>
      <c r="H96" s="4" t="inlineStr">
        <is>
          <t>1 year</t>
        </is>
      </c>
    </row>
    <row r="97">
      <c r="A97" s="4" t="inlineStr">
        <is>
          <t>IMAX China Stock Options [Member]</t>
        </is>
      </c>
    </row>
    <row r="98">
      <c r="A98" s="3" t="inlineStr">
        <is>
          <t>Share-based Compensation Arrangement by Share-based Payment Award [Line Items]</t>
        </is>
      </c>
    </row>
    <row r="99">
      <c r="A99" s="4" t="inlineStr">
        <is>
          <t>Stock-based compensation expense | $</t>
        </is>
      </c>
      <c r="E99" s="7" t="n">
        <v>100000</v>
      </c>
    </row>
    <row r="100">
      <c r="A100" s="4" t="inlineStr">
        <is>
          <t>Vested stock options contractual life</t>
        </is>
      </c>
      <c r="E100" s="4" t="inlineStr">
        <is>
          <t>1 year</t>
        </is>
      </c>
      <c r="F100" s="4" t="inlineStr">
        <is>
          <t>1 year</t>
        </is>
      </c>
    </row>
  </sheetData>
  <mergeCells count="2">
    <mergeCell ref="A1:A2"/>
    <mergeCell ref="B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7" t="n">
        <v>25614</v>
      </c>
      <c r="C4" s="7" t="n">
        <v>21493</v>
      </c>
      <c r="D4" s="7" t="n">
        <v>22830</v>
      </c>
    </row>
    <row r="5">
      <c r="A5" s="4" t="inlineStr">
        <is>
          <t>Cost and Expenses Applicable to Revenues [Member]</t>
        </is>
      </c>
    </row>
    <row r="6">
      <c r="A6" s="3" t="inlineStr">
        <is>
          <t>Employee Service Share Based Compensation Allocation Of Recognized Period Costs [Line Items]</t>
        </is>
      </c>
    </row>
    <row r="7">
      <c r="A7" s="4" t="inlineStr">
        <is>
          <t>Stock-based compensation expense</t>
        </is>
      </c>
      <c r="B7" s="6" t="n">
        <v>1490</v>
      </c>
      <c r="C7" s="6" t="n">
        <v>691</v>
      </c>
      <c r="D7" s="6" t="n">
        <v>1709</v>
      </c>
    </row>
    <row r="8">
      <c r="A8" s="4" t="inlineStr">
        <is>
          <t>Selling, General and Administrative Expenses [Member]</t>
        </is>
      </c>
    </row>
    <row r="9">
      <c r="A9" s="3" t="inlineStr">
        <is>
          <t>Employee Service Share Based Compensation Allocation Of Recognized Period Costs [Line Items]</t>
        </is>
      </c>
    </row>
    <row r="10">
      <c r="A10" s="4" t="inlineStr">
        <is>
          <t>Stock-based compensation expense</t>
        </is>
      </c>
      <c r="B10" s="6" t="n">
        <v>23776</v>
      </c>
      <c r="C10" s="6" t="n">
        <v>20652</v>
      </c>
      <c r="D10" s="6" t="n">
        <v>20750</v>
      </c>
    </row>
    <row r="11">
      <c r="A11" s="4" t="inlineStr">
        <is>
          <t>Research and Development [Member]</t>
        </is>
      </c>
    </row>
    <row r="12">
      <c r="A12" s="3" t="inlineStr">
        <is>
          <t>Employee Service Share Based Compensation Allocation Of Recognized Period Costs [Line Items]</t>
        </is>
      </c>
    </row>
    <row r="13">
      <c r="A13" s="4" t="inlineStr">
        <is>
          <t>Stock-based compensation expense</t>
        </is>
      </c>
      <c r="B13" s="7" t="n">
        <v>348</v>
      </c>
      <c r="C13" s="7" t="n">
        <v>150</v>
      </c>
      <c r="D13" s="7" t="n">
        <v>3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 Not Yet Adopted</t>
        </is>
      </c>
      <c r="B1" s="2" t="inlineStr">
        <is>
          <t>12 Months Ended</t>
        </is>
      </c>
    </row>
    <row r="2">
      <c r="B2" s="2" t="inlineStr">
        <is>
          <t>Dec. 31, 2021</t>
        </is>
      </c>
    </row>
    <row r="3">
      <c r="A3" s="3" t="inlineStr">
        <is>
          <t>New Accounting Pronouncements And Changes In Accounting Principles [Abstract]</t>
        </is>
      </c>
    </row>
    <row r="4">
      <c r="A4" s="4" t="inlineStr">
        <is>
          <t>Recently Issued Accounting Standards Not Yet Adopted</t>
        </is>
      </c>
      <c r="B4" s="4" t="inlineStr">
        <is>
          <t>4. Recently Issued Accounting Standards Not Yet Adopted In March 2020, the FASB issued ASU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The amendments are effective for all entities from the beginning of an interim period that includes the issuance date of ASU 2020-04. An entity may elect to apply the amendments prospectively through December 31, 2022. The only contract held by the Company that references the London Interbank Offered Rate ( LIBOR) is the Credit Agreement (as defined in Note 14), which utilizes USD LIBOR to determine the interest rate applicable to borrowings. The Credit Agreement matures on June 28, 2023, prior to the date that USD LIBOR rates will cease publication on June 30, 2023. Accordingly, the Company does not expect ASU 2020-04 to have a material effect on its Consolidated Financial Statements. In July 2021, the FASB issued ASU No. 2021-05, “Leases (Topic 842): Lessors - Certain Leases with Variable Lease Payments” (“ASU 2021-05”), which requires sales-type or direct financing leases that have variable payments (that do not depend on a rate or an index) and result in a day-one loss to be classified as operating leases. When a lease is classified as operating, the lessor does not recognize a net investment in the lease, does not derecognize the underlying asset, and, therefore, does not recognize a selling profit or loss. The amendments are effective for annual periods beginning after December 15, 2021 including interim periods within those periods. Early adoption is permitted. The Company has not yet adopted ASU 2021-05, but has determined that the impact of adopting this guidance will not have a material impact on its Consolidated Financial Statements. In November 2021, the FASB issued ASU No. 2021-10, “2021-10: Government Assistance (Topic 832): Disclosures by Business Entities about Government Assistance” (“ASU 2021-10”). The amendments in ASU 2021-10 require annual disclosures about transactions with a government that are accounted for by applying a grant or contribution accounting model by analogy. The amendments are effective for annual periods beginning after December 15, 2021. Early adoption is permitted. The Company will adopt ASU 2021-10 for the year ending December 31, 2022 and will provide the required disclosures, if material. The Company considers the applicability and impact of all recently issued FASB accounting standard codification updates. Accounting standards updates that are not noted above were assessed and determined to be not applicable or not significant to the Company’s Consolidated Financial Statements for the year ended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Stock Option Grants Issued to Employees and Director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25614</v>
      </c>
      <c r="C4" s="7" t="n">
        <v>21493</v>
      </c>
      <c r="D4" s="7" t="n">
        <v>22830</v>
      </c>
    </row>
    <row r="5">
      <c r="A5" s="4" t="inlineStr">
        <is>
          <t>Employee Stock Option [Member]</t>
        </is>
      </c>
    </row>
    <row r="6">
      <c r="A6" s="3" t="inlineStr">
        <is>
          <t>Share-based Compensation Arrangement by Share-based Payment Award [Line Items]</t>
        </is>
      </c>
    </row>
    <row r="7">
      <c r="A7" s="4" t="inlineStr">
        <is>
          <t>Stock-based compensation expense</t>
        </is>
      </c>
      <c r="B7" s="7" t="n">
        <v>1064</v>
      </c>
      <c r="C7" s="7" t="n">
        <v>1847</v>
      </c>
      <c r="D7" s="7" t="n">
        <v>83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Total Share-Based Compensation Expense Related to Non-Vested Employee Stock Options not yet Recognized (Details) - USD ($) $ in Thousands</t>
        </is>
      </c>
      <c r="B1" s="2" t="inlineStr">
        <is>
          <t>Dec. 31, 2021</t>
        </is>
      </c>
      <c r="C1" s="2" t="inlineStr">
        <is>
          <t>Dec. 31, 2020</t>
        </is>
      </c>
      <c r="D1" s="2" t="inlineStr">
        <is>
          <t>Dec. 31, 2019</t>
        </is>
      </c>
    </row>
    <row r="2">
      <c r="A2" s="4" t="inlineStr">
        <is>
          <t>Employee Stock Option [Member]</t>
        </is>
      </c>
    </row>
    <row r="3">
      <c r="A3" s="3" t="inlineStr">
        <is>
          <t>Share-based Compensation Arrangement by Share-based Payment Award [Line Items]</t>
        </is>
      </c>
    </row>
    <row r="4">
      <c r="A4" s="4" t="inlineStr">
        <is>
          <t>Expense related to non-vested employee stock options</t>
        </is>
      </c>
      <c r="B4" s="7" t="n">
        <v>662</v>
      </c>
      <c r="C4" s="7" t="n">
        <v>2029</v>
      </c>
      <c r="D4" s="7" t="n">
        <v>407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4" customWidth="1" min="3" max="3"/>
    <col width="25" customWidth="1" min="4" max="4"/>
  </cols>
  <sheetData>
    <row r="1">
      <c r="A1" s="1" t="inlineStr">
        <is>
          <t>Capital Stock - Weighted Average Period over Which Awards Expected to be Recognized (Details)</t>
        </is>
      </c>
      <c r="B1" s="2" t="inlineStr">
        <is>
          <t>12 Months Ended</t>
        </is>
      </c>
    </row>
    <row r="2">
      <c r="B2" s="2" t="inlineStr">
        <is>
          <t>Dec. 31, 2021</t>
        </is>
      </c>
      <c r="C2" s="2" t="inlineStr">
        <is>
          <t>Dec. 31, 2020</t>
        </is>
      </c>
      <c r="D2" s="2" t="inlineStr">
        <is>
          <t>Dec. 31, 2019</t>
        </is>
      </c>
    </row>
    <row r="3">
      <c r="A3" s="4" t="inlineStr">
        <is>
          <t>Employee Stock Option [Member]</t>
        </is>
      </c>
    </row>
    <row r="4">
      <c r="A4" s="3" t="inlineStr">
        <is>
          <t>Share-based Compensation Arrangement by Share-based Payment Award [Line Items]</t>
        </is>
      </c>
    </row>
    <row r="5">
      <c r="A5" s="4" t="inlineStr">
        <is>
          <t>Weighted average period (in years)</t>
        </is>
      </c>
      <c r="B5" s="4" t="inlineStr">
        <is>
          <t>1 year 1 month 6 days</t>
        </is>
      </c>
      <c r="C5" s="4" t="inlineStr">
        <is>
          <t>1 year 9 months 18 days</t>
        </is>
      </c>
      <c r="D5" s="4" t="inlineStr">
        <is>
          <t>2 years 8 months 12 day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apital Stock - Weighted Average Fair Value of all Stock Options Granted to Employees and Directors and Assumptions used to Estimate Average Fair Value of Stock Option (Details) - Employee Stock Option [Member]</t>
        </is>
      </c>
      <c r="B1" s="2" t="inlineStr">
        <is>
          <t>12 Months Ended</t>
        </is>
      </c>
    </row>
    <row r="2">
      <c r="B2" s="2" t="inlineStr">
        <is>
          <t>Dec. 31, 2019$ / shares</t>
        </is>
      </c>
    </row>
    <row r="3">
      <c r="A3" s="3" t="inlineStr">
        <is>
          <t>Stock options valuation assumptions</t>
        </is>
      </c>
    </row>
    <row r="4">
      <c r="A4" s="4" t="inlineStr">
        <is>
          <t>Weighted average fair value per share</t>
        </is>
      </c>
      <c r="B4" s="8" t="n">
        <v>6.65</v>
      </c>
    </row>
    <row r="5">
      <c r="A5" s="4" t="inlineStr">
        <is>
          <t>Average risk-free interest rate</t>
        </is>
      </c>
      <c r="B5" s="4" t="inlineStr">
        <is>
          <t>2.64%</t>
        </is>
      </c>
    </row>
    <row r="6">
      <c r="A6" s="4" t="inlineStr">
        <is>
          <t>Expected volatility</t>
        </is>
      </c>
      <c r="B6" s="4" t="inlineStr">
        <is>
          <t>31.00%</t>
        </is>
      </c>
    </row>
    <row r="7">
      <c r="A7" s="4" t="inlineStr">
        <is>
          <t>Dividend yield</t>
        </is>
      </c>
      <c r="B7" s="4" t="inlineStr">
        <is>
          <t>0.00%</t>
        </is>
      </c>
    </row>
    <row r="8">
      <c r="A8" s="4" t="inlineStr">
        <is>
          <t>Minimum [Member]</t>
        </is>
      </c>
    </row>
    <row r="9">
      <c r="A9" s="3" t="inlineStr">
        <is>
          <t>Stock options valuation assumptions</t>
        </is>
      </c>
    </row>
    <row r="10">
      <c r="A10" s="4" t="inlineStr">
        <is>
          <t>Expected option life (in years)</t>
        </is>
      </c>
      <c r="B10" s="4" t="inlineStr">
        <is>
          <t>6 years 8 months 23 days</t>
        </is>
      </c>
    </row>
    <row r="11">
      <c r="A11" s="4" t="inlineStr">
        <is>
          <t>Maximum [Member]</t>
        </is>
      </c>
    </row>
    <row r="12">
      <c r="A12" s="3" t="inlineStr">
        <is>
          <t>Stock options valuation assumptions</t>
        </is>
      </c>
    </row>
    <row r="13">
      <c r="A13" s="4" t="inlineStr">
        <is>
          <t>Expected option life (in years)</t>
        </is>
      </c>
      <c r="B13" s="4" t="inlineStr">
        <is>
          <t>1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hare-based Compensation, Stock Options, Activity (Details) - Employee Stock Optio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s outstanding, beginning of year</t>
        </is>
      </c>
      <c r="B4" s="6" t="n">
        <v>4892962</v>
      </c>
      <c r="C4" s="6" t="n">
        <v>5732209</v>
      </c>
      <c r="D4" s="6" t="n">
        <v>5465046</v>
      </c>
    </row>
    <row r="5">
      <c r="A5" s="4" t="inlineStr">
        <is>
          <t>Granted</t>
        </is>
      </c>
      <c r="D5" s="6" t="n">
        <v>1016882</v>
      </c>
    </row>
    <row r="6">
      <c r="A6" s="4" t="inlineStr">
        <is>
          <t>Exercised</t>
        </is>
      </c>
      <c r="B6" s="6" t="n">
        <v>-41613</v>
      </c>
      <c r="D6" s="6" t="n">
        <v>-86928</v>
      </c>
    </row>
    <row r="7">
      <c r="A7" s="4" t="inlineStr">
        <is>
          <t>Forfeited</t>
        </is>
      </c>
      <c r="B7" s="6" t="n">
        <v>-88934</v>
      </c>
      <c r="C7" s="6" t="n">
        <v>-34678</v>
      </c>
      <c r="D7" s="6" t="n">
        <v>-336493</v>
      </c>
    </row>
    <row r="8">
      <c r="A8" s="4" t="inlineStr">
        <is>
          <t>Expired</t>
        </is>
      </c>
      <c r="B8" s="6" t="n">
        <v>-903038</v>
      </c>
      <c r="C8" s="6" t="n">
        <v>-786086</v>
      </c>
      <c r="D8" s="6" t="n">
        <v>-299134</v>
      </c>
    </row>
    <row r="9">
      <c r="A9" s="4" t="inlineStr">
        <is>
          <t>Cancelled</t>
        </is>
      </c>
      <c r="B9" s="6" t="n">
        <v>-123220</v>
      </c>
      <c r="C9" s="6" t="n">
        <v>-18483</v>
      </c>
      <c r="D9" s="6" t="n">
        <v>-27164</v>
      </c>
    </row>
    <row r="10">
      <c r="A10" s="4" t="inlineStr">
        <is>
          <t>Stock options outstanding, end of year</t>
        </is>
      </c>
      <c r="B10" s="6" t="n">
        <v>3736157</v>
      </c>
      <c r="C10" s="6" t="n">
        <v>4892962</v>
      </c>
      <c r="D10" s="6" t="n">
        <v>5732209</v>
      </c>
    </row>
    <row r="11">
      <c r="A11" s="4" t="inlineStr">
        <is>
          <t>Stock options exercisable, end of year</t>
        </is>
      </c>
      <c r="B11" s="6" t="n">
        <v>3488107</v>
      </c>
      <c r="C11" s="6" t="n">
        <v>4311761</v>
      </c>
      <c r="D11" s="6" t="n">
        <v>4801272</v>
      </c>
    </row>
    <row r="12">
      <c r="A12" s="4" t="inlineStr">
        <is>
          <t>Stock options outstanding, weighted average exercise price per share, beginning of year</t>
        </is>
      </c>
      <c r="B12" s="8" t="n">
        <v>26.81</v>
      </c>
      <c r="C12" s="8" t="n">
        <v>26.82</v>
      </c>
      <c r="D12" s="8" t="n">
        <v>27.63</v>
      </c>
    </row>
    <row r="13">
      <c r="A13" s="4" t="inlineStr">
        <is>
          <t>Granted, weighted average exercise price per share</t>
        </is>
      </c>
      <c r="D13" s="12" t="n">
        <v>20.66</v>
      </c>
    </row>
    <row r="14">
      <c r="A14" s="4" t="inlineStr">
        <is>
          <t>Exercised, weighted average exercise price per share</t>
        </is>
      </c>
      <c r="B14" s="12" t="n">
        <v>21.23</v>
      </c>
      <c r="D14" s="12" t="n">
        <v>20.16</v>
      </c>
    </row>
    <row r="15">
      <c r="A15" s="4" t="inlineStr">
        <is>
          <t>Forfeited, weighted average exercise price per share</t>
        </is>
      </c>
      <c r="B15" s="12" t="n">
        <v>22.49</v>
      </c>
      <c r="C15" s="12" t="n">
        <v>22.49</v>
      </c>
      <c r="D15" s="12" t="n">
        <v>23.63</v>
      </c>
    </row>
    <row r="16">
      <c r="A16" s="4" t="inlineStr">
        <is>
          <t>Expired, weighted average exercise price per share</t>
        </is>
      </c>
      <c r="B16" s="12" t="n">
        <v>28.31</v>
      </c>
      <c r="C16" s="12" t="n">
        <v>27.07</v>
      </c>
      <c r="D16" s="12" t="n">
        <v>25.82</v>
      </c>
    </row>
    <row r="17">
      <c r="A17" s="4" t="inlineStr">
        <is>
          <t>Cancelled, weighted average exercise price per share</t>
        </is>
      </c>
      <c r="B17" s="12" t="n">
        <v>26.68</v>
      </c>
      <c r="C17" s="12" t="n">
        <v>27.97</v>
      </c>
      <c r="D17" s="12" t="n">
        <v>31.13</v>
      </c>
    </row>
    <row r="18">
      <c r="A18" s="4" t="inlineStr">
        <is>
          <t>Stock options outstanding, weighted average exercise price per share, end of year</t>
        </is>
      </c>
      <c r="B18" s="12" t="n">
        <v>26.61</v>
      </c>
      <c r="C18" s="12" t="n">
        <v>26.81</v>
      </c>
      <c r="D18" s="12" t="n">
        <v>26.82</v>
      </c>
    </row>
    <row r="19">
      <c r="A19" s="4" t="inlineStr">
        <is>
          <t>Stock options exercisable, weighted average exercise price per share, end of year</t>
        </is>
      </c>
      <c r="B19" s="8" t="n">
        <v>26.93</v>
      </c>
      <c r="C19" s="8" t="n">
        <v>27.3</v>
      </c>
      <c r="D19" s="8" t="n">
        <v>27.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RSU Grants Issued to Employees and Directors in Pla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25614</v>
      </c>
      <c r="C4" s="7" t="n">
        <v>21493</v>
      </c>
      <c r="D4" s="7" t="n">
        <v>22830</v>
      </c>
    </row>
    <row r="5">
      <c r="A5" s="4" t="inlineStr">
        <is>
          <t>Restricted Share Units [Member]</t>
        </is>
      </c>
    </row>
    <row r="6">
      <c r="A6" s="3" t="inlineStr">
        <is>
          <t>Share-based Compensation Arrangement by Share-based Payment Award [Line Items]</t>
        </is>
      </c>
    </row>
    <row r="7">
      <c r="A7" s="4" t="inlineStr">
        <is>
          <t>Stock-based compensation expense</t>
        </is>
      </c>
      <c r="B7" s="7" t="n">
        <v>15555</v>
      </c>
      <c r="C7" s="7" t="n">
        <v>13761</v>
      </c>
      <c r="D7" s="7" t="n">
        <v>1239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Capital Stock -Total Share-Based Compensation Expense Related to Non-Vested RSUs not Yet Recognized and Weighted Average Period (Details) - Restricted Share Units [Member]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nse related to non-vested RSUs not yet recognized</t>
        </is>
      </c>
      <c r="B4" s="7" t="n">
        <v>15913</v>
      </c>
      <c r="C4" s="7" t="n">
        <v>17343</v>
      </c>
      <c r="D4" s="7" t="n">
        <v>23548</v>
      </c>
    </row>
    <row r="5">
      <c r="A5" s="4" t="inlineStr">
        <is>
          <t>Weighted average period awards are expected to be recognized (in years)</t>
        </is>
      </c>
      <c r="B5" s="4" t="inlineStr">
        <is>
          <t>1 year 7 months 6 days</t>
        </is>
      </c>
      <c r="C5" s="4" t="inlineStr">
        <is>
          <t>1 year 10 months 24 days</t>
        </is>
      </c>
      <c r="D5" s="4" t="inlineStr">
        <is>
          <t>2 years 8 months 12 day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Restricted Stock Units Activity under the IMAX LTIP (Details) - Restricted Share Unit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awards outstanding, beginning of year</t>
        </is>
      </c>
      <c r="B4" s="6" t="n">
        <v>1564838</v>
      </c>
      <c r="C4" s="6" t="n">
        <v>1065347</v>
      </c>
      <c r="D4" s="6" t="n">
        <v>1033871</v>
      </c>
    </row>
    <row r="5">
      <c r="A5" s="4" t="inlineStr">
        <is>
          <t>Granted</t>
        </is>
      </c>
      <c r="B5" s="6" t="n">
        <v>831123</v>
      </c>
      <c r="C5" s="6" t="n">
        <v>1050385</v>
      </c>
      <c r="D5" s="6" t="n">
        <v>687475</v>
      </c>
    </row>
    <row r="6">
      <c r="A6" s="4" t="inlineStr">
        <is>
          <t>Vested and settled</t>
        </is>
      </c>
      <c r="B6" s="6" t="n">
        <v>-689872</v>
      </c>
      <c r="C6" s="6" t="n">
        <v>-453993</v>
      </c>
      <c r="D6" s="6" t="n">
        <v>-434296</v>
      </c>
    </row>
    <row r="7">
      <c r="A7" s="4" t="inlineStr">
        <is>
          <t>Forfeited</t>
        </is>
      </c>
      <c r="B7" s="6" t="n">
        <v>-248206</v>
      </c>
      <c r="C7" s="6" t="n">
        <v>-96901</v>
      </c>
      <c r="D7" s="6" t="n">
        <v>-221703</v>
      </c>
    </row>
    <row r="8">
      <c r="A8" s="4" t="inlineStr">
        <is>
          <t>Number of awards outstanding,end of year</t>
        </is>
      </c>
      <c r="B8" s="6" t="n">
        <v>1457883</v>
      </c>
      <c r="C8" s="6" t="n">
        <v>1564838</v>
      </c>
      <c r="D8" s="6" t="n">
        <v>1065347</v>
      </c>
    </row>
    <row r="9">
      <c r="A9" s="4" t="inlineStr">
        <is>
          <t>Weighted average grant date fair value per share, beginning of year</t>
        </is>
      </c>
      <c r="B9" s="8" t="n">
        <v>18.33</v>
      </c>
      <c r="C9" s="8" t="n">
        <v>23.17</v>
      </c>
      <c r="D9" s="8" t="n">
        <v>25.7</v>
      </c>
    </row>
    <row r="10">
      <c r="A10" s="4" t="inlineStr">
        <is>
          <t>Granted, weighted average grant date fair value per share</t>
        </is>
      </c>
      <c r="B10" s="12" t="n">
        <v>21.03</v>
      </c>
      <c r="C10" s="12" t="n">
        <v>15.35</v>
      </c>
      <c r="D10" s="12" t="n">
        <v>22.3</v>
      </c>
    </row>
    <row r="11">
      <c r="A11" s="4" t="inlineStr">
        <is>
          <t>Vested and settled, weighted average grant date fair value per share</t>
        </is>
      </c>
      <c r="B11" s="12" t="n">
        <v>19.46</v>
      </c>
      <c r="C11" s="12" t="n">
        <v>22.71</v>
      </c>
      <c r="D11" s="12" t="n">
        <v>27.54</v>
      </c>
    </row>
    <row r="12">
      <c r="A12" s="4" t="inlineStr">
        <is>
          <t>Forfeited, weighted average grant date fair value per share</t>
        </is>
      </c>
      <c r="B12" s="12" t="n">
        <v>19.38</v>
      </c>
      <c r="C12" s="12" t="n">
        <v>18.81</v>
      </c>
      <c r="D12" s="12" t="n">
        <v>23.68</v>
      </c>
    </row>
    <row r="13">
      <c r="A13" s="4" t="inlineStr">
        <is>
          <t>Weighted average grant date fair value per share, end of year</t>
        </is>
      </c>
      <c r="B13" s="8" t="n">
        <v>19.16</v>
      </c>
      <c r="C13" s="8" t="n">
        <v>18.33</v>
      </c>
      <c r="D13" s="8" t="n">
        <v>23.1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ummary of Number of RSUs Issued From Carve-Out Balance (Details) - Restricted Share Units [Member] - shares</t>
        </is>
      </c>
      <c r="B1" s="2" t="inlineStr">
        <is>
          <t>7 Months Ended</t>
        </is>
      </c>
    </row>
    <row r="2">
      <c r="B2" s="2" t="inlineStr">
        <is>
          <t>Dec. 31, 2021</t>
        </is>
      </c>
      <c r="C2" s="2" t="inlineStr">
        <is>
          <t>Dec. 31, 2020</t>
        </is>
      </c>
    </row>
    <row r="3">
      <c r="A3" s="3" t="inlineStr">
        <is>
          <t>Share-based Compensation Arrangement by Share-based Payment Award [Line Items]</t>
        </is>
      </c>
    </row>
    <row r="4">
      <c r="A4" s="4" t="inlineStr">
        <is>
          <t>RSU carve out, balance beginning of period</t>
        </is>
      </c>
      <c r="B4" s="6" t="n">
        <v>885000</v>
      </c>
    </row>
    <row r="5">
      <c r="A5" s="4" t="inlineStr">
        <is>
          <t>RSUs issued from carve-out</t>
        </is>
      </c>
      <c r="B5" s="6" t="n">
        <v>-70867</v>
      </c>
      <c r="C5" s="6" t="n">
        <v>-412045</v>
      </c>
    </row>
    <row r="6">
      <c r="A6" s="4" t="inlineStr">
        <is>
          <t>RSU carve out, balance end of period</t>
        </is>
      </c>
      <c r="B6" s="6" t="n">
        <v>40208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PSUs Grants Issued to Employees and Directors in Pla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25614</v>
      </c>
      <c r="C4" s="7" t="n">
        <v>21493</v>
      </c>
      <c r="D4" s="7" t="n">
        <v>22830</v>
      </c>
    </row>
    <row r="5">
      <c r="A5" s="4" t="inlineStr">
        <is>
          <t>Performance Stock Units</t>
        </is>
      </c>
    </row>
    <row r="6">
      <c r="A6" s="3" t="inlineStr">
        <is>
          <t>Share-based Compensation Arrangement by Share-based Payment Award [Line Items]</t>
        </is>
      </c>
    </row>
    <row r="7">
      <c r="A7" s="4" t="inlineStr">
        <is>
          <t>Stock-based compensation expense</t>
        </is>
      </c>
      <c r="B7" s="7" t="n">
        <v>5322</v>
      </c>
      <c r="C7" s="7" t="n">
        <v>256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 xml:space="preserve">5. Receivables The ability of the Company to collect its receivables is dependent on the viability and solvency of individual theater operators which is significantly influenced by consumer behavior and general economic conditions. Theater operators, or other customers, may experience financial difficulties, such as those caused by the COVID-19 pandemic, that could result in their being unable to fulfill their payment obligations to the Company. In order to mitigate the credit risk associated with its receivables,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for theater operator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 but are not in as good condition as the receivables in the Credit Watch category. In certain situation s ,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covery of provision taken on the billed amount, if applicable,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s well as macro-economic and industry risk factors. The write-off of any billed receivable balance requires the approval of management. Management’s judgments regarding expected credit losses are based on the facts available to management and involve estimates about the future. Due to the unprecedented nature of the COVID-19 pandemic, its effect on the Company’s customers and their ability to meet their financial obligations to the Company is difficult to predict. As a result, the Company’s judgments and associated estimates of credit losses may ultimately prove, with the benefit of hindsight, to be incorrect (see Note 2). Accounts Receivable Accounts receivable principally includes amounts currently due to the Company under theater sale and sales-type lease arrangements, contingent fees owed by theater operators as a result of box office performance, and fees for theater maintenance services. Accounts receivable also includes amounts due to the Company from movie studios and other content creators principally for digitally remastering films into IMAX formats, as well as for film distribution and post-production services. The following tables summarize the activity in the Allowance for Credit Losses related to Accounts Receivable for the years ended December 31, 2021 and 2020:
Year Ended December 31, 2021
(In thousands of U.S. Dollars)
Theater Operators
Studios
Other
Total
Beginning balance
$
8,368
$
4,481
$
1,446
$
14,295
Current period provision (reversal), net
793
(1,913
)
(332
)
(1,452
)
Write-offs
(357
)
(551
)
(19
)
(927
)
Foreign exchange
63
(23
)
(10
)
30
Ending balance
$
8,867
$
1,994
$
1,085
$
11,946
Year Ended December 31, 2020
(In thousands of U.S. Dollars)
Theater Operators
Studios
Other
Total
Beginning balance
$
3,302
$
893
$
943
$
5,138
Current period provision, net
5,793
3,393
522
9,708
Write-offs
(975
)
—
—
(975
)
Foreign exchange
248
195
(19
)
424
Ending balance
$
8,368
$
4,481
$
1,446
$
14,295
For the year ended December 31, 2021, the Company’s allowance for current expected credit losses related to Accounts Receivable decreased by $2.3 million. This decrease is principally due to improved collection experience with respect to foreign studio receivable balances, . For the year ended December 31, 2020, the Company’s allowance for current expected credit losses related to Accounts Receivable increased by $9.2 million, principally reflecting a reduction in the credit quality of and heightened collection risk associated with theater and foreign movie studio accounts receivable primarily due to the COVID-19 pandemic. Financing Receivables Financing receivables are due from theater operators and consist of the Company’s net investment in sales-type leases and receivables associated with financed sales of IMAX Theater Systems. As of December 31, 2021 and 2020, financing receivables consist of the following:
December 31,
December 31,
(In thousands of U.S. Dollars)
2021
2020
Net investment in leases
Gross minimum payments due under sales-type leases
$
29,953
$
20,830
Unearned finance income
(763
)
(859
)
Present value of minimum payments due under sales-type leases
29,190
19,971
Allowance for credit losses
(798
)
(557
)
Net investment in leases
28,392
19,414
Financed sales receivables
Gross minimum payments due under financed sales
152,315
150,917
Unearned finance income
(34,244
)
(31,247
)
Present value of minimum payments due under financed sales
118,071
119,670
Allowance for credit losses
(5,414
)
(7,274
)
Net financed sales receivables
112,657
112,396
Total financing receivables
$
141,049
$
131,810
Net financed sales receivables due within one year
$
29,115
$
34,937
Net financed sales receivables due after one year
83,542
77,459
Total financed sales receivables
$
112,657
$
112,396
As of December 31, 2021 and 2020, the weighted-average remaining lease term and weighted-average interest rate associated with the Company’s sales-type lease arrangements and financed sale receivables, as applicable, are as follows:
December 31,
December 31,
2021
2020
Weighted-average remaining lease term (in years)
Sales-type lease arrangements
9.6
8.3
Weighted-average interest rate
Sales-type lease arrangements
6.56
%
6.56
%
Financed sales receivables
8.79
%
8.92
% The tables below provide information on the Company’s net investment in leases by credit quality indicator as of December 31, 2021 and 2020. The amounts disclosed for each credit quality classification are determined on a customer-by-customer basis and include both billed and unbilled amounts.
(In thousands of U.S. Dollars)
By Origination Year
As of December 31, 2021
2021
2020
2019
2018
2017
Prior
Total
Net investment in leases:
Credit quality classification:
In good standing
$
11,030
$
3,991
$
7,973
$
2,574
$
823
$
1,928
$
28,319
Credit Watch
—
—
—
—
—
—
—
Pre-approved transactions
—
—
—
—
—
—
—
Transactions suspended
—
—
—
—
—
871
871
Total net investment in leases
$
11,030
$
3,991
$
7,973
$
2,574
$
823
$
2,799
$
29,190
(In thousands of U.S. Dollars)
By Origination Year
As of December 31, 2020
2020
2019
2018
2017
2016
Prior
Total
Net investment in leases:
Credit quality classification:
In good standing
$
2,143
$
1,190
$
2,730
$
—
$
—
$
1,826
$
7,889
Credit Watch
2,005
7,278
—
988
—
1,047
11,318
Pre-approved transactions
—
—
—
—
—
—
—
Transactions suspended
—
—
—
—
—
764
764
Total net investment in leases
$
4,148
$
8,468
$
2,730
$
988
$
—
$
3,637
$
19,971
The tables below provide information on the Company’s financed sale receivables by credit quality indicator as of December 31, 2021 and 2020. The amounts disclosed for each credit quality classification are determined on a customer-by-customer basis and include both billed and unbilled amounts.
(In thousands of U.S. Dollars)
By Origination Year
As of December 31, 2021
2021
2020
2019
2018
2017
Prior
Total
Financed sales receivables:
Credit quality classification:
In good standing
$
12,520
$
8,251
$
10,593
$
13,278
$
12,615
$
47,950
$
105,207
Credit Watch
—
—
—
—
321
1,292
1,613
Pre-approved transactions
—
—
743
418
2,098
3,650
6,909
Transactions suspended
—
—
335
—
680
3,327
4,342
Total financed sales receivables
$
12,520
$
8,251
$
11,671
$
13,696
$
15,714
$
56,219
$
118,071
(In thousands of U.S. Dollars)
By Origination Year
As of December 31, 2020
2020
2019
2018
2017
2016
Prior
Total
Financed sales receivables:
Credit quality classification:
In good standing
$
6,830
$
5,480
$
3,547
$
3,740
$
5,072
$
12,660
$
37,329
Credit Watch
1,986
6,501
11,356
12,520
11,446
34,351
78,160
Pre-approved transactions
—
—
—
—
613
755
1,368
Transactions suspended
—
—
—
987
728
1,098
2,813
Total financed sales receivables
$
8,816
$
11,981
$
14,903
$
17,247
$
17,859
$
48,864
$
119,670
The following tables provide an aging analysis for the Company’s net investment in leases and financed sale receivables as of December 31, 2021 and 2020:
As of December 31, 2021
(In thousands of U.S. Dollars)
Accrued and Current
30-89 Days
90+ Days
Billed
Unbilled
Recorded Receivable
Allowance for Credit Losses
Net
Net investment in leases
$
225
$
156
$
1,267
$
1,648
$
27,542
$
29,190
$
(798
)
$
28,392
Financed sales receivables
1,750
989
8,378
11,117
106,954
118,071
(5,414
)
112,657
Total
$
1,975
$
1,145
$
9,645
$
12,765
$
134,496
$
147,261
$
(6,212
)
$
141,049
As of December 31, 2020
(In thousands of U.S. Dollars)
Accrued and Current
30-89 Days
90+ Days
Billed
Unbilled
Recorded Receivable
Allowance for Credit Losses
Net
Net investment in leases
$
298
$
180
$
689
$
1,167
$
18,804
$
19,971
$
(557
)
$
19,414
Financed sales receivables
3,307
1,943
10,699
15,949
103,721
119,670
(7,274
)
112,396
Total
$
3,605
$
2,123
$
11,388
$
17,116
$
122,525
$
139,641
$
(7,831
)
$
131,810
The following tables provide information about the Company’s net investment in leases and financed sale receivables with billed amounts past due for which it continues to accrue finance income as of December 31, 2021 and 2020. The amounts disclosed for each credit quality classification are determined on a customer-by-customer basis and include both billed and unbilled amounts.
As of December 31, 2021
(In thousands of U.S. Dollars)
Accrued and Current
30-89 Days
90+ Days
Billed
Unbilled
Allowance for Credit Losses
Net
Net investment in leases
$
143
$
132
$
825
$
1,100
$
12,619
$
(176
)
$
13,543
Financed sales receivables
959
729
6,190
7,878
41,439
(1,413
)
47,904
Total
$
1,102
$
861
$
7,015
$
8,978
$
54,058
$
(1,589
)
$
61,447
As of December 31, 2020
(In thousands of U.S. Dollars)
Accrued and Current
30-89 Days
90+ Days
Billed
Unbilled
Allowance for Credit Losses
Net
Net investment in leases
$
231
$
162
$
359
$
752
$
13,912
$
(310
)
$
14,354
Financed sales receivables
2,026
1,551
10,249
13,826
62,602
(4,434
)
71,994
Total
$
2,257
$
1,713
$
10,608
$
14,578
$
76,514
$
(4,744
)
$
86,348
The following table provides information about the Company’s net investment in leases and financed sale receivables that are on nonaccrual status as of December 31, 2021 and 2020:
As of December 31, 2021
As of December 31, 2020
(In thousands of U.S. Dollars)
Recorded Receivable
Allowance for Credit Losses
Net
Recorded Receivable
Allowance for Credit Losses
Net
Net investment in leases
$
871
$
(309
)
$
562
$
764
$
(18
)
$
746
Net financed sales receivables
8,642
(2,357
)
6,285
2,813
(1,482
)
1,331
Total
$
9,513
$
(2,666
)
$
6,847
$
3,577
$
(1,500
)
$
2,077
For the year ended December 31, 2021, the Company recognized $0.1 million (2020 — $0.2 million) in Finance Income related to the net investment in leases with billed amounts past due. For the year ended December 31, 2021, the Company recognized $nil (2020 – less than $0.1 million) in Finance Income related to the net investment in leases in nonaccrual status. For the year ended December 31, 2021, the Company recognized $3.7 million (2020 — $5.7 million) in Finance Income related to the financed sale receivables with billed amounts past due. For the year ended December 31, 2021, the Company recognized $0.2 million (2020 – less than $0.1 million) in Finance Income related to the financed sales receivables in nonaccrual status. The following tables summarize the activity in the allowance for credit losses related to the Company’s net investment in leases and financed sale receivables for years ended December 31, 2021 and 2020:
Year Ended December 31, 2021
Net Investment
Financed
(In thousands of U.S. Dollars)
in Leases
Sales Receivables
Beginning balance
$
557
$
7,274
Current period provision (reversal), net
235
(1,947
)
Foreign exchange
6
87
Ending balance
$
798
$
5,414
Year Ended December 31, 2020
Net Investment
Net Financed
(In thousands of U.S. Dollars)
in Leases
Sales Receivables
Beginning balance
$
155
$
915
Current period provision, net
451
6,574
Write-offs
(69
)
(330
)
Foreign exchange
20
115
Ending balance
$
557
$
7,274
For the year ended December 31, 2021, the Company’s allowance for current expected credit losses related to its net investment in leases and financed sale receivables decreased $1.6 million. This decrease is principally due to the reversal of previously recorded credit loss expense as a result of an improving outlook for theater operators following the reopening of theaters and the resumption of normal film release schedules as the theatrical exhibition industry continues to recover from the COVID-19 pandemic, partially offset by new provisions recorded in the period. For the year ended December 31, 2020, the Company’s allowance for current expected credit losses related to its net investment in leases and financed sale receivables increased by $6.8 million, principally reflecting a reduction in the credit quality of and heightened collection risk associated with these receivables primarily due to the COVID-19 pandemic. Variable Consideration Receivables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following table summarizes the activity in the Allowance for Credit Losses related to Variable Consideration Receivables for the years ended December 31, 2021 and 2020:
Year Ended December 31,
(In thousands of U.S. Dollars)
2021
2020
Beginning balance
$
1,887
$
—
Current period (reversal) provision, net
(787
)
1,875
Foreign Exchange
(18
)
12
Ending balance
$
1,082
$
1,887
For the year ended December 31, 2021, the Company’s allowance for current expected credit losses related to Variable Consideration Receivables decreased by $0.8 million. This decrease is principally due to the reversal of previously recorded credit loss expense as a result of an improving outlook for theater operators following the reopening of theaters and the resumption of normal film release schedules as the theatrical exhibition industry begins to recover from the COVID-19 pandemic, partially offset by new provisions recorded in the period. For the year ended December 31, 2020, the Company’s allowance for current expected credit losses related to Variable Consideration Receivables increased by $1.9 million, principally reflecting a reduction in the credit quality of and heightened collection risk associated with Variable Consideration Receivables primarily due to the COVID-19 pandemic.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Performance Stock Units Activity under the IMAX LTIP (Details) - Performance Stock Unit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awards outstanding, beginning of year</t>
        </is>
      </c>
      <c r="B4" s="6" t="n">
        <v>361844</v>
      </c>
    </row>
    <row r="5">
      <c r="A5" s="4" t="inlineStr">
        <is>
          <t>Granted</t>
        </is>
      </c>
      <c r="B5" s="6" t="n">
        <v>309574</v>
      </c>
      <c r="C5" s="6" t="n">
        <v>370265</v>
      </c>
    </row>
    <row r="6">
      <c r="A6" s="4" t="inlineStr">
        <is>
          <t>Forfeited</t>
        </is>
      </c>
      <c r="B6" s="6" t="n">
        <v>-58013</v>
      </c>
      <c r="C6" s="6" t="n">
        <v>-8421</v>
      </c>
    </row>
    <row r="7">
      <c r="A7" s="4" t="inlineStr">
        <is>
          <t>Number of awards outstanding,end of year</t>
        </is>
      </c>
      <c r="B7" s="6" t="n">
        <v>613405</v>
      </c>
      <c r="C7" s="6" t="n">
        <v>361844</v>
      </c>
    </row>
    <row r="8">
      <c r="A8" s="4" t="inlineStr">
        <is>
          <t>Weighted average grant date fair value per share, beginning of year</t>
        </is>
      </c>
      <c r="B8" s="8" t="n">
        <v>15.68</v>
      </c>
    </row>
    <row r="9">
      <c r="A9" s="4" t="inlineStr">
        <is>
          <t>Granted, weighted average grant date fair value per share</t>
        </is>
      </c>
      <c r="B9" s="12" t="n">
        <v>20.77</v>
      </c>
      <c r="C9" s="8" t="n">
        <v>15.66</v>
      </c>
    </row>
    <row r="10">
      <c r="A10" s="4" t="inlineStr">
        <is>
          <t>Forfeited, weighted average grant date fair value per share</t>
        </is>
      </c>
      <c r="B10" s="12" t="n">
        <v>16.11</v>
      </c>
      <c r="C10" s="12" t="n">
        <v>4.84</v>
      </c>
    </row>
    <row r="11">
      <c r="A11" s="4" t="inlineStr">
        <is>
          <t>Weighted average grant date fair value per share, end of year</t>
        </is>
      </c>
      <c r="B11" s="8" t="n">
        <v>18.21</v>
      </c>
      <c r="C11" s="8" t="n">
        <v>15.6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Expense Related to Award Typ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nse</t>
        </is>
      </c>
      <c r="B4" s="7" t="n">
        <v>25600</v>
      </c>
      <c r="C4" s="7" t="n">
        <v>21500</v>
      </c>
      <c r="D4" s="7" t="n">
        <v>22800</v>
      </c>
    </row>
    <row r="5">
      <c r="A5" s="4" t="inlineStr">
        <is>
          <t>China Options [Member]</t>
        </is>
      </c>
    </row>
    <row r="6">
      <c r="A6" s="3" t="inlineStr">
        <is>
          <t>Share-based Compensation Arrangement by Share-based Payment Award [Line Items]</t>
        </is>
      </c>
    </row>
    <row r="7">
      <c r="A7" s="4" t="inlineStr">
        <is>
          <t>Expense</t>
        </is>
      </c>
      <c r="B7" s="6" t="n">
        <v>285</v>
      </c>
      <c r="C7" s="6" t="n">
        <v>875</v>
      </c>
      <c r="D7" s="6" t="n">
        <v>320</v>
      </c>
    </row>
    <row r="8">
      <c r="A8" s="4" t="inlineStr">
        <is>
          <t>China RSUs [Member]</t>
        </is>
      </c>
    </row>
    <row r="9">
      <c r="A9" s="3" t="inlineStr">
        <is>
          <t>Share-based Compensation Arrangement by Share-based Payment Award [Line Items]</t>
        </is>
      </c>
    </row>
    <row r="10">
      <c r="A10" s="4" t="inlineStr">
        <is>
          <t>Expense</t>
        </is>
      </c>
      <c r="B10" s="6" t="n">
        <v>2810</v>
      </c>
      <c r="C10" s="6" t="n">
        <v>2093</v>
      </c>
    </row>
    <row r="11">
      <c r="A11" s="4" t="inlineStr">
        <is>
          <t>China PSUs [Member]</t>
        </is>
      </c>
    </row>
    <row r="12">
      <c r="A12" s="3" t="inlineStr">
        <is>
          <t>Share-based Compensation Arrangement by Share-based Payment Award [Line Items]</t>
        </is>
      </c>
    </row>
    <row r="13">
      <c r="A13" s="4" t="inlineStr">
        <is>
          <t>Expense</t>
        </is>
      </c>
      <c r="B13" s="6" t="n">
        <v>578</v>
      </c>
      <c r="C13" s="6" t="n">
        <v>208</v>
      </c>
      <c r="D13" s="6" t="n">
        <v>1664</v>
      </c>
    </row>
    <row r="14">
      <c r="A14" s="4" t="inlineStr">
        <is>
          <t>China Options, RSUs and PSUs [Member]</t>
        </is>
      </c>
    </row>
    <row r="15">
      <c r="A15" s="3" t="inlineStr">
        <is>
          <t>Share-based Compensation Arrangement by Share-based Payment Award [Line Items]</t>
        </is>
      </c>
    </row>
    <row r="16">
      <c r="A16" s="4" t="inlineStr">
        <is>
          <t>Expense</t>
        </is>
      </c>
      <c r="B16" s="7" t="n">
        <v>3673</v>
      </c>
      <c r="C16" s="7" t="n">
        <v>3176</v>
      </c>
      <c r="D16" s="7" t="n">
        <v>19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Basic and Diluted Weighted Average Share Computations (Details) - shares shares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Issued and outstanding, beginning of period</t>
        </is>
      </c>
      <c r="B4" s="6" t="n">
        <v>58921</v>
      </c>
      <c r="C4" s="6" t="n">
        <v>61176</v>
      </c>
      <c r="D4" s="6" t="n">
        <v>61434</v>
      </c>
    </row>
    <row r="5">
      <c r="A5" s="4" t="inlineStr">
        <is>
          <t>Weighted average number of shares issued (repurchased), net</t>
        </is>
      </c>
      <c r="B5" s="6" t="n">
        <v>205</v>
      </c>
      <c r="C5" s="6" t="n">
        <v>-1939</v>
      </c>
      <c r="D5" s="6" t="n">
        <v>-124</v>
      </c>
    </row>
    <row r="6">
      <c r="A6" s="4" t="inlineStr">
        <is>
          <t>Weighted average number of shares outstanding - basic</t>
        </is>
      </c>
      <c r="B6" s="6" t="n">
        <v>59126</v>
      </c>
      <c r="C6" s="6" t="n">
        <v>59237</v>
      </c>
      <c r="D6" s="6" t="n">
        <v>61310</v>
      </c>
    </row>
    <row r="7">
      <c r="A7" s="4" t="inlineStr">
        <is>
          <t>Weighted average effect of potential common shares, if dilutive</t>
        </is>
      </c>
      <c r="D7" s="6" t="n">
        <v>179</v>
      </c>
    </row>
    <row r="8">
      <c r="A8" s="4" t="inlineStr">
        <is>
          <t>Weighted average number of shares outstanding - diluted</t>
        </is>
      </c>
      <c r="B8" s="6" t="n">
        <v>59126</v>
      </c>
      <c r="C8" s="6" t="n">
        <v>59237</v>
      </c>
      <c r="D8" s="6" t="n">
        <v>6148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Supplemental Information - Summary of Selling Expenses, Including Sales Commissions and Other Selling Expenses (Details) - USD ($) $ in Thousands</t>
        </is>
      </c>
      <c r="C1" s="2" t="inlineStr">
        <is>
          <t>12 Months Ended</t>
        </is>
      </c>
    </row>
    <row r="2">
      <c r="C2" s="2" t="inlineStr">
        <is>
          <t>Dec. 31, 2021</t>
        </is>
      </c>
      <c r="D2" s="2" t="inlineStr">
        <is>
          <t>Dec. 31, 2020</t>
        </is>
      </c>
      <c r="E2" s="2" t="inlineStr">
        <is>
          <t>Dec. 31, 2019</t>
        </is>
      </c>
    </row>
    <row r="3">
      <c r="A3" s="3" t="inlineStr">
        <is>
          <t>Collaborative Arrangements [Line Items]</t>
        </is>
      </c>
    </row>
    <row r="4">
      <c r="A4" s="4" t="inlineStr">
        <is>
          <t>Sales Commissions</t>
        </is>
      </c>
      <c r="C4" s="7" t="n">
        <v>2284</v>
      </c>
      <c r="D4" s="7" t="n">
        <v>2186</v>
      </c>
      <c r="E4" s="7" t="n">
        <v>2414</v>
      </c>
    </row>
    <row r="5">
      <c r="A5" s="4" t="inlineStr">
        <is>
          <t>Other Selling Expenses</t>
        </is>
      </c>
      <c r="C5" s="6" t="n">
        <v>11021</v>
      </c>
      <c r="D5" s="6" t="n">
        <v>5893</v>
      </c>
      <c r="E5" s="6" t="n">
        <v>26893</v>
      </c>
    </row>
    <row r="6">
      <c r="A6" s="4" t="inlineStr">
        <is>
          <t>Technology Sales [Member]</t>
        </is>
      </c>
    </row>
    <row r="7">
      <c r="A7" s="3" t="inlineStr">
        <is>
          <t>Collaborative Arrangements [Line Items]</t>
        </is>
      </c>
    </row>
    <row r="8">
      <c r="A8" s="4" t="inlineStr">
        <is>
          <t>Sales Commissions</t>
        </is>
      </c>
      <c r="B8" s="4" t="inlineStr">
        <is>
          <t>[1]</t>
        </is>
      </c>
      <c r="C8" s="6" t="n">
        <v>1885</v>
      </c>
      <c r="D8" s="6" t="n">
        <v>1278</v>
      </c>
      <c r="E8" s="6" t="n">
        <v>2031</v>
      </c>
    </row>
    <row r="9">
      <c r="A9" s="4" t="inlineStr">
        <is>
          <t>Other Selling Expenses</t>
        </is>
      </c>
      <c r="B9" s="4" t="inlineStr">
        <is>
          <t>[1]</t>
        </is>
      </c>
      <c r="C9" s="6" t="n">
        <v>989</v>
      </c>
      <c r="D9" s="6" t="n">
        <v>1077</v>
      </c>
      <c r="E9" s="6" t="n">
        <v>1072</v>
      </c>
    </row>
    <row r="10">
      <c r="A10" s="4" t="inlineStr">
        <is>
          <t>Image Enhancement and Maintenance Services [Member]</t>
        </is>
      </c>
    </row>
    <row r="11">
      <c r="A11" s="3" t="inlineStr">
        <is>
          <t>Collaborative Arrangements [Line Items]</t>
        </is>
      </c>
    </row>
    <row r="12">
      <c r="A12" s="4" t="inlineStr">
        <is>
          <t>Other Selling Expenses</t>
        </is>
      </c>
      <c r="B12" s="4" t="inlineStr">
        <is>
          <t>[2]</t>
        </is>
      </c>
      <c r="C12" s="6" t="n">
        <v>8923</v>
      </c>
      <c r="D12" s="6" t="n">
        <v>4306</v>
      </c>
      <c r="E12" s="6" t="n">
        <v>22869</v>
      </c>
    </row>
    <row r="13">
      <c r="A13" s="4" t="inlineStr">
        <is>
          <t>Technology Rentals [Member]</t>
        </is>
      </c>
    </row>
    <row r="14">
      <c r="A14" s="3" t="inlineStr">
        <is>
          <t>Collaborative Arrangements [Line Items]</t>
        </is>
      </c>
    </row>
    <row r="15">
      <c r="A15" s="4" t="inlineStr">
        <is>
          <t>Sales Commissions</t>
        </is>
      </c>
      <c r="B15" s="4" t="inlineStr">
        <is>
          <t>[3]</t>
        </is>
      </c>
      <c r="C15" s="6" t="n">
        <v>399</v>
      </c>
      <c r="D15" s="6" t="n">
        <v>908</v>
      </c>
      <c r="E15" s="6" t="n">
        <v>383</v>
      </c>
    </row>
    <row r="16">
      <c r="A16" s="4" t="inlineStr">
        <is>
          <t>Other Selling Expenses</t>
        </is>
      </c>
      <c r="B16" s="4" t="inlineStr">
        <is>
          <t>[3]</t>
        </is>
      </c>
      <c r="C16" s="7" t="n">
        <v>1109</v>
      </c>
      <c r="D16" s="7" t="n">
        <v>510</v>
      </c>
      <c r="E16" s="7" t="n">
        <v>2952</v>
      </c>
    </row>
    <row r="17"/>
    <row r="18">
      <c r="A18" s="4" t="inlineStr">
        <is>
          <t>[1]</t>
        </is>
      </c>
      <c r="B18" s="4" t="inlineStr">
        <is>
          <t>Sales commissions paid prior to the recognition of the related revenue are deferred and recognized upon the client acceptance of the IMAX Theater System. Direct advertising and marketing costs for each theater are expensed as incurred.</t>
        </is>
      </c>
    </row>
    <row r="19">
      <c r="A19" s="4" t="inlineStr">
        <is>
          <t>[2]</t>
        </is>
      </c>
      <c r="B19" s="4" t="inlineStr">
        <is>
          <t>Film exploitation costs, including advertising and marketing costs are expensed as incurred.</t>
        </is>
      </c>
    </row>
    <row r="20">
      <c r="A20" s="4" t="inlineStr">
        <is>
          <t>[3]</t>
        </is>
      </c>
      <c r="B20" s="4" t="inlineStr">
        <is>
          <t>Sales commissions related to joint revenue sharing arrangements accounted for operating leases are recognized in the month they are earned by the salesperson, which is typically the month in which the theater system is installed. Direct advertising and marketing costs for each theater are expensed as incurred.</t>
        </is>
      </c>
    </row>
  </sheetData>
  <mergeCells count="6">
    <mergeCell ref="A1:B2"/>
    <mergeCell ref="C1:E1"/>
    <mergeCell ref="A17:D17"/>
    <mergeCell ref="B18:D18"/>
    <mergeCell ref="B19:D19"/>
    <mergeCell ref="B20:D2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1" customWidth="1" min="2" max="2"/>
    <col width="41" customWidth="1" min="3" max="3"/>
    <col width="25" customWidth="1" min="4" max="4"/>
    <col width="18" customWidth="1" min="5" max="5"/>
  </cols>
  <sheetData>
    <row r="1">
      <c r="A1" s="1" t="inlineStr">
        <is>
          <t>Consolidated Statements of Operations Supplemental Information - Additional Information (Details) $ in Thousands</t>
        </is>
      </c>
      <c r="B1" s="2" t="inlineStr">
        <is>
          <t>12 Months Ended</t>
        </is>
      </c>
    </row>
    <row r="2">
      <c r="B2" s="2" t="inlineStr">
        <is>
          <t>Dec. 31, 2021USD ($)exhibitorTheaterFilm</t>
        </is>
      </c>
      <c r="C2" s="2" t="inlineStr">
        <is>
          <t>Dec. 31, 2020USD ($)exhibitorTheaterFilm</t>
        </is>
      </c>
      <c r="D2" s="2" t="inlineStr">
        <is>
          <t>Dec. 31, 2019USD ($)Film</t>
        </is>
      </c>
      <c r="E2" s="2" t="inlineStr">
        <is>
          <t>Dec. 31, 2017Film</t>
        </is>
      </c>
    </row>
    <row r="3">
      <c r="A3" s="3" t="inlineStr">
        <is>
          <t>Foreign Exchange</t>
        </is>
      </c>
    </row>
    <row r="4">
      <c r="A4" s="4" t="inlineStr">
        <is>
          <t>Foreign exchange translation gain (loss)</t>
        </is>
      </c>
      <c r="B4" s="7" t="n">
        <v>1300</v>
      </c>
      <c r="C4" s="7" t="n">
        <v>-800</v>
      </c>
      <c r="D4" s="7" t="n">
        <v>-900</v>
      </c>
    </row>
    <row r="5">
      <c r="A5" s="3" t="inlineStr">
        <is>
          <t>Collaborative Arrangements</t>
        </is>
      </c>
    </row>
    <row r="6">
      <c r="A6" s="4" t="inlineStr">
        <is>
          <t>Total number of exhibitors under traditional and hybrid joint revenue sharing agreements | exhibitor</t>
        </is>
      </c>
      <c r="B6" s="6" t="n">
        <v>43</v>
      </c>
      <c r="C6" s="6" t="n">
        <v>43</v>
      </c>
    </row>
    <row r="7">
      <c r="A7" s="4" t="inlineStr">
        <is>
          <t>Total number of theater systems under traditional and hybrid joint revenue sharing agreements | Theater</t>
        </is>
      </c>
      <c r="B7" s="6" t="n">
        <v>1225</v>
      </c>
      <c r="C7" s="6" t="n">
        <v>1232</v>
      </c>
    </row>
    <row r="8">
      <c r="A8" s="4" t="inlineStr">
        <is>
          <t>Total number of operating theaters under traditional and hybrid joint revenue sharing agreement | Theater</t>
        </is>
      </c>
      <c r="B8" s="6" t="n">
        <v>909</v>
      </c>
      <c r="C8" s="6" t="n">
        <v>890</v>
      </c>
    </row>
    <row r="9">
      <c r="A9" s="4" t="inlineStr">
        <is>
          <t>Average percentage of the box-office receipts of the film for recovering digital re-mastering cost</t>
        </is>
      </c>
      <c r="B9" s="4" t="inlineStr">
        <is>
          <t>12.50%</t>
        </is>
      </c>
    </row>
    <row r="10">
      <c r="A10" s="4" t="inlineStr">
        <is>
          <t>Number of films exhibited in the period | Film</t>
        </is>
      </c>
      <c r="B10" s="6" t="n">
        <v>69</v>
      </c>
      <c r="C10" s="6" t="n">
        <v>35</v>
      </c>
      <c r="D10" s="6" t="n">
        <v>72</v>
      </c>
    </row>
    <row r="11">
      <c r="A11" s="4" t="inlineStr">
        <is>
          <t>Number of new films exhibited | Film</t>
        </is>
      </c>
      <c r="B11" s="6" t="n">
        <v>63</v>
      </c>
      <c r="C11" s="6" t="n">
        <v>31</v>
      </c>
      <c r="D11" s="6" t="n">
        <v>60</v>
      </c>
    </row>
    <row r="12">
      <c r="A12" s="4" t="inlineStr">
        <is>
          <t>Number of carryover films exhibited | Film</t>
        </is>
      </c>
      <c r="B12" s="6" t="n">
        <v>6</v>
      </c>
      <c r="C12" s="6" t="n">
        <v>4</v>
      </c>
      <c r="D12" s="6" t="n">
        <v>12</v>
      </c>
    </row>
    <row r="13">
      <c r="A13" s="4" t="inlineStr">
        <is>
          <t>Revenue attributable to transactions arising between the company and its customers under IMAX DMR arrangements</t>
        </is>
      </c>
      <c r="B13" s="7" t="n">
        <v>70700</v>
      </c>
      <c r="C13" s="7" t="n">
        <v>28300</v>
      </c>
      <c r="D13" s="7" t="n">
        <v>120800</v>
      </c>
    </row>
    <row r="14">
      <c r="A14" s="4" t="inlineStr">
        <is>
          <t>Number of significant co-produced film arrangement | Film</t>
        </is>
      </c>
      <c r="B14" s="6" t="n">
        <v>1</v>
      </c>
      <c r="E14" s="6" t="n">
        <v>1</v>
      </c>
    </row>
    <row r="15">
      <c r="A15" s="4" t="inlineStr">
        <is>
          <t>Number of other co-produced film arrangements | Film</t>
        </is>
      </c>
      <c r="B15" s="6" t="n">
        <v>3</v>
      </c>
    </row>
    <row r="16">
      <c r="A16" s="4" t="inlineStr">
        <is>
          <t>Variable Interest Entity, Consolidated, Carrying Amount, Total Assets</t>
        </is>
      </c>
      <c r="B16" s="7" t="n">
        <v>883247</v>
      </c>
      <c r="C16" s="6" t="n">
        <v>997750</v>
      </c>
    </row>
    <row r="17">
      <c r="A17" s="4" t="inlineStr">
        <is>
          <t>Variable Interest Entity, Consolidated, Carrying Amount, Total Liabilities</t>
        </is>
      </c>
      <c r="B17" s="6" t="n">
        <v>452875</v>
      </c>
      <c r="C17" s="6" t="n">
        <v>532983</v>
      </c>
    </row>
    <row r="18">
      <c r="A18" s="4" t="inlineStr">
        <is>
          <t>Amounts attributable to transactions between the company and other parties involved in the production of films included in costs and expenses</t>
        </is>
      </c>
      <c r="B18" s="6" t="n">
        <v>400</v>
      </c>
      <c r="C18" s="6" t="n">
        <v>2000</v>
      </c>
      <c r="D18" s="6" t="n">
        <v>600</v>
      </c>
    </row>
    <row r="19">
      <c r="A19" s="4" t="inlineStr">
        <is>
          <t>Co-produced television collaborative arrangement revenue</t>
        </is>
      </c>
      <c r="B19" s="6" t="n">
        <v>200</v>
      </c>
      <c r="C19" s="6" t="n">
        <v>300</v>
      </c>
      <c r="D19" s="6" t="n">
        <v>400</v>
      </c>
    </row>
    <row r="20">
      <c r="A20" s="4" t="inlineStr">
        <is>
          <t>Co-produced television collaborative arrangement costs and expenses</t>
        </is>
      </c>
      <c r="D20" s="6" t="n">
        <v>100</v>
      </c>
    </row>
    <row r="21">
      <c r="A21" s="4" t="inlineStr">
        <is>
          <t>Variable Interest Entity, Primary Beneficiary [Member]</t>
        </is>
      </c>
    </row>
    <row r="22">
      <c r="A22" s="3" t="inlineStr">
        <is>
          <t>Collaborative Arrangements</t>
        </is>
      </c>
    </row>
    <row r="23">
      <c r="A23" s="4" t="inlineStr">
        <is>
          <t>Variable Interest Entity, Consolidated, Carrying Amount, Total Assets</t>
        </is>
      </c>
      <c r="B23" s="6" t="n">
        <v>1576</v>
      </c>
      <c r="C23" s="6" t="n">
        <v>1543</v>
      </c>
    </row>
    <row r="24">
      <c r="A24" s="4" t="inlineStr">
        <is>
          <t>Variable Interest Entity, Consolidated, Carrying Amount, Total Liabilities</t>
        </is>
      </c>
      <c r="B24" s="6" t="n">
        <v>259</v>
      </c>
      <c r="C24" s="6" t="n">
        <v>230</v>
      </c>
    </row>
    <row r="25">
      <c r="A25" s="4" t="inlineStr">
        <is>
          <t>Retrospective adoption of ASC Topic 606, Revenue from Contracts with Customers [Member]</t>
        </is>
      </c>
    </row>
    <row r="26">
      <c r="A26" s="3" t="inlineStr">
        <is>
          <t>Collaborative Arrangements</t>
        </is>
      </c>
    </row>
    <row r="27">
      <c r="A27" s="4" t="inlineStr">
        <is>
          <t>Revenues attributable to transactions arising between the company and its customers under joint revenue sharing arrangements</t>
        </is>
      </c>
      <c r="B27" s="7" t="n">
        <v>51600</v>
      </c>
      <c r="C27" s="7" t="n">
        <v>19900</v>
      </c>
      <c r="D27" s="7" t="n">
        <v>92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Supplemental Information - Summary of Changes in Other Operating Assets and Liabilities (Details) - USD ($) $ in Thousands</t>
        </is>
      </c>
      <c r="B1" s="2" t="inlineStr">
        <is>
          <t>3 Months Ended</t>
        </is>
      </c>
      <c r="C1" s="2" t="inlineStr">
        <is>
          <t>12 Months Ended</t>
        </is>
      </c>
    </row>
    <row r="2">
      <c r="B2" s="2" t="inlineStr">
        <is>
          <t>Dec. 31, 2021</t>
        </is>
      </c>
      <c r="C2" s="2" t="inlineStr">
        <is>
          <t>Dec. 31, 2021</t>
        </is>
      </c>
      <c r="E2" s="2" t="inlineStr">
        <is>
          <t>Dec. 31, 2020</t>
        </is>
      </c>
      <c r="G2" s="2" t="inlineStr">
        <is>
          <t>Dec. 31, 2019</t>
        </is>
      </c>
    </row>
    <row r="3">
      <c r="A3" s="3" t="inlineStr">
        <is>
          <t>(Increase) decrease in:</t>
        </is>
      </c>
    </row>
    <row r="4">
      <c r="A4" s="4" t="inlineStr">
        <is>
          <t>Financing receivables</t>
        </is>
      </c>
      <c r="C4" s="7" t="n">
        <v>-7637</v>
      </c>
      <c r="E4" s="7" t="n">
        <v>-10568</v>
      </c>
      <c r="G4" s="7" t="n">
        <v>-320</v>
      </c>
    </row>
    <row r="5">
      <c r="A5" s="4" t="inlineStr">
        <is>
          <t>Prepaid expenses</t>
        </is>
      </c>
      <c r="C5" s="6" t="n">
        <v>-3230</v>
      </c>
      <c r="E5" s="6" t="n">
        <v>-979</v>
      </c>
      <c r="G5" s="6" t="n">
        <v>-290</v>
      </c>
    </row>
    <row r="6">
      <c r="A6" s="4" t="inlineStr">
        <is>
          <t>Variable consideration receivables</t>
        </is>
      </c>
      <c r="C6" s="6" t="n">
        <v>-2905</v>
      </c>
      <c r="E6" s="6" t="n">
        <v>-2361</v>
      </c>
      <c r="G6" s="6" t="n">
        <v>-4056</v>
      </c>
    </row>
    <row r="7">
      <c r="A7" s="4" t="inlineStr">
        <is>
          <t>Other assets</t>
        </is>
      </c>
      <c r="C7" s="6" t="n">
        <v>1003</v>
      </c>
      <c r="E7" s="6" t="n">
        <v>-4747</v>
      </c>
      <c r="G7" s="6" t="n">
        <v>-2063</v>
      </c>
    </row>
    <row r="8">
      <c r="A8" s="3" t="inlineStr">
        <is>
          <t>(Decrease) increase in:</t>
        </is>
      </c>
    </row>
    <row r="9">
      <c r="A9" s="4" t="inlineStr">
        <is>
          <t>Accounts payable</t>
        </is>
      </c>
      <c r="C9" s="6" t="n">
        <v>-4752</v>
      </c>
      <c r="E9" s="6" t="n">
        <v>414</v>
      </c>
      <c r="G9" s="6" t="n">
        <v>-11774</v>
      </c>
    </row>
    <row r="10">
      <c r="A10" s="4" t="inlineStr">
        <is>
          <t>Accrued and other liabilities</t>
        </is>
      </c>
      <c r="C10" s="6" t="n">
        <v>15167</v>
      </c>
      <c r="E10" s="6" t="n">
        <v>-6399</v>
      </c>
      <c r="G10" s="6" t="n">
        <v>-8505</v>
      </c>
    </row>
    <row r="11">
      <c r="A11" s="4" t="inlineStr">
        <is>
          <t>Changes in other non-cash operating assets and liabilities</t>
        </is>
      </c>
      <c r="C11" s="6" t="n">
        <v>-2354</v>
      </c>
      <c r="E11" s="6" t="n">
        <v>-24640</v>
      </c>
      <c r="G11" s="6" t="n">
        <v>-27008</v>
      </c>
    </row>
    <row r="12">
      <c r="A12" s="3" t="inlineStr">
        <is>
          <t>Cash payments made on account of:</t>
        </is>
      </c>
    </row>
    <row r="13">
      <c r="A13" s="4" t="inlineStr">
        <is>
          <t>Income taxes</t>
        </is>
      </c>
      <c r="B13" s="7" t="n">
        <v>8900</v>
      </c>
      <c r="C13" s="6" t="n">
        <v>18475</v>
      </c>
      <c r="D13" s="4" t="inlineStr">
        <is>
          <t>[1]</t>
        </is>
      </c>
      <c r="E13" s="6" t="n">
        <v>4763</v>
      </c>
      <c r="F13" s="4" t="inlineStr">
        <is>
          <t>[1]</t>
        </is>
      </c>
      <c r="G13" s="6" t="n">
        <v>17298</v>
      </c>
      <c r="H13" s="4" t="inlineStr">
        <is>
          <t>[1]</t>
        </is>
      </c>
    </row>
    <row r="14">
      <c r="A14" s="4" t="inlineStr">
        <is>
          <t>Interest</t>
        </is>
      </c>
      <c r="C14" s="7" t="n">
        <v>3251</v>
      </c>
      <c r="E14" s="7" t="n">
        <v>5773</v>
      </c>
      <c r="G14" s="7" t="n">
        <v>1231</v>
      </c>
    </row>
    <row r="15"/>
    <row r="16">
      <c r="A16" s="4" t="inlineStr">
        <is>
          <t>[1]</t>
        </is>
      </c>
      <c r="B16" s="4" t="inlineStr">
        <is>
          <t>In 2021, the Canadian tax authorities denied the Company’s deduction of certain foreign taxes accrued in 2015, but not yet paid as discussions with the local authorities are ongoing. This resulted in the payment of $8.9 million in income taxes and $1.6 million in associated interest to the Canadian tax authorities in the fourth quarter of 2021. The Company has filed a waiver with the Canadian tax authorities in respect of 2015 so that when the foreign taxes are paid, the Company would be entitled to receive a refund of the $8.9 million in tax, which is recorded on the Company’s Consolidated Balance Sheets within Accounts Receivable, and the $1.6 million in associated interest.</t>
        </is>
      </c>
    </row>
  </sheetData>
  <mergeCells count="7">
    <mergeCell ref="A1:A2"/>
    <mergeCell ref="C1:H1"/>
    <mergeCell ref="C2:D2"/>
    <mergeCell ref="E2:F2"/>
    <mergeCell ref="G2:H2"/>
    <mergeCell ref="A15:H15"/>
    <mergeCell ref="B16:H1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Supplemental Information - Summary of Changes in Other Operating Assets and Liabilities (Parentheticals) (Details) - USD ($) $ in Thousands</t>
        </is>
      </c>
      <c r="B1" s="2" t="inlineStr">
        <is>
          <t>3 Months Ended</t>
        </is>
      </c>
      <c r="C1" s="2" t="inlineStr">
        <is>
          <t>12 Months Ended</t>
        </is>
      </c>
    </row>
    <row r="2">
      <c r="B2" s="2" t="inlineStr">
        <is>
          <t>Dec. 31, 2021</t>
        </is>
      </c>
      <c r="C2" s="2" t="inlineStr">
        <is>
          <t>Dec. 31, 2021</t>
        </is>
      </c>
      <c r="D2" s="2" t="inlineStr">
        <is>
          <t>[1]</t>
        </is>
      </c>
      <c r="E2" s="2" t="inlineStr">
        <is>
          <t>Dec. 31, 2020</t>
        </is>
      </c>
      <c r="F2" s="2" t="inlineStr">
        <is>
          <t>[1]</t>
        </is>
      </c>
      <c r="G2" s="2" t="inlineStr">
        <is>
          <t>Dec. 31, 2019</t>
        </is>
      </c>
      <c r="H2" s="2" t="inlineStr">
        <is>
          <t>[1]</t>
        </is>
      </c>
    </row>
    <row r="3">
      <c r="A3" s="3" t="inlineStr">
        <is>
          <t>Supplemental Cash Flow Elements [Line Items]</t>
        </is>
      </c>
    </row>
    <row r="4">
      <c r="A4" s="4" t="inlineStr">
        <is>
          <t>Payment of income taxes</t>
        </is>
      </c>
      <c r="B4" s="7" t="n">
        <v>8900</v>
      </c>
      <c r="C4" s="7" t="n">
        <v>18475</v>
      </c>
      <c r="E4" s="7" t="n">
        <v>4763</v>
      </c>
      <c r="G4" s="7" t="n">
        <v>17298</v>
      </c>
    </row>
    <row r="5">
      <c r="A5" s="4" t="inlineStr">
        <is>
          <t>Accounts Receivable Net Of Allowance For Credit Losses</t>
        </is>
      </c>
    </row>
    <row r="6">
      <c r="A6" s="3" t="inlineStr">
        <is>
          <t>Supplemental Cash Flow Elements [Line Items]</t>
        </is>
      </c>
    </row>
    <row r="7">
      <c r="A7" s="4" t="inlineStr">
        <is>
          <t>Payment of income taxes</t>
        </is>
      </c>
      <c r="B7" s="6" t="n">
        <v>8900</v>
      </c>
    </row>
    <row r="8">
      <c r="A8" s="4" t="inlineStr">
        <is>
          <t>Interest</t>
        </is>
      </c>
      <c r="B8" s="6" t="n">
        <v>1600</v>
      </c>
    </row>
    <row r="9">
      <c r="A9" s="4" t="inlineStr">
        <is>
          <t>Foreign Country [Member]</t>
        </is>
      </c>
    </row>
    <row r="10">
      <c r="A10" s="3" t="inlineStr">
        <is>
          <t>Supplemental Cash Flow Elements [Line Items]</t>
        </is>
      </c>
    </row>
    <row r="11">
      <c r="A11" s="4" t="inlineStr">
        <is>
          <t>Payment of income taxes</t>
        </is>
      </c>
      <c r="B11" s="6" t="n">
        <v>8900</v>
      </c>
    </row>
    <row r="12">
      <c r="A12" s="4" t="inlineStr">
        <is>
          <t>Interest</t>
        </is>
      </c>
      <c r="B12" s="7" t="n">
        <v>1600</v>
      </c>
    </row>
    <row r="13"/>
    <row r="14">
      <c r="A14" s="4" t="inlineStr">
        <is>
          <t>[1]</t>
        </is>
      </c>
      <c r="B14" s="4" t="inlineStr">
        <is>
          <t>In 2021, the Canadian tax authorities denied the Company’s deduction of certain foreign taxes accrued in 2015, but not yet paid as discussions with the local authorities are ongoing. This resulted in the payment of $8.9 million in income taxes and $1.6 million in associated interest to the Canadian tax authorities in the fourth quarter of 2021. The Company has filed a waiver with the Canadian tax authorities in respect of 2015 so that when the foreign taxes are paid, the Company would be entitled to receive a refund of the $8.9 million in tax, which is recorded on the Company’s Consolidated Balance Sheets within Accounts Receivable, and the $1.6 million in associated interest.</t>
        </is>
      </c>
    </row>
  </sheetData>
  <mergeCells count="34">
    <mergeCell ref="A1:A2"/>
    <mergeCell ref="C1:H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A13:H13"/>
    <mergeCell ref="B14:H1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Supplemental Information - Summary of Depreciation and Amortization (Details) - USD ($) $ in Thousands</t>
        </is>
      </c>
      <c r="C1" s="2" t="inlineStr">
        <is>
          <t>12 Months Ended</t>
        </is>
      </c>
    </row>
    <row r="2">
      <c r="C2" s="2" t="inlineStr">
        <is>
          <t>Dec. 31, 2021</t>
        </is>
      </c>
      <c r="D2" s="2" t="inlineStr">
        <is>
          <t>Dec. 31, 2020</t>
        </is>
      </c>
      <c r="E2" s="2" t="inlineStr">
        <is>
          <t>Dec. 31, 2019</t>
        </is>
      </c>
    </row>
    <row r="3">
      <c r="A3" s="3" t="inlineStr">
        <is>
          <t>Summary of Depreciation and amortization</t>
        </is>
      </c>
    </row>
    <row r="4">
      <c r="A4" s="4" t="inlineStr">
        <is>
          <t>Film assets</t>
        </is>
      </c>
      <c r="C4" s="7" t="n">
        <v>16316</v>
      </c>
      <c r="D4" s="7" t="n">
        <v>8838</v>
      </c>
      <c r="E4" s="7" t="n">
        <v>19176</v>
      </c>
    </row>
    <row r="5">
      <c r="A5" s="3" t="inlineStr">
        <is>
          <t>Property, plant and equipment:</t>
        </is>
      </c>
    </row>
    <row r="6">
      <c r="A6" s="4" t="inlineStr">
        <is>
          <t>Equipment supporting joint revenue sharing arrangements</t>
        </is>
      </c>
      <c r="C6" s="6" t="n">
        <v>22320</v>
      </c>
      <c r="D6" s="6" t="n">
        <v>24930</v>
      </c>
      <c r="E6" s="6" t="n">
        <v>23153</v>
      </c>
    </row>
    <row r="7">
      <c r="A7" s="4" t="inlineStr">
        <is>
          <t>Other property, plant and equipment</t>
        </is>
      </c>
      <c r="C7" s="6" t="n">
        <v>9479</v>
      </c>
      <c r="D7" s="6" t="n">
        <v>11225</v>
      </c>
      <c r="E7" s="6" t="n">
        <v>12477</v>
      </c>
    </row>
    <row r="8">
      <c r="A8" s="4" t="inlineStr">
        <is>
          <t>Other intangible assets</t>
        </is>
      </c>
      <c r="B8" s="4" t="inlineStr">
        <is>
          <t>[1]</t>
        </is>
      </c>
      <c r="C8" s="6" t="n">
        <v>6079</v>
      </c>
      <c r="D8" s="6" t="n">
        <v>6565</v>
      </c>
      <c r="E8" s="6" t="n">
        <v>6290</v>
      </c>
    </row>
    <row r="9">
      <c r="A9" s="4" t="inlineStr">
        <is>
          <t>Other assets</t>
        </is>
      </c>
      <c r="B9" s="4" t="inlineStr">
        <is>
          <t>[2]</t>
        </is>
      </c>
      <c r="C9" s="6" t="n">
        <v>1888</v>
      </c>
      <c r="D9" s="6" t="n">
        <v>1146</v>
      </c>
      <c r="E9" s="6" t="n">
        <v>1882</v>
      </c>
    </row>
    <row r="10">
      <c r="A10" s="4" t="inlineStr">
        <is>
          <t>Depreciation and amortization</t>
        </is>
      </c>
      <c r="C10" s="7" t="n">
        <v>56082</v>
      </c>
      <c r="D10" s="7" t="n">
        <v>52704</v>
      </c>
      <c r="E10" s="7" t="n">
        <v>62978</v>
      </c>
    </row>
    <row r="11"/>
    <row r="12">
      <c r="A12" s="4" t="inlineStr">
        <is>
          <t>[1]</t>
        </is>
      </c>
      <c r="B12" s="4" t="inlineStr">
        <is>
          <t>Includes</t>
        </is>
      </c>
    </row>
    <row r="13">
      <c r="A13" s="4" t="inlineStr">
        <is>
          <t>[2]</t>
        </is>
      </c>
      <c r="B13" s="4" t="inlineStr">
        <is>
          <t>Includes the amortization of lessee incentives provided by the Company to its customers under joint revenue sharing arrangements.</t>
        </is>
      </c>
    </row>
  </sheetData>
  <mergeCells count="5">
    <mergeCell ref="A1:B2"/>
    <mergeCell ref="C1:E1"/>
    <mergeCell ref="A11:D11"/>
    <mergeCell ref="B12:D12"/>
    <mergeCell ref="B13:D1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Depreciation and Amortization (Parenthetical) (Details) - USD ($) $ in Millions</t>
        </is>
      </c>
      <c r="B1" s="2" t="inlineStr">
        <is>
          <t>12 Months Ended</t>
        </is>
      </c>
    </row>
    <row r="2">
      <c r="B2" s="2" t="inlineStr">
        <is>
          <t>Dec. 31, 2021</t>
        </is>
      </c>
      <c r="C2" s="2" t="inlineStr">
        <is>
          <t>Dec. 31, 2020</t>
        </is>
      </c>
    </row>
    <row r="3">
      <c r="A3" s="3" t="inlineStr">
        <is>
          <t>Supplemental Cash Flow Elements [Abstract]</t>
        </is>
      </c>
    </row>
    <row r="4">
      <c r="A4" s="4" t="inlineStr">
        <is>
          <t>Amortization of intangible assets net in research and development</t>
        </is>
      </c>
      <c r="B4" s="5" t="n">
        <v>1.3</v>
      </c>
      <c r="C4" s="5" t="n">
        <v>1.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Supplemental Information - Write-downs, Net of Recoveries (Details) - USD ($) $ in Thousands</t>
        </is>
      </c>
      <c r="C1" s="2" t="inlineStr">
        <is>
          <t>12 Months Ended</t>
        </is>
      </c>
    </row>
    <row r="2">
      <c r="C2" s="2" t="inlineStr">
        <is>
          <t>Dec. 31, 2021</t>
        </is>
      </c>
      <c r="D2" s="2" t="inlineStr">
        <is>
          <t>Dec. 31, 2020</t>
        </is>
      </c>
      <c r="E2" s="2" t="inlineStr">
        <is>
          <t>Dec. 31, 2019</t>
        </is>
      </c>
    </row>
    <row r="3">
      <c r="A3" s="3" t="inlineStr">
        <is>
          <t>Write-downs</t>
        </is>
      </c>
    </row>
    <row r="4">
      <c r="A4" s="4" t="inlineStr">
        <is>
          <t>Inventories</t>
        </is>
      </c>
      <c r="B4" s="4" t="inlineStr">
        <is>
          <t>[1]</t>
        </is>
      </c>
      <c r="C4" s="7" t="n">
        <v>890</v>
      </c>
      <c r="D4" s="7" t="n">
        <v>3632</v>
      </c>
      <c r="E4" s="7" t="n">
        <v>446</v>
      </c>
    </row>
    <row r="5">
      <c r="A5" s="4" t="inlineStr">
        <is>
          <t>Equipment supporting joint revenue sharing arrangements</t>
        </is>
      </c>
      <c r="B5" s="4" t="inlineStr">
        <is>
          <t>[2]</t>
        </is>
      </c>
      <c r="C5" s="6" t="n">
        <v>364</v>
      </c>
      <c r="D5" s="6" t="n">
        <v>1784</v>
      </c>
      <c r="E5" s="6" t="n">
        <v>2207</v>
      </c>
    </row>
    <row r="6">
      <c r="A6" s="4" t="inlineStr">
        <is>
          <t>Other property, plant and equipment</t>
        </is>
      </c>
      <c r="C6" s="6" t="n">
        <v>217</v>
      </c>
      <c r="D6" s="6" t="n">
        <v>174</v>
      </c>
      <c r="E6" s="6" t="n">
        <v>249</v>
      </c>
    </row>
    <row r="7">
      <c r="A7" s="4" t="inlineStr">
        <is>
          <t>Other intangible assets</t>
        </is>
      </c>
      <c r="C7" s="6" t="n">
        <v>142</v>
      </c>
      <c r="D7" s="6" t="n">
        <v>184</v>
      </c>
      <c r="E7" s="6" t="n">
        <v>95</v>
      </c>
    </row>
    <row r="8">
      <c r="A8" s="4" t="inlineStr">
        <is>
          <t>Film assets</t>
        </is>
      </c>
      <c r="B8" s="4" t="inlineStr">
        <is>
          <t>[3]</t>
        </is>
      </c>
      <c r="C8" s="6" t="n">
        <v>151</v>
      </c>
      <c r="D8" s="6" t="n">
        <v>10804</v>
      </c>
      <c r="E8" s="6" t="n">
        <v>1379</v>
      </c>
    </row>
    <row r="9">
      <c r="A9" s="4" t="inlineStr">
        <is>
          <t>Other assets</t>
        </is>
      </c>
      <c r="B9" s="4" t="inlineStr">
        <is>
          <t>[4]</t>
        </is>
      </c>
      <c r="C9" s="6" t="n">
        <v>0</v>
      </c>
      <c r="D9" s="6" t="n">
        <v>1151</v>
      </c>
      <c r="E9" s="6" t="n">
        <v>0</v>
      </c>
    </row>
    <row r="10">
      <c r="A10" s="4" t="inlineStr">
        <is>
          <t>Write-downs</t>
        </is>
      </c>
      <c r="C10" s="7" t="n">
        <v>1764</v>
      </c>
      <c r="D10" s="7" t="n">
        <v>17729</v>
      </c>
      <c r="E10" s="7" t="n">
        <v>4376</v>
      </c>
    </row>
    <row r="11"/>
    <row r="12">
      <c r="A12" s="4" t="inlineStr">
        <is>
          <t>[1]</t>
        </is>
      </c>
      <c r="B12" s="4" t="inlineStr">
        <is>
          <t>In 2021, the Company recorded write-downs of $0.9 million (2020 — $3.6 million; 2019 — $0.4 million) in Costs and Expenses Applicable to Technology Sales related to excess and damaged inventory.</t>
        </is>
      </c>
    </row>
    <row r="13">
      <c r="A13" s="4" t="inlineStr">
        <is>
          <t>[2]</t>
        </is>
      </c>
      <c r="B13" s="4" t="inlineStr">
        <is>
          <t>In 2021, the Company recorded charges of $0.4 million (2020 — $1.8 million; 2019 — $2.2 million) in Costs and Expenses Applicable to Technology Rentals mostly related to the write-down of leased IMAX Xenon Theater Systems which were taken out of service in connection with customer upgrades to IMAX Laser Theater Systems.</t>
        </is>
      </c>
    </row>
    <row r="14">
      <c r="A14" s="4" t="inlineStr">
        <is>
          <t>[3]</t>
        </is>
      </c>
      <c r="B14" s="4" t="inlineStr">
        <is>
          <t>In 2021, the company recorded impairment losses of $0.2 million related to the write-down of DMR related film assets. In 2020, the Company recorded impairment losses of $10.8 million (2019 — $1.4 million) in Costs and Expenses Applicable to Image Enhancement and Maintenance Services principally to write-down the carrying value of certain documentary and alternative content film assets and DMR related film assets due to a decrease in projected box office totals and related revenues based on management’s regular quarterly recoverability assessments.</t>
        </is>
      </c>
    </row>
    <row r="15">
      <c r="A15" s="4" t="inlineStr">
        <is>
          <t>[4]</t>
        </is>
      </c>
      <c r="B15" s="4" t="inlineStr">
        <is>
          <t>In 2020, the Company recorded a write-down of $1.2 million in Asset Impairments related to content-related assets which became impaired in the year. No such charge was recorded in 2021 and 2019.</t>
        </is>
      </c>
    </row>
  </sheetData>
  <mergeCells count="7">
    <mergeCell ref="A1:B2"/>
    <mergeCell ref="C1:E1"/>
    <mergeCell ref="A11:D11"/>
    <mergeCell ref="B12:D12"/>
    <mergeCell ref="B13:D13"/>
    <mergeCell ref="B14:D14"/>
    <mergeCell ref="B15:D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1</t>
        </is>
      </c>
    </row>
    <row r="3">
      <c r="A3" s="3" t="inlineStr">
        <is>
          <t>Leases [Abstract]</t>
        </is>
      </c>
    </row>
    <row r="4">
      <c r="A4" s="4" t="inlineStr">
        <is>
          <t>Lease Arrangements</t>
        </is>
      </c>
      <c r="B4" s="4" t="inlineStr">
        <is>
          <t>6. Lease Arrangements
(a)
IMAX Corporation as a Lessee 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ies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For the years ended December 31, 2021, 2020, and 2019 the components of lease expense recorded within Selling, General and Administrative expenses are as follows:
Years Ended December 31,
(In thousands of U.S. Dollars)
2021
2020
2019
Operating lease cost (1)
$
713
$
540
$
850
Amortization of lease assets
2,791
3,114
2,370
Interest on lease liabilities
937
1,052
1,102
Total lease cost
$
4,441
$
4,706
$
4,322
(1) Includes short-term leases and variable lease costs, which are not significant for the years ended December 31, 2021, 2020, and 2019. For the years ended December 31, 2021, 2020 upplemental cash and non-cash information related to leases is as follows:
Years Ended December 31,
(In thousands of U.S. Dollars)
2021
2020
2019
Cash paid for amounts included in the measurement of lease liabilities
$
3,839
$
3,743
$
3,607
Right-of-use assets obtained in exchange for lease obligations (1)
$
1,047
$
563
$
17,147
(1) For the ASC Topic As of December 31, 2021 ,
December 31,
(In thousands of U.S. Dollars)
2021
2020
Assets
Balance Sheet Classification
Right-of-Use-Assets
Property, plant and equipment
$
12,132
$
13,911
Liabilities
Balance Sheet Classification
Operating Leases
Accrued and other liabilities
$
14,691
$
16,634
As of December 31, 2021 and 2020
December 31,
2021
2019
Weighted-average remaining lease term (years)
7.0
7.6
Weighted-average discount rate
5.97
%
5.91
% As of December 31, 2021, the maturities of the Company’s operating lease liabilities are as follows:
(In thousands of U.S. Dollars)
2022
$
3,364
2023
2,449
2024
2,226
2025
2,075
2026
2,051
Thereafter
5,982
Total lease payments
$
18,147
Less: interest expense
(3,456
)
Present value of operating lease liabilities
$
14,691
(b)
IMAX Corporation as a Lessor 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3(p).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Theater System commencing on the date specified in the arrangement’s shipping terms and ending on the date the IMAX Theater System is returned to the Company. The Company also provides IMAX Theater Systems to customers through joint revenue sharing arrangements. Under the traditional form of these arrangements, in exchange for providing the IMAX Theater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 as hybrid arrangements, the customer is responsible for making fixed upfront payments prior to the delivery and installation of the IMAX Theater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Theater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Theater System commencing on the date specified in the arrangement’s shipping terms and ending on the date the IMAX Theater System is returned to the Company. The following lease payments are expected to be received by the Company for its sales-type leases and joint revenue sharing arrangements in each of the next five years and thereafter following the December 31, 2021 balance sheet date:
(In thousands of U.S. Dollars)
Sales-Type Leases
Joint Revenue Sharing Arrangements
2022
$
3,590
$
190
2023
3,145
128
2024
3,086
—
2025
2,933
—
2026
2,694
—
Thereafter
14,505
—
Total
$
29,953
$
318
(See Note 5 for additional information related to the net investment in leases related to the Company’s sales-type lease arrang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Supplemental Information - Write-downs, Net of Recoveries (Parenthetical) (Details) - USD ($)</t>
        </is>
      </c>
      <c r="C1" s="2" t="inlineStr">
        <is>
          <t>12 Months Ended</t>
        </is>
      </c>
    </row>
    <row r="2">
      <c r="C2" s="2" t="inlineStr">
        <is>
          <t>Dec. 31, 2021</t>
        </is>
      </c>
      <c r="D2" s="2" t="inlineStr">
        <is>
          <t>Dec. 31, 2020</t>
        </is>
      </c>
      <c r="E2" s="2" t="inlineStr">
        <is>
          <t>Dec. 31, 2019</t>
        </is>
      </c>
    </row>
    <row r="3">
      <c r="A3" s="3" t="inlineStr">
        <is>
          <t>Supplemental Cash Flow Elements [Abstract]</t>
        </is>
      </c>
    </row>
    <row r="4">
      <c r="A4" s="4" t="inlineStr">
        <is>
          <t>Theater system components written off in Costs and expenses</t>
        </is>
      </c>
      <c r="C4" s="7" t="n">
        <v>400000</v>
      </c>
      <c r="D4" s="7" t="n">
        <v>1800000</v>
      </c>
      <c r="E4" s="7" t="n">
        <v>2200000</v>
      </c>
    </row>
    <row r="5">
      <c r="A5" s="4" t="inlineStr">
        <is>
          <t>Write-downs for excess and obsolete inventory</t>
        </is>
      </c>
      <c r="B5" s="4" t="inlineStr">
        <is>
          <t>[1]</t>
        </is>
      </c>
      <c r="C5" s="6" t="n">
        <v>890000</v>
      </c>
      <c r="D5" s="6" t="n">
        <v>3632000</v>
      </c>
      <c r="E5" s="6" t="n">
        <v>446000</v>
      </c>
    </row>
    <row r="6">
      <c r="A6" s="4" t="inlineStr">
        <is>
          <t>Film assets write downs on impairment loss</t>
        </is>
      </c>
      <c r="C6" s="9" t="n">
        <v>0.2</v>
      </c>
      <c r="D6" s="6" t="n">
        <v>10800000</v>
      </c>
      <c r="E6" s="6" t="n">
        <v>1400000</v>
      </c>
    </row>
    <row r="7">
      <c r="A7" s="4" t="inlineStr">
        <is>
          <t>Other assets write down on impairment</t>
        </is>
      </c>
      <c r="C7" s="7" t="n">
        <v>0</v>
      </c>
      <c r="D7" s="7" t="n">
        <v>1200000</v>
      </c>
      <c r="E7" s="7" t="n">
        <v>0</v>
      </c>
    </row>
    <row r="8"/>
    <row r="9">
      <c r="A9" s="4" t="inlineStr">
        <is>
          <t>[1]</t>
        </is>
      </c>
      <c r="B9" s="4" t="inlineStr">
        <is>
          <t>In 2021, the Company recorded write-downs of $0.9 million (2020 — $3.6 million; 2019 — $0.4 million) in Costs and Expenses Applicable to Technology Sales related to excess and damaged inventory.</t>
        </is>
      </c>
    </row>
  </sheetData>
  <mergeCells count="4">
    <mergeCell ref="A1:B2"/>
    <mergeCell ref="C1:E1"/>
    <mergeCell ref="A8:D8"/>
    <mergeCell ref="B9:D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Information - Significant Non-cash Investing Activities (Details) - USD ($) $ in Thousands</t>
        </is>
      </c>
      <c r="B1" s="2" t="inlineStr">
        <is>
          <t>12 Months Ended</t>
        </is>
      </c>
    </row>
    <row r="2">
      <c r="B2" s="2" t="inlineStr">
        <is>
          <t>Dec. 31, 2021</t>
        </is>
      </c>
      <c r="C2" s="2" t="inlineStr">
        <is>
          <t>Dec. 31, 2020</t>
        </is>
      </c>
      <c r="D2" s="2" t="inlineStr">
        <is>
          <t>Dec. 31, 2019</t>
        </is>
      </c>
    </row>
    <row r="3">
      <c r="A3" s="3" t="inlineStr">
        <is>
          <t>Net (decrease) increase in accruals related to:</t>
        </is>
      </c>
    </row>
    <row r="4">
      <c r="A4" s="4" t="inlineStr">
        <is>
          <t>Investment in equipment supporting joint revenue sharing arrangements</t>
        </is>
      </c>
      <c r="B4" s="7" t="n">
        <v>1009</v>
      </c>
      <c r="C4" s="7" t="n">
        <v>-1888</v>
      </c>
      <c r="D4" s="7" t="n">
        <v>-2013</v>
      </c>
    </row>
    <row r="5">
      <c r="A5" s="4" t="inlineStr">
        <is>
          <t>Acquisition of other intangible assets</t>
        </is>
      </c>
      <c r="B5" s="6" t="n">
        <v>-891</v>
      </c>
      <c r="C5" s="6" t="n">
        <v>792</v>
      </c>
      <c r="D5" s="6" t="n">
        <v>-51</v>
      </c>
    </row>
    <row r="6">
      <c r="A6" s="4" t="inlineStr">
        <is>
          <t>Purchases of property, plant and equipment</t>
        </is>
      </c>
      <c r="B6" s="6" t="n">
        <v>-188</v>
      </c>
      <c r="C6" s="6" t="n">
        <v>158</v>
      </c>
      <c r="D6" s="6" t="n">
        <v>496</v>
      </c>
    </row>
    <row r="7">
      <c r="A7" s="4" t="inlineStr">
        <is>
          <t>Net accruals</t>
        </is>
      </c>
      <c r="B7" s="7" t="n">
        <v>-70</v>
      </c>
      <c r="C7" s="7" t="n">
        <v>-938</v>
      </c>
      <c r="D7" s="7" t="n">
        <v>-156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evenue from Contracts with Customers - Disaggregation of Revenue by Segment (Details) - USD ($) $ in Thousands</t>
        </is>
      </c>
      <c r="C1" s="2" t="inlineStr">
        <is>
          <t>12 Months Ended</t>
        </is>
      </c>
    </row>
    <row r="2">
      <c r="C2" s="2" t="inlineStr">
        <is>
          <t>Dec. 31, 2021</t>
        </is>
      </c>
      <c r="D2" s="2" t="inlineStr">
        <is>
          <t>Dec. 31, 2020</t>
        </is>
      </c>
      <c r="F2" s="2" t="inlineStr">
        <is>
          <t>Dec. 31, 2019</t>
        </is>
      </c>
    </row>
    <row r="3">
      <c r="A3" s="3" t="inlineStr">
        <is>
          <t>Revenue from Contracts with Customers [Line Items]</t>
        </is>
      </c>
    </row>
    <row r="4">
      <c r="A4" s="4" t="inlineStr">
        <is>
          <t>Revenues</t>
        </is>
      </c>
      <c r="B4" s="4" t="inlineStr">
        <is>
          <t>[1]</t>
        </is>
      </c>
      <c r="C4" s="7" t="n">
        <v>254883</v>
      </c>
      <c r="D4" s="7" t="n">
        <v>137003</v>
      </c>
      <c r="F4" s="7" t="n">
        <v>395664</v>
      </c>
    </row>
    <row r="5">
      <c r="A5" s="4" t="inlineStr">
        <is>
          <t>Fixed Consideration [Member]</t>
        </is>
      </c>
    </row>
    <row r="6">
      <c r="A6" s="3" t="inlineStr">
        <is>
          <t>Revenue from Contracts with Customers [Line Items]</t>
        </is>
      </c>
    </row>
    <row r="7">
      <c r="A7" s="4" t="inlineStr">
        <is>
          <t>Revenues</t>
        </is>
      </c>
      <c r="C7" s="6" t="n">
        <v>101919</v>
      </c>
      <c r="D7" s="6" t="n">
        <v>66369</v>
      </c>
      <c r="F7" s="6" t="n">
        <v>148200</v>
      </c>
    </row>
    <row r="8">
      <c r="A8" s="4" t="inlineStr">
        <is>
          <t>Variable Consideration [Member]</t>
        </is>
      </c>
    </row>
    <row r="9">
      <c r="A9" s="3" t="inlineStr">
        <is>
          <t>Revenue from Contracts with Customers [Line Items]</t>
        </is>
      </c>
    </row>
    <row r="10">
      <c r="A10" s="4" t="inlineStr">
        <is>
          <t>Revenues</t>
        </is>
      </c>
      <c r="C10" s="6" t="n">
        <v>78584</v>
      </c>
      <c r="D10" s="6" t="n">
        <v>36350</v>
      </c>
      <c r="F10" s="6" t="n">
        <v>138498</v>
      </c>
    </row>
    <row r="11">
      <c r="A11" s="4" t="inlineStr">
        <is>
          <t>Lease Arrangements [Member]</t>
        </is>
      </c>
    </row>
    <row r="12">
      <c r="A12" s="3" t="inlineStr">
        <is>
          <t>Revenue from Contracts with Customers [Line Items]</t>
        </is>
      </c>
    </row>
    <row r="13">
      <c r="A13" s="4" t="inlineStr">
        <is>
          <t>Revenues</t>
        </is>
      </c>
      <c r="C13" s="6" t="n">
        <v>63588</v>
      </c>
      <c r="D13" s="6" t="n">
        <v>24168</v>
      </c>
      <c r="F13" s="6" t="n">
        <v>98055</v>
      </c>
    </row>
    <row r="14">
      <c r="A14" s="4" t="inlineStr">
        <is>
          <t>Finance Income [Member]</t>
        </is>
      </c>
    </row>
    <row r="15">
      <c r="A15" s="3" t="inlineStr">
        <is>
          <t>Revenue from Contracts with Customers [Line Items]</t>
        </is>
      </c>
    </row>
    <row r="16">
      <c r="A16" s="4" t="inlineStr">
        <is>
          <t>Revenues</t>
        </is>
      </c>
      <c r="C16" s="6" t="n">
        <v>10792</v>
      </c>
      <c r="D16" s="6" t="n">
        <v>10116</v>
      </c>
      <c r="F16" s="6" t="n">
        <v>10911</v>
      </c>
    </row>
    <row r="17">
      <c r="A17" s="4" t="inlineStr">
        <is>
          <t>Technology Sales [Member]</t>
        </is>
      </c>
    </row>
    <row r="18">
      <c r="A18" s="3" t="inlineStr">
        <is>
          <t>Revenue from Contracts with Customers [Line Items]</t>
        </is>
      </c>
    </row>
    <row r="19">
      <c r="A19" s="4" t="inlineStr">
        <is>
          <t>Revenues</t>
        </is>
      </c>
      <c r="C19" s="6" t="n">
        <v>66153</v>
      </c>
      <c r="D19" s="6" t="n">
        <v>49728</v>
      </c>
      <c r="F19" s="6" t="n">
        <v>118245</v>
      </c>
    </row>
    <row r="20">
      <c r="A20" s="4" t="inlineStr">
        <is>
          <t>Technology Sales [Member] | Fixed Consideration [Member]</t>
        </is>
      </c>
    </row>
    <row r="21">
      <c r="A21" s="3" t="inlineStr">
        <is>
          <t>Revenue from Contracts with Customers [Line Items]</t>
        </is>
      </c>
    </row>
    <row r="22">
      <c r="A22" s="4" t="inlineStr">
        <is>
          <t>Revenues</t>
        </is>
      </c>
      <c r="C22" s="6" t="n">
        <v>43738</v>
      </c>
      <c r="D22" s="6" t="n">
        <v>37492</v>
      </c>
      <c r="F22" s="6" t="n">
        <v>87657</v>
      </c>
    </row>
    <row r="23">
      <c r="A23" s="4" t="inlineStr">
        <is>
          <t>Technology Sales [Member] | Variable Consideration [Member]</t>
        </is>
      </c>
    </row>
    <row r="24">
      <c r="A24" s="3" t="inlineStr">
        <is>
          <t>Revenue from Contracts with Customers [Line Items]</t>
        </is>
      </c>
    </row>
    <row r="25">
      <c r="A25" s="4" t="inlineStr">
        <is>
          <t>Revenues</t>
        </is>
      </c>
      <c r="C25" s="6" t="n">
        <v>5617</v>
      </c>
      <c r="D25" s="6" t="n">
        <v>5909</v>
      </c>
      <c r="F25" s="6" t="n">
        <v>10469</v>
      </c>
    </row>
    <row r="26">
      <c r="A26" s="4" t="inlineStr">
        <is>
          <t>Technology Sales [Member] | Joint Revenue Sharing Arrangements, Fixed Fees [Member]</t>
        </is>
      </c>
    </row>
    <row r="27">
      <c r="A27" s="3" t="inlineStr">
        <is>
          <t>Revenue from Contracts with Customers [Line Items]</t>
        </is>
      </c>
    </row>
    <row r="28">
      <c r="A28" s="4" t="inlineStr">
        <is>
          <t>Revenues</t>
        </is>
      </c>
      <c r="C28" s="6" t="n">
        <v>5406</v>
      </c>
      <c r="D28" s="6" t="n">
        <v>2056</v>
      </c>
      <c r="F28" s="6" t="n">
        <v>11014</v>
      </c>
    </row>
    <row r="29">
      <c r="A29" s="4" t="inlineStr">
        <is>
          <t>Technology Sales [Member] | Joint Revenue Sharing Arrangements, Fixed Fees [Member] | Fixed Consideration [Member]</t>
        </is>
      </c>
    </row>
    <row r="30">
      <c r="A30" s="3" t="inlineStr">
        <is>
          <t>Revenue from Contracts with Customers [Line Items]</t>
        </is>
      </c>
    </row>
    <row r="31">
      <c r="A31" s="4" t="inlineStr">
        <is>
          <t>Revenues</t>
        </is>
      </c>
      <c r="C31" s="6" t="n">
        <v>0</v>
      </c>
      <c r="D31" s="6" t="n">
        <v>0</v>
      </c>
      <c r="F31" s="6" t="n">
        <v>0</v>
      </c>
    </row>
    <row r="32">
      <c r="A32" s="4" t="inlineStr">
        <is>
          <t>Technology Sales [Member] | Joint Revenue Sharing Arrangements, Fixed Fees [Member] | Variable Consideration [Member]</t>
        </is>
      </c>
    </row>
    <row r="33">
      <c r="A33" s="3" t="inlineStr">
        <is>
          <t>Revenue from Contracts with Customers [Line Items]</t>
        </is>
      </c>
    </row>
    <row r="34">
      <c r="A34" s="4" t="inlineStr">
        <is>
          <t>Revenues</t>
        </is>
      </c>
      <c r="C34" s="6" t="n">
        <v>0</v>
      </c>
      <c r="D34" s="6" t="n">
        <v>0</v>
      </c>
      <c r="F34" s="6" t="n">
        <v>0</v>
      </c>
    </row>
    <row r="35">
      <c r="A35" s="4" t="inlineStr">
        <is>
          <t>Technology Sales [Member] | Other Theater Business [Member]</t>
        </is>
      </c>
    </row>
    <row r="36">
      <c r="A36" s="3" t="inlineStr">
        <is>
          <t>Revenue from Contracts with Customers [Line Items]</t>
        </is>
      </c>
    </row>
    <row r="37">
      <c r="A37" s="4" t="inlineStr">
        <is>
          <t>Revenues</t>
        </is>
      </c>
      <c r="C37" s="6" t="n">
        <v>2363</v>
      </c>
      <c r="D37" s="6" t="n">
        <v>1666</v>
      </c>
      <c r="F37" s="6" t="n">
        <v>8390</v>
      </c>
    </row>
    <row r="38">
      <c r="A38" s="4" t="inlineStr">
        <is>
          <t>Technology Sales [Member] | Other Theater Business [Member] | Fixed Consideration [Member]</t>
        </is>
      </c>
    </row>
    <row r="39">
      <c r="A39" s="3" t="inlineStr">
        <is>
          <t>Revenue from Contracts with Customers [Line Items]</t>
        </is>
      </c>
    </row>
    <row r="40">
      <c r="A40" s="4" t="inlineStr">
        <is>
          <t>Revenues</t>
        </is>
      </c>
      <c r="C40" s="6" t="n">
        <v>2363</v>
      </c>
      <c r="D40" s="6" t="n">
        <v>1666</v>
      </c>
      <c r="F40" s="6" t="n">
        <v>8390</v>
      </c>
    </row>
    <row r="41">
      <c r="A41" s="4" t="inlineStr">
        <is>
          <t>Technology Sales [Member] | Other Theater Business [Member] | Variable Consideration [Member]</t>
        </is>
      </c>
    </row>
    <row r="42">
      <c r="A42" s="3" t="inlineStr">
        <is>
          <t>Revenue from Contracts with Customers [Line Items]</t>
        </is>
      </c>
    </row>
    <row r="43">
      <c r="A43" s="4" t="inlineStr">
        <is>
          <t>Revenues</t>
        </is>
      </c>
      <c r="C43" s="6" t="n">
        <v>0</v>
      </c>
      <c r="D43" s="6" t="n">
        <v>0</v>
      </c>
      <c r="F43" s="6" t="n">
        <v>0</v>
      </c>
    </row>
    <row r="44">
      <c r="A44" s="4" t="inlineStr">
        <is>
          <t>Technology Sales [Member] | Other [Member]</t>
        </is>
      </c>
    </row>
    <row r="45">
      <c r="A45" s="3" t="inlineStr">
        <is>
          <t>Revenue from Contracts with Customers [Line Items]</t>
        </is>
      </c>
    </row>
    <row r="46">
      <c r="A46" s="4" t="inlineStr">
        <is>
          <t>Revenues</t>
        </is>
      </c>
      <c r="B46" s="4" t="inlineStr">
        <is>
          <t>[2]</t>
        </is>
      </c>
      <c r="C46" s="6" t="n">
        <v>3516</v>
      </c>
      <c r="D46" s="6" t="n">
        <v>2067</v>
      </c>
      <c r="F46" s="6" t="n">
        <v>2431</v>
      </c>
    </row>
    <row r="47">
      <c r="A47" s="4" t="inlineStr">
        <is>
          <t>Technology Sales [Member] | Other [Member] | Fixed Consideration [Member]</t>
        </is>
      </c>
    </row>
    <row r="48">
      <c r="A48" s="3" t="inlineStr">
        <is>
          <t>Revenue from Contracts with Customers [Line Items]</t>
        </is>
      </c>
    </row>
    <row r="49">
      <c r="A49" s="4" t="inlineStr">
        <is>
          <t>Revenues</t>
        </is>
      </c>
      <c r="B49" s="4" t="inlineStr">
        <is>
          <t>[2]</t>
        </is>
      </c>
      <c r="C49" s="6" t="n">
        <v>3475</v>
      </c>
      <c r="D49" s="6" t="n">
        <v>1957</v>
      </c>
      <c r="F49" s="6" t="n">
        <v>2209</v>
      </c>
    </row>
    <row r="50">
      <c r="A50" s="4" t="inlineStr">
        <is>
          <t>Technology Sales [Member] | Other [Member] | Variable Consideration [Member]</t>
        </is>
      </c>
    </row>
    <row r="51">
      <c r="A51" s="3" t="inlineStr">
        <is>
          <t>Revenue from Contracts with Customers [Line Items]</t>
        </is>
      </c>
    </row>
    <row r="52">
      <c r="A52" s="4" t="inlineStr">
        <is>
          <t>Revenues</t>
        </is>
      </c>
      <c r="B52" s="4" t="inlineStr">
        <is>
          <t>[2]</t>
        </is>
      </c>
      <c r="C52" s="6" t="n">
        <v>41</v>
      </c>
      <c r="D52" s="6" t="n">
        <v>110</v>
      </c>
      <c r="F52" s="6" t="n">
        <v>222</v>
      </c>
    </row>
    <row r="53">
      <c r="A53" s="4" t="inlineStr">
        <is>
          <t>Technology Sales [Member] | IMAX Systems [Member]</t>
        </is>
      </c>
    </row>
    <row r="54">
      <c r="A54" s="3" t="inlineStr">
        <is>
          <t>Revenue from Contracts with Customers [Line Items]</t>
        </is>
      </c>
    </row>
    <row r="55">
      <c r="A55" s="4" t="inlineStr">
        <is>
          <t>Revenues</t>
        </is>
      </c>
      <c r="B55" s="4" t="inlineStr">
        <is>
          <t>[3]</t>
        </is>
      </c>
      <c r="C55" s="6" t="n">
        <v>54868</v>
      </c>
      <c r="D55" s="6" t="n">
        <v>43939</v>
      </c>
      <c r="E55" s="4" t="inlineStr">
        <is>
          <t>[4]</t>
        </is>
      </c>
      <c r="F55" s="6" t="n">
        <v>96410</v>
      </c>
      <c r="G55" s="4" t="inlineStr">
        <is>
          <t>[4]</t>
        </is>
      </c>
    </row>
    <row r="56">
      <c r="A56" s="4" t="inlineStr">
        <is>
          <t>Technology Sales [Member] | IMAX Systems [Member] | Fixed Consideration [Member]</t>
        </is>
      </c>
    </row>
    <row r="57">
      <c r="A57" s="3" t="inlineStr">
        <is>
          <t>Revenue from Contracts with Customers [Line Items]</t>
        </is>
      </c>
    </row>
    <row r="58">
      <c r="A58" s="4" t="inlineStr">
        <is>
          <t>Revenues</t>
        </is>
      </c>
      <c r="B58" s="4" t="inlineStr">
        <is>
          <t>[3]</t>
        </is>
      </c>
      <c r="C58" s="6" t="n">
        <v>37900</v>
      </c>
      <c r="D58" s="6" t="n">
        <v>33869</v>
      </c>
      <c r="E58" s="4" t="inlineStr">
        <is>
          <t>[4]</t>
        </is>
      </c>
      <c r="F58" s="6" t="n">
        <v>77058</v>
      </c>
      <c r="G58" s="4" t="inlineStr">
        <is>
          <t>[4]</t>
        </is>
      </c>
    </row>
    <row r="59">
      <c r="A59" s="4" t="inlineStr">
        <is>
          <t>Technology Sales [Member] | IMAX Systems [Member] | Variable Consideration [Member]</t>
        </is>
      </c>
    </row>
    <row r="60">
      <c r="A60" s="3" t="inlineStr">
        <is>
          <t>Revenue from Contracts with Customers [Line Items]</t>
        </is>
      </c>
    </row>
    <row r="61">
      <c r="A61" s="4" t="inlineStr">
        <is>
          <t>Revenues</t>
        </is>
      </c>
      <c r="B61" s="4" t="inlineStr">
        <is>
          <t>[3]</t>
        </is>
      </c>
      <c r="C61" s="6" t="n">
        <v>5576</v>
      </c>
      <c r="D61" s="6" t="n">
        <v>5799</v>
      </c>
      <c r="E61" s="4" t="inlineStr">
        <is>
          <t>[4]</t>
        </is>
      </c>
      <c r="F61" s="6" t="n">
        <v>10247</v>
      </c>
      <c r="G61" s="4" t="inlineStr">
        <is>
          <t>[4]</t>
        </is>
      </c>
    </row>
    <row r="62">
      <c r="A62" s="4" t="inlineStr">
        <is>
          <t>Technology Sales [Member] | Lease Arrangements [Member]</t>
        </is>
      </c>
    </row>
    <row r="63">
      <c r="A63" s="3" t="inlineStr">
        <is>
          <t>Revenue from Contracts with Customers [Line Items]</t>
        </is>
      </c>
    </row>
    <row r="64">
      <c r="A64" s="4" t="inlineStr">
        <is>
          <t>Revenues</t>
        </is>
      </c>
      <c r="C64" s="6" t="n">
        <v>16798</v>
      </c>
      <c r="D64" s="6" t="n">
        <v>6327</v>
      </c>
      <c r="F64" s="6" t="n">
        <v>20119</v>
      </c>
    </row>
    <row r="65">
      <c r="A65" s="4" t="inlineStr">
        <is>
          <t>Technology Sales [Member] | Lease Arrangements [Member] | Joint Revenue Sharing Arrangements, Fixed Fees [Member]</t>
        </is>
      </c>
    </row>
    <row r="66">
      <c r="A66" s="3" t="inlineStr">
        <is>
          <t>Revenue from Contracts with Customers [Line Items]</t>
        </is>
      </c>
    </row>
    <row r="67">
      <c r="A67" s="4" t="inlineStr">
        <is>
          <t>Revenues</t>
        </is>
      </c>
      <c r="C67" s="6" t="n">
        <v>5406</v>
      </c>
      <c r="D67" s="6" t="n">
        <v>2056</v>
      </c>
      <c r="F67" s="6" t="n">
        <v>11014</v>
      </c>
    </row>
    <row r="68">
      <c r="A68" s="4" t="inlineStr">
        <is>
          <t>Technology Sales [Member] | Lease Arrangements [Member] | Other Theater Business [Member]</t>
        </is>
      </c>
    </row>
    <row r="69">
      <c r="A69" s="3" t="inlineStr">
        <is>
          <t>Revenue from Contracts with Customers [Line Items]</t>
        </is>
      </c>
    </row>
    <row r="70">
      <c r="A70" s="4" t="inlineStr">
        <is>
          <t>Revenues</t>
        </is>
      </c>
      <c r="C70" s="6" t="n">
        <v>0</v>
      </c>
      <c r="D70" s="6" t="n">
        <v>0</v>
      </c>
      <c r="F70" s="6" t="n">
        <v>0</v>
      </c>
    </row>
    <row r="71">
      <c r="A71" s="4" t="inlineStr">
        <is>
          <t>Technology Sales [Member] | Lease Arrangements [Member] | Other [Member]</t>
        </is>
      </c>
    </row>
    <row r="72">
      <c r="A72" s="3" t="inlineStr">
        <is>
          <t>Revenue from Contracts with Customers [Line Items]</t>
        </is>
      </c>
    </row>
    <row r="73">
      <c r="A73" s="4" t="inlineStr">
        <is>
          <t>Revenues</t>
        </is>
      </c>
      <c r="B73" s="4" t="inlineStr">
        <is>
          <t>[2]</t>
        </is>
      </c>
      <c r="C73" s="6" t="n">
        <v>0</v>
      </c>
      <c r="D73" s="6" t="n">
        <v>0</v>
      </c>
      <c r="F73" s="6" t="n">
        <v>0</v>
      </c>
    </row>
    <row r="74">
      <c r="A74" s="4" t="inlineStr">
        <is>
          <t>Technology Sales [Member] | Lease Arrangements [Member] | IMAX Systems [Member]</t>
        </is>
      </c>
    </row>
    <row r="75">
      <c r="A75" s="3" t="inlineStr">
        <is>
          <t>Revenue from Contracts with Customers [Line Items]</t>
        </is>
      </c>
    </row>
    <row r="76">
      <c r="A76" s="4" t="inlineStr">
        <is>
          <t>Revenues</t>
        </is>
      </c>
      <c r="B76" s="4" t="inlineStr">
        <is>
          <t>[3]</t>
        </is>
      </c>
      <c r="C76" s="6" t="n">
        <v>11392</v>
      </c>
      <c r="D76" s="6" t="n">
        <v>4271</v>
      </c>
      <c r="E76" s="4" t="inlineStr">
        <is>
          <t>[4]</t>
        </is>
      </c>
      <c r="F76" s="6" t="n">
        <v>9105</v>
      </c>
      <c r="G76" s="4" t="inlineStr">
        <is>
          <t>[4]</t>
        </is>
      </c>
    </row>
    <row r="77">
      <c r="A77" s="4" t="inlineStr">
        <is>
          <t>Technology Sales [Member] | Finance Income [Member]</t>
        </is>
      </c>
    </row>
    <row r="78">
      <c r="A78" s="3" t="inlineStr">
        <is>
          <t>Revenue from Contracts with Customers [Line Items]</t>
        </is>
      </c>
    </row>
    <row r="79">
      <c r="A79" s="4" t="inlineStr">
        <is>
          <t>Revenues</t>
        </is>
      </c>
      <c r="C79" s="6" t="n">
        <v>0</v>
      </c>
      <c r="D79" s="6" t="n">
        <v>0</v>
      </c>
      <c r="F79" s="6" t="n">
        <v>0</v>
      </c>
    </row>
    <row r="80">
      <c r="A80" s="4" t="inlineStr">
        <is>
          <t>Technology Sales [Member] | Finance Income [Member] | Joint Revenue Sharing Arrangements, Fixed Fees [Member]</t>
        </is>
      </c>
    </row>
    <row r="81">
      <c r="A81" s="3" t="inlineStr">
        <is>
          <t>Revenue from Contracts with Customers [Line Items]</t>
        </is>
      </c>
    </row>
    <row r="82">
      <c r="A82" s="4" t="inlineStr">
        <is>
          <t>Revenues</t>
        </is>
      </c>
      <c r="C82" s="6" t="n">
        <v>0</v>
      </c>
      <c r="D82" s="6" t="n">
        <v>0</v>
      </c>
      <c r="F82" s="6" t="n">
        <v>0</v>
      </c>
    </row>
    <row r="83">
      <c r="A83" s="4" t="inlineStr">
        <is>
          <t>Technology Sales [Member] | Finance Income [Member] | Other Theater Business [Member]</t>
        </is>
      </c>
    </row>
    <row r="84">
      <c r="A84" s="3" t="inlineStr">
        <is>
          <t>Revenue from Contracts with Customers [Line Items]</t>
        </is>
      </c>
    </row>
    <row r="85">
      <c r="A85" s="4" t="inlineStr">
        <is>
          <t>Revenues</t>
        </is>
      </c>
      <c r="C85" s="6" t="n">
        <v>0</v>
      </c>
      <c r="D85" s="6" t="n">
        <v>0</v>
      </c>
      <c r="F85" s="6" t="n">
        <v>0</v>
      </c>
    </row>
    <row r="86">
      <c r="A86" s="4" t="inlineStr">
        <is>
          <t>Technology Sales [Member] | Finance Income [Member] | Other [Member]</t>
        </is>
      </c>
    </row>
    <row r="87">
      <c r="A87" s="3" t="inlineStr">
        <is>
          <t>Revenue from Contracts with Customers [Line Items]</t>
        </is>
      </c>
    </row>
    <row r="88">
      <c r="A88" s="4" t="inlineStr">
        <is>
          <t>Revenues</t>
        </is>
      </c>
      <c r="B88" s="4" t="inlineStr">
        <is>
          <t>[2]</t>
        </is>
      </c>
      <c r="C88" s="6" t="n">
        <v>0</v>
      </c>
      <c r="D88" s="6" t="n">
        <v>0</v>
      </c>
      <c r="F88" s="6" t="n">
        <v>0</v>
      </c>
    </row>
    <row r="89">
      <c r="A89" s="4" t="inlineStr">
        <is>
          <t>Technology Sales [Member] | Finance Income [Member] | IMAX Systems [Member]</t>
        </is>
      </c>
    </row>
    <row r="90">
      <c r="A90" s="3" t="inlineStr">
        <is>
          <t>Revenue from Contracts with Customers [Line Items]</t>
        </is>
      </c>
    </row>
    <row r="91">
      <c r="A91" s="4" t="inlineStr">
        <is>
          <t>Revenues</t>
        </is>
      </c>
      <c r="B91" s="4" t="inlineStr">
        <is>
          <t>[3]</t>
        </is>
      </c>
      <c r="C91" s="6" t="n">
        <v>0</v>
      </c>
      <c r="D91" s="6" t="n">
        <v>0</v>
      </c>
      <c r="E91" s="4" t="inlineStr">
        <is>
          <t>[4]</t>
        </is>
      </c>
      <c r="F91" s="6" t="n">
        <v>0</v>
      </c>
      <c r="G91" s="4" t="inlineStr">
        <is>
          <t>[4]</t>
        </is>
      </c>
    </row>
    <row r="92">
      <c r="A92" s="4" t="inlineStr">
        <is>
          <t>Image Enhancement and Maintenance Services [Member]</t>
        </is>
      </c>
    </row>
    <row r="93">
      <c r="A93" s="3" t="inlineStr">
        <is>
          <t>Revenue from Contracts with Customers [Line Items]</t>
        </is>
      </c>
    </row>
    <row r="94">
      <c r="A94" s="4" t="inlineStr">
        <is>
          <t>Revenues</t>
        </is>
      </c>
      <c r="C94" s="6" t="n">
        <v>131148</v>
      </c>
      <c r="D94" s="6" t="n">
        <v>59318</v>
      </c>
      <c r="F94" s="6" t="n">
        <v>188547</v>
      </c>
    </row>
    <row r="95">
      <c r="A95" s="4" t="inlineStr">
        <is>
          <t>Image Enhancement and Maintenance Services [Member] | Fixed Consideration [Member]</t>
        </is>
      </c>
    </row>
    <row r="96">
      <c r="A96" s="3" t="inlineStr">
        <is>
          <t>Revenue from Contracts with Customers [Line Items]</t>
        </is>
      </c>
    </row>
    <row r="97">
      <c r="A97" s="4" t="inlineStr">
        <is>
          <t>Revenues</t>
        </is>
      </c>
      <c r="C97" s="6" t="n">
        <v>58181</v>
      </c>
      <c r="D97" s="6" t="n">
        <v>28877</v>
      </c>
      <c r="F97" s="6" t="n">
        <v>60543</v>
      </c>
    </row>
    <row r="98">
      <c r="A98" s="4" t="inlineStr">
        <is>
          <t>Image Enhancement and Maintenance Services [Member] | Variable Consideration [Member]</t>
        </is>
      </c>
    </row>
    <row r="99">
      <c r="A99" s="3" t="inlineStr">
        <is>
          <t>Revenue from Contracts with Customers [Line Items]</t>
        </is>
      </c>
    </row>
    <row r="100">
      <c r="A100" s="4" t="inlineStr">
        <is>
          <t>Revenues</t>
        </is>
      </c>
      <c r="C100" s="6" t="n">
        <v>72967</v>
      </c>
      <c r="D100" s="6" t="n">
        <v>30441</v>
      </c>
      <c r="F100" s="6" t="n">
        <v>128004</v>
      </c>
    </row>
    <row r="101">
      <c r="A101" s="4" t="inlineStr">
        <is>
          <t>Image Enhancement and Maintenance Services [Member] | Other [Member]</t>
        </is>
      </c>
    </row>
    <row r="102">
      <c r="A102" s="3" t="inlineStr">
        <is>
          <t>Revenue from Contracts with Customers [Line Items]</t>
        </is>
      </c>
    </row>
    <row r="103">
      <c r="A103" s="4" t="inlineStr">
        <is>
          <t>Revenues</t>
        </is>
      </c>
      <c r="C103" s="6" t="n">
        <v>1426</v>
      </c>
      <c r="D103" s="6" t="n">
        <v>335</v>
      </c>
      <c r="F103" s="6" t="n">
        <v>2421</v>
      </c>
    </row>
    <row r="104">
      <c r="A104" s="4" t="inlineStr">
        <is>
          <t>Image Enhancement and Maintenance Services [Member] | Other [Member] | Fixed Consideration [Member]</t>
        </is>
      </c>
    </row>
    <row r="105">
      <c r="A105" s="3" t="inlineStr">
        <is>
          <t>Revenue from Contracts with Customers [Line Items]</t>
        </is>
      </c>
    </row>
    <row r="106">
      <c r="A106" s="4" t="inlineStr">
        <is>
          <t>Revenues</t>
        </is>
      </c>
      <c r="C106" s="6" t="n">
        <v>377</v>
      </c>
      <c r="D106" s="6" t="n">
        <v>0</v>
      </c>
      <c r="F106" s="6" t="n">
        <v>0</v>
      </c>
    </row>
    <row r="107">
      <c r="A107" s="4" t="inlineStr">
        <is>
          <t>Image Enhancement and Maintenance Services [Member] | Other [Member] | Variable Consideration [Member]</t>
        </is>
      </c>
    </row>
    <row r="108">
      <c r="A108" s="3" t="inlineStr">
        <is>
          <t>Revenue from Contracts with Customers [Line Items]</t>
        </is>
      </c>
    </row>
    <row r="109">
      <c r="A109" s="4" t="inlineStr">
        <is>
          <t>Revenues</t>
        </is>
      </c>
      <c r="C109" s="6" t="n">
        <v>1049</v>
      </c>
      <c r="D109" s="6" t="n">
        <v>335</v>
      </c>
      <c r="F109" s="6" t="n">
        <v>2421</v>
      </c>
    </row>
    <row r="110">
      <c r="A110" s="4" t="inlineStr">
        <is>
          <t>Image Enhancement and Maintenance Services [Member] | IMAX DMR [Member]</t>
        </is>
      </c>
    </row>
    <row r="111">
      <c r="A111" s="3" t="inlineStr">
        <is>
          <t>Revenue from Contracts with Customers [Line Items]</t>
        </is>
      </c>
    </row>
    <row r="112">
      <c r="A112" s="4" t="inlineStr">
        <is>
          <t>Revenues</t>
        </is>
      </c>
      <c r="C112" s="6" t="n">
        <v>70659</v>
      </c>
      <c r="D112" s="6" t="n">
        <v>28265</v>
      </c>
      <c r="F112" s="6" t="n">
        <v>120765</v>
      </c>
    </row>
    <row r="113">
      <c r="A113" s="4" t="inlineStr">
        <is>
          <t>Image Enhancement and Maintenance Services [Member] | IMAX DMR [Member] | Fixed Consideration [Member]</t>
        </is>
      </c>
    </row>
    <row r="114">
      <c r="A114" s="3" t="inlineStr">
        <is>
          <t>Revenue from Contracts with Customers [Line Items]</t>
        </is>
      </c>
    </row>
    <row r="115">
      <c r="A115" s="4" t="inlineStr">
        <is>
          <t>Revenues</t>
        </is>
      </c>
      <c r="C115" s="6" t="n">
        <v>0</v>
      </c>
      <c r="D115" s="6" t="n">
        <v>0</v>
      </c>
      <c r="F115" s="6" t="n">
        <v>0</v>
      </c>
    </row>
    <row r="116">
      <c r="A116" s="4" t="inlineStr">
        <is>
          <t>Image Enhancement and Maintenance Services [Member] | IMAX DMR [Member] | Variable Consideration [Member]</t>
        </is>
      </c>
    </row>
    <row r="117">
      <c r="A117" s="3" t="inlineStr">
        <is>
          <t>Revenue from Contracts with Customers [Line Items]</t>
        </is>
      </c>
    </row>
    <row r="118">
      <c r="A118" s="4" t="inlineStr">
        <is>
          <t>Revenues</t>
        </is>
      </c>
      <c r="C118" s="6" t="n">
        <v>70659</v>
      </c>
      <c r="D118" s="6" t="n">
        <v>28265</v>
      </c>
      <c r="F118" s="6" t="n">
        <v>120765</v>
      </c>
    </row>
    <row r="119">
      <c r="A119" s="4" t="inlineStr">
        <is>
          <t>Image Enhancement and Maintenance Services [Member] | Film Post-Production [Member]</t>
        </is>
      </c>
    </row>
    <row r="120">
      <c r="A120" s="3" t="inlineStr">
        <is>
          <t>Revenue from Contracts with Customers [Line Items]</t>
        </is>
      </c>
    </row>
    <row r="121">
      <c r="A121" s="4" t="inlineStr">
        <is>
          <t>Revenues</t>
        </is>
      </c>
      <c r="C121" s="6" t="n">
        <v>4260</v>
      </c>
      <c r="D121" s="6" t="n">
        <v>3878</v>
      </c>
      <c r="F121" s="6" t="n">
        <v>7392</v>
      </c>
    </row>
    <row r="122">
      <c r="A122" s="4" t="inlineStr">
        <is>
          <t>Image Enhancement and Maintenance Services [Member] | Film Post-Production [Member] | Fixed Consideration [Member]</t>
        </is>
      </c>
    </row>
    <row r="123">
      <c r="A123" s="3" t="inlineStr">
        <is>
          <t>Revenue from Contracts with Customers [Line Items]</t>
        </is>
      </c>
    </row>
    <row r="124">
      <c r="A124" s="4" t="inlineStr">
        <is>
          <t>Revenues</t>
        </is>
      </c>
      <c r="C124" s="6" t="n">
        <v>4260</v>
      </c>
      <c r="D124" s="6" t="n">
        <v>3878</v>
      </c>
      <c r="F124" s="6" t="n">
        <v>7392</v>
      </c>
    </row>
    <row r="125">
      <c r="A125" s="4" t="inlineStr">
        <is>
          <t>Image Enhancement and Maintenance Services [Member] | Film Post-Production [Member] | Variable Consideration [Member]</t>
        </is>
      </c>
    </row>
    <row r="126">
      <c r="A126" s="3" t="inlineStr">
        <is>
          <t>Revenue from Contracts with Customers [Line Items]</t>
        </is>
      </c>
    </row>
    <row r="127">
      <c r="A127" s="4" t="inlineStr">
        <is>
          <t>Revenues</t>
        </is>
      </c>
      <c r="C127" s="6" t="n">
        <v>0</v>
      </c>
      <c r="D127" s="6" t="n">
        <v>0</v>
      </c>
      <c r="F127" s="6" t="n">
        <v>0</v>
      </c>
    </row>
    <row r="128">
      <c r="A128" s="4" t="inlineStr">
        <is>
          <t>Image Enhancement and Maintenance Services [Member] | Film Distribution [Member]</t>
        </is>
      </c>
    </row>
    <row r="129">
      <c r="A129" s="3" t="inlineStr">
        <is>
          <t>Revenue from Contracts with Customers [Line Items]</t>
        </is>
      </c>
    </row>
    <row r="130">
      <c r="A130" s="4" t="inlineStr">
        <is>
          <t>Revenues</t>
        </is>
      </c>
      <c r="C130" s="6" t="n">
        <v>1464</v>
      </c>
      <c r="D130" s="6" t="n">
        <v>4841</v>
      </c>
      <c r="F130" s="6" t="n">
        <v>4818</v>
      </c>
    </row>
    <row r="131">
      <c r="A131" s="4" t="inlineStr">
        <is>
          <t>Image Enhancement and Maintenance Services [Member] | Film Distribution [Member] | Fixed Consideration [Member]</t>
        </is>
      </c>
    </row>
    <row r="132">
      <c r="A132" s="3" t="inlineStr">
        <is>
          <t>Revenue from Contracts with Customers [Line Items]</t>
        </is>
      </c>
    </row>
    <row r="133">
      <c r="A133" s="4" t="inlineStr">
        <is>
          <t>Revenues</t>
        </is>
      </c>
      <c r="C133" s="6" t="n">
        <v>205</v>
      </c>
      <c r="D133" s="6" t="n">
        <v>3000</v>
      </c>
      <c r="F133" s="6" t="n">
        <v>0</v>
      </c>
    </row>
    <row r="134">
      <c r="A134" s="4" t="inlineStr">
        <is>
          <t>Image Enhancement and Maintenance Services [Member] | Film Distribution [Member] | Variable Consideration [Member]</t>
        </is>
      </c>
    </row>
    <row r="135">
      <c r="A135" s="3" t="inlineStr">
        <is>
          <t>Revenue from Contracts with Customers [Line Items]</t>
        </is>
      </c>
    </row>
    <row r="136">
      <c r="A136" s="4" t="inlineStr">
        <is>
          <t>Revenues</t>
        </is>
      </c>
      <c r="C136" s="6" t="n">
        <v>1259</v>
      </c>
      <c r="D136" s="6" t="n">
        <v>1841</v>
      </c>
      <c r="F136" s="6" t="n">
        <v>4818</v>
      </c>
    </row>
    <row r="137">
      <c r="A137" s="4" t="inlineStr">
        <is>
          <t>Image Enhancement and Maintenance Services [Member] | IMAX Maintenance Segment [Member]</t>
        </is>
      </c>
    </row>
    <row r="138">
      <c r="A138" s="3" t="inlineStr">
        <is>
          <t>Revenue from Contracts with Customers [Line Items]</t>
        </is>
      </c>
    </row>
    <row r="139">
      <c r="A139" s="4" t="inlineStr">
        <is>
          <t>Revenues</t>
        </is>
      </c>
      <c r="C139" s="6" t="n">
        <v>53339</v>
      </c>
      <c r="D139" s="6" t="n">
        <v>21999</v>
      </c>
      <c r="F139" s="6" t="n">
        <v>53151</v>
      </c>
    </row>
    <row r="140">
      <c r="A140" s="4" t="inlineStr">
        <is>
          <t>Image Enhancement and Maintenance Services [Member] | IMAX Maintenance Segment [Member] | Fixed Consideration [Member]</t>
        </is>
      </c>
    </row>
    <row r="141">
      <c r="A141" s="3" t="inlineStr">
        <is>
          <t>Revenue from Contracts with Customers [Line Items]</t>
        </is>
      </c>
    </row>
    <row r="142">
      <c r="A142" s="4" t="inlineStr">
        <is>
          <t>Revenues</t>
        </is>
      </c>
      <c r="C142" s="6" t="n">
        <v>53339</v>
      </c>
      <c r="D142" s="6" t="n">
        <v>21999</v>
      </c>
      <c r="F142" s="6" t="n">
        <v>53151</v>
      </c>
    </row>
    <row r="143">
      <c r="A143" s="4" t="inlineStr">
        <is>
          <t>Image Enhancement and Maintenance Services [Member] | IMAX Maintenance Segment [Member] | Variable Consideration [Member]</t>
        </is>
      </c>
    </row>
    <row r="144">
      <c r="A144" s="3" t="inlineStr">
        <is>
          <t>Revenue from Contracts with Customers [Line Items]</t>
        </is>
      </c>
    </row>
    <row r="145">
      <c r="A145" s="4" t="inlineStr">
        <is>
          <t>Revenues</t>
        </is>
      </c>
      <c r="C145" s="6" t="n">
        <v>0</v>
      </c>
      <c r="D145" s="6" t="n">
        <v>0</v>
      </c>
      <c r="F145" s="6" t="n">
        <v>0</v>
      </c>
    </row>
    <row r="146">
      <c r="A146" s="4" t="inlineStr">
        <is>
          <t>Image Enhancement and Maintenance Services [Member] | Lease Arrangements [Member]</t>
        </is>
      </c>
    </row>
    <row r="147">
      <c r="A147" s="3" t="inlineStr">
        <is>
          <t>Revenue from Contracts with Customers [Line Items]</t>
        </is>
      </c>
    </row>
    <row r="148">
      <c r="A148" s="4" t="inlineStr">
        <is>
          <t>Revenues</t>
        </is>
      </c>
      <c r="C148" s="6" t="n">
        <v>0</v>
      </c>
      <c r="D148" s="6" t="n">
        <v>0</v>
      </c>
      <c r="F148" s="6" t="n">
        <v>0</v>
      </c>
    </row>
    <row r="149">
      <c r="A149" s="4" t="inlineStr">
        <is>
          <t>Image Enhancement and Maintenance Services [Member] | Lease Arrangements [Member] | Other [Member]</t>
        </is>
      </c>
    </row>
    <row r="150">
      <c r="A150" s="3" t="inlineStr">
        <is>
          <t>Revenue from Contracts with Customers [Line Items]</t>
        </is>
      </c>
    </row>
    <row r="151">
      <c r="A151" s="4" t="inlineStr">
        <is>
          <t>Revenues</t>
        </is>
      </c>
      <c r="C151" s="6" t="n">
        <v>0</v>
      </c>
      <c r="D151" s="6" t="n">
        <v>0</v>
      </c>
      <c r="F151" s="6" t="n">
        <v>0</v>
      </c>
    </row>
    <row r="152">
      <c r="A152" s="4" t="inlineStr">
        <is>
          <t>Image Enhancement and Maintenance Services [Member] | Lease Arrangements [Member] | IMAX DMR [Member]</t>
        </is>
      </c>
    </row>
    <row r="153">
      <c r="A153" s="3" t="inlineStr">
        <is>
          <t>Revenue from Contracts with Customers [Line Items]</t>
        </is>
      </c>
    </row>
    <row r="154">
      <c r="A154" s="4" t="inlineStr">
        <is>
          <t>Revenues</t>
        </is>
      </c>
      <c r="C154" s="6" t="n">
        <v>0</v>
      </c>
      <c r="D154" s="6" t="n">
        <v>0</v>
      </c>
      <c r="F154" s="6" t="n">
        <v>0</v>
      </c>
    </row>
    <row r="155">
      <c r="A155" s="4" t="inlineStr">
        <is>
          <t>Image Enhancement and Maintenance Services [Member] | Lease Arrangements [Member] | Film Post-Production [Member]</t>
        </is>
      </c>
    </row>
    <row r="156">
      <c r="A156" s="3" t="inlineStr">
        <is>
          <t>Revenue from Contracts with Customers [Line Items]</t>
        </is>
      </c>
    </row>
    <row r="157">
      <c r="A157" s="4" t="inlineStr">
        <is>
          <t>Revenues</t>
        </is>
      </c>
      <c r="C157" s="6" t="n">
        <v>0</v>
      </c>
      <c r="D157" s="6" t="n">
        <v>0</v>
      </c>
      <c r="F157" s="6" t="n">
        <v>0</v>
      </c>
    </row>
    <row r="158">
      <c r="A158" s="4" t="inlineStr">
        <is>
          <t>Image Enhancement and Maintenance Services [Member] | Lease Arrangements [Member] | Film Distribution [Member]</t>
        </is>
      </c>
    </row>
    <row r="159">
      <c r="A159" s="3" t="inlineStr">
        <is>
          <t>Revenue from Contracts with Customers [Line Items]</t>
        </is>
      </c>
    </row>
    <row r="160">
      <c r="A160" s="4" t="inlineStr">
        <is>
          <t>Revenues</t>
        </is>
      </c>
      <c r="C160" s="6" t="n">
        <v>0</v>
      </c>
      <c r="D160" s="6" t="n">
        <v>0</v>
      </c>
      <c r="F160" s="6" t="n">
        <v>0</v>
      </c>
    </row>
    <row r="161">
      <c r="A161" s="4" t="inlineStr">
        <is>
          <t>Image Enhancement and Maintenance Services [Member] | Lease Arrangements [Member] | IMAX Maintenance Segment [Member]</t>
        </is>
      </c>
    </row>
    <row r="162">
      <c r="A162" s="3" t="inlineStr">
        <is>
          <t>Revenue from Contracts with Customers [Line Items]</t>
        </is>
      </c>
    </row>
    <row r="163">
      <c r="A163" s="4" t="inlineStr">
        <is>
          <t>Revenues</t>
        </is>
      </c>
      <c r="C163" s="6" t="n">
        <v>0</v>
      </c>
      <c r="D163" s="6" t="n">
        <v>0</v>
      </c>
      <c r="F163" s="6" t="n">
        <v>0</v>
      </c>
    </row>
    <row r="164">
      <c r="A164" s="4" t="inlineStr">
        <is>
          <t>Image Enhancement and Maintenance Services [Member] | Finance Income [Member]</t>
        </is>
      </c>
    </row>
    <row r="165">
      <c r="A165" s="3" t="inlineStr">
        <is>
          <t>Revenue from Contracts with Customers [Line Items]</t>
        </is>
      </c>
    </row>
    <row r="166">
      <c r="A166" s="4" t="inlineStr">
        <is>
          <t>Revenues</t>
        </is>
      </c>
      <c r="C166" s="6" t="n">
        <v>0</v>
      </c>
      <c r="D166" s="6" t="n">
        <v>0</v>
      </c>
      <c r="F166" s="6" t="n">
        <v>0</v>
      </c>
    </row>
    <row r="167">
      <c r="A167" s="4" t="inlineStr">
        <is>
          <t>Image Enhancement and Maintenance Services [Member] | Finance Income [Member] | Other [Member]</t>
        </is>
      </c>
    </row>
    <row r="168">
      <c r="A168" s="3" t="inlineStr">
        <is>
          <t>Revenue from Contracts with Customers [Line Items]</t>
        </is>
      </c>
    </row>
    <row r="169">
      <c r="A169" s="4" t="inlineStr">
        <is>
          <t>Revenues</t>
        </is>
      </c>
      <c r="C169" s="6" t="n">
        <v>0</v>
      </c>
      <c r="D169" s="6" t="n">
        <v>0</v>
      </c>
      <c r="F169" s="6" t="n">
        <v>0</v>
      </c>
    </row>
    <row r="170">
      <c r="A170" s="4" t="inlineStr">
        <is>
          <t>Image Enhancement and Maintenance Services [Member] | Finance Income [Member] | IMAX DMR [Member]</t>
        </is>
      </c>
    </row>
    <row r="171">
      <c r="A171" s="3" t="inlineStr">
        <is>
          <t>Revenue from Contracts with Customers [Line Items]</t>
        </is>
      </c>
    </row>
    <row r="172">
      <c r="A172" s="4" t="inlineStr">
        <is>
          <t>Revenues</t>
        </is>
      </c>
      <c r="C172" s="6" t="n">
        <v>0</v>
      </c>
      <c r="D172" s="6" t="n">
        <v>0</v>
      </c>
      <c r="F172" s="6" t="n">
        <v>0</v>
      </c>
    </row>
    <row r="173">
      <c r="A173" s="4" t="inlineStr">
        <is>
          <t>Image Enhancement and Maintenance Services [Member] | Finance Income [Member] | Film Post-Production [Member]</t>
        </is>
      </c>
    </row>
    <row r="174">
      <c r="A174" s="3" t="inlineStr">
        <is>
          <t>Revenue from Contracts with Customers [Line Items]</t>
        </is>
      </c>
    </row>
    <row r="175">
      <c r="A175" s="4" t="inlineStr">
        <is>
          <t>Revenues</t>
        </is>
      </c>
      <c r="C175" s="6" t="n">
        <v>0</v>
      </c>
      <c r="D175" s="6" t="n">
        <v>0</v>
      </c>
      <c r="F175" s="6" t="n">
        <v>0</v>
      </c>
    </row>
    <row r="176">
      <c r="A176" s="4" t="inlineStr">
        <is>
          <t>Image Enhancement and Maintenance Services [Member] | Finance Income [Member] | Film Distribution [Member]</t>
        </is>
      </c>
    </row>
    <row r="177">
      <c r="A177" s="3" t="inlineStr">
        <is>
          <t>Revenue from Contracts with Customers [Line Items]</t>
        </is>
      </c>
    </row>
    <row r="178">
      <c r="A178" s="4" t="inlineStr">
        <is>
          <t>Revenues</t>
        </is>
      </c>
      <c r="C178" s="6" t="n">
        <v>0</v>
      </c>
      <c r="D178" s="6" t="n">
        <v>0</v>
      </c>
      <c r="F178" s="6" t="n">
        <v>0</v>
      </c>
    </row>
    <row r="179">
      <c r="A179" s="4" t="inlineStr">
        <is>
          <t>Image Enhancement and Maintenance Services [Member] | Finance Income [Member] | IMAX Maintenance Segment [Member]</t>
        </is>
      </c>
    </row>
    <row r="180">
      <c r="A180" s="3" t="inlineStr">
        <is>
          <t>Revenue from Contracts with Customers [Line Items]</t>
        </is>
      </c>
    </row>
    <row r="181">
      <c r="A181" s="4" t="inlineStr">
        <is>
          <t>Revenues</t>
        </is>
      </c>
      <c r="C181" s="6" t="n">
        <v>0</v>
      </c>
      <c r="D181" s="6" t="n">
        <v>0</v>
      </c>
      <c r="F181" s="6" t="n">
        <v>0</v>
      </c>
    </row>
    <row r="182">
      <c r="A182" s="4" t="inlineStr">
        <is>
          <t>Technology Rentals [Member]</t>
        </is>
      </c>
    </row>
    <row r="183">
      <c r="A183" s="3" t="inlineStr">
        <is>
          <t>Revenue from Contracts with Customers [Line Items]</t>
        </is>
      </c>
    </row>
    <row r="184">
      <c r="A184" s="4" t="inlineStr">
        <is>
          <t>Revenues</t>
        </is>
      </c>
      <c r="C184" s="6" t="n">
        <v>46790</v>
      </c>
      <c r="D184" s="6" t="n">
        <v>17841</v>
      </c>
      <c r="F184" s="6" t="n">
        <v>77961</v>
      </c>
    </row>
    <row r="185">
      <c r="A185" s="4" t="inlineStr">
        <is>
          <t>Technology Rentals [Member] | Fixed Consideration [Member]</t>
        </is>
      </c>
    </row>
    <row r="186">
      <c r="A186" s="3" t="inlineStr">
        <is>
          <t>Revenue from Contracts with Customers [Line Items]</t>
        </is>
      </c>
    </row>
    <row r="187">
      <c r="A187" s="4" t="inlineStr">
        <is>
          <t>Revenues</t>
        </is>
      </c>
      <c r="C187" s="6" t="n">
        <v>0</v>
      </c>
      <c r="D187" s="6" t="n">
        <v>0</v>
      </c>
      <c r="F187" s="6" t="n">
        <v>0</v>
      </c>
    </row>
    <row r="188">
      <c r="A188" s="4" t="inlineStr">
        <is>
          <t>Technology Rentals [Member] | Variable Consideration [Member]</t>
        </is>
      </c>
    </row>
    <row r="189">
      <c r="A189" s="3" t="inlineStr">
        <is>
          <t>Revenue from Contracts with Customers [Line Items]</t>
        </is>
      </c>
    </row>
    <row r="190">
      <c r="A190" s="4" t="inlineStr">
        <is>
          <t>Revenues</t>
        </is>
      </c>
      <c r="C190" s="6" t="n">
        <v>0</v>
      </c>
      <c r="D190" s="6" t="n">
        <v>0</v>
      </c>
      <c r="F190" s="6" t="n">
        <v>25</v>
      </c>
    </row>
    <row r="191">
      <c r="A191" s="4" t="inlineStr">
        <is>
          <t>Technology Rentals [Member] | Other [Member]</t>
        </is>
      </c>
    </row>
    <row r="192">
      <c r="A192" s="3" t="inlineStr">
        <is>
          <t>Revenue from Contracts with Customers [Line Items]</t>
        </is>
      </c>
    </row>
    <row r="193">
      <c r="A193" s="4" t="inlineStr">
        <is>
          <t>Revenues</t>
        </is>
      </c>
      <c r="C193" s="6" t="n">
        <v>606</v>
      </c>
      <c r="F193" s="6" t="n">
        <v>1288</v>
      </c>
    </row>
    <row r="194">
      <c r="A194" s="4" t="inlineStr">
        <is>
          <t>Technology Rentals [Member] | Other [Member] | Fixed Consideration [Member]</t>
        </is>
      </c>
    </row>
    <row r="195">
      <c r="A195" s="3" t="inlineStr">
        <is>
          <t>Revenue from Contracts with Customers [Line Items]</t>
        </is>
      </c>
    </row>
    <row r="196">
      <c r="A196" s="4" t="inlineStr">
        <is>
          <t>Revenues</t>
        </is>
      </c>
      <c r="C196" s="6" t="n">
        <v>0</v>
      </c>
      <c r="F196" s="6" t="n">
        <v>0</v>
      </c>
    </row>
    <row r="197">
      <c r="A197" s="4" t="inlineStr">
        <is>
          <t>Technology Rentals [Member] | Other [Member] | Variable Consideration [Member]</t>
        </is>
      </c>
    </row>
    <row r="198">
      <c r="A198" s="3" t="inlineStr">
        <is>
          <t>Revenue from Contracts with Customers [Line Items]</t>
        </is>
      </c>
    </row>
    <row r="199">
      <c r="A199" s="4" t="inlineStr">
        <is>
          <t>Revenues</t>
        </is>
      </c>
      <c r="C199" s="6" t="n">
        <v>0</v>
      </c>
      <c r="F199" s="6" t="n">
        <v>25</v>
      </c>
    </row>
    <row r="200">
      <c r="A200" s="4" t="inlineStr">
        <is>
          <t>Technology Rentals [Member] | Joint Revenue Sharing Arrangements, Contingent Rent [Member]</t>
        </is>
      </c>
    </row>
    <row r="201">
      <c r="A201" s="3" t="inlineStr">
        <is>
          <t>Revenue from Contracts with Customers [Line Items]</t>
        </is>
      </c>
    </row>
    <row r="202">
      <c r="A202" s="4" t="inlineStr">
        <is>
          <t>Revenues</t>
        </is>
      </c>
      <c r="C202" s="6" t="n">
        <v>46184</v>
      </c>
      <c r="D202" s="6" t="n">
        <v>17841</v>
      </c>
      <c r="F202" s="6" t="n">
        <v>76673</v>
      </c>
    </row>
    <row r="203">
      <c r="A203" s="4" t="inlineStr">
        <is>
          <t>Technology Rentals [Member] | Joint Revenue Sharing Arrangements, Contingent Rent [Member] | Fixed Consideration [Member]</t>
        </is>
      </c>
    </row>
    <row r="204">
      <c r="A204" s="3" t="inlineStr">
        <is>
          <t>Revenue from Contracts with Customers [Line Items]</t>
        </is>
      </c>
    </row>
    <row r="205">
      <c r="A205" s="4" t="inlineStr">
        <is>
          <t>Revenues</t>
        </is>
      </c>
      <c r="C205" s="6" t="n">
        <v>0</v>
      </c>
      <c r="D205" s="6" t="n">
        <v>0</v>
      </c>
      <c r="F205" s="6" t="n">
        <v>0</v>
      </c>
    </row>
    <row r="206">
      <c r="A206" s="4" t="inlineStr">
        <is>
          <t>Technology Rentals [Member] | Joint Revenue Sharing Arrangements, Contingent Rent [Member] | Variable Consideration [Member]</t>
        </is>
      </c>
    </row>
    <row r="207">
      <c r="A207" s="3" t="inlineStr">
        <is>
          <t>Revenue from Contracts with Customers [Line Items]</t>
        </is>
      </c>
    </row>
    <row r="208">
      <c r="A208" s="4" t="inlineStr">
        <is>
          <t>Revenues</t>
        </is>
      </c>
      <c r="C208" s="6" t="n">
        <v>0</v>
      </c>
      <c r="D208" s="6" t="n">
        <v>0</v>
      </c>
      <c r="F208" s="6" t="n">
        <v>0</v>
      </c>
    </row>
    <row r="209">
      <c r="A209" s="4" t="inlineStr">
        <is>
          <t>Technology Rentals [Member] | Lease Arrangements [Member]</t>
        </is>
      </c>
    </row>
    <row r="210">
      <c r="A210" s="3" t="inlineStr">
        <is>
          <t>Revenue from Contracts with Customers [Line Items]</t>
        </is>
      </c>
    </row>
    <row r="211">
      <c r="A211" s="4" t="inlineStr">
        <is>
          <t>Revenues</t>
        </is>
      </c>
      <c r="C211" s="6" t="n">
        <v>46790</v>
      </c>
      <c r="D211" s="6" t="n">
        <v>17841</v>
      </c>
      <c r="F211" s="6" t="n">
        <v>77936</v>
      </c>
    </row>
    <row r="212">
      <c r="A212" s="4" t="inlineStr">
        <is>
          <t>Technology Rentals [Member] | Lease Arrangements [Member] | Other [Member]</t>
        </is>
      </c>
    </row>
    <row r="213">
      <c r="A213" s="3" t="inlineStr">
        <is>
          <t>Revenue from Contracts with Customers [Line Items]</t>
        </is>
      </c>
    </row>
    <row r="214">
      <c r="A214" s="4" t="inlineStr">
        <is>
          <t>Revenues</t>
        </is>
      </c>
      <c r="C214" s="6" t="n">
        <v>606</v>
      </c>
      <c r="F214" s="6" t="n">
        <v>1263</v>
      </c>
    </row>
    <row r="215">
      <c r="A215" s="4" t="inlineStr">
        <is>
          <t>Technology Rentals [Member] | Lease Arrangements [Member] | Joint Revenue Sharing Arrangements, Contingent Rent [Member]</t>
        </is>
      </c>
    </row>
    <row r="216">
      <c r="A216" s="3" t="inlineStr">
        <is>
          <t>Revenue from Contracts with Customers [Line Items]</t>
        </is>
      </c>
    </row>
    <row r="217">
      <c r="A217" s="4" t="inlineStr">
        <is>
          <t>Revenues</t>
        </is>
      </c>
      <c r="C217" s="6" t="n">
        <v>46184</v>
      </c>
      <c r="D217" s="6" t="n">
        <v>17841</v>
      </c>
      <c r="F217" s="6" t="n">
        <v>76673</v>
      </c>
    </row>
    <row r="218">
      <c r="A218" s="4" t="inlineStr">
        <is>
          <t>Technology Rentals [Member] | Finance Income [Member]</t>
        </is>
      </c>
    </row>
    <row r="219">
      <c r="A219" s="3" t="inlineStr">
        <is>
          <t>Revenue from Contracts with Customers [Line Items]</t>
        </is>
      </c>
    </row>
    <row r="220">
      <c r="A220" s="4" t="inlineStr">
        <is>
          <t>Revenues</t>
        </is>
      </c>
      <c r="C220" s="6" t="n">
        <v>0</v>
      </c>
      <c r="D220" s="6" t="n">
        <v>0</v>
      </c>
      <c r="F220" s="6" t="n">
        <v>0</v>
      </c>
    </row>
    <row r="221">
      <c r="A221" s="4" t="inlineStr">
        <is>
          <t>Technology Rentals [Member] | Finance Income [Member] | Other [Member]</t>
        </is>
      </c>
    </row>
    <row r="222">
      <c r="A222" s="3" t="inlineStr">
        <is>
          <t>Revenue from Contracts with Customers [Line Items]</t>
        </is>
      </c>
    </row>
    <row r="223">
      <c r="A223" s="4" t="inlineStr">
        <is>
          <t>Revenues</t>
        </is>
      </c>
      <c r="C223" s="6" t="n">
        <v>0</v>
      </c>
      <c r="F223" s="6" t="n">
        <v>0</v>
      </c>
    </row>
    <row r="224">
      <c r="A224" s="4" t="inlineStr">
        <is>
          <t>Technology Rentals [Member] | Finance Income [Member] | Joint Revenue Sharing Arrangements, Contingent Rent [Member]</t>
        </is>
      </c>
    </row>
    <row r="225">
      <c r="A225" s="3" t="inlineStr">
        <is>
          <t>Revenue from Contracts with Customers [Line Items]</t>
        </is>
      </c>
    </row>
    <row r="226">
      <c r="A226" s="4" t="inlineStr">
        <is>
          <t>Revenues</t>
        </is>
      </c>
      <c r="C226" s="6" t="n">
        <v>0</v>
      </c>
      <c r="D226" s="6" t="n">
        <v>0</v>
      </c>
      <c r="F226" s="6" t="n">
        <v>0</v>
      </c>
    </row>
    <row r="227">
      <c r="A227" s="4" t="inlineStr">
        <is>
          <t>Finance Income [Member] | IMAX Systems [Member]</t>
        </is>
      </c>
    </row>
    <row r="228">
      <c r="A228" s="3" t="inlineStr">
        <is>
          <t>Revenue from Contracts with Customers [Line Items]</t>
        </is>
      </c>
    </row>
    <row r="229">
      <c r="A229" s="4" t="inlineStr">
        <is>
          <t>Revenues</t>
        </is>
      </c>
      <c r="C229" s="6" t="n">
        <v>10792</v>
      </c>
      <c r="D229" s="6" t="n">
        <v>10116</v>
      </c>
      <c r="F229" s="6" t="n">
        <v>10911</v>
      </c>
    </row>
    <row r="230">
      <c r="A230" s="4" t="inlineStr">
        <is>
          <t>Finance Income [Member] | IMAX Systems [Member] | Fixed Consideration [Member]</t>
        </is>
      </c>
    </row>
    <row r="231">
      <c r="A231" s="3" t="inlineStr">
        <is>
          <t>Revenue from Contracts with Customers [Line Items]</t>
        </is>
      </c>
    </row>
    <row r="232">
      <c r="A232" s="4" t="inlineStr">
        <is>
          <t>Revenues</t>
        </is>
      </c>
      <c r="C232" s="6" t="n">
        <v>0</v>
      </c>
      <c r="D232" s="6" t="n">
        <v>0</v>
      </c>
      <c r="F232" s="6" t="n">
        <v>0</v>
      </c>
    </row>
    <row r="233">
      <c r="A233" s="4" t="inlineStr">
        <is>
          <t>Finance Income [Member] | IMAX Systems [Member] | Variable Consideration [Member]</t>
        </is>
      </c>
    </row>
    <row r="234">
      <c r="A234" s="3" t="inlineStr">
        <is>
          <t>Revenue from Contracts with Customers [Line Items]</t>
        </is>
      </c>
    </row>
    <row r="235">
      <c r="A235" s="4" t="inlineStr">
        <is>
          <t>Revenues</t>
        </is>
      </c>
      <c r="C235" s="6" t="n">
        <v>0</v>
      </c>
      <c r="D235" s="6" t="n">
        <v>0</v>
      </c>
      <c r="F235" s="6" t="n">
        <v>0</v>
      </c>
    </row>
    <row r="236">
      <c r="A236" s="4" t="inlineStr">
        <is>
          <t>Finance Income [Member] | Lease Arrangements [Member] | IMAX Systems [Member]</t>
        </is>
      </c>
    </row>
    <row r="237">
      <c r="A237" s="3" t="inlineStr">
        <is>
          <t>Revenue from Contracts with Customers [Line Items]</t>
        </is>
      </c>
    </row>
    <row r="238">
      <c r="A238" s="4" t="inlineStr">
        <is>
          <t>Revenues</t>
        </is>
      </c>
      <c r="C238" s="6" t="n">
        <v>0</v>
      </c>
      <c r="D238" s="6" t="n">
        <v>0</v>
      </c>
      <c r="F238" s="6" t="n">
        <v>0</v>
      </c>
    </row>
    <row r="239">
      <c r="A239" s="4" t="inlineStr">
        <is>
          <t>Finance Income [Member] | Finance Income [Member] | IMAX Systems [Member]</t>
        </is>
      </c>
    </row>
    <row r="240">
      <c r="A240" s="3" t="inlineStr">
        <is>
          <t>Revenue from Contracts with Customers [Line Items]</t>
        </is>
      </c>
    </row>
    <row r="241">
      <c r="A241" s="4" t="inlineStr">
        <is>
          <t>Revenues</t>
        </is>
      </c>
      <c r="C241" s="7" t="n">
        <v>10792</v>
      </c>
      <c r="D241" s="7" t="n">
        <v>10116</v>
      </c>
      <c r="F241" s="7" t="n">
        <v>10911</v>
      </c>
    </row>
    <row r="242"/>
    <row r="243">
      <c r="A243" s="4" t="inlineStr">
        <is>
          <t>[1]</t>
        </is>
      </c>
      <c r="B243" s="4" t="inlineStr">
        <is>
          <t>The Company’s largest customer represents 10% of total Revenues as of December 31, 2021 (2020 ― 16%; 2019 ― 17%). No single customer comprises more than 10% of the Company’s total Accounts Receivable as of December 31, 2021 and 2020.</t>
        </is>
      </c>
    </row>
    <row r="244">
      <c r="A244" s="4" t="inlineStr">
        <is>
          <t>[2]</t>
        </is>
      </c>
      <c r="B244" s="4" t="inlineStr">
        <is>
          <t xml:space="preserve">Other sales include revenues associated with New Business Initiatives. </t>
        </is>
      </c>
    </row>
    <row r="245">
      <c r="A245" s="4" t="inlineStr">
        <is>
          <t>[3]</t>
        </is>
      </c>
      <c r="B245" s="4" t="inlineStr">
        <is>
          <t>Includes r evenues earned from sales or sales-type lease arrangements involving new and upgraded IMAX Theater Systems, as well as the impact on revenue of renewals and amendments to existing theater system arrangements.</t>
        </is>
      </c>
    </row>
    <row r="246">
      <c r="A246" s="4" t="inlineStr">
        <is>
          <t>[4]</t>
        </is>
      </c>
      <c r="B246" s="4" t="inlineStr">
        <is>
          <t>Prior period comparatives have been revised to appropriately classify $4.3 million and $9.1 million, respectively, of fixed consideration under revenue from contracts with customers to revenue from lease arrangements for the years ended December 31, 2020 and 2019.</t>
        </is>
      </c>
    </row>
  </sheetData>
  <mergeCells count="9">
    <mergeCell ref="A1:B2"/>
    <mergeCell ref="C1:G1"/>
    <mergeCell ref="D2:E2"/>
    <mergeCell ref="F2:G2"/>
    <mergeCell ref="A242:F242"/>
    <mergeCell ref="B243:F243"/>
    <mergeCell ref="B244:F244"/>
    <mergeCell ref="B245:F245"/>
    <mergeCell ref="B246:F24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evenue from Contracts with Customers - Disaggregation of Revenue by Segment (Parenthetical) (Details) - USD ($) $ in Thousands</t>
        </is>
      </c>
      <c r="C1" s="2" t="inlineStr">
        <is>
          <t>12 Months Ended</t>
        </is>
      </c>
    </row>
    <row r="2">
      <c r="C2" s="2" t="inlineStr">
        <is>
          <t>Dec. 31, 2021</t>
        </is>
      </c>
      <c r="D2" s="2" t="inlineStr">
        <is>
          <t>Dec. 31, 2020</t>
        </is>
      </c>
      <c r="F2" s="2" t="inlineStr">
        <is>
          <t>Dec. 31, 2019</t>
        </is>
      </c>
    </row>
    <row r="3">
      <c r="A3" s="3" t="inlineStr">
        <is>
          <t>Revenue from Contracts with Customers [Line Items]</t>
        </is>
      </c>
    </row>
    <row r="4">
      <c r="A4" s="4" t="inlineStr">
        <is>
          <t>Revenues</t>
        </is>
      </c>
      <c r="B4" s="4" t="inlineStr">
        <is>
          <t>[1]</t>
        </is>
      </c>
      <c r="C4" s="7" t="n">
        <v>254883</v>
      </c>
      <c r="D4" s="7" t="n">
        <v>137003</v>
      </c>
      <c r="F4" s="7" t="n">
        <v>395664</v>
      </c>
    </row>
    <row r="5">
      <c r="A5" s="4" t="inlineStr">
        <is>
          <t>Technology Sales [Member]</t>
        </is>
      </c>
    </row>
    <row r="6">
      <c r="A6" s="3" t="inlineStr">
        <is>
          <t>Revenue from Contracts with Customers [Line Items]</t>
        </is>
      </c>
    </row>
    <row r="7">
      <c r="A7" s="4" t="inlineStr">
        <is>
          <t>Revenues</t>
        </is>
      </c>
      <c r="C7" s="6" t="n">
        <v>66153</v>
      </c>
      <c r="D7" s="6" t="n">
        <v>49728</v>
      </c>
      <c r="F7" s="6" t="n">
        <v>118245</v>
      </c>
    </row>
    <row r="8">
      <c r="A8" s="4" t="inlineStr">
        <is>
          <t>Technology Sales [Member] | IMAX Systems Reporting Unit [Member]</t>
        </is>
      </c>
    </row>
    <row r="9">
      <c r="A9" s="3" t="inlineStr">
        <is>
          <t>Revenue from Contracts with Customers [Line Items]</t>
        </is>
      </c>
    </row>
    <row r="10">
      <c r="A10" s="4" t="inlineStr">
        <is>
          <t>Revenues</t>
        </is>
      </c>
      <c r="B10" s="4" t="inlineStr">
        <is>
          <t>[2]</t>
        </is>
      </c>
      <c r="C10" s="6" t="n">
        <v>54868</v>
      </c>
      <c r="D10" s="6" t="n">
        <v>43939</v>
      </c>
      <c r="E10" s="4" t="inlineStr">
        <is>
          <t>[3]</t>
        </is>
      </c>
      <c r="F10" s="6" t="n">
        <v>96410</v>
      </c>
      <c r="G10" s="4" t="inlineStr">
        <is>
          <t>[3]</t>
        </is>
      </c>
    </row>
    <row r="11">
      <c r="A11" s="4" t="inlineStr">
        <is>
          <t>Lease Arrangements [Member]</t>
        </is>
      </c>
    </row>
    <row r="12">
      <c r="A12" s="3" t="inlineStr">
        <is>
          <t>Revenue from Contracts with Customers [Line Items]</t>
        </is>
      </c>
    </row>
    <row r="13">
      <c r="A13" s="4" t="inlineStr">
        <is>
          <t>Revenues</t>
        </is>
      </c>
      <c r="C13" s="6" t="n">
        <v>63588</v>
      </c>
      <c r="D13" s="6" t="n">
        <v>24168</v>
      </c>
      <c r="F13" s="6" t="n">
        <v>98055</v>
      </c>
    </row>
    <row r="14">
      <c r="A14" s="4" t="inlineStr">
        <is>
          <t>Lease Arrangements [Member] | Technology Sales [Member]</t>
        </is>
      </c>
    </row>
    <row r="15">
      <c r="A15" s="3" t="inlineStr">
        <is>
          <t>Revenue from Contracts with Customers [Line Items]</t>
        </is>
      </c>
    </row>
    <row r="16">
      <c r="A16" s="4" t="inlineStr">
        <is>
          <t>Revenues</t>
        </is>
      </c>
      <c r="C16" s="6" t="n">
        <v>16798</v>
      </c>
      <c r="D16" s="6" t="n">
        <v>6327</v>
      </c>
      <c r="F16" s="6" t="n">
        <v>20119</v>
      </c>
    </row>
    <row r="17">
      <c r="A17" s="4" t="inlineStr">
        <is>
          <t>Lease Arrangements [Member] | Technology Sales [Member] | IMAX Systems Reporting Unit [Member]</t>
        </is>
      </c>
    </row>
    <row r="18">
      <c r="A18" s="3" t="inlineStr">
        <is>
          <t>Revenue from Contracts with Customers [Line Items]</t>
        </is>
      </c>
    </row>
    <row r="19">
      <c r="A19" s="4" t="inlineStr">
        <is>
          <t>Revenues</t>
        </is>
      </c>
      <c r="B19" s="4" t="inlineStr">
        <is>
          <t>[2]</t>
        </is>
      </c>
      <c r="C19" s="7" t="n">
        <v>11392</v>
      </c>
      <c r="D19" s="6" t="n">
        <v>4271</v>
      </c>
      <c r="E19" s="4" t="inlineStr">
        <is>
          <t>[3]</t>
        </is>
      </c>
      <c r="F19" s="6" t="n">
        <v>9105</v>
      </c>
      <c r="G19" s="4" t="inlineStr">
        <is>
          <t>[3]</t>
        </is>
      </c>
    </row>
    <row r="20">
      <c r="A20" s="4" t="inlineStr">
        <is>
          <t>Lease Arrangements [Member] | Maximum [Member] | Technology Sales [Member] | IMAX Systems Reporting Unit [Member]</t>
        </is>
      </c>
    </row>
    <row r="21">
      <c r="A21" s="3" t="inlineStr">
        <is>
          <t>Revenue from Contracts with Customers [Line Items]</t>
        </is>
      </c>
    </row>
    <row r="22">
      <c r="A22" s="4" t="inlineStr">
        <is>
          <t>Revenues</t>
        </is>
      </c>
      <c r="D22" s="7" t="n">
        <v>4300</v>
      </c>
      <c r="F22" s="7" t="n">
        <v>9100</v>
      </c>
    </row>
    <row r="23"/>
    <row r="24">
      <c r="A24" s="4" t="inlineStr">
        <is>
          <t>[1]</t>
        </is>
      </c>
      <c r="B24" s="4" t="inlineStr">
        <is>
          <t>The Company’s largest customer represents 10% of total Revenues as of December 31, 2021 (2020 ― 16%; 2019 ― 17%). No single customer comprises more than 10% of the Company’s total Accounts Receivable as of December 31, 2021 and 2020.</t>
        </is>
      </c>
    </row>
    <row r="25">
      <c r="A25" s="4" t="inlineStr">
        <is>
          <t>[2]</t>
        </is>
      </c>
      <c r="B25" s="4" t="inlineStr">
        <is>
          <t>Includes r evenues earned from sales or sales-type lease arrangements involving new and upgraded IMAX Theater Systems, as well as the impact on revenue of renewals and amendments to existing theater system arrangements.</t>
        </is>
      </c>
    </row>
    <row r="26">
      <c r="A26" s="4" t="inlineStr">
        <is>
          <t>[3]</t>
        </is>
      </c>
      <c r="B26" s="4" t="inlineStr">
        <is>
          <t>Prior period comparatives have been revised to appropriately classify $4.3 million and $9.1 million, respectively, of fixed consideration under revenue from contracts with customers to revenue from lease arrangements for the years ended December 31, 2020 and 2019.</t>
        </is>
      </c>
    </row>
  </sheetData>
  <mergeCells count="8">
    <mergeCell ref="A1:B2"/>
    <mergeCell ref="C1:G1"/>
    <mergeCell ref="D2:E2"/>
    <mergeCell ref="F2:G2"/>
    <mergeCell ref="A23:F23"/>
    <mergeCell ref="B24:F24"/>
    <mergeCell ref="B25:F25"/>
    <mergeCell ref="B26:F2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s) - USD ($) $ in Millions</t>
        </is>
      </c>
      <c r="B1" s="2" t="inlineStr">
        <is>
          <t>Dec. 31, 2021</t>
        </is>
      </c>
      <c r="C1" s="2" t="inlineStr">
        <is>
          <t>Dec. 31, 2020</t>
        </is>
      </c>
      <c r="D1" s="2" t="inlineStr">
        <is>
          <t>Dec. 31, 2019</t>
        </is>
      </c>
    </row>
    <row r="2">
      <c r="A2" s="4" t="inlineStr">
        <is>
          <t>Maintenance Services [Member]</t>
        </is>
      </c>
    </row>
    <row r="3">
      <c r="A3" s="3" t="inlineStr">
        <is>
          <t>Revenue from Contracts with Customers [Line Items]</t>
        </is>
      </c>
    </row>
    <row r="4">
      <c r="A4" s="4" t="inlineStr">
        <is>
          <t>Revenue Remaining Performance Obligation</t>
        </is>
      </c>
      <c r="B4" s="5" t="n">
        <v>20.2</v>
      </c>
      <c r="C4" s="5" t="n">
        <v>21.6</v>
      </c>
      <c r="D4" s="5" t="n">
        <v>17.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1</t>
        </is>
      </c>
    </row>
    <row r="3">
      <c r="A3" s="3" t="inlineStr">
        <is>
          <t>Segment Reporting (Textual) [Abstract]</t>
        </is>
      </c>
    </row>
    <row r="4">
      <c r="A4" s="4" t="inlineStr">
        <is>
          <t>Description of products and services from which each reportable segment derives its revenues</t>
        </is>
      </c>
      <c r="B4" s="4" t="inlineStr">
        <is>
          <t>The Company has the following reportable segments: (i) IMAX DMR; (ii) Joint Revenue Sharing Arrangements; (iii) IMAX Systems, (iv) IMAX Maintenance; (v) Other Theater Business; (vi) Film Distribution; (vii) Film Post-Production; and (viii) New Business Initiatives.</t>
        </is>
      </c>
    </row>
    <row r="5">
      <c r="A5" s="4" t="inlineStr">
        <is>
          <t>Disclosure on geographic areas, description of revenue from external customers</t>
        </is>
      </c>
      <c r="B5" s="4" t="inlineStr">
        <is>
          <t>No single country in the Rest of the World, Western Europe, Latin America, and Asia (excluding Greater China) classifications comprise more than 10% of total revenue.</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Segment Reporting Information by Category and Reportable Segment (Detail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Revenue</t>
        </is>
      </c>
      <c r="B4" s="4" t="inlineStr">
        <is>
          <t>[1]</t>
        </is>
      </c>
      <c r="C4" s="7" t="n">
        <v>254883</v>
      </c>
      <c r="D4" s="7" t="n">
        <v>137003</v>
      </c>
      <c r="E4" s="7" t="n">
        <v>395664</v>
      </c>
    </row>
    <row r="5">
      <c r="A5" s="3" t="inlineStr">
        <is>
          <t>Gross Margin (Margin Loss)</t>
        </is>
      </c>
    </row>
    <row r="6">
      <c r="A6" s="4" t="inlineStr">
        <is>
          <t>Gross Margin (Margin Loss)</t>
        </is>
      </c>
      <c r="C6" s="6" t="n">
        <v>134406</v>
      </c>
      <c r="D6" s="6" t="n">
        <v>21540</v>
      </c>
      <c r="E6" s="6" t="n">
        <v>214172</v>
      </c>
    </row>
    <row r="7">
      <c r="A7" s="3" t="inlineStr">
        <is>
          <t>Assets</t>
        </is>
      </c>
    </row>
    <row r="8">
      <c r="A8" s="4" t="inlineStr">
        <is>
          <t>Assets</t>
        </is>
      </c>
      <c r="C8" s="6" t="n">
        <v>883247</v>
      </c>
      <c r="D8" s="6" t="n">
        <v>997750</v>
      </c>
    </row>
    <row r="9">
      <c r="A9" s="3" t="inlineStr">
        <is>
          <t>Amortization</t>
        </is>
      </c>
    </row>
    <row r="10">
      <c r="A10" s="4" t="inlineStr">
        <is>
          <t>Amortization</t>
        </is>
      </c>
      <c r="C10" s="6" t="n">
        <v>56082</v>
      </c>
      <c r="D10" s="6" t="n">
        <v>52704</v>
      </c>
      <c r="E10" s="6" t="n">
        <v>62978</v>
      </c>
    </row>
    <row r="11">
      <c r="A11" s="3" t="inlineStr">
        <is>
          <t>Write-downs, including asset impairments and credit loss expense</t>
        </is>
      </c>
    </row>
    <row r="12">
      <c r="A12" s="4" t="inlineStr">
        <is>
          <t>Write-downs, including asset impairments and credit loss expense</t>
        </is>
      </c>
      <c r="C12" s="6" t="n">
        <v>-2187</v>
      </c>
      <c r="D12" s="6" t="n">
        <v>36337</v>
      </c>
      <c r="E12" s="6" t="n">
        <v>6806</v>
      </c>
    </row>
    <row r="13">
      <c r="A13" s="3" t="inlineStr">
        <is>
          <t>Purchase of property, plant and equipment</t>
        </is>
      </c>
    </row>
    <row r="14">
      <c r="A14" s="4" t="inlineStr">
        <is>
          <t>Purchase of property, plant and equipment</t>
        </is>
      </c>
      <c r="C14" s="6" t="n">
        <v>13684</v>
      </c>
      <c r="D14" s="6" t="n">
        <v>7351</v>
      </c>
      <c r="E14" s="6" t="n">
        <v>47910</v>
      </c>
    </row>
    <row r="15">
      <c r="A15" s="4" t="inlineStr">
        <is>
          <t>IMAX DMR [Member]</t>
        </is>
      </c>
    </row>
    <row r="16">
      <c r="A16" s="3" t="inlineStr">
        <is>
          <t>Revenues</t>
        </is>
      </c>
    </row>
    <row r="17">
      <c r="A17" s="4" t="inlineStr">
        <is>
          <t>Revenue</t>
        </is>
      </c>
      <c r="B17" s="4" t="inlineStr">
        <is>
          <t>[1]</t>
        </is>
      </c>
      <c r="C17" s="6" t="n">
        <v>70659</v>
      </c>
      <c r="D17" s="6" t="n">
        <v>28265</v>
      </c>
      <c r="E17" s="6" t="n">
        <v>120765</v>
      </c>
    </row>
    <row r="18">
      <c r="A18" s="3" t="inlineStr">
        <is>
          <t>Gross Margin (Margin Loss)</t>
        </is>
      </c>
    </row>
    <row r="19">
      <c r="A19" s="4" t="inlineStr">
        <is>
          <t>Gross Margin (Margin Loss)</t>
        </is>
      </c>
      <c r="C19" s="6" t="n">
        <v>44782</v>
      </c>
      <c r="D19" s="6" t="n">
        <v>13731</v>
      </c>
      <c r="E19" s="6" t="n">
        <v>78592</v>
      </c>
    </row>
    <row r="20">
      <c r="A20" s="3" t="inlineStr">
        <is>
          <t>Assets</t>
        </is>
      </c>
    </row>
    <row r="21">
      <c r="A21" s="4" t="inlineStr">
        <is>
          <t>Assets</t>
        </is>
      </c>
      <c r="C21" s="6" t="n">
        <v>48299</v>
      </c>
      <c r="D21" s="6" t="n">
        <v>29672</v>
      </c>
    </row>
    <row r="22">
      <c r="A22" s="3" t="inlineStr">
        <is>
          <t>Amortization</t>
        </is>
      </c>
    </row>
    <row r="23">
      <c r="A23" s="4" t="inlineStr">
        <is>
          <t>Amortization</t>
        </is>
      </c>
      <c r="C23" s="6" t="n">
        <v>15917</v>
      </c>
      <c r="D23" s="6" t="n">
        <v>10269</v>
      </c>
      <c r="E23" s="6" t="n">
        <v>16117</v>
      </c>
    </row>
    <row r="24">
      <c r="A24" s="3" t="inlineStr">
        <is>
          <t>Write-downs, including asset impairments and credit loss expense</t>
        </is>
      </c>
    </row>
    <row r="25">
      <c r="A25" s="4" t="inlineStr">
        <is>
          <t>Write-downs, including asset impairments and credit loss expense</t>
        </is>
      </c>
      <c r="C25" s="6" t="n">
        <v>151</v>
      </c>
      <c r="D25" s="6" t="n">
        <v>1057</v>
      </c>
    </row>
    <row r="26">
      <c r="A26" s="3" t="inlineStr">
        <is>
          <t>Purchase of property, plant and equipment</t>
        </is>
      </c>
    </row>
    <row r="27">
      <c r="A27" s="4" t="inlineStr">
        <is>
          <t>Purchase of property, plant and equipment</t>
        </is>
      </c>
      <c r="E27" s="6" t="n">
        <v>99</v>
      </c>
    </row>
    <row r="28">
      <c r="A28" s="4" t="inlineStr">
        <is>
          <t>IMAX Technology Network [Member]</t>
        </is>
      </c>
    </row>
    <row r="29">
      <c r="A29" s="3" t="inlineStr">
        <is>
          <t>Revenues</t>
        </is>
      </c>
    </row>
    <row r="30">
      <c r="A30" s="4" t="inlineStr">
        <is>
          <t>Revenue</t>
        </is>
      </c>
      <c r="B30" s="4" t="inlineStr">
        <is>
          <t>[1]</t>
        </is>
      </c>
      <c r="C30" s="6" t="n">
        <v>116843</v>
      </c>
      <c r="D30" s="6" t="n">
        <v>46106</v>
      </c>
      <c r="E30" s="6" t="n">
        <v>197438</v>
      </c>
    </row>
    <row r="31">
      <c r="A31" s="3" t="inlineStr">
        <is>
          <t>Gross Margin (Margin Loss)</t>
        </is>
      </c>
    </row>
    <row r="32">
      <c r="A32" s="4" t="inlineStr">
        <is>
          <t>Gross Margin (Margin Loss)</t>
        </is>
      </c>
      <c r="C32" s="6" t="n">
        <v>66543</v>
      </c>
      <c r="D32" s="6" t="n">
        <v>4231</v>
      </c>
      <c r="E32" s="6" t="n">
        <v>127038</v>
      </c>
    </row>
    <row r="33">
      <c r="A33" s="4" t="inlineStr">
        <is>
          <t>IMAX Systems [Member]</t>
        </is>
      </c>
    </row>
    <row r="34">
      <c r="A34" s="3" t="inlineStr">
        <is>
          <t>Revenues</t>
        </is>
      </c>
    </row>
    <row r="35">
      <c r="A35" s="4" t="inlineStr">
        <is>
          <t>Revenue</t>
        </is>
      </c>
      <c r="B35" s="4" t="inlineStr">
        <is>
          <t>[1],[2]</t>
        </is>
      </c>
      <c r="C35" s="6" t="n">
        <v>65660</v>
      </c>
      <c r="D35" s="6" t="n">
        <v>54055</v>
      </c>
      <c r="E35" s="6" t="n">
        <v>107321</v>
      </c>
    </row>
    <row r="36">
      <c r="A36" s="3" t="inlineStr">
        <is>
          <t>Gross Margin (Margin Loss)</t>
        </is>
      </c>
    </row>
    <row r="37">
      <c r="A37" s="4" t="inlineStr">
        <is>
          <t>Gross Margin (Margin Loss)</t>
        </is>
      </c>
      <c r="B37" s="4" t="inlineStr">
        <is>
          <t>[2]</t>
        </is>
      </c>
      <c r="C37" s="6" t="n">
        <v>34981</v>
      </c>
      <c r="D37" s="6" t="n">
        <v>24816</v>
      </c>
      <c r="E37" s="6" t="n">
        <v>58168</v>
      </c>
    </row>
    <row r="38">
      <c r="A38" s="3" t="inlineStr">
        <is>
          <t>Assets</t>
        </is>
      </c>
    </row>
    <row r="39">
      <c r="A39" s="4" t="inlineStr">
        <is>
          <t>Assets</t>
        </is>
      </c>
      <c r="C39" s="6" t="n">
        <v>249672</v>
      </c>
      <c r="D39" s="6" t="n">
        <v>240972</v>
      </c>
    </row>
    <row r="40">
      <c r="A40" s="3" t="inlineStr">
        <is>
          <t>Amortization</t>
        </is>
      </c>
    </row>
    <row r="41">
      <c r="A41" s="4" t="inlineStr">
        <is>
          <t>Amortization</t>
        </is>
      </c>
      <c r="C41" s="6" t="n">
        <v>2076</v>
      </c>
      <c r="D41" s="6" t="n">
        <v>3548</v>
      </c>
      <c r="E41" s="6" t="n">
        <v>3878</v>
      </c>
    </row>
    <row r="42">
      <c r="A42" s="3" t="inlineStr">
        <is>
          <t>Write-downs, including asset impairments and credit loss expense</t>
        </is>
      </c>
    </row>
    <row r="43">
      <c r="A43" s="4" t="inlineStr">
        <is>
          <t>Write-downs, including asset impairments and credit loss expense</t>
        </is>
      </c>
      <c r="C43" s="6" t="n">
        <v>837</v>
      </c>
      <c r="D43" s="6" t="n">
        <v>2872</v>
      </c>
      <c r="E43" s="6" t="n">
        <v>276</v>
      </c>
    </row>
    <row r="44">
      <c r="A44" s="3" t="inlineStr">
        <is>
          <t>Purchase of property, plant and equipment</t>
        </is>
      </c>
    </row>
    <row r="45">
      <c r="A45" s="4" t="inlineStr">
        <is>
          <t>Purchase of property, plant and equipment</t>
        </is>
      </c>
      <c r="C45" s="6" t="n">
        <v>621</v>
      </c>
      <c r="D45" s="6" t="n">
        <v>50</v>
      </c>
      <c r="E45" s="6" t="n">
        <v>452</v>
      </c>
    </row>
    <row r="46">
      <c r="A46" s="4" t="inlineStr">
        <is>
          <t>IMAX Maintenance Reporting Unit [Member]</t>
        </is>
      </c>
    </row>
    <row r="47">
      <c r="A47" s="3" t="inlineStr">
        <is>
          <t>Revenues</t>
        </is>
      </c>
    </row>
    <row r="48">
      <c r="A48" s="4" t="inlineStr">
        <is>
          <t>Revenue</t>
        </is>
      </c>
      <c r="B48" s="4" t="inlineStr">
        <is>
          <t>[1]</t>
        </is>
      </c>
      <c r="C48" s="6" t="n">
        <v>53339</v>
      </c>
      <c r="D48" s="6" t="n">
        <v>21999</v>
      </c>
      <c r="E48" s="6" t="n">
        <v>53151</v>
      </c>
    </row>
    <row r="49">
      <c r="A49" s="3" t="inlineStr">
        <is>
          <t>Gross Margin (Margin Loss)</t>
        </is>
      </c>
    </row>
    <row r="50">
      <c r="A50" s="4" t="inlineStr">
        <is>
          <t>Gross Margin (Margin Loss)</t>
        </is>
      </c>
      <c r="C50" s="6" t="n">
        <v>27572</v>
      </c>
      <c r="D50" s="6" t="n">
        <v>3068</v>
      </c>
      <c r="E50" s="6" t="n">
        <v>23010</v>
      </c>
    </row>
    <row r="51">
      <c r="A51" s="3" t="inlineStr">
        <is>
          <t>Assets</t>
        </is>
      </c>
    </row>
    <row r="52">
      <c r="A52" s="4" t="inlineStr">
        <is>
          <t>Assets</t>
        </is>
      </c>
      <c r="C52" s="6" t="n">
        <v>38530</v>
      </c>
      <c r="D52" s="6" t="n">
        <v>36949</v>
      </c>
    </row>
    <row r="53">
      <c r="A53" s="3" t="inlineStr">
        <is>
          <t>Amortization</t>
        </is>
      </c>
    </row>
    <row r="54">
      <c r="A54" s="4" t="inlineStr">
        <is>
          <t>Amortization</t>
        </is>
      </c>
      <c r="D54" s="6" t="n">
        <v>213</v>
      </c>
      <c r="E54" s="6" t="n">
        <v>299</v>
      </c>
    </row>
    <row r="55">
      <c r="A55" s="3" t="inlineStr">
        <is>
          <t>Write-downs, including asset impairments and credit loss expense</t>
        </is>
      </c>
    </row>
    <row r="56">
      <c r="A56" s="4" t="inlineStr">
        <is>
          <t>Write-downs, including asset impairments and credit loss expense</t>
        </is>
      </c>
      <c r="C56" s="6" t="n">
        <v>53</v>
      </c>
      <c r="D56" s="6" t="n">
        <v>510</v>
      </c>
      <c r="E56" s="6" t="n">
        <v>170</v>
      </c>
    </row>
    <row r="57">
      <c r="A57" s="3" t="inlineStr">
        <is>
          <t>Purchase of property, plant and equipment</t>
        </is>
      </c>
    </row>
    <row r="58">
      <c r="A58" s="4" t="inlineStr">
        <is>
          <t>Purchase of property, plant and equipment</t>
        </is>
      </c>
      <c r="C58" s="6" t="n">
        <v>25</v>
      </c>
      <c r="E58" s="6" t="n">
        <v>311</v>
      </c>
    </row>
    <row r="59">
      <c r="A59" s="4" t="inlineStr">
        <is>
          <t>Joint Revenue Sharing Arrangements, Fixed Fees [Member]</t>
        </is>
      </c>
    </row>
    <row r="60">
      <c r="A60" s="3" t="inlineStr">
        <is>
          <t>Revenues</t>
        </is>
      </c>
    </row>
    <row r="61">
      <c r="A61" s="4" t="inlineStr">
        <is>
          <t>Revenue</t>
        </is>
      </c>
      <c r="B61" s="4" t="inlineStr">
        <is>
          <t>[1]</t>
        </is>
      </c>
      <c r="C61" s="6" t="n">
        <v>5406</v>
      </c>
      <c r="D61" s="6" t="n">
        <v>2056</v>
      </c>
      <c r="E61" s="6" t="n">
        <v>11014</v>
      </c>
    </row>
    <row r="62">
      <c r="A62" s="3" t="inlineStr">
        <is>
          <t>Gross Margin (Margin Loss)</t>
        </is>
      </c>
    </row>
    <row r="63">
      <c r="A63" s="4" t="inlineStr">
        <is>
          <t>Gross Margin (Margin Loss)</t>
        </is>
      </c>
      <c r="C63" s="6" t="n">
        <v>1343</v>
      </c>
      <c r="D63" s="6" t="n">
        <v>529</v>
      </c>
      <c r="E63" s="6" t="n">
        <v>2613</v>
      </c>
    </row>
    <row r="64">
      <c r="A64" s="3" t="inlineStr">
        <is>
          <t>Assets</t>
        </is>
      </c>
    </row>
    <row r="65">
      <c r="A65" s="4" t="inlineStr">
        <is>
          <t>Assets</t>
        </is>
      </c>
      <c r="C65" s="6" t="n">
        <v>27930</v>
      </c>
      <c r="D65" s="6" t="n">
        <v>27778</v>
      </c>
    </row>
    <row r="66">
      <c r="A66" s="4" t="inlineStr">
        <is>
          <t>Other Theater Business [Member]</t>
        </is>
      </c>
    </row>
    <row r="67">
      <c r="A67" s="3" t="inlineStr">
        <is>
          <t>Revenues</t>
        </is>
      </c>
    </row>
    <row r="68">
      <c r="A68" s="4" t="inlineStr">
        <is>
          <t>Revenue</t>
        </is>
      </c>
      <c r="B68" s="4" t="inlineStr">
        <is>
          <t>[1],[3]</t>
        </is>
      </c>
      <c r="C68" s="6" t="n">
        <v>2363</v>
      </c>
      <c r="D68" s="6" t="n">
        <v>1666</v>
      </c>
      <c r="E68" s="6" t="n">
        <v>8390</v>
      </c>
    </row>
    <row r="69">
      <c r="A69" s="3" t="inlineStr">
        <is>
          <t>Gross Margin (Margin Loss)</t>
        </is>
      </c>
    </row>
    <row r="70">
      <c r="A70" s="4" t="inlineStr">
        <is>
          <t>Gross Margin (Margin Loss)</t>
        </is>
      </c>
      <c r="B70" s="4" t="inlineStr">
        <is>
          <t>[3]</t>
        </is>
      </c>
      <c r="C70" s="6" t="n">
        <v>398</v>
      </c>
      <c r="D70" s="6" t="n">
        <v>-438</v>
      </c>
      <c r="E70" s="6" t="n">
        <v>2624</v>
      </c>
    </row>
    <row r="71">
      <c r="A71" s="3" t="inlineStr">
        <is>
          <t>Assets</t>
        </is>
      </c>
    </row>
    <row r="72">
      <c r="A72" s="4" t="inlineStr">
        <is>
          <t>Assets</t>
        </is>
      </c>
      <c r="C72" s="6" t="n">
        <v>82</v>
      </c>
      <c r="D72" s="6" t="n">
        <v>106</v>
      </c>
    </row>
    <row r="73">
      <c r="A73" s="4" t="inlineStr">
        <is>
          <t>New Business Initiatives [Member]</t>
        </is>
      </c>
    </row>
    <row r="74">
      <c r="A74" s="3" t="inlineStr">
        <is>
          <t>Revenues</t>
        </is>
      </c>
    </row>
    <row r="75">
      <c r="A75" s="4" t="inlineStr">
        <is>
          <t>Revenue</t>
        </is>
      </c>
      <c r="B75" s="4" t="inlineStr">
        <is>
          <t>[1]</t>
        </is>
      </c>
      <c r="C75" s="6" t="n">
        <v>3704</v>
      </c>
      <c r="D75" s="6" t="n">
        <v>2226</v>
      </c>
      <c r="E75" s="6" t="n">
        <v>2754</v>
      </c>
    </row>
    <row r="76">
      <c r="A76" s="3" t="inlineStr">
        <is>
          <t>Gross Margin (Margin Loss)</t>
        </is>
      </c>
    </row>
    <row r="77">
      <c r="A77" s="4" t="inlineStr">
        <is>
          <t>Gross Margin (Margin Loss)</t>
        </is>
      </c>
      <c r="C77" s="6" t="n">
        <v>3399</v>
      </c>
      <c r="D77" s="6" t="n">
        <v>1878</v>
      </c>
      <c r="E77" s="6" t="n">
        <v>2106</v>
      </c>
    </row>
    <row r="78">
      <c r="A78" s="3" t="inlineStr">
        <is>
          <t>Assets</t>
        </is>
      </c>
    </row>
    <row r="79">
      <c r="A79" s="4" t="inlineStr">
        <is>
          <t>Assets</t>
        </is>
      </c>
      <c r="C79" s="6" t="n">
        <v>1420</v>
      </c>
      <c r="D79" s="6" t="n">
        <v>1196</v>
      </c>
    </row>
    <row r="80">
      <c r="A80" s="3" t="inlineStr">
        <is>
          <t>Amortization</t>
        </is>
      </c>
    </row>
    <row r="81">
      <c r="A81" s="4" t="inlineStr">
        <is>
          <t>Amortization</t>
        </is>
      </c>
      <c r="D81" s="6" t="n">
        <v>11</v>
      </c>
      <c r="E81" s="6" t="n">
        <v>58</v>
      </c>
    </row>
    <row r="82">
      <c r="A82" s="3" t="inlineStr">
        <is>
          <t>Write-downs, including asset impairments and credit loss expense</t>
        </is>
      </c>
    </row>
    <row r="83">
      <c r="A83" s="4" t="inlineStr">
        <is>
          <t>Write-downs, including asset impairments and credit loss expense</t>
        </is>
      </c>
      <c r="D83" s="6" t="n">
        <v>52</v>
      </c>
      <c r="E83" s="6" t="n">
        <v>96</v>
      </c>
    </row>
    <row r="84">
      <c r="A84" s="4" t="inlineStr">
        <is>
          <t>IMAX Technology Sales and Maintenance [Member]</t>
        </is>
      </c>
    </row>
    <row r="85">
      <c r="A85" s="3" t="inlineStr">
        <is>
          <t>Revenues</t>
        </is>
      </c>
    </row>
    <row r="86">
      <c r="A86" s="4" t="inlineStr">
        <is>
          <t>Revenue</t>
        </is>
      </c>
      <c r="B86" s="4" t="inlineStr">
        <is>
          <t>[1]</t>
        </is>
      </c>
      <c r="C86" s="6" t="n">
        <v>126768</v>
      </c>
      <c r="D86" s="6" t="n">
        <v>79776</v>
      </c>
      <c r="E86" s="6" t="n">
        <v>179876</v>
      </c>
    </row>
    <row r="87">
      <c r="A87" s="3" t="inlineStr">
        <is>
          <t>Gross Margin (Margin Loss)</t>
        </is>
      </c>
    </row>
    <row r="88">
      <c r="A88" s="4" t="inlineStr">
        <is>
          <t>Gross Margin (Margin Loss)</t>
        </is>
      </c>
      <c r="C88" s="6" t="n">
        <v>64294</v>
      </c>
      <c r="D88" s="6" t="n">
        <v>27975</v>
      </c>
      <c r="E88" s="6" t="n">
        <v>86415</v>
      </c>
    </row>
    <row r="89">
      <c r="A89" s="4" t="inlineStr">
        <is>
          <t>Post-Production [Member]</t>
        </is>
      </c>
    </row>
    <row r="90">
      <c r="A90" s="3" t="inlineStr">
        <is>
          <t>Revenues</t>
        </is>
      </c>
    </row>
    <row r="91">
      <c r="A91" s="4" t="inlineStr">
        <is>
          <t>Revenue</t>
        </is>
      </c>
      <c r="B91" s="4" t="inlineStr">
        <is>
          <t>[1]</t>
        </is>
      </c>
      <c r="C91" s="6" t="n">
        <v>4260</v>
      </c>
      <c r="D91" s="6" t="n">
        <v>3878</v>
      </c>
      <c r="E91" s="6" t="n">
        <v>7392</v>
      </c>
    </row>
    <row r="92">
      <c r="A92" s="3" t="inlineStr">
        <is>
          <t>Gross Margin (Margin Loss)</t>
        </is>
      </c>
    </row>
    <row r="93">
      <c r="A93" s="4" t="inlineStr">
        <is>
          <t>Gross Margin (Margin Loss)</t>
        </is>
      </c>
      <c r="C93" s="6" t="n">
        <v>1969</v>
      </c>
      <c r="D93" s="6" t="n">
        <v>-358</v>
      </c>
      <c r="E93" s="6" t="n">
        <v>1680</v>
      </c>
    </row>
    <row r="94">
      <c r="A94" s="3" t="inlineStr">
        <is>
          <t>Assets</t>
        </is>
      </c>
    </row>
    <row r="95">
      <c r="A95" s="4" t="inlineStr">
        <is>
          <t>Assets</t>
        </is>
      </c>
      <c r="C95" s="6" t="n">
        <v>31575</v>
      </c>
      <c r="D95" s="6" t="n">
        <v>35526</v>
      </c>
    </row>
    <row r="96">
      <c r="A96" s="3" t="inlineStr">
        <is>
          <t>Amortization</t>
        </is>
      </c>
    </row>
    <row r="97">
      <c r="A97" s="4" t="inlineStr">
        <is>
          <t>Amortization</t>
        </is>
      </c>
      <c r="C97" s="6" t="n">
        <v>924</v>
      </c>
      <c r="D97" s="6" t="n">
        <v>1281</v>
      </c>
      <c r="E97" s="6" t="n">
        <v>1301</v>
      </c>
    </row>
    <row r="98">
      <c r="A98" s="3" t="inlineStr">
        <is>
          <t>Purchase of property, plant and equipment</t>
        </is>
      </c>
    </row>
    <row r="99">
      <c r="A99" s="4" t="inlineStr">
        <is>
          <t>Purchase of property, plant and equipment</t>
        </is>
      </c>
      <c r="C99" s="6" t="n">
        <v>609</v>
      </c>
      <c r="D99" s="6" t="n">
        <v>456</v>
      </c>
      <c r="E99" s="6" t="n">
        <v>1210</v>
      </c>
    </row>
    <row r="100">
      <c r="A100" s="4" t="inlineStr">
        <is>
          <t>Film Distribution [Member]</t>
        </is>
      </c>
    </row>
    <row r="101">
      <c r="A101" s="3" t="inlineStr">
        <is>
          <t>Revenues</t>
        </is>
      </c>
    </row>
    <row r="102">
      <c r="A102" s="4" t="inlineStr">
        <is>
          <t>Revenue</t>
        </is>
      </c>
      <c r="B102" s="4" t="inlineStr">
        <is>
          <t>[1],[4]</t>
        </is>
      </c>
      <c r="C102" s="6" t="n">
        <v>1464</v>
      </c>
      <c r="D102" s="6" t="n">
        <v>4841</v>
      </c>
      <c r="E102" s="6" t="n">
        <v>4818</v>
      </c>
    </row>
    <row r="103">
      <c r="A103" s="3" t="inlineStr">
        <is>
          <t>Gross Margin (Margin Loss)</t>
        </is>
      </c>
    </row>
    <row r="104">
      <c r="A104" s="4" t="inlineStr">
        <is>
          <t>Gross Margin (Margin Loss)</t>
        </is>
      </c>
      <c r="B104" s="4" t="inlineStr">
        <is>
          <t>[4]</t>
        </is>
      </c>
      <c r="C104" s="6" t="n">
        <v>-1121</v>
      </c>
      <c r="D104" s="6" t="n">
        <v>-9840</v>
      </c>
      <c r="E104" s="6" t="n">
        <v>-2942</v>
      </c>
    </row>
    <row r="105">
      <c r="A105" s="3" t="inlineStr">
        <is>
          <t>Assets</t>
        </is>
      </c>
    </row>
    <row r="106">
      <c r="A106" s="4" t="inlineStr">
        <is>
          <t>Assets</t>
        </is>
      </c>
      <c r="C106" s="6" t="n">
        <v>7185</v>
      </c>
      <c r="D106" s="6" t="n">
        <v>5984</v>
      </c>
    </row>
    <row r="107">
      <c r="A107" s="3" t="inlineStr">
        <is>
          <t>Amortization</t>
        </is>
      </c>
    </row>
    <row r="108">
      <c r="A108" s="4" t="inlineStr">
        <is>
          <t>Amortization</t>
        </is>
      </c>
      <c r="C108" s="6" t="n">
        <v>600</v>
      </c>
      <c r="D108" s="6" t="n">
        <v>1213</v>
      </c>
      <c r="E108" s="6" t="n">
        <v>3894</v>
      </c>
    </row>
    <row r="109">
      <c r="A109" s="3" t="inlineStr">
        <is>
          <t>Write-downs, including asset impairments and credit loss expense</t>
        </is>
      </c>
    </row>
    <row r="110">
      <c r="A110" s="4" t="inlineStr">
        <is>
          <t>Write-downs, including asset impairments and credit loss expense</t>
        </is>
      </c>
      <c r="D110" s="6" t="n">
        <v>9997</v>
      </c>
      <c r="E110" s="6" t="n">
        <v>1379</v>
      </c>
    </row>
    <row r="111">
      <c r="A111" s="3" t="inlineStr">
        <is>
          <t>Purchase of property, plant and equipment</t>
        </is>
      </c>
    </row>
    <row r="112">
      <c r="A112" s="4" t="inlineStr">
        <is>
          <t>Purchase of property, plant and equipment</t>
        </is>
      </c>
      <c r="C112" s="6" t="n">
        <v>1599</v>
      </c>
    </row>
    <row r="113">
      <c r="A113" s="4" t="inlineStr">
        <is>
          <t>Sub-total for Reportable Segments</t>
        </is>
      </c>
    </row>
    <row r="114">
      <c r="A114" s="3" t="inlineStr">
        <is>
          <t>Revenues</t>
        </is>
      </c>
    </row>
    <row r="115">
      <c r="A115" s="4" t="inlineStr">
        <is>
          <t>Revenue</t>
        </is>
      </c>
      <c r="B115" s="4" t="inlineStr">
        <is>
          <t>[1]</t>
        </is>
      </c>
      <c r="C115" s="6" t="n">
        <v>253039</v>
      </c>
      <c r="D115" s="6" t="n">
        <v>136827</v>
      </c>
      <c r="E115" s="6" t="n">
        <v>392278</v>
      </c>
    </row>
    <row r="116">
      <c r="A116" s="3" t="inlineStr">
        <is>
          <t>Gross Margin (Margin Loss)</t>
        </is>
      </c>
    </row>
    <row r="117">
      <c r="A117" s="4" t="inlineStr">
        <is>
          <t>Gross Margin (Margin Loss)</t>
        </is>
      </c>
      <c r="C117" s="6" t="n">
        <v>135084</v>
      </c>
      <c r="D117" s="6" t="n">
        <v>23886</v>
      </c>
      <c r="E117" s="6" t="n">
        <v>214297</v>
      </c>
    </row>
    <row r="118">
      <c r="A118" s="3" t="inlineStr">
        <is>
          <t>Assets</t>
        </is>
      </c>
    </row>
    <row r="119">
      <c r="A119" s="4" t="inlineStr">
        <is>
          <t>Assets</t>
        </is>
      </c>
      <c r="C119" s="6" t="n">
        <v>601482</v>
      </c>
      <c r="D119" s="6" t="n">
        <v>574005</v>
      </c>
    </row>
    <row r="120">
      <c r="A120" s="3" t="inlineStr">
        <is>
          <t>Amortization</t>
        </is>
      </c>
    </row>
    <row r="121">
      <c r="A121" s="4" t="inlineStr">
        <is>
          <t>Amortization</t>
        </is>
      </c>
      <c r="C121" s="6" t="n">
        <v>43725</v>
      </c>
      <c r="D121" s="6" t="n">
        <v>42611</v>
      </c>
      <c r="E121" s="6" t="n">
        <v>50583</v>
      </c>
    </row>
    <row r="122">
      <c r="A122" s="3" t="inlineStr">
        <is>
          <t>Write-downs, including asset impairments and credit loss expense</t>
        </is>
      </c>
    </row>
    <row r="123">
      <c r="A123" s="4" t="inlineStr">
        <is>
          <t>Write-downs, including asset impairments and credit loss expense</t>
        </is>
      </c>
      <c r="C123" s="6" t="n">
        <v>1405</v>
      </c>
      <c r="D123" s="6" t="n">
        <v>16272</v>
      </c>
      <c r="E123" s="6" t="n">
        <v>4128</v>
      </c>
    </row>
    <row r="124">
      <c r="A124" s="3" t="inlineStr">
        <is>
          <t>Purchase of property, plant and equipment</t>
        </is>
      </c>
    </row>
    <row r="125">
      <c r="A125" s="4" t="inlineStr">
        <is>
          <t>Purchase of property, plant and equipment</t>
        </is>
      </c>
      <c r="C125" s="6" t="n">
        <v>12948</v>
      </c>
      <c r="D125" s="6" t="n">
        <v>7160</v>
      </c>
      <c r="E125" s="6" t="n">
        <v>42561</v>
      </c>
    </row>
    <row r="126">
      <c r="A126" s="4" t="inlineStr">
        <is>
          <t>Reportable Segments [Member]</t>
        </is>
      </c>
    </row>
    <row r="127">
      <c r="A127" s="3" t="inlineStr">
        <is>
          <t>Revenues</t>
        </is>
      </c>
    </row>
    <row r="128">
      <c r="A128" s="4" t="inlineStr">
        <is>
          <t>Revenue</t>
        </is>
      </c>
      <c r="B128" s="4" t="inlineStr">
        <is>
          <t>[1]</t>
        </is>
      </c>
      <c r="C128" s="6" t="n">
        <v>5724</v>
      </c>
      <c r="D128" s="6" t="n">
        <v>8719</v>
      </c>
      <c r="E128" s="6" t="n">
        <v>12210</v>
      </c>
    </row>
    <row r="129">
      <c r="A129" s="3" t="inlineStr">
        <is>
          <t>Gross Margin (Margin Loss)</t>
        </is>
      </c>
    </row>
    <row r="130">
      <c r="A130" s="4" t="inlineStr">
        <is>
          <t>Gross Margin (Margin Loss)</t>
        </is>
      </c>
      <c r="C130" s="6" t="n">
        <v>848</v>
      </c>
      <c r="D130" s="6" t="n">
        <v>-10198</v>
      </c>
      <c r="E130" s="6" t="n">
        <v>-1262</v>
      </c>
    </row>
    <row r="131">
      <c r="A131" s="4" t="inlineStr">
        <is>
          <t>Other [Member]</t>
        </is>
      </c>
    </row>
    <row r="132">
      <c r="A132" s="3" t="inlineStr">
        <is>
          <t>Revenues</t>
        </is>
      </c>
    </row>
    <row r="133">
      <c r="A133" s="4" t="inlineStr">
        <is>
          <t>Revenue</t>
        </is>
      </c>
      <c r="B133" s="4" t="inlineStr">
        <is>
          <t>[1]</t>
        </is>
      </c>
      <c r="C133" s="6" t="n">
        <v>1844</v>
      </c>
      <c r="D133" s="6" t="n">
        <v>176</v>
      </c>
      <c r="E133" s="6" t="n">
        <v>3386</v>
      </c>
    </row>
    <row r="134">
      <c r="A134" s="3" t="inlineStr">
        <is>
          <t>Gross Margin (Margin Loss)</t>
        </is>
      </c>
    </row>
    <row r="135">
      <c r="A135" s="4" t="inlineStr">
        <is>
          <t>Gross Margin (Margin Loss)</t>
        </is>
      </c>
      <c r="C135" s="6" t="n">
        <v>-678</v>
      </c>
      <c r="D135" s="6" t="n">
        <v>-2346</v>
      </c>
      <c r="E135" s="6" t="n">
        <v>-125</v>
      </c>
    </row>
    <row r="136">
      <c r="A136" s="4" t="inlineStr">
        <is>
          <t>Joint Revenue Sharing Arrangements Reporting Unit [Member]</t>
        </is>
      </c>
    </row>
    <row r="137">
      <c r="A137" s="3" t="inlineStr">
        <is>
          <t>Revenues</t>
        </is>
      </c>
    </row>
    <row r="138">
      <c r="A138" s="4" t="inlineStr">
        <is>
          <t>Revenue</t>
        </is>
      </c>
      <c r="B138" s="4" t="inlineStr">
        <is>
          <t>[1]</t>
        </is>
      </c>
      <c r="C138" s="6" t="n">
        <v>46184</v>
      </c>
      <c r="D138" s="6" t="n">
        <v>17841</v>
      </c>
      <c r="E138" s="6" t="n">
        <v>76673</v>
      </c>
    </row>
    <row r="139">
      <c r="A139" s="3" t="inlineStr">
        <is>
          <t>Gross Margin (Margin Loss)</t>
        </is>
      </c>
    </row>
    <row r="140">
      <c r="A140" s="4" t="inlineStr">
        <is>
          <t>Gross Margin (Margin Loss)</t>
        </is>
      </c>
      <c r="C140" s="6" t="n">
        <v>21761</v>
      </c>
      <c r="D140" s="6" t="n">
        <v>-9500</v>
      </c>
      <c r="E140" s="6" t="n">
        <v>48446</v>
      </c>
    </row>
    <row r="141">
      <c r="A141" s="3" t="inlineStr">
        <is>
          <t>Assets</t>
        </is>
      </c>
    </row>
    <row r="142">
      <c r="A142" s="4" t="inlineStr">
        <is>
          <t>Assets</t>
        </is>
      </c>
      <c r="C142" s="6" t="n">
        <v>196789</v>
      </c>
      <c r="D142" s="6" t="n">
        <v>195822</v>
      </c>
    </row>
    <row r="143">
      <c r="A143" s="3" t="inlineStr">
        <is>
          <t>Amortization</t>
        </is>
      </c>
    </row>
    <row r="144">
      <c r="A144" s="4" t="inlineStr">
        <is>
          <t>Amortization</t>
        </is>
      </c>
      <c r="C144" s="6" t="n">
        <v>24208</v>
      </c>
      <c r="D144" s="6" t="n">
        <v>26076</v>
      </c>
      <c r="E144" s="6" t="n">
        <v>25036</v>
      </c>
    </row>
    <row r="145">
      <c r="A145" s="3" t="inlineStr">
        <is>
          <t>Write-downs, including asset impairments and credit loss expense</t>
        </is>
      </c>
    </row>
    <row r="146">
      <c r="A146" s="4" t="inlineStr">
        <is>
          <t>Write-downs, including asset impairments and credit loss expense</t>
        </is>
      </c>
      <c r="C146" s="6" t="n">
        <v>364</v>
      </c>
      <c r="D146" s="6" t="n">
        <v>1784</v>
      </c>
      <c r="E146" s="6" t="n">
        <v>2207</v>
      </c>
    </row>
    <row r="147">
      <c r="A147" s="3" t="inlineStr">
        <is>
          <t>Purchase of property, plant and equipment</t>
        </is>
      </c>
    </row>
    <row r="148">
      <c r="A148" s="4" t="inlineStr">
        <is>
          <t>Purchase of property, plant and equipment</t>
        </is>
      </c>
      <c r="C148" s="6" t="n">
        <v>10094</v>
      </c>
      <c r="D148" s="6" t="n">
        <v>6654</v>
      </c>
      <c r="E148" s="6" t="n">
        <v>40489</v>
      </c>
    </row>
    <row r="149">
      <c r="A149" s="4" t="inlineStr">
        <is>
          <t>Corporate and other non-segment specific assets [Member]</t>
        </is>
      </c>
    </row>
    <row r="150">
      <c r="A150" s="3" t="inlineStr">
        <is>
          <t>Assets</t>
        </is>
      </c>
    </row>
    <row r="151">
      <c r="A151" s="4" t="inlineStr">
        <is>
          <t>Assets</t>
        </is>
      </c>
      <c r="C151" s="6" t="n">
        <v>281765</v>
      </c>
      <c r="D151" s="6" t="n">
        <v>423745</v>
      </c>
    </row>
    <row r="152">
      <c r="A152" s="3" t="inlineStr">
        <is>
          <t>Amortization</t>
        </is>
      </c>
    </row>
    <row r="153">
      <c r="A153" s="4" t="inlineStr">
        <is>
          <t>Amortization</t>
        </is>
      </c>
      <c r="C153" s="6" t="n">
        <v>12357</v>
      </c>
      <c r="D153" s="6" t="n">
        <v>10093</v>
      </c>
      <c r="E153" s="6" t="n">
        <v>12395</v>
      </c>
    </row>
    <row r="154">
      <c r="A154" s="3" t="inlineStr">
        <is>
          <t>Write-downs, including asset impairments and credit loss expense</t>
        </is>
      </c>
    </row>
    <row r="155">
      <c r="A155" s="4" t="inlineStr">
        <is>
          <t>Write-downs, including asset impairments and credit loss expense</t>
        </is>
      </c>
      <c r="B155" s="4" t="inlineStr">
        <is>
          <t>[5]</t>
        </is>
      </c>
      <c r="C155" s="6" t="n">
        <v>-3592</v>
      </c>
      <c r="D155" s="6" t="n">
        <v>20065</v>
      </c>
      <c r="E155" s="6" t="n">
        <v>2678</v>
      </c>
    </row>
    <row r="156">
      <c r="A156" s="3" t="inlineStr">
        <is>
          <t>Purchase of property, plant and equipment</t>
        </is>
      </c>
    </row>
    <row r="157">
      <c r="A157" s="4" t="inlineStr">
        <is>
          <t>Purchase of property, plant and equipment</t>
        </is>
      </c>
      <c r="C157" s="7" t="n">
        <v>736</v>
      </c>
      <c r="D157" s="7" t="n">
        <v>191</v>
      </c>
      <c r="E157" s="7" t="n">
        <v>5349</v>
      </c>
    </row>
    <row r="158"/>
    <row r="159">
      <c r="A159" s="4" t="inlineStr">
        <is>
          <t>[1]</t>
        </is>
      </c>
      <c r="B159" s="4" t="inlineStr">
        <is>
          <t>The Company’s largest customer represents 10% of total Revenues as of December 31, 2021 (2020 ― 16%; 2019 ― 17%). No single customer comprises more than 10% of the Company’s total Accounts Receivable as of December 31, 2021 and 2020.</t>
        </is>
      </c>
    </row>
    <row r="160">
      <c r="A160" s="4" t="inlineStr">
        <is>
          <t>[2]</t>
        </is>
      </c>
      <c r="B160" s="4" t="inlineStr">
        <is>
          <t>The revenue from this segment includes the initial upfront payments and the present value of fixed minimum payments from sales and sales-type lease arrangements of IMAX Theater Systems, as well as the present value of estimated variable consideration from sales of IMAX Theater Systems. To a lesser extent, the revenue from this segment also includes finance income associated with these revenue streams.</t>
        </is>
      </c>
    </row>
    <row r="161">
      <c r="A161" s="4" t="inlineStr">
        <is>
          <t>[3]</t>
        </is>
      </c>
      <c r="B161" s="4" t="inlineStr">
        <is>
          <t>The revenue from this segment principally includes after-market sales of IMAX projection system parts and 3D glasses.</t>
        </is>
      </c>
    </row>
    <row r="162">
      <c r="A162" s="4" t="inlineStr">
        <is>
          <t>[4]</t>
        </is>
      </c>
      <c r="B162" s="4" t="inlineStr">
        <is>
          <t>During the year ended December 31, 2020, Film Distribution segment results were significantly influenced by impairment losses of $10.0 million, to write-down the carrying value of certain documentary and alternative content film assets due to a decrease in projected box office totals and related revenues based on management’s regular quarterly recoverability assessments (2019 ― $1.4 million). No such impairment losses were incurred in 2021.</t>
        </is>
      </c>
    </row>
    <row r="163">
      <c r="A163" s="4" t="inlineStr">
        <is>
          <t>[5]</t>
        </is>
      </c>
      <c r="B163" s="4" t="inlineStr">
        <is>
          <t>During the year ended December 31, 2021, includes the net reversal of current expected credit losses of $4.0 million, which is excluded from the measurement of the Company’s segment performance (2020 ― provision of $18.6 million; 2019 ― provision of $2.4 million).</t>
        </is>
      </c>
    </row>
  </sheetData>
  <mergeCells count="8">
    <mergeCell ref="A1:B2"/>
    <mergeCell ref="C1:E1"/>
    <mergeCell ref="A158:D158"/>
    <mergeCell ref="B159:D159"/>
    <mergeCell ref="B160:D160"/>
    <mergeCell ref="B161:D161"/>
    <mergeCell ref="B162:D162"/>
    <mergeCell ref="B163:D16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egment Reporting Information by Category and Reportable Segment (Parenthetical)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Information [Line Items]</t>
        </is>
      </c>
    </row>
    <row r="4">
      <c r="A4" s="4" t="inlineStr">
        <is>
          <t>Percentage of total revenues represented by largest customer</t>
        </is>
      </c>
      <c r="C4" s="4" t="inlineStr">
        <is>
          <t>10.00%</t>
        </is>
      </c>
      <c r="D4" s="4" t="inlineStr">
        <is>
          <t>16.00%</t>
        </is>
      </c>
      <c r="E4" s="4" t="inlineStr">
        <is>
          <t>17.00%</t>
        </is>
      </c>
    </row>
    <row r="5">
      <c r="A5" s="4" t="inlineStr">
        <is>
          <t>Recognition of maintenance revenue earlier deferred due to covid</t>
        </is>
      </c>
      <c r="B5" s="7" t="n">
        <v>6300</v>
      </c>
    </row>
    <row r="6">
      <c r="A6" s="4" t="inlineStr">
        <is>
          <t>Recognition of maintenance revenue prior year deferred</t>
        </is>
      </c>
      <c r="D6" s="7" t="n">
        <v>2500</v>
      </c>
    </row>
    <row r="7">
      <c r="A7" s="3" t="inlineStr">
        <is>
          <t>Segment Reporting (Textual) [Abstract]</t>
        </is>
      </c>
    </row>
    <row r="8">
      <c r="A8" s="4" t="inlineStr">
        <is>
          <t>Amortization of deferred financing costs</t>
        </is>
      </c>
      <c r="C8" s="7" t="n">
        <v>2513</v>
      </c>
      <c r="D8" s="6" t="n">
        <v>902</v>
      </c>
      <c r="E8" s="7" t="n">
        <v>509</v>
      </c>
    </row>
    <row r="9">
      <c r="A9" s="4" t="inlineStr">
        <is>
          <t>Distribution [Member]</t>
        </is>
      </c>
    </row>
    <row r="10">
      <c r="A10" s="3" t="inlineStr">
        <is>
          <t>Segment Reporting (Textual) [Abstract]</t>
        </is>
      </c>
    </row>
    <row r="11">
      <c r="A11" s="4" t="inlineStr">
        <is>
          <t>Impairment loss</t>
        </is>
      </c>
      <c r="C11" s="6" t="n">
        <v>0</v>
      </c>
      <c r="D11" s="6" t="n">
        <v>10000</v>
      </c>
      <c r="E11" s="7" t="n">
        <v>1400</v>
      </c>
    </row>
    <row r="12">
      <c r="A12" s="4" t="inlineStr">
        <is>
          <t>Corporate and other non-segment specific assets [Member]</t>
        </is>
      </c>
    </row>
    <row r="13">
      <c r="A13" s="3" t="inlineStr">
        <is>
          <t>Segment Reporting (Textual) [Abstract]</t>
        </is>
      </c>
    </row>
    <row r="14">
      <c r="A14" s="4" t="inlineStr">
        <is>
          <t>Write-downs, included in current expected credit loss expense</t>
        </is>
      </c>
      <c r="C14" s="7" t="n">
        <v>4000</v>
      </c>
      <c r="D14" s="7" t="n">
        <v>18600</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Segment Reporting - Geographic Information (Details) - USD ($) $ in Thousands</t>
        </is>
      </c>
      <c r="C1" s="2" t="inlineStr">
        <is>
          <t>12 Months Ended</t>
        </is>
      </c>
    </row>
    <row r="2">
      <c r="C2" s="2" t="inlineStr">
        <is>
          <t>Dec. 31, 2021</t>
        </is>
      </c>
      <c r="D2" s="2" t="inlineStr">
        <is>
          <t>Dec. 31, 2020</t>
        </is>
      </c>
      <c r="E2" s="2" t="inlineStr">
        <is>
          <t>Dec. 31, 2019</t>
        </is>
      </c>
    </row>
    <row r="3">
      <c r="A3" s="3" t="inlineStr">
        <is>
          <t>Revenues From External Customers And Long Lived Assets [Line Items]</t>
        </is>
      </c>
    </row>
    <row r="4">
      <c r="A4" s="4" t="inlineStr">
        <is>
          <t>Revenues, total</t>
        </is>
      </c>
      <c r="B4" s="4" t="inlineStr">
        <is>
          <t>[1]</t>
        </is>
      </c>
      <c r="C4" s="7" t="n">
        <v>254883</v>
      </c>
      <c r="D4" s="7" t="n">
        <v>137003</v>
      </c>
      <c r="E4" s="7" t="n">
        <v>395664</v>
      </c>
    </row>
    <row r="5">
      <c r="A5" s="4" t="inlineStr">
        <is>
          <t>United States [Member]</t>
        </is>
      </c>
    </row>
    <row r="6">
      <c r="A6" s="3" t="inlineStr">
        <is>
          <t>Revenues From External Customers And Long Lived Assets [Line Items]</t>
        </is>
      </c>
    </row>
    <row r="7">
      <c r="A7" s="4" t="inlineStr">
        <is>
          <t>Revenues, total</t>
        </is>
      </c>
      <c r="C7" s="6" t="n">
        <v>73499</v>
      </c>
      <c r="D7" s="6" t="n">
        <v>30157</v>
      </c>
      <c r="E7" s="6" t="n">
        <v>121264</v>
      </c>
    </row>
    <row r="8">
      <c r="A8" s="4" t="inlineStr">
        <is>
          <t>Greater China [Member]</t>
        </is>
      </c>
    </row>
    <row r="9">
      <c r="A9" s="3" t="inlineStr">
        <is>
          <t>Revenues From External Customers And Long Lived Assets [Line Items]</t>
        </is>
      </c>
    </row>
    <row r="10">
      <c r="A10" s="4" t="inlineStr">
        <is>
          <t>Revenues, total</t>
        </is>
      </c>
      <c r="C10" s="6" t="n">
        <v>112801</v>
      </c>
      <c r="D10" s="6" t="n">
        <v>52331</v>
      </c>
      <c r="E10" s="6" t="n">
        <v>124294</v>
      </c>
    </row>
    <row r="11">
      <c r="A11" s="4" t="inlineStr">
        <is>
          <t>Canada [Member]</t>
        </is>
      </c>
    </row>
    <row r="12">
      <c r="A12" s="3" t="inlineStr">
        <is>
          <t>Revenues From External Customers And Long Lived Assets [Line Items]</t>
        </is>
      </c>
    </row>
    <row r="13">
      <c r="A13" s="4" t="inlineStr">
        <is>
          <t>Revenues, total</t>
        </is>
      </c>
      <c r="C13" s="6" t="n">
        <v>3266</v>
      </c>
      <c r="D13" s="6" t="n">
        <v>1365</v>
      </c>
      <c r="E13" s="6" t="n">
        <v>9220</v>
      </c>
    </row>
    <row r="14">
      <c r="A14" s="4" t="inlineStr">
        <is>
          <t>Western Europe [Member]</t>
        </is>
      </c>
    </row>
    <row r="15">
      <c r="A15" s="3" t="inlineStr">
        <is>
          <t>Revenues From External Customers And Long Lived Assets [Line Items]</t>
        </is>
      </c>
    </row>
    <row r="16">
      <c r="A16" s="4" t="inlineStr">
        <is>
          <t>Revenues, total</t>
        </is>
      </c>
      <c r="C16" s="6" t="n">
        <v>20942</v>
      </c>
      <c r="D16" s="6" t="n">
        <v>13683</v>
      </c>
      <c r="E16" s="6" t="n">
        <v>46911</v>
      </c>
    </row>
    <row r="17">
      <c r="A17" s="4" t="inlineStr">
        <is>
          <t>Asia (excluding Greater China) [Member]</t>
        </is>
      </c>
    </row>
    <row r="18">
      <c r="A18" s="3" t="inlineStr">
        <is>
          <t>Revenues From External Customers And Long Lived Assets [Line Items]</t>
        </is>
      </c>
    </row>
    <row r="19">
      <c r="A19" s="4" t="inlineStr">
        <is>
          <t>Revenues, total</t>
        </is>
      </c>
      <c r="C19" s="6" t="n">
        <v>23682</v>
      </c>
      <c r="D19" s="6" t="n">
        <v>20090</v>
      </c>
      <c r="E19" s="6" t="n">
        <v>48386</v>
      </c>
    </row>
    <row r="20">
      <c r="A20" s="4" t="inlineStr">
        <is>
          <t>Russia &amp; the CIS [Member]</t>
        </is>
      </c>
    </row>
    <row r="21">
      <c r="A21" s="3" t="inlineStr">
        <is>
          <t>Revenues From External Customers And Long Lived Assets [Line Items]</t>
        </is>
      </c>
    </row>
    <row r="22">
      <c r="A22" s="4" t="inlineStr">
        <is>
          <t>Revenues, total</t>
        </is>
      </c>
      <c r="C22" s="6" t="n">
        <v>7308</v>
      </c>
      <c r="D22" s="6" t="n">
        <v>2927</v>
      </c>
      <c r="E22" s="6" t="n">
        <v>16124</v>
      </c>
    </row>
    <row r="23">
      <c r="A23" s="4" t="inlineStr">
        <is>
          <t>Latin America [Member]</t>
        </is>
      </c>
    </row>
    <row r="24">
      <c r="A24" s="3" t="inlineStr">
        <is>
          <t>Revenues From External Customers And Long Lived Assets [Line Items]</t>
        </is>
      </c>
    </row>
    <row r="25">
      <c r="A25" s="4" t="inlineStr">
        <is>
          <t>Revenues, total</t>
        </is>
      </c>
      <c r="C25" s="6" t="n">
        <v>3601</v>
      </c>
      <c r="D25" s="6" t="n">
        <v>6114</v>
      </c>
      <c r="E25" s="6" t="n">
        <v>9438</v>
      </c>
    </row>
    <row r="26">
      <c r="A26" s="4" t="inlineStr">
        <is>
          <t>Rest of the World [Member]</t>
        </is>
      </c>
    </row>
    <row r="27">
      <c r="A27" s="3" t="inlineStr">
        <is>
          <t>Revenues From External Customers And Long Lived Assets [Line Items]</t>
        </is>
      </c>
    </row>
    <row r="28">
      <c r="A28" s="4" t="inlineStr">
        <is>
          <t>Revenues, total</t>
        </is>
      </c>
      <c r="C28" s="7" t="n">
        <v>9784</v>
      </c>
      <c r="D28" s="7" t="n">
        <v>10336</v>
      </c>
      <c r="E28" s="7" t="n">
        <v>20027</v>
      </c>
    </row>
    <row r="29"/>
    <row r="30">
      <c r="A30" s="4" t="inlineStr">
        <is>
          <t>[1]</t>
        </is>
      </c>
      <c r="B30" s="4" t="inlineStr">
        <is>
          <t>The Company’s largest customer represents 10% of total Revenues as of December 31, 2021 (2020 ― 16%; 2019 ― 17%). No single customer comprises more than 10% of the Company’s total Accounts Receivable as of December 31, 2021 and 2020.</t>
        </is>
      </c>
    </row>
  </sheetData>
  <mergeCells count="4">
    <mergeCell ref="A1:B2"/>
    <mergeCell ref="C1:E1"/>
    <mergeCell ref="A29:D29"/>
    <mergeCell ref="B30:D3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Plant and Equipment By Geographic Areas (Details) - USD ($) $ in Thousands</t>
        </is>
      </c>
      <c r="B1" s="2" t="inlineStr">
        <is>
          <t>Dec. 31, 2021</t>
        </is>
      </c>
      <c r="C1" s="2" t="inlineStr">
        <is>
          <t>Dec. 31, 2020</t>
        </is>
      </c>
    </row>
    <row r="2">
      <c r="A2" s="3" t="inlineStr">
        <is>
          <t>Revenues From External Customers And Long Lived Assets [Line Items]</t>
        </is>
      </c>
    </row>
    <row r="3">
      <c r="A3" s="4" t="inlineStr">
        <is>
          <t>Property, plant and equipment</t>
        </is>
      </c>
      <c r="B3" s="7" t="n">
        <v>260353</v>
      </c>
      <c r="C3" s="7" t="n">
        <v>277397</v>
      </c>
    </row>
    <row r="4">
      <c r="A4" s="4" t="inlineStr">
        <is>
          <t>United States [Member]</t>
        </is>
      </c>
    </row>
    <row r="5">
      <c r="A5" s="3" t="inlineStr">
        <is>
          <t>Revenues From External Customers And Long Lived Assets [Line Items]</t>
        </is>
      </c>
    </row>
    <row r="6">
      <c r="A6" s="4" t="inlineStr">
        <is>
          <t>Property, plant and equipment</t>
        </is>
      </c>
      <c r="B6" s="6" t="n">
        <v>91856</v>
      </c>
      <c r="C6" s="6" t="n">
        <v>100495</v>
      </c>
    </row>
    <row r="7">
      <c r="A7" s="4" t="inlineStr">
        <is>
          <t>Greater China [Member]</t>
        </is>
      </c>
    </row>
    <row r="8">
      <c r="A8" s="3" t="inlineStr">
        <is>
          <t>Revenues From External Customers And Long Lived Assets [Line Items]</t>
        </is>
      </c>
    </row>
    <row r="9">
      <c r="A9" s="4" t="inlineStr">
        <is>
          <t>Property, plant and equipment</t>
        </is>
      </c>
      <c r="B9" s="6" t="n">
        <v>100182</v>
      </c>
      <c r="C9" s="6" t="n">
        <v>104731</v>
      </c>
    </row>
    <row r="10">
      <c r="A10" s="4" t="inlineStr">
        <is>
          <t>Canada [Member]</t>
        </is>
      </c>
    </row>
    <row r="11">
      <c r="A11" s="3" t="inlineStr">
        <is>
          <t>Revenues From External Customers And Long Lived Assets [Line Items]</t>
        </is>
      </c>
    </row>
    <row r="12">
      <c r="A12" s="4" t="inlineStr">
        <is>
          <t>Property, plant and equipment</t>
        </is>
      </c>
      <c r="B12" s="6" t="n">
        <v>32643</v>
      </c>
      <c r="C12" s="6" t="n">
        <v>31624</v>
      </c>
    </row>
    <row r="13">
      <c r="A13" s="4" t="inlineStr">
        <is>
          <t>Western Europe [Member]</t>
        </is>
      </c>
    </row>
    <row r="14">
      <c r="A14" s="3" t="inlineStr">
        <is>
          <t>Revenues From External Customers And Long Lived Assets [Line Items]</t>
        </is>
      </c>
    </row>
    <row r="15">
      <c r="A15" s="4" t="inlineStr">
        <is>
          <t>Property, plant and equipment</t>
        </is>
      </c>
      <c r="B15" s="6" t="n">
        <v>21684</v>
      </c>
      <c r="C15" s="6" t="n">
        <v>25487</v>
      </c>
    </row>
    <row r="16">
      <c r="A16" s="4" t="inlineStr">
        <is>
          <t>Asia (excluding Greater China) [Member]</t>
        </is>
      </c>
    </row>
    <row r="17">
      <c r="A17" s="3" t="inlineStr">
        <is>
          <t>Revenues From External Customers And Long Lived Assets [Line Items]</t>
        </is>
      </c>
    </row>
    <row r="18">
      <c r="A18" s="4" t="inlineStr">
        <is>
          <t>Property, plant and equipment</t>
        </is>
      </c>
      <c r="B18" s="6" t="n">
        <v>9463</v>
      </c>
      <c r="C18" s="6" t="n">
        <v>9930</v>
      </c>
    </row>
    <row r="19">
      <c r="A19" s="4" t="inlineStr">
        <is>
          <t>Rest of the World [Member]</t>
        </is>
      </c>
    </row>
    <row r="20">
      <c r="A20" s="3" t="inlineStr">
        <is>
          <t>Revenues From External Customers And Long Lived Assets [Line Items]</t>
        </is>
      </c>
    </row>
    <row r="21">
      <c r="A21" s="4" t="inlineStr">
        <is>
          <t>Property, plant and equipment</t>
        </is>
      </c>
      <c r="B21" s="7" t="n">
        <v>4525</v>
      </c>
      <c r="C21" s="7" t="n">
        <v>51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riable Consideration Receivable from Contracts With Customers</t>
        </is>
      </c>
      <c r="B1" s="2" t="inlineStr">
        <is>
          <t>12 Months Ended</t>
        </is>
      </c>
    </row>
    <row r="2">
      <c r="B2" s="2" t="inlineStr">
        <is>
          <t>Dec. 31, 2021</t>
        </is>
      </c>
    </row>
    <row r="3">
      <c r="A3" s="3" t="inlineStr">
        <is>
          <t>Change In Contract With Customer Asset [Abstract]</t>
        </is>
      </c>
    </row>
    <row r="4">
      <c r="A4" s="4" t="inlineStr">
        <is>
          <t>Variable Consideration Receivable from Contracts With Customers</t>
        </is>
      </c>
      <c r="B4" s="4" t="inlineStr">
        <is>
          <t>7. Variable Consideration from Contracts with Customers The arrangement for the sale of an IMAX Theater System includes indexed minimum payment increases over the term of the arrangement, as well as the potential for additional payments owed by the customer if certain minimum box office receipt thresholds are exceeded. In addition, hybrid sales arrangements include amounts owed by the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theater, which are developed using historical data for the theater and, if necessary, comparable theaters and territories. (See Note 3(p) for a more detailed discussion of the Company’s accounting policy related to variable consideration.) The following table summarizes the activity related to variable consideration from contracts with customers for the years ended December 31, 2021, 2020, and 2019:
(In thousands of U.S. Dollars)
Balance as of January 1, 2019
$
35,985
Variable consideration for newly recognized sales
9,948
Accretion to finance income
1,936
True-up of variable consideration receivable
979
Transferred to receivables from variable consideration assets
(8,808
)
Balance as of December 31, 2019
40,040
Variable consideration for newly recognized sales
5,550
Accretion to finance income
2,133
Transferred to receivables from variable consideration assets
(5,310
)
Movement in allowance for credit losses (see Note 5)
(1,887
)
Balance as of December 31, 2020
40,526
Variable consideration for newly recognized sales
4,696
Accretion to finance income
1,985
Transferred to receivables from variable consideration assets
(3,794
)
Movement in allowance for credit losses (see Note 5)
805
Balance as of December 31, 2021
$
44,2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27" customWidth="1" min="2" max="2"/>
    <col width="33" customWidth="1" min="3" max="3"/>
    <col width="21" customWidth="1" min="4" max="4"/>
  </cols>
  <sheetData>
    <row r="1">
      <c r="A1" s="1" t="inlineStr">
        <is>
          <t>Financial Instruments - Additional Information (Details)</t>
        </is>
      </c>
      <c r="B1" s="2" t="inlineStr">
        <is>
          <t>1 Months Ended</t>
        </is>
      </c>
      <c r="C1" s="2" t="inlineStr">
        <is>
          <t>12 Months Ended</t>
        </is>
      </c>
    </row>
    <row r="2">
      <c r="B2" s="2" t="inlineStr">
        <is>
          <t>Feb. 28, 2021USD ($)shares</t>
        </is>
      </c>
      <c r="C2" s="2" t="inlineStr">
        <is>
          <t>Dec. 31, 2021USD ($)Country</t>
        </is>
      </c>
      <c r="D2" s="2" t="inlineStr">
        <is>
          <t>Dec. 31, 2020USD ($)</t>
        </is>
      </c>
    </row>
    <row r="3">
      <c r="A3" s="3" t="inlineStr">
        <is>
          <t>Financial Instruments (Textual) [Abstract]</t>
        </is>
      </c>
    </row>
    <row r="4">
      <c r="A4" s="4" t="inlineStr">
        <is>
          <t>Cash and cash equivalents</t>
        </is>
      </c>
      <c r="C4" s="7" t="n">
        <v>189711000</v>
      </c>
      <c r="D4" s="7" t="n">
        <v>317379000</v>
      </c>
    </row>
    <row r="5">
      <c r="A5" s="4" t="inlineStr">
        <is>
          <t>Cash held outside of Canada</t>
        </is>
      </c>
      <c r="C5" s="6" t="n">
        <v>102100000</v>
      </c>
      <c r="D5" s="6" t="n">
        <v>89900000</v>
      </c>
    </row>
    <row r="6">
      <c r="A6" s="4" t="inlineStr">
        <is>
          <t>Transfers into/out of Level 3</t>
        </is>
      </c>
      <c r="C6" s="7" t="n">
        <v>0</v>
      </c>
      <c r="D6" s="6" t="n">
        <v>0</v>
      </c>
    </row>
    <row r="7">
      <c r="A7" s="4" t="inlineStr">
        <is>
          <t>Number of countries that generate box office | Country</t>
        </is>
      </c>
      <c r="C7" s="6" t="n">
        <v>87</v>
      </c>
    </row>
    <row r="8">
      <c r="A8" s="4" t="inlineStr">
        <is>
          <t>Foreign Exchange contract settlement date range</t>
        </is>
      </c>
      <c r="C8" s="4" t="inlineStr">
        <is>
          <t>settlement dates throughout 2022</t>
        </is>
      </c>
    </row>
    <row r="9">
      <c r="A9" s="4" t="inlineStr">
        <is>
          <t>Estimated gains to be reclassified to earnings within the next twelve months</t>
        </is>
      </c>
      <c r="C9" s="7" t="n">
        <v>100000</v>
      </c>
    </row>
    <row r="10">
      <c r="A10" s="4" t="inlineStr">
        <is>
          <t>Investment in equity securities</t>
        </is>
      </c>
      <c r="C10" s="6" t="n">
        <v>1087000</v>
      </c>
      <c r="D10" s="6" t="n">
        <v>13633000</v>
      </c>
    </row>
    <row r="11">
      <c r="A11" s="4" t="inlineStr">
        <is>
          <t>Investment in equity securities - cost</t>
        </is>
      </c>
      <c r="C11" s="7" t="n">
        <v>15200000</v>
      </c>
    </row>
    <row r="12">
      <c r="A12" s="4" t="inlineStr">
        <is>
          <t>Equity securities restrictions</t>
        </is>
      </c>
      <c r="C12" s="4" t="inlineStr">
        <is>
          <t>lock-up period of six months</t>
        </is>
      </c>
    </row>
    <row r="13">
      <c r="A13" s="4" t="inlineStr">
        <is>
          <t>Fixed Income Securities [Member]</t>
        </is>
      </c>
    </row>
    <row r="14">
      <c r="A14" s="3" t="inlineStr">
        <is>
          <t>Financial Instruments (Textual) [Abstract]</t>
        </is>
      </c>
    </row>
    <row r="15">
      <c r="A15" s="4" t="inlineStr">
        <is>
          <t>Equity Investment, Debt Securities</t>
        </is>
      </c>
      <c r="C15" s="7" t="n">
        <v>1100000</v>
      </c>
      <c r="D15" s="6" t="n">
        <v>1100000</v>
      </c>
    </row>
    <row r="16">
      <c r="A16" s="4" t="inlineStr">
        <is>
          <t>Preferred Stock [Member] | Other Assets [Member]</t>
        </is>
      </c>
    </row>
    <row r="17">
      <c r="A17" s="3" t="inlineStr">
        <is>
          <t>Financial Instruments (Textual) [Abstract]</t>
        </is>
      </c>
    </row>
    <row r="18">
      <c r="A18" s="4" t="inlineStr">
        <is>
          <t>Investment in equity securities</t>
        </is>
      </c>
      <c r="C18" s="7" t="n">
        <v>1000000</v>
      </c>
      <c r="D18" s="6" t="n">
        <v>1000000</v>
      </c>
    </row>
    <row r="19">
      <c r="A19" s="4" t="inlineStr">
        <is>
          <t>Maoyan [Member]</t>
        </is>
      </c>
    </row>
    <row r="20">
      <c r="A20" s="3" t="inlineStr">
        <is>
          <t>Financial Instruments (Textual) [Abstract]</t>
        </is>
      </c>
    </row>
    <row r="21">
      <c r="A21" s="4" t="inlineStr">
        <is>
          <t>Investment in equity securities</t>
        </is>
      </c>
      <c r="D21" s="6" t="n">
        <v>12600000</v>
      </c>
    </row>
    <row r="22">
      <c r="A22" s="4" t="inlineStr">
        <is>
          <t>Number of shares sold | shares</t>
        </is>
      </c>
      <c r="B22" s="6" t="n">
        <v>7949000</v>
      </c>
    </row>
    <row r="23">
      <c r="A23" s="4" t="inlineStr">
        <is>
          <t>Gross proceeds from sale of investment</t>
        </is>
      </c>
      <c r="B23" s="7" t="n">
        <v>17800000</v>
      </c>
    </row>
    <row r="24">
      <c r="A24" s="4" t="inlineStr">
        <is>
          <t>Gain relating to acquisition cost</t>
        </is>
      </c>
      <c r="B24" s="6" t="n">
        <v>2600000</v>
      </c>
    </row>
    <row r="25">
      <c r="A25" s="4" t="inlineStr">
        <is>
          <t>Realized gain on fair value of investment</t>
        </is>
      </c>
      <c r="B25" s="7" t="n">
        <v>5200000</v>
      </c>
    </row>
    <row r="26">
      <c r="A26" s="4" t="inlineStr">
        <is>
          <t>Gain (loss) in fair value of equity securities</t>
        </is>
      </c>
      <c r="D26" s="6" t="n">
        <v>2100000</v>
      </c>
    </row>
    <row r="27">
      <c r="A27" s="4" t="inlineStr">
        <is>
          <t>Maximum [Member]</t>
        </is>
      </c>
    </row>
    <row r="28">
      <c r="A28" s="3" t="inlineStr">
        <is>
          <t>Financial Instruments (Textual) [Abstract]</t>
        </is>
      </c>
    </row>
    <row r="29">
      <c r="A29" s="4" t="inlineStr">
        <is>
          <t>Equity securities percentage ownership</t>
        </is>
      </c>
      <c r="C29" s="4" t="inlineStr">
        <is>
          <t>1.00%</t>
        </is>
      </c>
    </row>
    <row r="30">
      <c r="A30" s="4" t="inlineStr">
        <is>
          <t>China [Member]</t>
        </is>
      </c>
    </row>
    <row r="31">
      <c r="A31" s="3" t="inlineStr">
        <is>
          <t>Financial Instruments (Textual) [Abstract]</t>
        </is>
      </c>
    </row>
    <row r="32">
      <c r="A32" s="4" t="inlineStr">
        <is>
          <t>Cash held/undistributed earnings</t>
        </is>
      </c>
      <c r="C32" s="7" t="n">
        <v>76300000</v>
      </c>
      <c r="D32" s="7" t="n">
        <v>77200000</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Financial Instruments (Details) - USD ($) $ in Thousands</t>
        </is>
      </c>
      <c r="C1" s="2" t="inlineStr">
        <is>
          <t>Dec. 31, 2021</t>
        </is>
      </c>
      <c r="D1" s="2" t="inlineStr">
        <is>
          <t>Dec. 31, 2020</t>
        </is>
      </c>
    </row>
    <row r="2">
      <c r="A2" s="3" t="inlineStr">
        <is>
          <t>Other Financial Instrument</t>
        </is>
      </c>
    </row>
    <row r="3">
      <c r="A3" s="4" t="inlineStr">
        <is>
          <t>Cash and cash equivalents</t>
        </is>
      </c>
      <c r="C3" s="7" t="n">
        <v>189711</v>
      </c>
      <c r="D3" s="7" t="n">
        <v>317379</v>
      </c>
    </row>
    <row r="4">
      <c r="A4" s="4" t="inlineStr">
        <is>
          <t>Net investment in sales-type leases</t>
        </is>
      </c>
      <c r="C4" s="6" t="n">
        <v>28392</v>
      </c>
      <c r="D4" s="6" t="n">
        <v>19414</v>
      </c>
    </row>
    <row r="5">
      <c r="A5" s="4" t="inlineStr">
        <is>
          <t>Credit Facility borrowings</t>
        </is>
      </c>
      <c r="C5" s="6" t="n">
        <v>-2472</v>
      </c>
      <c r="D5" s="6" t="n">
        <v>-305676</v>
      </c>
    </row>
    <row r="6">
      <c r="A6" s="4" t="inlineStr">
        <is>
          <t>Carrying Amount, Fair Value Disclosure [Member] | Fair Value, Inputs, Level 1 [Member]</t>
        </is>
      </c>
    </row>
    <row r="7">
      <c r="A7" s="3" t="inlineStr">
        <is>
          <t>Other Financial Instrument</t>
        </is>
      </c>
    </row>
    <row r="8">
      <c r="A8" s="4" t="inlineStr">
        <is>
          <t>Cash and cash equivalents</t>
        </is>
      </c>
      <c r="B8" s="4" t="inlineStr">
        <is>
          <t>[1]</t>
        </is>
      </c>
      <c r="C8" s="6" t="n">
        <v>189711</v>
      </c>
      <c r="D8" s="6" t="n">
        <v>317379</v>
      </c>
    </row>
    <row r="9">
      <c r="A9" s="4" t="inlineStr">
        <is>
          <t>Equity securities</t>
        </is>
      </c>
      <c r="B9" s="4" t="inlineStr">
        <is>
          <t>[2]</t>
        </is>
      </c>
      <c r="C9" s="6" t="n">
        <v>1087</v>
      </c>
      <c r="D9" s="6" t="n">
        <v>13633</v>
      </c>
    </row>
    <row r="10">
      <c r="A10" s="4" t="inlineStr">
        <is>
          <t>Carrying Amount, Fair Value Disclosure [Member] | Fair Value, Inputs, Level 2</t>
        </is>
      </c>
    </row>
    <row r="11">
      <c r="A11" s="3" t="inlineStr">
        <is>
          <t>Other Financial Instrument</t>
        </is>
      </c>
    </row>
    <row r="12">
      <c r="A12" s="4" t="inlineStr">
        <is>
          <t>Net financed sales receivables</t>
        </is>
      </c>
      <c r="B12" s="4" t="inlineStr">
        <is>
          <t>[3]</t>
        </is>
      </c>
      <c r="C12" s="6" t="n">
        <v>112657</v>
      </c>
      <c r="D12" s="6" t="n">
        <v>112396</v>
      </c>
    </row>
    <row r="13">
      <c r="A13" s="4" t="inlineStr">
        <is>
          <t>Net investment in sales-type leases</t>
        </is>
      </c>
      <c r="B13" s="4" t="inlineStr">
        <is>
          <t>[3]</t>
        </is>
      </c>
      <c r="C13" s="6" t="n">
        <v>28392</v>
      </c>
      <c r="D13" s="6" t="n">
        <v>19414</v>
      </c>
    </row>
    <row r="14">
      <c r="A14" s="4" t="inlineStr">
        <is>
          <t>Equity securities</t>
        </is>
      </c>
      <c r="B14" s="4" t="inlineStr">
        <is>
          <t>[1]</t>
        </is>
      </c>
      <c r="C14" s="6" t="n">
        <v>1000</v>
      </c>
      <c r="D14" s="6" t="n">
        <v>1000</v>
      </c>
    </row>
    <row r="15">
      <c r="A15" s="4" t="inlineStr">
        <is>
          <t>COLI</t>
        </is>
      </c>
      <c r="B15" s="4" t="inlineStr">
        <is>
          <t>[4]</t>
        </is>
      </c>
      <c r="C15" s="6" t="n">
        <v>3275</v>
      </c>
      <c r="D15" s="6" t="n">
        <v>3155</v>
      </c>
    </row>
    <row r="16">
      <c r="A16" s="4" t="inlineStr">
        <is>
          <t>Working Capital Facility borrowings</t>
        </is>
      </c>
      <c r="B16" s="4" t="inlineStr">
        <is>
          <t>[1]</t>
        </is>
      </c>
      <c r="C16" s="6" t="n">
        <v>-3612</v>
      </c>
      <c r="D16" s="6" t="n">
        <v>-7643</v>
      </c>
    </row>
    <row r="17">
      <c r="A17" s="4" t="inlineStr">
        <is>
          <t>Credit Facility borrowings</t>
        </is>
      </c>
      <c r="B17" s="4" t="inlineStr">
        <is>
          <t>[1]</t>
        </is>
      </c>
      <c r="D17" s="6" t="n">
        <v>-300000</v>
      </c>
    </row>
    <row r="18">
      <c r="A18" s="4" t="inlineStr">
        <is>
          <t>Convertible Notes</t>
        </is>
      </c>
      <c r="B18" s="4" t="inlineStr">
        <is>
          <t>[5]</t>
        </is>
      </c>
      <c r="C18" s="6" t="n">
        <v>-230000</v>
      </c>
    </row>
    <row r="19">
      <c r="A19" s="4" t="inlineStr">
        <is>
          <t>Carrying Amount, Fair Value Disclosure [Member] | Designated as Hedging Instrument [Member] | Fair Value, Inputs, Level 2</t>
        </is>
      </c>
    </row>
    <row r="20">
      <c r="A20" s="3" t="inlineStr">
        <is>
          <t>Other Financial Instrument</t>
        </is>
      </c>
    </row>
    <row r="21">
      <c r="A21" s="4" t="inlineStr">
        <is>
          <t>Foreign exchange contracts forwards</t>
        </is>
      </c>
      <c r="B21" s="4" t="inlineStr">
        <is>
          <t>[3]</t>
        </is>
      </c>
      <c r="C21" s="6" t="n">
        <v>79</v>
      </c>
      <c r="D21" s="6" t="n">
        <v>1635</v>
      </c>
    </row>
    <row r="22">
      <c r="A22" s="4" t="inlineStr">
        <is>
          <t>Carrying Amount, Fair Value Disclosure [Member] | Not Designated as Hedging Instrument [Member] | Fair Value, Inputs, Level 2</t>
        </is>
      </c>
    </row>
    <row r="23">
      <c r="A23" s="3" t="inlineStr">
        <is>
          <t>Other Financial Instrument</t>
        </is>
      </c>
    </row>
    <row r="24">
      <c r="A24" s="4" t="inlineStr">
        <is>
          <t>Foreign exchange contracts forwards</t>
        </is>
      </c>
      <c r="B24" s="4" t="inlineStr">
        <is>
          <t>[3]</t>
        </is>
      </c>
      <c r="D24" s="6" t="n">
        <v>344</v>
      </c>
    </row>
    <row r="25">
      <c r="A25" s="4" t="inlineStr">
        <is>
          <t>Estimate of Fair Value, Fair Value Disclosure [Member] | Fair Value, Inputs, Level 1 [Member]</t>
        </is>
      </c>
    </row>
    <row r="26">
      <c r="A26" s="3" t="inlineStr">
        <is>
          <t>Other Financial Instrument</t>
        </is>
      </c>
    </row>
    <row r="27">
      <c r="A27" s="4" t="inlineStr">
        <is>
          <t>Cash and cash equivalents</t>
        </is>
      </c>
      <c r="B27" s="4" t="inlineStr">
        <is>
          <t>[1]</t>
        </is>
      </c>
      <c r="C27" s="6" t="n">
        <v>189711</v>
      </c>
      <c r="D27" s="6" t="n">
        <v>317379</v>
      </c>
    </row>
    <row r="28">
      <c r="A28" s="4" t="inlineStr">
        <is>
          <t>Equity securities</t>
        </is>
      </c>
      <c r="B28" s="4" t="inlineStr">
        <is>
          <t>[2]</t>
        </is>
      </c>
      <c r="C28" s="6" t="n">
        <v>1087</v>
      </c>
      <c r="D28" s="6" t="n">
        <v>13633</v>
      </c>
    </row>
    <row r="29">
      <c r="A29" s="4" t="inlineStr">
        <is>
          <t>Estimate of Fair Value, Fair Value Disclosure [Member] | Fair Value, Inputs, Level 2</t>
        </is>
      </c>
    </row>
    <row r="30">
      <c r="A30" s="3" t="inlineStr">
        <is>
          <t>Other Financial Instrument</t>
        </is>
      </c>
    </row>
    <row r="31">
      <c r="A31" s="4" t="inlineStr">
        <is>
          <t>Net financed sales receivables</t>
        </is>
      </c>
      <c r="B31" s="4" t="inlineStr">
        <is>
          <t>[3]</t>
        </is>
      </c>
      <c r="C31" s="6" t="n">
        <v>112662</v>
      </c>
      <c r="D31" s="6" t="n">
        <v>112603</v>
      </c>
    </row>
    <row r="32">
      <c r="A32" s="4" t="inlineStr">
        <is>
          <t>Net investment in sales-type leases</t>
        </is>
      </c>
      <c r="B32" s="4" t="inlineStr">
        <is>
          <t>[3]</t>
        </is>
      </c>
      <c r="C32" s="6" t="n">
        <v>28407</v>
      </c>
      <c r="D32" s="6" t="n">
        <v>19373</v>
      </c>
    </row>
    <row r="33">
      <c r="A33" s="4" t="inlineStr">
        <is>
          <t>Equity securities</t>
        </is>
      </c>
      <c r="B33" s="4" t="inlineStr">
        <is>
          <t>[1]</t>
        </is>
      </c>
      <c r="C33" s="6" t="n">
        <v>1000</v>
      </c>
      <c r="D33" s="6" t="n">
        <v>1000</v>
      </c>
    </row>
    <row r="34">
      <c r="A34" s="4" t="inlineStr">
        <is>
          <t>COLI</t>
        </is>
      </c>
      <c r="B34" s="4" t="inlineStr">
        <is>
          <t>[4]</t>
        </is>
      </c>
      <c r="C34" s="6" t="n">
        <v>3275</v>
      </c>
      <c r="D34" s="6" t="n">
        <v>3155</v>
      </c>
    </row>
    <row r="35">
      <c r="A35" s="4" t="inlineStr">
        <is>
          <t>Working Capital Facility borrowings</t>
        </is>
      </c>
      <c r="B35" s="4" t="inlineStr">
        <is>
          <t>[1]</t>
        </is>
      </c>
      <c r="C35" s="6" t="n">
        <v>-3612</v>
      </c>
      <c r="D35" s="6" t="n">
        <v>-7643</v>
      </c>
    </row>
    <row r="36">
      <c r="A36" s="4" t="inlineStr">
        <is>
          <t>Credit Facility borrowings</t>
        </is>
      </c>
      <c r="B36" s="4" t="inlineStr">
        <is>
          <t>[1]</t>
        </is>
      </c>
      <c r="D36" s="6" t="n">
        <v>-300000</v>
      </c>
    </row>
    <row r="37">
      <c r="A37" s="4" t="inlineStr">
        <is>
          <t>Convertible Notes</t>
        </is>
      </c>
      <c r="B37" s="4" t="inlineStr">
        <is>
          <t>[5]</t>
        </is>
      </c>
      <c r="C37" s="6" t="n">
        <v>-223100</v>
      </c>
    </row>
    <row r="38">
      <c r="A38" s="4" t="inlineStr">
        <is>
          <t>Estimate of Fair Value, Fair Value Disclosure [Member] | Designated as Hedging Instrument [Member] | Fair Value, Inputs, Level 2</t>
        </is>
      </c>
    </row>
    <row r="39">
      <c r="A39" s="3" t="inlineStr">
        <is>
          <t>Other Financial Instrument</t>
        </is>
      </c>
    </row>
    <row r="40">
      <c r="A40" s="4" t="inlineStr">
        <is>
          <t>Foreign exchange contracts forwards</t>
        </is>
      </c>
      <c r="B40" s="4" t="inlineStr">
        <is>
          <t>[3]</t>
        </is>
      </c>
      <c r="C40" s="7" t="n">
        <v>79</v>
      </c>
      <c r="D40" s="6" t="n">
        <v>1635</v>
      </c>
    </row>
    <row r="41">
      <c r="A41" s="4" t="inlineStr">
        <is>
          <t>Estimate of Fair Value, Fair Value Disclosure [Member] | Not Designated as Hedging Instrument [Member] | Fair Value, Inputs, Level 2</t>
        </is>
      </c>
    </row>
    <row r="42">
      <c r="A42" s="3" t="inlineStr">
        <is>
          <t>Other Financial Instrument</t>
        </is>
      </c>
    </row>
    <row r="43">
      <c r="A43" s="4" t="inlineStr">
        <is>
          <t>Foreign exchange contracts forwards</t>
        </is>
      </c>
      <c r="B43" s="4" t="inlineStr">
        <is>
          <t>[3]</t>
        </is>
      </c>
      <c r="D43" s="7" t="n">
        <v>344</v>
      </c>
    </row>
    <row r="44"/>
    <row r="45">
      <c r="A45" s="4" t="inlineStr">
        <is>
          <t>[1]</t>
        </is>
      </c>
      <c r="B45" s="4" t="inlineStr">
        <is>
          <t>Recorded at cost, which approximates fair value.</t>
        </is>
      </c>
    </row>
    <row r="46">
      <c r="A46" s="4" t="inlineStr">
        <is>
          <t>[2]</t>
        </is>
      </c>
      <c r="B46" s="4" t="inlineStr">
        <is>
          <t>Fair value is determined using quoted prices in active markets.</t>
        </is>
      </c>
    </row>
    <row r="47">
      <c r="A47" s="4" t="inlineStr">
        <is>
          <t>[3]</t>
        </is>
      </c>
      <c r="B47" s="4" t="inlineStr">
        <is>
          <t>Fair value is estimated based on discounting future cash flows at currently available interest rates with comparable terms.</t>
        </is>
      </c>
    </row>
    <row r="48">
      <c r="A48" s="4" t="inlineStr">
        <is>
          <t>[4]</t>
        </is>
      </c>
      <c r="B48" s="4" t="inlineStr">
        <is>
          <t>Measured at cash surrender value, which approximates fair value.</t>
        </is>
      </c>
    </row>
    <row r="49">
      <c r="A49" s="4" t="inlineStr">
        <is>
          <t>[5]</t>
        </is>
      </c>
      <c r="B49" s="4" t="inlineStr">
        <is>
          <t>Fair value is determined using quoted market prices that are observable in the market or that could be derived from observable market data</t>
        </is>
      </c>
    </row>
  </sheetData>
  <mergeCells count="7">
    <mergeCell ref="A1:B1"/>
    <mergeCell ref="A44:C44"/>
    <mergeCell ref="B45:C45"/>
    <mergeCell ref="B46:C46"/>
    <mergeCell ref="B47:C47"/>
    <mergeCell ref="B48:C48"/>
    <mergeCell ref="B49:C4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 of Derivative (Details) - USD ($) $ in Thousands</t>
        </is>
      </c>
      <c r="B1" s="2" t="inlineStr">
        <is>
          <t>Dec. 31, 2021</t>
        </is>
      </c>
      <c r="C1" s="2" t="inlineStr">
        <is>
          <t>Dec. 31, 2020</t>
        </is>
      </c>
    </row>
    <row r="2">
      <c r="A2" s="3" t="inlineStr">
        <is>
          <t>Derivatives Fair Value [Line Items]</t>
        </is>
      </c>
    </row>
    <row r="3">
      <c r="A3" s="4" t="inlineStr">
        <is>
          <t>Foreign exchange contracts — Forwards</t>
        </is>
      </c>
      <c r="B3" s="7" t="n">
        <v>26702</v>
      </c>
      <c r="C3" s="7" t="n">
        <v>31910</v>
      </c>
    </row>
    <row r="4">
      <c r="A4" s="4" t="inlineStr">
        <is>
          <t>Foreign Exchange Contract [Member] | Designated as Hedging Instrument [Member]</t>
        </is>
      </c>
    </row>
    <row r="5">
      <c r="A5" s="3" t="inlineStr">
        <is>
          <t>Derivatives Fair Value [Line Items]</t>
        </is>
      </c>
    </row>
    <row r="6">
      <c r="A6" s="4" t="inlineStr">
        <is>
          <t>Foreign exchange contracts — Forwards</t>
        </is>
      </c>
      <c r="B6" s="7" t="n">
        <v>26702</v>
      </c>
      <c r="C6" s="6" t="n">
        <v>26358</v>
      </c>
    </row>
    <row r="7">
      <c r="A7" s="4" t="inlineStr">
        <is>
          <t>Foreign Exchange Contract [Member] | Not Designated as Hedging Instrument [Member]</t>
        </is>
      </c>
    </row>
    <row r="8">
      <c r="A8" s="3" t="inlineStr">
        <is>
          <t>Derivatives Fair Value [Line Items]</t>
        </is>
      </c>
    </row>
    <row r="9">
      <c r="A9" s="4" t="inlineStr">
        <is>
          <t>Foreign exchange contracts — Forwards</t>
        </is>
      </c>
      <c r="C9" s="7" t="n">
        <v>555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Dec. 31, 2021</t>
        </is>
      </c>
      <c r="C1" s="2" t="inlineStr">
        <is>
          <t>Dec. 31, 2020</t>
        </is>
      </c>
    </row>
    <row r="2">
      <c r="A2" s="3" t="inlineStr">
        <is>
          <t>Derivatives Fair Value [Line Items]</t>
        </is>
      </c>
    </row>
    <row r="3">
      <c r="A3" s="4" t="inlineStr">
        <is>
          <t>Foreign currency derivatives</t>
        </is>
      </c>
      <c r="B3" s="7" t="n">
        <v>184</v>
      </c>
      <c r="C3" s="7" t="n">
        <v>1979</v>
      </c>
    </row>
    <row r="4">
      <c r="A4" s="4" t="inlineStr">
        <is>
          <t>Other Assets [Member] | Designated as Hedging Instrument [Member]</t>
        </is>
      </c>
    </row>
    <row r="5">
      <c r="A5" s="3" t="inlineStr">
        <is>
          <t>Derivatives Fair Value [Line Items]</t>
        </is>
      </c>
    </row>
    <row r="6">
      <c r="A6" s="4" t="inlineStr">
        <is>
          <t>Foreign currency derivatives</t>
        </is>
      </c>
      <c r="B6" s="6" t="n">
        <v>184</v>
      </c>
      <c r="C6" s="6" t="n">
        <v>1635</v>
      </c>
    </row>
    <row r="7">
      <c r="A7" s="4" t="inlineStr">
        <is>
          <t>Other Assets [Member] | Not Designated as Hedging Instrument [Member]</t>
        </is>
      </c>
    </row>
    <row r="8">
      <c r="A8" s="3" t="inlineStr">
        <is>
          <t>Derivatives Fair Value [Line Items]</t>
        </is>
      </c>
    </row>
    <row r="9">
      <c r="A9" s="4" t="inlineStr">
        <is>
          <t>Foreign currency derivatives</t>
        </is>
      </c>
      <c r="B9" s="6" t="n">
        <v>0</v>
      </c>
      <c r="C9" s="6" t="n">
        <v>344</v>
      </c>
    </row>
    <row r="10">
      <c r="A10" s="4" t="inlineStr">
        <is>
          <t>Accrued and other liabilities [Member] | Designated as Hedging Instrument [Member]</t>
        </is>
      </c>
    </row>
    <row r="11">
      <c r="A11" s="3" t="inlineStr">
        <is>
          <t>Derivatives Fair Value [Line Items]</t>
        </is>
      </c>
    </row>
    <row r="12">
      <c r="A12" s="4" t="inlineStr">
        <is>
          <t>Derivative Liability, Fair Value</t>
        </is>
      </c>
      <c r="B12" s="6" t="n">
        <v>-105</v>
      </c>
      <c r="C12" s="6" t="n">
        <v>0</v>
      </c>
    </row>
    <row r="13">
      <c r="A13" s="4" t="inlineStr">
        <is>
          <t>Accrued and other liabilities [Member] | Not Designated as Hedging Instrument [Member]</t>
        </is>
      </c>
    </row>
    <row r="14">
      <c r="A14" s="3" t="inlineStr">
        <is>
          <t>Derivatives Fair Value [Line Items]</t>
        </is>
      </c>
    </row>
    <row r="15">
      <c r="A15" s="4" t="inlineStr">
        <is>
          <t>Derivative Liability, Fair Value</t>
        </is>
      </c>
      <c r="B15" s="7" t="n">
        <v>79</v>
      </c>
      <c r="C15" s="7" t="n">
        <v>197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s in Foreign Currency Hedging Relationship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Gain Recognized in OCI (Effective Portion)</t>
        </is>
      </c>
      <c r="B4" s="7" t="n">
        <v>468</v>
      </c>
      <c r="C4" s="7" t="n">
        <v>500</v>
      </c>
      <c r="D4" s="7" t="n">
        <v>552</v>
      </c>
    </row>
    <row r="5">
      <c r="A5" s="4" t="inlineStr">
        <is>
          <t>Location of Derivative Gain (Loss) Reclassified from AOCI into Income (Effective Portion)</t>
        </is>
      </c>
      <c r="B5" s="6" t="n">
        <v>1707</v>
      </c>
      <c r="C5" s="6" t="n">
        <v>-604</v>
      </c>
      <c r="D5" s="6" t="n">
        <v>-1183</v>
      </c>
    </row>
    <row r="6">
      <c r="A6" s="4" t="inlineStr">
        <is>
          <t>Derivative Gain (Loss) Recognized In and Out of OCI (Effective Portion)</t>
        </is>
      </c>
      <c r="C6" s="6" t="n">
        <v>17</v>
      </c>
      <c r="D6" s="6" t="n">
        <v>-22</v>
      </c>
    </row>
    <row r="7">
      <c r="A7" s="4" t="inlineStr">
        <is>
          <t>Fair Value Hedging [Member]</t>
        </is>
      </c>
    </row>
    <row r="8">
      <c r="A8" s="3" t="inlineStr">
        <is>
          <t>Derivative Instruments Gain Loss [Line Items]</t>
        </is>
      </c>
    </row>
    <row r="9">
      <c r="A9" s="4" t="inlineStr">
        <is>
          <t>Derivative Gain Recognized in OCI (Effective Portion)</t>
        </is>
      </c>
      <c r="B9" s="6" t="n">
        <v>468</v>
      </c>
      <c r="C9" s="6" t="n">
        <v>550</v>
      </c>
      <c r="D9" s="6" t="n">
        <v>552</v>
      </c>
    </row>
    <row r="10">
      <c r="A10" s="4" t="inlineStr">
        <is>
          <t>Selling, General and Administrative Expenses [Member]</t>
        </is>
      </c>
    </row>
    <row r="11">
      <c r="A11" s="3" t="inlineStr">
        <is>
          <t>Derivative Instruments Gain Loss [Line Items]</t>
        </is>
      </c>
    </row>
    <row r="12">
      <c r="A12" s="4" t="inlineStr">
        <is>
          <t>Location of Derivative Gain (Loss) Reclassified from AOCI into Income (Effective Portion)</t>
        </is>
      </c>
      <c r="B12" s="6" t="n">
        <v>1707</v>
      </c>
      <c r="C12" s="6" t="n">
        <v>-578</v>
      </c>
      <c r="D12" s="6" t="n">
        <v>-1109</v>
      </c>
    </row>
    <row r="13">
      <c r="A13" s="4" t="inlineStr">
        <is>
          <t>Inventories [Member]</t>
        </is>
      </c>
    </row>
    <row r="14">
      <c r="A14" s="3" t="inlineStr">
        <is>
          <t>Derivative Instruments Gain Loss [Line Items]</t>
        </is>
      </c>
    </row>
    <row r="15">
      <c r="A15" s="4" t="inlineStr">
        <is>
          <t>Location of Derivative Gain (Loss) Reclassified from AOCI into Income (Effective Portion)</t>
        </is>
      </c>
      <c r="B15" s="6" t="n">
        <v>0</v>
      </c>
      <c r="C15" s="6" t="n">
        <v>-26</v>
      </c>
      <c r="D15" s="6" t="n">
        <v>-42</v>
      </c>
    </row>
    <row r="16">
      <c r="A16" s="4" t="inlineStr">
        <is>
          <t>Property, Plant and Equipment [Member]</t>
        </is>
      </c>
    </row>
    <row r="17">
      <c r="A17" s="3" t="inlineStr">
        <is>
          <t>Derivative Instruments Gain Loss [Line Items]</t>
        </is>
      </c>
    </row>
    <row r="18">
      <c r="A18" s="4" t="inlineStr">
        <is>
          <t>Location of Derivative Gain (Loss) Reclassified from AOCI into Income (Effective Portion)</t>
        </is>
      </c>
      <c r="B18" s="7" t="n">
        <v>0</v>
      </c>
      <c r="C18" s="7" t="n">
        <v>0</v>
      </c>
      <c r="D18" s="7" t="n">
        <v>-3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on Designated Derivatives in Foreign Currency Relationships (Details) - Not Designated as Hedging Instrument [Member]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Derivative Gain Reclassified From AOCI (Ineffective portion)</t>
        </is>
      </c>
      <c r="B4" s="7" t="n">
        <v>-318</v>
      </c>
    </row>
    <row r="5">
      <c r="A5" s="4" t="inlineStr">
        <is>
          <t>Foreign Exchange Contracts - Forwards [Member] | Selling, General and Administrative Expenses [Member]</t>
        </is>
      </c>
    </row>
    <row r="6">
      <c r="A6" s="3" t="inlineStr">
        <is>
          <t>Derivative Instruments Gain Loss [Line Items]</t>
        </is>
      </c>
    </row>
    <row r="7">
      <c r="A7" s="4" t="inlineStr">
        <is>
          <t>Location of Derivative Gain</t>
        </is>
      </c>
      <c r="B7" s="7" t="n">
        <v>398</v>
      </c>
      <c r="C7" s="7" t="n">
        <v>34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Employee's Pension and Postretirement Benefits - Additional Information (Details) - USD ($) $ in Thousands</t>
        </is>
      </c>
      <c r="B1" s="2" t="inlineStr">
        <is>
          <t>Nov. 01, 2019</t>
        </is>
      </c>
      <c r="C1" s="2" t="inlineStr">
        <is>
          <t>Dec. 31, 2021</t>
        </is>
      </c>
      <c r="D1" s="2" t="inlineStr">
        <is>
          <t>Dec. 31, 2020</t>
        </is>
      </c>
      <c r="E1" s="2" t="inlineStr">
        <is>
          <t>Dec. 31, 2019</t>
        </is>
      </c>
      <c r="F1" s="2" t="inlineStr">
        <is>
          <t>Dec. 31, 2018</t>
        </is>
      </c>
    </row>
    <row r="2">
      <c r="A2" s="4" t="inlineStr">
        <is>
          <t>Deferred Compensation Plan [Member]</t>
        </is>
      </c>
    </row>
    <row r="3">
      <c r="A3" s="3" t="inlineStr">
        <is>
          <t>Pension and Other Postretirement Benefit Expense (Textual) [Abstract]</t>
        </is>
      </c>
    </row>
    <row r="4">
      <c r="A4" s="4" t="inlineStr">
        <is>
          <t>Deferred compensation plan description</t>
        </is>
      </c>
      <c r="C4" s="4" t="inlineStr">
        <is>
          <t>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t>
        </is>
      </c>
    </row>
    <row r="5">
      <c r="A5" s="4" t="inlineStr">
        <is>
          <t>Deferred Compensation Plan [Member] | Accrued and Other Liabilities [Member]</t>
        </is>
      </c>
    </row>
    <row r="6">
      <c r="A6" s="3" t="inlineStr">
        <is>
          <t>Pension and Other Postretirement Benefit Expense (Textual) [Abstract]</t>
        </is>
      </c>
    </row>
    <row r="7">
      <c r="A7" s="4" t="inlineStr">
        <is>
          <t>Benefit obligation recorded</t>
        </is>
      </c>
      <c r="C7" s="7" t="n">
        <v>3800</v>
      </c>
      <c r="E7" s="7" t="n">
        <v>3700</v>
      </c>
    </row>
    <row r="8">
      <c r="A8" s="4" t="inlineStr">
        <is>
          <t>Deferred Compensation Plan [Member] | Prepaid Expenses [Member]</t>
        </is>
      </c>
    </row>
    <row r="9">
      <c r="A9" s="3" t="inlineStr">
        <is>
          <t>Pension and Other Postretirement Benefit Expense (Textual) [Abstract]</t>
        </is>
      </c>
    </row>
    <row r="10">
      <c r="A10" s="4" t="inlineStr">
        <is>
          <t>Company-owned life insurance</t>
        </is>
      </c>
      <c r="C10" s="7" t="n">
        <v>3300</v>
      </c>
      <c r="E10" s="6" t="n">
        <v>3200</v>
      </c>
    </row>
    <row r="11">
      <c r="A11" s="4" t="inlineStr">
        <is>
          <t>SERP Benefits [Member]</t>
        </is>
      </c>
    </row>
    <row r="12">
      <c r="A12" s="3" t="inlineStr">
        <is>
          <t>Pension and Other Postretirement Benefit Expense (Textual) [Abstract]</t>
        </is>
      </c>
    </row>
    <row r="13">
      <c r="A13" s="4" t="inlineStr">
        <is>
          <t>Defined benefit pension plan</t>
        </is>
      </c>
      <c r="C13" s="4" t="inlineStr">
        <is>
          <t>The Company has an unfunded defined benefit pension plan, the Supplemental Executive Retirement Plan (the “SERP”), covering its CEO, Richard L. Gelfond.</t>
        </is>
      </c>
    </row>
    <row r="14">
      <c r="A14" s="4" t="inlineStr">
        <is>
          <t>Companies contribution and expenses</t>
        </is>
      </c>
      <c r="C14" s="7" t="n">
        <v>0</v>
      </c>
    </row>
    <row r="15">
      <c r="A15" s="4" t="inlineStr">
        <is>
          <t>Expected interest costs in the remainder of the year</t>
        </is>
      </c>
      <c r="C15" s="6" t="n">
        <v>200</v>
      </c>
    </row>
    <row r="16">
      <c r="A16" s="4" t="inlineStr">
        <is>
          <t>Expected interest costs</t>
        </is>
      </c>
      <c r="C16" s="7" t="n">
        <v>72</v>
      </c>
      <c r="D16" s="7" t="n">
        <v>379</v>
      </c>
      <c r="E16" s="6" t="n">
        <v>564</v>
      </c>
    </row>
    <row r="17">
      <c r="A17" s="4" t="inlineStr">
        <is>
          <t>Defined Contribution Plan [Member]</t>
        </is>
      </c>
    </row>
    <row r="18">
      <c r="A18" s="3" t="inlineStr">
        <is>
          <t>Pension and Other Postretirement Benefit Expense (Textual) [Abstract]</t>
        </is>
      </c>
    </row>
    <row r="19">
      <c r="A19" s="4" t="inlineStr">
        <is>
          <t>Defined contribution pension plans for employees</t>
        </is>
      </c>
      <c r="C19" s="4" t="inlineStr">
        <is>
          <t>The Company also maintains defined contribution pension plans for its employees, including its executive officers. The Company makes contributions to these plans on behalf of employees in an amount up to 5% of their base salary subject to certain prescribed maximums.</t>
        </is>
      </c>
    </row>
    <row r="20">
      <c r="A20" s="4" t="inlineStr">
        <is>
          <t>Maximum percentage of base salary contributed to Defined Contribution Pension Plan by Company</t>
        </is>
      </c>
      <c r="C20" s="4" t="inlineStr">
        <is>
          <t>5.00%</t>
        </is>
      </c>
    </row>
    <row r="21">
      <c r="A21" s="4" t="inlineStr">
        <is>
          <t>Canadian Plan [Member]</t>
        </is>
      </c>
    </row>
    <row r="22">
      <c r="A22" s="3" t="inlineStr">
        <is>
          <t>Pension and Other Postretirement Benefit Expense (Textual) [Abstract]</t>
        </is>
      </c>
    </row>
    <row r="23">
      <c r="A23" s="4" t="inlineStr">
        <is>
          <t>Companies contribution and expenses</t>
        </is>
      </c>
      <c r="C23" s="7" t="n">
        <v>1100</v>
      </c>
      <c r="E23" s="6" t="n">
        <v>1100</v>
      </c>
      <c r="F23" s="7" t="n">
        <v>1200</v>
      </c>
    </row>
    <row r="24">
      <c r="A24" s="4" t="inlineStr">
        <is>
          <t>Us Internal Revenue Code [Member]</t>
        </is>
      </c>
    </row>
    <row r="25">
      <c r="A25" s="3" t="inlineStr">
        <is>
          <t>Pension and Other Postretirement Benefit Expense (Textual) [Abstract]</t>
        </is>
      </c>
    </row>
    <row r="26">
      <c r="A26" s="4" t="inlineStr">
        <is>
          <t>Companies contribution and expenses</t>
        </is>
      </c>
      <c r="C26" s="6" t="n">
        <v>500</v>
      </c>
      <c r="E26" s="6" t="n">
        <v>600</v>
      </c>
      <c r="F26" s="7" t="n">
        <v>600</v>
      </c>
    </row>
    <row r="27">
      <c r="A27" s="4" t="inlineStr">
        <is>
          <t>Postretirement Benefits Canadian Employees [Member]</t>
        </is>
      </c>
    </row>
    <row r="28">
      <c r="A28" s="3" t="inlineStr">
        <is>
          <t>Pension and Other Postretirement Benefit Expense (Textual) [Abstract]</t>
        </is>
      </c>
    </row>
    <row r="29">
      <c r="A29" s="4" t="inlineStr">
        <is>
          <t>Expected interest costs</t>
        </is>
      </c>
      <c r="C29" s="6" t="n">
        <v>42</v>
      </c>
      <c r="D29" s="7" t="n">
        <v>47</v>
      </c>
      <c r="E29" s="7" t="n">
        <v>49</v>
      </c>
    </row>
    <row r="30">
      <c r="A30" s="4" t="inlineStr">
        <is>
          <t>Postretirement Benefits Canadian Employees [Member] | Maximum [Member]</t>
        </is>
      </c>
    </row>
    <row r="31">
      <c r="A31" s="3" t="inlineStr">
        <is>
          <t>Pension and Other Postretirement Benefit Expense (Textual) [Abstract]</t>
        </is>
      </c>
    </row>
    <row r="32">
      <c r="A32" s="4" t="inlineStr">
        <is>
          <t>Expected interest costs</t>
        </is>
      </c>
      <c r="C32" s="7" t="n">
        <v>100</v>
      </c>
    </row>
    <row r="33">
      <c r="A33" s="4" t="inlineStr">
        <is>
          <t>Richard L. Gelfond [Member]</t>
        </is>
      </c>
    </row>
    <row r="34">
      <c r="A34" s="3" t="inlineStr">
        <is>
          <t>Pension and Other Postretirement Benefit Expense (Textual) [Abstract]</t>
        </is>
      </c>
    </row>
    <row r="35">
      <c r="A35" s="4" t="inlineStr">
        <is>
          <t>Benefit payable</t>
        </is>
      </c>
      <c r="B35" s="7" t="n">
        <v>203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Amounts Accrued for the SERP (Details) - SERP Benefits [Member] - USD ($) $ in Thousands</t>
        </is>
      </c>
      <c r="B1" s="2" t="inlineStr">
        <is>
          <t>12 Months Ended</t>
        </is>
      </c>
    </row>
    <row r="2">
      <c r="B2" s="2" t="inlineStr">
        <is>
          <t>Dec. 31, 2021</t>
        </is>
      </c>
      <c r="C2" s="2" t="inlineStr">
        <is>
          <t>Dec. 31, 2020</t>
        </is>
      </c>
      <c r="D2" s="2" t="inlineStr">
        <is>
          <t>Dec. 31, 2019</t>
        </is>
      </c>
    </row>
    <row r="3">
      <c r="A3" s="3" t="inlineStr">
        <is>
          <t>Amounts Accrued</t>
        </is>
      </c>
    </row>
    <row r="4">
      <c r="A4" s="4" t="inlineStr">
        <is>
          <t>Obligation, beginning of period</t>
        </is>
      </c>
      <c r="B4" s="7" t="n">
        <v>20116</v>
      </c>
      <c r="C4" s="7" t="n">
        <v>18840</v>
      </c>
    </row>
    <row r="5">
      <c r="A5" s="4" t="inlineStr">
        <is>
          <t>Interest cost</t>
        </is>
      </c>
      <c r="B5" s="6" t="n">
        <v>72</v>
      </c>
      <c r="C5" s="6" t="n">
        <v>379</v>
      </c>
      <c r="D5" s="7" t="n">
        <v>564</v>
      </c>
    </row>
    <row r="6">
      <c r="A6" s="4" t="inlineStr">
        <is>
          <t>Actuarial (gain) loss</t>
        </is>
      </c>
      <c r="B6" s="6" t="n">
        <v>-132</v>
      </c>
      <c r="C6" s="6" t="n">
        <v>897</v>
      </c>
    </row>
    <row r="7">
      <c r="A7" s="4" t="inlineStr">
        <is>
          <t>Obligation, end of period and unfunded status</t>
        </is>
      </c>
      <c r="B7" s="7" t="n">
        <v>20056</v>
      </c>
      <c r="C7" s="7" t="n">
        <v>20116</v>
      </c>
      <c r="D7" s="7" t="n">
        <v>1884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Accumulated Other Comprehensive Income and Components of Net Periodic Benefit Cost in Future Periods (Details) - SERP Benefits [Member] - USD ($) $ in Thousands</t>
        </is>
      </c>
      <c r="B1" s="2" t="inlineStr">
        <is>
          <t>Dec. 31, 2021</t>
        </is>
      </c>
      <c r="C1" s="2" t="inlineStr">
        <is>
          <t>Dec. 31, 2020</t>
        </is>
      </c>
      <c r="D1" s="2" t="inlineStr">
        <is>
          <t>Dec. 31, 2019</t>
        </is>
      </c>
    </row>
    <row r="2">
      <c r="A2" s="3" t="inlineStr">
        <is>
          <t>Components of net periodic benefit cost in future periods</t>
        </is>
      </c>
    </row>
    <row r="3">
      <c r="A3" s="4" t="inlineStr">
        <is>
          <t>Unrealized actuarial (gain) loss</t>
        </is>
      </c>
      <c r="B3" s="7" t="n">
        <v>-679</v>
      </c>
      <c r="C3" s="7" t="n">
        <v>-547</v>
      </c>
      <c r="D3" s="7" t="n">
        <v>-1444</v>
      </c>
    </row>
    <row r="4">
      <c r="A4" s="4" t="inlineStr">
        <is>
          <t>Unamortized prior service cost</t>
        </is>
      </c>
      <c r="B4" s="6" t="n">
        <v>184</v>
      </c>
      <c r="C4" s="6" t="n">
        <v>369</v>
      </c>
      <c r="D4" s="6" t="n">
        <v>456</v>
      </c>
    </row>
    <row r="5">
      <c r="A5" s="4" t="inlineStr">
        <is>
          <t>Net periodic benefit costs to be recognized in future periods</t>
        </is>
      </c>
      <c r="B5" s="7" t="n">
        <v>-495</v>
      </c>
      <c r="C5" s="7" t="n">
        <v>-178</v>
      </c>
      <c r="D5" s="7" t="n">
        <v>-98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Disclosure of Pension Expense (Details) - SERP Benefits [Member] - USD ($) $ in Thousand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Interest cost</t>
        </is>
      </c>
      <c r="B4" s="7" t="n">
        <v>72</v>
      </c>
      <c r="C4" s="7" t="n">
        <v>379</v>
      </c>
      <c r="D4" s="7" t="n">
        <v>564</v>
      </c>
    </row>
    <row r="5">
      <c r="A5" s="4" t="inlineStr">
        <is>
          <t>Amortization of prior service cost</t>
        </is>
      </c>
      <c r="B5" s="6" t="n">
        <v>185</v>
      </c>
      <c r="C5" s="6" t="n">
        <v>87</v>
      </c>
    </row>
    <row r="6">
      <c r="A6" s="4" t="inlineStr">
        <is>
          <t>Pension expense</t>
        </is>
      </c>
      <c r="B6" s="7" t="n">
        <v>257</v>
      </c>
      <c r="C6" s="7" t="n">
        <v>466</v>
      </c>
      <c r="D6" s="7" t="n">
        <v>56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8. Inventories
As of December 31,
(In thousands of U.S. Dollars)
2021
2020
Raw materials
$
20,551
$
30,096
Work-in-process
1,406
3,014
Finished goods
4,967
6,470
$
26,924
$
39,580
As of December 31, 2021, Inventories include finished goods of $2.6 million (December 31, 2020 — $2.1 million) for which title had passed to the customer, but the criteria for revenue recognition were not met as of the balance sheet date. The following table summarizes the activity for the Company’s inventory valuation allowance account for the years ended December 31, 2021, 2020 and 2019:
Balance at beginning of year
Additions charged to expenses (1)
Other deductions (2)
Balance at end of year
(In thousands of U.S. Dollars)
Year ended December 31, 2021
$
5,752
$
629
$
(1,484
)
$
4,897
Year ended December 31, 2020
$
3,216
$
3,028
$
(492
)
$
5,752
Year ended December 31, 2019
$
3,885
$
446
$
(1,115
)
$
3,216
(1) Excludes amounts charged directly to the Consolidated Statements of Operations of $0.3 million, $0.6 million, and $nil during the years ended December 31, 2021, 2020 and 2019, respectively. (2) Includes the write-off of amounts previously charged to valuation allowanc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Assumptions to Determine SERP Obligation and Any Related Costs (Details) - SERP Benefits [Member]</t>
        </is>
      </c>
      <c r="B1" s="2" t="inlineStr">
        <is>
          <t>12 Months Ended</t>
        </is>
      </c>
    </row>
    <row r="2">
      <c r="B2" s="2" t="inlineStr">
        <is>
          <t>Dec. 31, 2019</t>
        </is>
      </c>
      <c r="C2" s="2" t="inlineStr">
        <is>
          <t>Dec. 31, 2021</t>
        </is>
      </c>
      <c r="D2" s="2" t="inlineStr">
        <is>
          <t>Dec. 31, 2020</t>
        </is>
      </c>
    </row>
    <row r="3">
      <c r="A3" s="3" t="inlineStr">
        <is>
          <t>Assumptions used to determine obligation and cost status</t>
        </is>
      </c>
    </row>
    <row r="4">
      <c r="A4" s="4" t="inlineStr">
        <is>
          <t>Discount rate</t>
        </is>
      </c>
      <c r="B4" s="4" t="inlineStr">
        <is>
          <t>2.00%</t>
        </is>
      </c>
      <c r="C4" s="4" t="inlineStr">
        <is>
          <t>0.80%</t>
        </is>
      </c>
      <c r="D4" s="4" t="inlineStr">
        <is>
          <t>0.36%</t>
        </is>
      </c>
    </row>
    <row r="5">
      <c r="A5" s="4" t="inlineStr">
        <is>
          <t>First 25 years</t>
        </is>
      </c>
      <c r="B5" s="4" t="inlineStr">
        <is>
          <t>2.12%</t>
        </is>
      </c>
    </row>
    <row r="6">
      <c r="A6" s="4" t="inlineStr">
        <is>
          <t>Lump sum interest rate - thereafter</t>
        </is>
      </c>
      <c r="B6" s="4" t="inlineStr">
        <is>
          <t>2.26%</t>
        </is>
      </c>
    </row>
    <row r="7">
      <c r="A7" s="4" t="inlineStr">
        <is>
          <t>Cost of living adjustment on benefits</t>
        </is>
      </c>
      <c r="B7" s="4" t="inlineStr">
        <is>
          <t>1.20%</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Amounts Include within Accrued and Other Liabilities (Details) - USD ($) $ in Thousands</t>
        </is>
      </c>
      <c r="B1" s="2" t="inlineStr">
        <is>
          <t>12 Months Ended</t>
        </is>
      </c>
    </row>
    <row r="2">
      <c r="B2" s="2" t="inlineStr">
        <is>
          <t>Dec. 31, 2021</t>
        </is>
      </c>
      <c r="C2" s="2" t="inlineStr">
        <is>
          <t>Dec. 31, 2020</t>
        </is>
      </c>
      <c r="D2" s="2" t="inlineStr">
        <is>
          <t>Dec. 31, 2019</t>
        </is>
      </c>
    </row>
    <row r="3">
      <c r="A3" s="4" t="inlineStr">
        <is>
          <t>Postretirement Benefits Executives [Member]</t>
        </is>
      </c>
    </row>
    <row r="4">
      <c r="A4" s="3" t="inlineStr">
        <is>
          <t>Defined Benefit Plan Disclosure [Line Items]</t>
        </is>
      </c>
    </row>
    <row r="5">
      <c r="A5" s="4" t="inlineStr">
        <is>
          <t>Obligation, beginning of period</t>
        </is>
      </c>
      <c r="B5" s="7" t="n">
        <v>710</v>
      </c>
      <c r="C5" s="7" t="n">
        <v>665</v>
      </c>
    </row>
    <row r="6">
      <c r="A6" s="4" t="inlineStr">
        <is>
          <t>Interest cost</t>
        </is>
      </c>
      <c r="B6" s="6" t="n">
        <v>16</v>
      </c>
      <c r="C6" s="6" t="n">
        <v>20</v>
      </c>
      <c r="D6" s="7" t="n">
        <v>26</v>
      </c>
    </row>
    <row r="7">
      <c r="A7" s="4" t="inlineStr">
        <is>
          <t>Benefits paid</t>
        </is>
      </c>
      <c r="B7" s="6" t="n">
        <v>-16</v>
      </c>
      <c r="C7" s="6" t="n">
        <v>-29</v>
      </c>
    </row>
    <row r="8">
      <c r="A8" s="4" t="inlineStr">
        <is>
          <t>Actuarial (gain) loss</t>
        </is>
      </c>
      <c r="B8" s="6" t="n">
        <v>-48</v>
      </c>
      <c r="C8" s="6" t="n">
        <v>54</v>
      </c>
    </row>
    <row r="9">
      <c r="A9" s="4" t="inlineStr">
        <is>
          <t>Obligation, end of period and unfunded status</t>
        </is>
      </c>
      <c r="B9" s="6" t="n">
        <v>662</v>
      </c>
      <c r="C9" s="6" t="n">
        <v>710</v>
      </c>
      <c r="D9" s="6" t="n">
        <v>665</v>
      </c>
    </row>
    <row r="10">
      <c r="A10" s="4" t="inlineStr">
        <is>
          <t>Postretirement Benefits Canadian Employees [Member]</t>
        </is>
      </c>
    </row>
    <row r="11">
      <c r="A11" s="3" t="inlineStr">
        <is>
          <t>Defined Benefit Plan Disclosure [Line Items]</t>
        </is>
      </c>
    </row>
    <row r="12">
      <c r="A12" s="4" t="inlineStr">
        <is>
          <t>Obligation, beginning of period</t>
        </is>
      </c>
      <c r="B12" s="6" t="n">
        <v>1862</v>
      </c>
      <c r="C12" s="6" t="n">
        <v>1581</v>
      </c>
    </row>
    <row r="13">
      <c r="A13" s="4" t="inlineStr">
        <is>
          <t>Interest cost</t>
        </is>
      </c>
      <c r="B13" s="6" t="n">
        <v>42</v>
      </c>
      <c r="C13" s="6" t="n">
        <v>47</v>
      </c>
      <c r="D13" s="6" t="n">
        <v>49</v>
      </c>
    </row>
    <row r="14">
      <c r="A14" s="4" t="inlineStr">
        <is>
          <t>Benefits paid</t>
        </is>
      </c>
      <c r="B14" s="6" t="n">
        <v>-118</v>
      </c>
      <c r="C14" s="6" t="n">
        <v>-110</v>
      </c>
    </row>
    <row r="15">
      <c r="A15" s="4" t="inlineStr">
        <is>
          <t>Actuarial (gain) loss</t>
        </is>
      </c>
      <c r="B15" s="6" t="n">
        <v>-92</v>
      </c>
      <c r="C15" s="6" t="n">
        <v>280</v>
      </c>
    </row>
    <row r="16">
      <c r="A16" s="4" t="inlineStr">
        <is>
          <t>Unrealized foreign exchange (gain) loss</t>
        </is>
      </c>
      <c r="B16" s="6" t="n">
        <v>8</v>
      </c>
      <c r="C16" s="6" t="n">
        <v>64</v>
      </c>
    </row>
    <row r="17">
      <c r="A17" s="4" t="inlineStr">
        <is>
          <t>Obligation, end of period and unfunded status</t>
        </is>
      </c>
      <c r="B17" s="7" t="n">
        <v>1702</v>
      </c>
      <c r="C17" s="7" t="n">
        <v>1862</v>
      </c>
      <c r="D17" s="7" t="n">
        <v>158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Components of Pension Expense (Details) - USD ($) $ in Thousands</t>
        </is>
      </c>
      <c r="B1" s="2" t="inlineStr">
        <is>
          <t>12 Months Ended</t>
        </is>
      </c>
    </row>
    <row r="2">
      <c r="B2" s="2" t="inlineStr">
        <is>
          <t>Dec. 31, 2021</t>
        </is>
      </c>
      <c r="C2" s="2" t="inlineStr">
        <is>
          <t>Dec. 31, 2020</t>
        </is>
      </c>
      <c r="D2" s="2" t="inlineStr">
        <is>
          <t>Dec. 31, 2019</t>
        </is>
      </c>
    </row>
    <row r="3">
      <c r="A3" s="4" t="inlineStr">
        <is>
          <t>Postretirement Benefits Executives [Member]</t>
        </is>
      </c>
    </row>
    <row r="4">
      <c r="A4" s="3" t="inlineStr">
        <is>
          <t>Defined Benefit Plan Disclosure [Line Items]</t>
        </is>
      </c>
    </row>
    <row r="5">
      <c r="A5" s="4" t="inlineStr">
        <is>
          <t>Interest cost</t>
        </is>
      </c>
      <c r="B5" s="7" t="n">
        <v>16</v>
      </c>
      <c r="C5" s="7" t="n">
        <v>20</v>
      </c>
      <c r="D5" s="7" t="n">
        <v>26</v>
      </c>
    </row>
    <row r="6">
      <c r="A6" s="4" t="inlineStr">
        <is>
          <t>Amortization of actuarial gain</t>
        </is>
      </c>
      <c r="C6" s="6" t="n">
        <v>-17</v>
      </c>
    </row>
    <row r="7">
      <c r="A7" s="4" t="inlineStr">
        <is>
          <t>Pension expense</t>
        </is>
      </c>
      <c r="B7" s="6" t="n">
        <v>16</v>
      </c>
      <c r="C7" s="6" t="n">
        <v>3</v>
      </c>
      <c r="D7" s="6" t="n">
        <v>26</v>
      </c>
    </row>
    <row r="8">
      <c r="A8" s="4" t="inlineStr">
        <is>
          <t>Postretirement Benefits Canadian Employees [Member]</t>
        </is>
      </c>
    </row>
    <row r="9">
      <c r="A9" s="3" t="inlineStr">
        <is>
          <t>Defined Benefit Plan Disclosure [Line Items]</t>
        </is>
      </c>
    </row>
    <row r="10">
      <c r="A10" s="4" t="inlineStr">
        <is>
          <t>Interest cost</t>
        </is>
      </c>
      <c r="B10" s="6" t="n">
        <v>42</v>
      </c>
      <c r="C10" s="6" t="n">
        <v>47</v>
      </c>
      <c r="D10" s="6" t="n">
        <v>49</v>
      </c>
    </row>
    <row r="11">
      <c r="A11" s="4" t="inlineStr">
        <is>
          <t>Pension expense</t>
        </is>
      </c>
      <c r="B11" s="7" t="n">
        <v>42</v>
      </c>
      <c r="C11" s="7" t="n">
        <v>47</v>
      </c>
      <c r="D11" s="7" t="n">
        <v>4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Accumulated Other Comprehensive Income and Components of Net Pension Cost in Future Periods (Details) - USD ($) $ in Thousands</t>
        </is>
      </c>
      <c r="B1" s="2" t="inlineStr">
        <is>
          <t>Dec. 31, 2021</t>
        </is>
      </c>
      <c r="C1" s="2" t="inlineStr">
        <is>
          <t>Dec. 31, 2020</t>
        </is>
      </c>
      <c r="D1" s="2" t="inlineStr">
        <is>
          <t>Dec. 31, 2019</t>
        </is>
      </c>
    </row>
    <row r="2">
      <c r="A2" s="4" t="inlineStr">
        <is>
          <t>Postretirement Benefits Executives [Member]</t>
        </is>
      </c>
    </row>
    <row r="3">
      <c r="A3" s="3" t="inlineStr">
        <is>
          <t>Components of net periodic benefit cost in future periods</t>
        </is>
      </c>
    </row>
    <row r="4">
      <c r="A4" s="4" t="inlineStr">
        <is>
          <t>Unrealized actuarial (gain) loss</t>
        </is>
      </c>
      <c r="B4" s="7" t="n">
        <v>-27</v>
      </c>
      <c r="C4" s="7" t="n">
        <v>21</v>
      </c>
      <c r="D4" s="7" t="n">
        <v>-50</v>
      </c>
    </row>
    <row r="5">
      <c r="A5" s="4" t="inlineStr">
        <is>
          <t>Postretirement Benefits Canadian Employees [Member]</t>
        </is>
      </c>
    </row>
    <row r="6">
      <c r="A6" s="3" t="inlineStr">
        <is>
          <t>Components of net periodic benefit cost in future periods</t>
        </is>
      </c>
    </row>
    <row r="7">
      <c r="A7" s="4" t="inlineStr">
        <is>
          <t>Unrealized actuarial (gain) loss</t>
        </is>
      </c>
      <c r="B7" s="7" t="n">
        <v>185</v>
      </c>
      <c r="C7" s="7" t="n">
        <v>277</v>
      </c>
      <c r="D7" s="7" t="n">
        <v>-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Weighted Average Assumptions Used to Determine the Benefit Obligation (Details)</t>
        </is>
      </c>
      <c r="B1" s="2" t="inlineStr">
        <is>
          <t>Dec. 31, 2021</t>
        </is>
      </c>
      <c r="C1" s="2" t="inlineStr">
        <is>
          <t>Dec. 31, 2020</t>
        </is>
      </c>
      <c r="D1" s="2" t="inlineStr">
        <is>
          <t>Dec. 31, 2019</t>
        </is>
      </c>
    </row>
    <row r="2">
      <c r="A2" s="4" t="inlineStr">
        <is>
          <t>Postretirement Benefits Executives [Member]</t>
        </is>
      </c>
    </row>
    <row r="3">
      <c r="A3" s="3" t="inlineStr">
        <is>
          <t>Assumptions used to determine obligation and cost status</t>
        </is>
      </c>
    </row>
    <row r="4">
      <c r="A4" s="4" t="inlineStr">
        <is>
          <t>Discount rate</t>
        </is>
      </c>
      <c r="B4" s="4" t="inlineStr">
        <is>
          <t>2.71%</t>
        </is>
      </c>
      <c r="C4" s="4" t="inlineStr">
        <is>
          <t>2.36%</t>
        </is>
      </c>
      <c r="D4" s="4" t="inlineStr">
        <is>
          <t>3.13%</t>
        </is>
      </c>
    </row>
    <row r="5">
      <c r="A5" s="4" t="inlineStr">
        <is>
          <t>Postretirement Benefits Canadian Employees [Member]</t>
        </is>
      </c>
    </row>
    <row r="6">
      <c r="A6" s="3" t="inlineStr">
        <is>
          <t>Assumptions used to determine obligation and cost status</t>
        </is>
      </c>
    </row>
    <row r="7">
      <c r="A7" s="4" t="inlineStr">
        <is>
          <t>Discount rate</t>
        </is>
      </c>
      <c r="B7" s="4" t="inlineStr">
        <is>
          <t>2.80%</t>
        </is>
      </c>
      <c r="C7" s="4" t="inlineStr">
        <is>
          <t>2.30%</t>
        </is>
      </c>
      <c r="D7" s="4" t="inlineStr">
        <is>
          <t>3.05%</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Weighted Average Assumptions Used to Determine the Net Postretirement Benefit Expense (Details)</t>
        </is>
      </c>
      <c r="B1" s="2" t="inlineStr">
        <is>
          <t>12 Months Ended</t>
        </is>
      </c>
    </row>
    <row r="2">
      <c r="B2" s="2" t="inlineStr">
        <is>
          <t>Dec. 31, 2021</t>
        </is>
      </c>
      <c r="C2" s="2" t="inlineStr">
        <is>
          <t>Dec. 31, 2020</t>
        </is>
      </c>
      <c r="D2" s="2" t="inlineStr">
        <is>
          <t>Dec. 31, 2019</t>
        </is>
      </c>
    </row>
    <row r="3">
      <c r="A3" s="4" t="inlineStr">
        <is>
          <t>Postretirement Benefits Executives [Member]</t>
        </is>
      </c>
    </row>
    <row r="4">
      <c r="A4" s="3" t="inlineStr">
        <is>
          <t>Defined Benefit Plans And Other Postretirement Benefit Plans Table Text Block [Line Items]</t>
        </is>
      </c>
    </row>
    <row r="5">
      <c r="A5" s="4" t="inlineStr">
        <is>
          <t>Discount rate used in calculating net periodic benefit cost</t>
        </is>
      </c>
      <c r="B5" s="4" t="inlineStr">
        <is>
          <t>2.36%</t>
        </is>
      </c>
      <c r="C5" s="4" t="inlineStr">
        <is>
          <t>3.13%</t>
        </is>
      </c>
      <c r="D5" s="4" t="inlineStr">
        <is>
          <t>4.15%</t>
        </is>
      </c>
    </row>
    <row r="6">
      <c r="A6" s="4" t="inlineStr">
        <is>
          <t>Postretirement Benefits Canadian Employees [Member]</t>
        </is>
      </c>
    </row>
    <row r="7">
      <c r="A7" s="3" t="inlineStr">
        <is>
          <t>Defined Benefit Plans And Other Postretirement Benefit Plans Table Text Block [Line Items]</t>
        </is>
      </c>
    </row>
    <row r="8">
      <c r="A8" s="4" t="inlineStr">
        <is>
          <t>Discount rate used in calculating net periodic benefit cost</t>
        </is>
      </c>
      <c r="B8" s="4" t="inlineStr">
        <is>
          <t>2.30%</t>
        </is>
      </c>
      <c r="C8" s="4" t="inlineStr">
        <is>
          <t>3.05%</t>
        </is>
      </c>
      <c r="D8" s="4" t="inlineStr">
        <is>
          <t>3.8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s Pension and Postretirement Benefits - Summary of Benefit Payment are Expected in Next Five Year (Details) $ in Thousands</t>
        </is>
      </c>
      <c r="B1" s="2" t="inlineStr">
        <is>
          <t>Dec. 31, 2021USD ($)</t>
        </is>
      </c>
    </row>
    <row r="2">
      <c r="A2" s="4" t="inlineStr">
        <is>
          <t>Postretirement Benefits Executives [Member]</t>
        </is>
      </c>
    </row>
    <row r="3">
      <c r="A3" s="3" t="inlineStr">
        <is>
          <t>Pension and Postretirement benefits obligations</t>
        </is>
      </c>
    </row>
    <row r="4">
      <c r="A4" s="4" t="inlineStr">
        <is>
          <t>2022</t>
        </is>
      </c>
      <c r="B4" s="7" t="n">
        <v>9</v>
      </c>
    </row>
    <row r="5">
      <c r="A5" s="4" t="inlineStr">
        <is>
          <t>2023</t>
        </is>
      </c>
      <c r="B5" s="6" t="n">
        <v>19</v>
      </c>
    </row>
    <row r="6">
      <c r="A6" s="4" t="inlineStr">
        <is>
          <t>2024</t>
        </is>
      </c>
      <c r="B6" s="6" t="n">
        <v>20</v>
      </c>
    </row>
    <row r="7">
      <c r="A7" s="4" t="inlineStr">
        <is>
          <t>2025</t>
        </is>
      </c>
      <c r="B7" s="6" t="n">
        <v>21</v>
      </c>
    </row>
    <row r="8">
      <c r="A8" s="4" t="inlineStr">
        <is>
          <t>2026</t>
        </is>
      </c>
      <c r="B8" s="6" t="n">
        <v>23</v>
      </c>
    </row>
    <row r="9">
      <c r="A9" s="4" t="inlineStr">
        <is>
          <t>Thereafter</t>
        </is>
      </c>
      <c r="B9" s="6" t="n">
        <v>938</v>
      </c>
    </row>
    <row r="10">
      <c r="A10" s="4" t="inlineStr">
        <is>
          <t>Total expected future benefit payment</t>
        </is>
      </c>
      <c r="B10" s="6" t="n">
        <v>1030</v>
      </c>
    </row>
    <row r="11">
      <c r="A11" s="4" t="inlineStr">
        <is>
          <t>Postretirement Benefits Canadian Employees [Member]</t>
        </is>
      </c>
    </row>
    <row r="12">
      <c r="A12" s="3" t="inlineStr">
        <is>
          <t>Pension and Postretirement benefits obligations</t>
        </is>
      </c>
    </row>
    <row r="13">
      <c r="A13" s="4" t="inlineStr">
        <is>
          <t>2022</t>
        </is>
      </c>
      <c r="B13" s="6" t="n">
        <v>108</v>
      </c>
    </row>
    <row r="14">
      <c r="A14" s="4" t="inlineStr">
        <is>
          <t>2023</t>
        </is>
      </c>
      <c r="B14" s="6" t="n">
        <v>115</v>
      </c>
    </row>
    <row r="15">
      <c r="A15" s="4" t="inlineStr">
        <is>
          <t>2024</t>
        </is>
      </c>
      <c r="B15" s="6" t="n">
        <v>112</v>
      </c>
    </row>
    <row r="16">
      <c r="A16" s="4" t="inlineStr">
        <is>
          <t>2025</t>
        </is>
      </c>
      <c r="B16" s="6" t="n">
        <v>113</v>
      </c>
    </row>
    <row r="17">
      <c r="A17" s="4" t="inlineStr">
        <is>
          <t>2026</t>
        </is>
      </c>
      <c r="B17" s="6" t="n">
        <v>105</v>
      </c>
    </row>
    <row r="18">
      <c r="A18" s="4" t="inlineStr">
        <is>
          <t>Thereafter</t>
        </is>
      </c>
      <c r="B18" s="6" t="n">
        <v>1483</v>
      </c>
    </row>
    <row r="19">
      <c r="A19" s="4" t="inlineStr">
        <is>
          <t>Total expected future benefit payment</t>
        </is>
      </c>
      <c r="B19" s="7" t="n">
        <v>203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5" customWidth="1" min="5" max="5"/>
  </cols>
  <sheetData>
    <row r="1">
      <c r="A1" s="1" t="inlineStr">
        <is>
          <t>Non-Controlling Interests - Additional Information (Details) $ in Thousands</t>
        </is>
      </c>
      <c r="B1" s="2" t="inlineStr">
        <is>
          <t>12 Months Ended</t>
        </is>
      </c>
    </row>
    <row r="2">
      <c r="B2" s="2" t="inlineStr">
        <is>
          <t>Dec. 31, 2021USD ($)</t>
        </is>
      </c>
      <c r="C2" s="2" t="inlineStr">
        <is>
          <t>Dec. 31, 2020USD ($)</t>
        </is>
      </c>
      <c r="D2" s="2" t="inlineStr">
        <is>
          <t>Dec. 31, 2019USD ($)</t>
        </is>
      </c>
      <c r="E2" s="2" t="inlineStr">
        <is>
          <t>Dec. 31, 2014USD ($)Film</t>
        </is>
      </c>
    </row>
    <row r="3">
      <c r="A3" s="3" t="inlineStr">
        <is>
          <t>Redeemable Noncontrolling Interest [Line Items]</t>
        </is>
      </c>
    </row>
    <row r="4">
      <c r="A4" s="4" t="inlineStr">
        <is>
          <t>Non-controlling interests</t>
        </is>
      </c>
      <c r="B4" s="7" t="n">
        <v>73531</v>
      </c>
      <c r="C4" s="7" t="n">
        <v>70004</v>
      </c>
    </row>
    <row r="5">
      <c r="A5" s="4" t="inlineStr">
        <is>
          <t>Net income (loss) attributable to non-controlling interests</t>
        </is>
      </c>
      <c r="B5" s="6" t="n">
        <v>12752</v>
      </c>
      <c r="C5" s="6" t="n">
        <v>-13711</v>
      </c>
      <c r="D5" s="7" t="n">
        <v>11705</v>
      </c>
    </row>
    <row r="6">
      <c r="A6" s="4" t="inlineStr">
        <is>
          <t>Investment in film assets</t>
        </is>
      </c>
      <c r="B6" s="7" t="n">
        <v>14810</v>
      </c>
      <c r="C6" s="7" t="n">
        <v>7665</v>
      </c>
      <c r="D6" s="6" t="n">
        <v>23437</v>
      </c>
    </row>
    <row r="7">
      <c r="A7" s="4" t="inlineStr">
        <is>
          <t>IMAX China Noncontrolling Interest</t>
        </is>
      </c>
    </row>
    <row r="8">
      <c r="A8" s="3" t="inlineStr">
        <is>
          <t>Redeemable Noncontrolling Interest [Line Items]</t>
        </is>
      </c>
    </row>
    <row r="9">
      <c r="A9" s="4" t="inlineStr">
        <is>
          <t>Minority Interest Ownership Percentage By Company</t>
        </is>
      </c>
      <c r="B9" s="4" t="inlineStr">
        <is>
          <t>71.11%</t>
        </is>
      </c>
      <c r="C9" s="4" t="inlineStr">
        <is>
          <t>69.89%</t>
        </is>
      </c>
    </row>
    <row r="10">
      <c r="A10" s="4" t="inlineStr">
        <is>
          <t>IMAX China</t>
        </is>
      </c>
    </row>
    <row r="11">
      <c r="A11" s="3" t="inlineStr">
        <is>
          <t>Redeemable Noncontrolling Interest [Line Items]</t>
        </is>
      </c>
    </row>
    <row r="12">
      <c r="A12" s="4" t="inlineStr">
        <is>
          <t>Non-controlling interests</t>
        </is>
      </c>
      <c r="B12" s="7" t="n">
        <v>73500</v>
      </c>
      <c r="C12" s="7" t="n">
        <v>70000</v>
      </c>
    </row>
    <row r="13">
      <c r="A13" s="4" t="inlineStr">
        <is>
          <t>Net income (loss) attributable to non-controlling interests</t>
        </is>
      </c>
      <c r="B13" s="6" t="n">
        <v>12800</v>
      </c>
      <c r="C13" s="6" t="n">
        <v>-8600</v>
      </c>
      <c r="D13" s="6" t="n">
        <v>13300</v>
      </c>
    </row>
    <row r="14">
      <c r="A14" s="4" t="inlineStr">
        <is>
          <t>Other Noncontrolling Interest [Member]</t>
        </is>
      </c>
    </row>
    <row r="15">
      <c r="A15" s="3" t="inlineStr">
        <is>
          <t>Redeemable Noncontrolling Interest [Line Items]</t>
        </is>
      </c>
    </row>
    <row r="16">
      <c r="A16" s="4" t="inlineStr">
        <is>
          <t>Net income (loss) attributable to non-controlling interests</t>
        </is>
      </c>
      <c r="B16" s="7" t="n">
        <v>-1</v>
      </c>
      <c r="C16" s="7" t="n">
        <v>-5139</v>
      </c>
      <c r="D16" s="7" t="n">
        <v>-1638</v>
      </c>
    </row>
    <row r="17">
      <c r="A17" s="4" t="inlineStr">
        <is>
          <t>Non-controlling interest description</t>
        </is>
      </c>
      <c r="B17" s="4" t="inlineStr">
        <is>
          <t>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t>
        </is>
      </c>
    </row>
    <row r="18">
      <c r="A18" s="4" t="inlineStr">
        <is>
          <t>Number Of Expected Original Films | Film</t>
        </is>
      </c>
      <c r="E18" s="6" t="n">
        <v>10</v>
      </c>
    </row>
    <row r="19">
      <c r="A19" s="4" t="inlineStr">
        <is>
          <t>Investment in film assets</t>
        </is>
      </c>
      <c r="B19" s="7" t="n">
        <v>22300</v>
      </c>
    </row>
    <row r="20">
      <c r="A20" s="4" t="inlineStr">
        <is>
          <t>Other Noncontrolling Interest [Member] | Third Party [Member]</t>
        </is>
      </c>
    </row>
    <row r="21">
      <c r="A21" s="3" t="inlineStr">
        <is>
          <t>Redeemable Noncontrolling Interest [Line Items]</t>
        </is>
      </c>
    </row>
    <row r="22">
      <c r="A22" s="4" t="inlineStr">
        <is>
          <t>Film Fund Expected Capital Contribution</t>
        </is>
      </c>
      <c r="E22" s="7" t="n">
        <v>25000</v>
      </c>
    </row>
    <row r="23">
      <c r="A23" s="4" t="inlineStr">
        <is>
          <t>Other Noncontrolling Interest [Member] | IMAX [Member]</t>
        </is>
      </c>
    </row>
    <row r="24">
      <c r="A24" s="3" t="inlineStr">
        <is>
          <t>Redeemable Noncontrolling Interest [Line Items]</t>
        </is>
      </c>
    </row>
    <row r="25">
      <c r="A25" s="4" t="inlineStr">
        <is>
          <t>Film fund contributions paid</t>
        </is>
      </c>
      <c r="B25" s="7" t="n">
        <v>9000</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Movement of the Non-controlling Interest in Temporary Equity in Original Film Fund (Details) - USD ($) $ in Thousands</t>
        </is>
      </c>
      <c r="B1" s="2" t="inlineStr">
        <is>
          <t>12 Months Ended</t>
        </is>
      </c>
    </row>
    <row r="2">
      <c r="B2" s="2" t="inlineStr">
        <is>
          <t>Dec. 31, 2021</t>
        </is>
      </c>
      <c r="C2" s="2" t="inlineStr">
        <is>
          <t>Dec. 31, 2020</t>
        </is>
      </c>
      <c r="D2" s="2" t="inlineStr">
        <is>
          <t>Dec. 31, 2019</t>
        </is>
      </c>
    </row>
    <row r="3">
      <c r="A3" s="3" t="inlineStr">
        <is>
          <t>Non-controlling Interests</t>
        </is>
      </c>
    </row>
    <row r="4">
      <c r="A4" s="4" t="inlineStr">
        <is>
          <t>Issuance of subsidiary shares to non-controlling interests</t>
        </is>
      </c>
      <c r="D4" s="7" t="n">
        <v>1106</v>
      </c>
    </row>
    <row r="5">
      <c r="A5" s="4" t="inlineStr">
        <is>
          <t>Net loss</t>
        </is>
      </c>
      <c r="B5" s="7" t="n">
        <v>12752</v>
      </c>
      <c r="C5" s="7" t="n">
        <v>-13711</v>
      </c>
      <c r="D5" s="6" t="n">
        <v>11705</v>
      </c>
    </row>
    <row r="6">
      <c r="A6" s="4" t="inlineStr">
        <is>
          <t>Other Noncontrolling Interest [Member]</t>
        </is>
      </c>
    </row>
    <row r="7">
      <c r="A7" s="3" t="inlineStr">
        <is>
          <t>Non-controlling Interests</t>
        </is>
      </c>
    </row>
    <row r="8">
      <c r="A8" s="4" t="inlineStr">
        <is>
          <t>Beginning Balance</t>
        </is>
      </c>
      <c r="B8" s="6" t="n">
        <v>759</v>
      </c>
      <c r="C8" s="6" t="n">
        <v>5908</v>
      </c>
      <c r="D8" s="6" t="n">
        <v>6439</v>
      </c>
    </row>
    <row r="9">
      <c r="A9" s="4" t="inlineStr">
        <is>
          <t>Return of capital to non-controlling interests</t>
        </is>
      </c>
      <c r="C9" s="6" t="n">
        <v>-10</v>
      </c>
      <c r="D9" s="6" t="n">
        <v>-243</v>
      </c>
    </row>
    <row r="10">
      <c r="A10" s="4" t="inlineStr">
        <is>
          <t>Share issuance costs from the issuance of subsidiary shares to a non-controlling interest</t>
        </is>
      </c>
      <c r="D10" s="6" t="n">
        <v>1350</v>
      </c>
    </row>
    <row r="11">
      <c r="A11" s="4" t="inlineStr">
        <is>
          <t>Net loss</t>
        </is>
      </c>
      <c r="B11" s="6" t="n">
        <v>-1</v>
      </c>
      <c r="C11" s="6" t="n">
        <v>-5139</v>
      </c>
      <c r="D11" s="6" t="n">
        <v>-1638</v>
      </c>
    </row>
    <row r="12">
      <c r="A12" s="4" t="inlineStr">
        <is>
          <t>Ending Balance</t>
        </is>
      </c>
      <c r="B12" s="7" t="n">
        <v>758</v>
      </c>
      <c r="C12" s="7" t="n">
        <v>759</v>
      </c>
      <c r="D12" s="7" t="n">
        <v>590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lm Assets</t>
        </is>
      </c>
      <c r="B1" s="2" t="inlineStr">
        <is>
          <t>12 Months Ended</t>
        </is>
      </c>
    </row>
    <row r="2">
      <c r="B2" s="2" t="inlineStr">
        <is>
          <t>Dec. 31, 2021</t>
        </is>
      </c>
    </row>
    <row r="3">
      <c r="A3" s="3" t="inlineStr">
        <is>
          <t>Film Costs [Abstract]</t>
        </is>
      </c>
    </row>
    <row r="4">
      <c r="A4" s="4" t="inlineStr">
        <is>
          <t>Film Assets</t>
        </is>
      </c>
      <c r="B4" s="4" t="inlineStr">
        <is>
          <t>9. Film Assets
As of December 31,
(In thousands of U.S. Dollars)
2021
2020
Completed and released films, net of accumulated amortization of
$
2,292
$
2,678
$218,148 (2020 ― $201,832)
Films in production
195
195
Films in development
1,754
2,904
$
4,241
$
5,777
The Company expects to amortize $4.1 million of the Film Asset balance within three years from December 31, 2021, including $3.5 million expected to be amortized in 2022, $0.5 million in 2023, and $0.1 million in 2024. In certain film arrangements, the Company co-produces a film with a third party with the third party retaining certain rights to the film. In 2021, the Company recorded impairment losses of $0.2 million related to the write-down of DMR related film assets. In 2020, the Company recorded impairment losses of $10.8 million (2019 — $1.4 million) principally to write-down the carrying value of certain documentary, alternative content film assets and DMR related film assets due to a decrease in projected box office totals and related revenues based on management’s regular quarterly recoverability assess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10. Property, Plant and Equipment
As of December 31, 2021
Accumulated
Net Book
(In thousands of U.S. Dollars)
Cost
Depreciation
Value
Equipment leased or held for use:
Theater system components (1)(2)(3)
$
346,517
$
181,936
$
164,581
Camera equipment
4,855
3,214
1,641
351,372
185,150
166,222
Assets under construction (4)
10,232
—
10,232
Right-of-use assets (5)
14,429
2,297
12,132
Other property, plant and equipment:
Land
8,203
—
8,203
Buildings
80,973
28,873
52,100
Office and production equipment (6)
39,017
31,169
7,848
Leasehold improvements
8,110
4,494
3,616
136,303
64,536
71,767
$
512,336
$
251,983
$
260,353
As of December 31, 2020
Accumulated
Net Book
(In thousands of U.S. Dollars)
Cost
Depreciation
Value
Equipment leased or held for use:
Theater system components (1)(2)(3)
$
337,271
$
158,647
$
178,624
Camera equipment
5,399
4,653
746
342,670
163,300
179,370
Assets under construction (4)
5,660
—
5,660
Right-of-use assets (5)
15,553
1,642
13,911
Other property, plant and equipment:
Land
8,203
—
8,203
Buildings
80,875
25,921
54,954
Office and production equipment (6)
40,362
29,156
11,206
Leasehold improvements
8,061
3,968
4,093
137,501
59,045
78,456
$
501,384
$
223,987
$
277,397
(1)
Included in theater system components are assets with costs of $7.6 million (2020 — $7.6 million) and accumulated depreciation of $7.0 million (2020 — $6.8 million) that are leased to customers under operating leases.
(2)
Included in theater system components are assets with costs of $324.3 million (2020 — $315.4 million) and accumulated depreciation of $166.5 million (2020 — $144.7 million) that are used in joint revenue sharing arrangements.
(3)
In 2021, the Company recorded charges of $0.4 million (2020 — $1.8 million; 2019 — $2.2 million) in Costs and Expenses Applicable to Technology Rentals mostly related to the write-down of leased IMAX Xenon Theater Systems which were taken out of service in connection with customer upgrades to IMAX Laser Theater Systems.
(4)
Included in assets under construction are components with costs of $9.2 million (2020 — $5.3 million) that will be utilized to construct assets to be used in joint revenue sharing arrangements.
(5)
The right-of-use assets primarily include operating leases for office and warehouse space.
(6)
Fully depreciated office and production equipment is still in use by the Company. In 2021, the Company identified and wrote off $0.5 million (2020 — $0.9 million) of office and production equipment that is fully depreciated and no longer in use. In 2021, the Company recorded a charge of $0.2 million (2020 — $0.2 million; 2019 — $0.2 million) reflecting Property, Plant and Equipment that was no longer in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11. Other Assets
As of December 31,
(In thousands of U.S. Dollars)
2021
2020
Lease incentives provided to theater customers, net of accumulated amortization
$
14,834
$
15,651
Commissions and other deferred selling expenses
1,418
2,608
Other investments
1,000
1,000
Foreign currency derivatives
184
1,979
Other
363
435
$
17,799
$
21,6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a)
Income (Loss) Before Taxes by Jurisdiction Income (loss) before taxes by tax jurisdiction for the years ended December 31, 2021, 2020, and 2019 consists of the following:
Years Ended December 31,
(In thousands of U.S. Dollars)
2021
2020
2019
Canada
$
(55,480
)
$
(104,166
)
$
884
United States
3,218
(6,437
)
(234
)
China
53,792
(8,253
)
51,809
Ireland
829
(7,473
)
17,630
Other
8,628
(2,795
)
5,247
$
10,987
$
(129,124
)
$
75,336
(b)
Income Tax (Expense) Benefit Income tax (expense) benefit for the years ended December 31, 2021, 2020, and 2019 consists of the following:
Years Ended December 31,
(In thousands of U.S. Dollars)
2021
2020
2019
Income tax (expense) benefit – current:
Canada
$
(915
)
$
555
$
2,369
United States
(1,038
)
488
595
China
(11,045
)
(1,980
)
(11,789
)
Ireland
(1,358
)
(1,462
)
(762
)
Other
(3,212
)
(487
)
(419
)
Sub-total
(17,568
)
(2,886
)
(10,006
)
Income tax (expense) benefit – deferred:
Canada (1)
(231
)
(10,801
)
(3,913
)
United States
(1,268
)
867
(949
)
China (2)
(381
)
(15,756
)
(18
)
Ireland
(997
)
2,161
(1,923
)
Other
(119
)
(89
)
41
Sub-total
(2,996
)
(23,618
)
(6,762
)
Total (3)
$
(20,564
)
$
(26,504
)
$
(16,768
)
( 1 )
A valuation allowance is recorded in jurisdictions where management has determined, based on the weight of all available evidence, both positive and negative, that a valuation allowance for deferred tax assets is needed.
(2)
In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in 2020 for the estimated applicable foreign withholding taxes associated with these historical earnings, which will become payable upon the repatriation of any such earnings. In 2021, the deferred tax liability for the applicable foreign withholding taxes was increased by $0.5 million due to an increase in the amount of distributable historical earnings. During the year ended December 31, 2021, $20.4 million of historical earnings from a subsidiary in China were distributed and, as a result, $ 2.0 million of foreign withholding taxes were paid to the relevant tax authorities. The remaining deferred tax liability on the Company’s Consolidated Balance Sheets as of December 31, 2021 is $17.6 million.
(3)
For the year ended December 31, 2021, Income Tax (Expense) Benefit excludes a tax benefit of $0.3 million included in Other Comprehensive Income (2020 — benefit of $0.1 million; 2019 — expense of $(0.4) million).
(c)
Reconciliation of Income Tax Expense to Statutory Rates For the years ended December 31, 2021, 2020, and 2019, the Company’s effective tax rate and income tax expense differs from the combined Canadian federal and provincial statutory income tax rates due to the following factors:
Years Ended December 31,
2021
2020
2019
(In thousands of U.S. Dollars, except rates)
Amount
Rate
Amount
Rate
Amount
Rate
Income tax (expense) benefit at combined statutory rates
$
(2,912
)
26.5%
$
34,218
26.5%
$
(19,964
)
26.5%
Adjustments resulting from:
NCI share of partnership losses
(1
)
0.0%
(1,229
)
(1.0%)
(397
)
0.5%
Increase in valuation allowance
(14,722
)
134.0%
(28,589
)
(22.1%)
—
0.0%
Changes to tax reserves
3,508
(31.9%)
(2,699
)
(2.1%)
1,418
(1.9%)
U.S. federal and state taxes
(80
)
0.7%
(250
)
(0.2%)
(300
)
0.4%
Withholding taxes
(4,199
)
38.2%
(20,943
)
(16.2%)
(1,071
)
1.4%
Income tax at different rates in foreign and other provincial jurisdictions
3,352
(30.5%)
(2,607
)
(2.0%)
5,019
(6.7%)
Investment and other tax credits (non-refundable)
413
(3.8%)
643
0.5%
701
(0.9%)
Changes to deferred tax assets and liabilities resulting from audit and other tax return adjustments
(5,336
)
48.6%
(1,219
)
(0.9%)
(1,998
)
2.7%
Other non-deductible/non-taxable items
(587
)
5.4%
(3,829
)
(3.0%)
(176
)
0.3%
Income tax expense
$
(20,564
)
187.2%
$
(26,504
)
(20.5%)
$
(16,768
)
22.3%
(d)
Deferred Tax Assets and Deferred Tax Liability As of December 31, 2021 and 2020, the Company’s deferred tax assets and deferred tax liability consists of the following:
As of December 31,
(In thousands of U.S. Dollars)
2021
2020
Net operating loss carryforwards
$
21,219
$
17,120
Investment tax credit and other tax credit carryforwards
3,919
1,344
Write-downs of other assets
1,223
1,219
Excess of tax accounting basis in various assets
13,929
9,692
Accrued pension liability
6,901
6,942
Accrued share-based compensation
7,728
7,350
Income recognition on net investment in leases
(3,368
)
(2,018
)
Other accrued reserves
8,369
5,120
Total deferred income tax assets
59,920
46,769
Valuation allowance
(46,014
)
(28,786
)
Deferred income tax asset net of valuation allowance
13,906
17,983
Deferred tax liability
(17,642
)
(19,134
)
Net deferred tax liability
$
(3,736
)
$
(1,151
) As of December 31, 2021, deferred tax assets include of $0.3 million (December 31, 2020 — $0.6 million) associated with amounts recognized within Accumulated Other Comprehensive Income, including unrealized actuarial gains and losses related to the Company’s pension and other postretirement benefit plans and unrealized net gains and losses on cash flow hedging instruments.
(e)
Net Operating Loss Carryforwards Estimated United States and Canadian net operating loss carryforwards of $93.2 million can be used to reduce taxable income through 2041 and $21.9 million can be carried forward indefinitely. Investment tax credits and other tax credits can be carried forward to reduce income taxes payable through to 2041.
(f)
Change on Indefinitely Reinvested Assertion Income taxes are accrued for the earnings of non-Canadian affiliates and associated companies unless management determines that such earnings will be indefinitely reinvested outside of Canada. In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in 2020 for the estimated applicable foreign withholding taxes associated with these historical earnings, which will become payable upon the repatriation of any such earnings. In 2021, the deferred income tax liability for the applicable foreign withholding taxes was increased by $0.5 million due to an increase in the amount of distributable historical earnings. During the year ended December 31, 2021, $20.4 million of historical earnings from a subsidiary in China were distributed and, as a result, $2.0 million of foreign withholding taxes were paid to the relevant tax authorities (2020 — $nil). The remaining deferred tax liability on the Company’s Consolidated Balance Sheets as of December 31, 2021 is $17.6 million.
(g)
Valuation A llowance As of December 31, 2021, the Company’s Consolidated Balance Sheets include net deferred income tax assets of $13.9 million, net of a valuation allowance of $46.0 million (December 31, 2020 — $18.0 million, net of a valuation allowance of $28.8 million). For the years ended December 31, 2021 and 2020, the Company recorded a valuation allowance of $17.2 million and $28.6 million, respectively, where management cannot reliably forecast that sufficient future tax liabilities will arise in specific jurisdictions, which includes the long-term impact of the COVID-19 pandemic
( h )
Uncertain Tax Positions As of December 31, 2021 and December 31, 2020, the Company had total tax reserves (including interest and penalties) of $13.9 million and $17.4 million, respectively, for various uncertain tax positions. While the Company believes it has adequately provided for all tax positions, amounts asserted by taxing authorities could differ from the Company's accrued liability. Accordingly, additional provisions on federal, provincial, state and foreign tax-related matters may be required in the future as revised estimates are made or the underlying matters are settled or otherwise resolved. For the year ended December 31, 2021, the Company recorded a net decrease of $2.1 million related to reserves (excluding interest and penalties) for income taxes (2020 — $0.6 million, 2019 — $1.4 million). The Company has elected to classify interest and penalties related to income tax liabilities, when applicable, as part of the Income Tax Expense in its Consolidated Statements of Operations rather than Interest Expense. The Company reversed $1.4 million in potential interest and penalties associated with its provision for uncertain tax positions for the years ended December 31, 2021 (2020 — expensed $3.3 million; 2019 — expensed $0.2 million). The following table presents a reconciliation of the beginning and ending amount of tax reserves (excluding interest and penalties) for the years ended December 31, 2021, 2020, and 2019:
Years Ended December 31,
(In thousands of U.S. Dollars)
2021
2020
2019
Balance at beginning of the year
$
14,076
$
14,718
$
16,136
Additions based on tax positions related to the current year
37
2,301
812
Reductions for tax positions of prior years
(991
)
—
(2,230
)
Reductions resulting from lapse of applicable statute of limitations and administrative practices
(1,183
)
(2,943
)
—
Balance at the end of the year
$
11,939
$
14,076
$
14,718
The number of years with open tax audits varies depending on the tax jurisdiction. The Company's taxing jurisdictions include Canada, the province of Ontario, the United States (including multiple states), Ireland, and China. In 2021, the Canadian tax authorities denied the Company’s deduction of certain foreign taxes accrued in 2015, but not yet paid as discussions with the local authorities are ongoing. This resulted in the payment of $8.9 million in income taxes and $1.6 million in associated interest to the Canadian tax authorities in the fourth quarter of 2021. The Company has filed a waiver with the Canadian tax authorities in respect of 2015 so that when the foreign taxes are paid, the Company would be entitled to receive a refund of the $8.9 million in tax, which is recorded on the Company’s Consolidated Balance Sheets within Accounts Receivable, and the $1.6 million in associated interest. The Company's 2017 through 2021 tax years remain subject to examination by the IRS for United States federal tax purposes, and the 2016 through 2021 tax years remain subject to examination by the appropriate governmental agencies for Canadian federal tax purposes. There are other on-going audits in various other jurisdictions that are not material to the Consolidated Financial Statements.
( i )
Income Tax Effect on Other Comprehensive Income For the years ended December 31, 2021, 2020, and 2019, Income Tax Benefit (Expense) related to the components of Other Comprehensive Income is as follows:
Years Ended December 31,
(In thousands of U.S. Dollars)
2021
2020
2019
Unrealized defined benefit plan actuarial (gain) loss
$
(37
)
$
276
$
(42
)
Unrealized postretirement benefit plans actuarial (gain) loss
(35
)
92
—
Prior service cost arising during the period
—
—
145
Amortization of prior service cost
(48
)
(23
)
(26
)
Unrealized change in cash flow hedging instruments
(123
)
(132
)
(145
)
Realized change in cash flow hedging instruments
446
(158
)
(310
)
Reclassification of unrealized change in ineffective cash flow hedging instruments
83
—
—
$
286
$
55
$
(37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189711</v>
      </c>
      <c r="C3" s="7" t="n">
        <v>317379</v>
      </c>
    </row>
    <row r="4">
      <c r="A4" s="4" t="inlineStr">
        <is>
          <t>Accounts receivable, net of allowance for credit losses</t>
        </is>
      </c>
      <c r="B4" s="6" t="n">
        <v>110050</v>
      </c>
      <c r="C4" s="6" t="n">
        <v>56300</v>
      </c>
    </row>
    <row r="5">
      <c r="A5" s="4" t="inlineStr">
        <is>
          <t>Financing receivables, net of allowance for credit losses</t>
        </is>
      </c>
      <c r="B5" s="6" t="n">
        <v>141049</v>
      </c>
      <c r="C5" s="6" t="n">
        <v>131810</v>
      </c>
    </row>
    <row r="6">
      <c r="A6" s="4" t="inlineStr">
        <is>
          <t>Variable consideration receivable, net of allowance for credit losses</t>
        </is>
      </c>
      <c r="B6" s="6" t="n">
        <v>44218</v>
      </c>
      <c r="C6" s="6" t="n">
        <v>40526</v>
      </c>
    </row>
    <row r="7">
      <c r="A7" s="4" t="inlineStr">
        <is>
          <t>Inventories</t>
        </is>
      </c>
      <c r="B7" s="6" t="n">
        <v>26924</v>
      </c>
      <c r="C7" s="6" t="n">
        <v>39580</v>
      </c>
    </row>
    <row r="8">
      <c r="A8" s="4" t="inlineStr">
        <is>
          <t>Prepaid expenses</t>
        </is>
      </c>
      <c r="B8" s="6" t="n">
        <v>11802</v>
      </c>
      <c r="C8" s="6" t="n">
        <v>10420</v>
      </c>
    </row>
    <row r="9">
      <c r="A9" s="4" t="inlineStr">
        <is>
          <t>Film assets, net of accumulated amortization</t>
        </is>
      </c>
      <c r="B9" s="6" t="n">
        <v>4241</v>
      </c>
      <c r="C9" s="6" t="n">
        <v>5777</v>
      </c>
    </row>
    <row r="10">
      <c r="A10" s="4" t="inlineStr">
        <is>
          <t>Property, plant and equipment, net of accumulated depreciation</t>
        </is>
      </c>
      <c r="B10" s="6" t="n">
        <v>260353</v>
      </c>
      <c r="C10" s="6" t="n">
        <v>277397</v>
      </c>
    </row>
    <row r="11">
      <c r="A11" s="4" t="inlineStr">
        <is>
          <t>Investment in equity securities</t>
        </is>
      </c>
      <c r="B11" s="6" t="n">
        <v>1087</v>
      </c>
      <c r="C11" s="6" t="n">
        <v>13633</v>
      </c>
    </row>
    <row r="12">
      <c r="A12" s="4" t="inlineStr">
        <is>
          <t>Other assets</t>
        </is>
      </c>
      <c r="B12" s="6" t="n">
        <v>17799</v>
      </c>
      <c r="C12" s="6" t="n">
        <v>21673</v>
      </c>
    </row>
    <row r="13">
      <c r="A13" s="4" t="inlineStr">
        <is>
          <t>Deferred income tax assets, net of valuation allowance</t>
        </is>
      </c>
      <c r="B13" s="6" t="n">
        <v>13906</v>
      </c>
      <c r="C13" s="6" t="n">
        <v>17983</v>
      </c>
    </row>
    <row r="14">
      <c r="A14" s="4" t="inlineStr">
        <is>
          <t>Other intangible assets, net of accumulated amortization</t>
        </is>
      </c>
      <c r="B14" s="6" t="n">
        <v>23080</v>
      </c>
      <c r="C14" s="6" t="n">
        <v>26245</v>
      </c>
    </row>
    <row r="15">
      <c r="A15" s="4" t="inlineStr">
        <is>
          <t>Goodwill</t>
        </is>
      </c>
      <c r="B15" s="6" t="n">
        <v>39027</v>
      </c>
      <c r="C15" s="6" t="n">
        <v>39027</v>
      </c>
    </row>
    <row r="16">
      <c r="A16" s="4" t="inlineStr">
        <is>
          <t>Total assets</t>
        </is>
      </c>
      <c r="B16" s="6" t="n">
        <v>883247</v>
      </c>
      <c r="C16" s="6" t="n">
        <v>997750</v>
      </c>
    </row>
    <row r="17">
      <c r="A17" s="3" t="inlineStr">
        <is>
          <t>Liabilities</t>
        </is>
      </c>
    </row>
    <row r="18">
      <c r="A18" s="4" t="inlineStr">
        <is>
          <t>Accounts payable</t>
        </is>
      </c>
      <c r="B18" s="6" t="n">
        <v>15943</v>
      </c>
      <c r="C18" s="6" t="n">
        <v>20837</v>
      </c>
    </row>
    <row r="19">
      <c r="A19" s="4" t="inlineStr">
        <is>
          <t>Accrued and other liabilities</t>
        </is>
      </c>
      <c r="B19" s="6" t="n">
        <v>111896</v>
      </c>
      <c r="C19" s="6" t="n">
        <v>99354</v>
      </c>
    </row>
    <row r="20">
      <c r="A20" s="4" t="inlineStr">
        <is>
          <t>Revolving credit facility borrowings, net of unamortized debt issuance costs</t>
        </is>
      </c>
      <c r="B20" s="6" t="n">
        <v>2472</v>
      </c>
      <c r="C20" s="6" t="n">
        <v>305676</v>
      </c>
    </row>
    <row r="21">
      <c r="A21" s="4" t="inlineStr">
        <is>
          <t>Convertible notes, net of unamortized discounts and debt issuance costs (see Note 14)</t>
        </is>
      </c>
      <c r="B21" s="6" t="n">
        <v>223641</v>
      </c>
    </row>
    <row r="22">
      <c r="A22" s="4" t="inlineStr">
        <is>
          <t>Deferred revenue</t>
        </is>
      </c>
      <c r="B22" s="6" t="n">
        <v>81281</v>
      </c>
      <c r="C22" s="6" t="n">
        <v>87982</v>
      </c>
    </row>
    <row r="23">
      <c r="A23" s="4" t="inlineStr">
        <is>
          <t>Deferred income tax liabilities</t>
        </is>
      </c>
      <c r="B23" s="6" t="n">
        <v>17642</v>
      </c>
      <c r="C23" s="6" t="n">
        <v>19134</v>
      </c>
    </row>
    <row r="24">
      <c r="A24" s="4" t="inlineStr">
        <is>
          <t>Total liabilities</t>
        </is>
      </c>
      <c r="B24" s="6" t="n">
        <v>452875</v>
      </c>
      <c r="C24" s="6" t="n">
        <v>532983</v>
      </c>
    </row>
    <row r="25">
      <c r="A25" s="4" t="inlineStr">
        <is>
          <t>Commitments and contingencies (see Notes 15 and 16)</t>
        </is>
      </c>
      <c r="B25" s="4" t="inlineStr">
        <is>
          <t xml:space="preserve"> </t>
        </is>
      </c>
      <c r="C25" s="4" t="inlineStr">
        <is>
          <t xml:space="preserve"> </t>
        </is>
      </c>
    </row>
    <row r="26">
      <c r="A26" s="3" t="inlineStr">
        <is>
          <t>Non-controlling interests</t>
        </is>
      </c>
    </row>
    <row r="27">
      <c r="A27" s="4" t="inlineStr">
        <is>
          <t>Non-controlling interests</t>
        </is>
      </c>
      <c r="B27" s="6" t="n">
        <v>758</v>
      </c>
      <c r="C27" s="6" t="n">
        <v>759</v>
      </c>
    </row>
    <row r="28">
      <c r="A28" s="3" t="inlineStr">
        <is>
          <t>Shareholders' equity</t>
        </is>
      </c>
    </row>
    <row r="29">
      <c r="A29" s="4" t="inlineStr">
        <is>
          <t>Capital stock common shares no par value. Authorized unlimited number. 58,653,642 issued and 58,921,008 outstanding (December 31, 2020 ? 58,921,731 issued and 58,921,008 outstanding)</t>
        </is>
      </c>
      <c r="B29" s="6" t="n">
        <v>409979</v>
      </c>
      <c r="C29" s="6" t="n">
        <v>407031</v>
      </c>
    </row>
    <row r="30">
      <c r="A30" s="4" t="inlineStr">
        <is>
          <t>Less: Treasury stock, nil shares at cost (December 31, 2020 — 723)</t>
        </is>
      </c>
      <c r="C30" s="6" t="n">
        <v>-11</v>
      </c>
    </row>
    <row r="31">
      <c r="A31" s="4" t="inlineStr">
        <is>
          <t>Other equity (see Note 3</t>
        </is>
      </c>
      <c r="B31" s="6" t="n">
        <v>174620</v>
      </c>
      <c r="C31" s="6" t="n">
        <v>188845</v>
      </c>
    </row>
    <row r="32">
      <c r="A32" s="4" t="inlineStr">
        <is>
          <t>Statutory surplus reserve</t>
        </is>
      </c>
      <c r="B32" s="6" t="n">
        <v>3932</v>
      </c>
    </row>
    <row r="33">
      <c r="A33" s="4" t="inlineStr">
        <is>
          <t>Accumulated deficit</t>
        </is>
      </c>
      <c r="B33" s="6" t="n">
        <v>-234975</v>
      </c>
      <c r="C33" s="6" t="n">
        <v>-202849</v>
      </c>
    </row>
    <row r="34">
      <c r="A34" s="4" t="inlineStr">
        <is>
          <t>Accumulated other comprehensive income</t>
        </is>
      </c>
      <c r="B34" s="6" t="n">
        <v>2527</v>
      </c>
      <c r="C34" s="6" t="n">
        <v>988</v>
      </c>
    </row>
    <row r="35">
      <c r="A35" s="4" t="inlineStr">
        <is>
          <t>Total shareholders' equity attributable to common shareholders</t>
        </is>
      </c>
      <c r="B35" s="6" t="n">
        <v>356083</v>
      </c>
      <c r="C35" s="6" t="n">
        <v>394004</v>
      </c>
    </row>
    <row r="36">
      <c r="A36" s="4" t="inlineStr">
        <is>
          <t>Non-controlling interests (see Note 3)</t>
        </is>
      </c>
      <c r="B36" s="6" t="n">
        <v>73531</v>
      </c>
      <c r="C36" s="6" t="n">
        <v>70004</v>
      </c>
    </row>
    <row r="37">
      <c r="A37" s="4" t="inlineStr">
        <is>
          <t>Total shareholders' equity</t>
        </is>
      </c>
      <c r="B37" s="6" t="n">
        <v>429614</v>
      </c>
      <c r="C37" s="6" t="n">
        <v>464008</v>
      </c>
    </row>
    <row r="38">
      <c r="A38" s="4" t="inlineStr">
        <is>
          <t>Total liabilities and shareholders' equity</t>
        </is>
      </c>
      <c r="B38" s="7" t="n">
        <v>883247</v>
      </c>
      <c r="C38" s="7" t="n">
        <v>997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1</t>
        </is>
      </c>
    </row>
    <row r="3">
      <c r="A3" s="3" t="inlineStr">
        <is>
          <t>Goodwill And Intangible Assets Disclosure [Abstract]</t>
        </is>
      </c>
    </row>
    <row r="4">
      <c r="A4" s="4" t="inlineStr">
        <is>
          <t>Other Intangible Assets</t>
        </is>
      </c>
      <c r="B4" s="4" t="inlineStr">
        <is>
          <t>13. Other Intangible Assets
As of December 31, 2021
Accumulated
Net Book
(In thousands of U.S. Dollars)
Cost
Amortization
Value
Patents and trademarks
$
12,834
$
9,406
$
3,428
Licenses and intellectual property
26,168
13,642
12,526
Internal use software
28,571
21,544
7,027
Other
598
499
99
$
68,171
$
45,091
$
23,080
As of December 31, 2020
Accumulated
Net Book
(In thousands of U.S. Dollars)
Cost
Amortization
Value
Patents and trademarks
$
12,714
$
8,878
$
3,836
Licenses and intellectual property
26,168
12,182
13,986
Internal use software
25,009
17,568
7,441
Other
1,445
463
982
$
65,336
$
39,091
$
26,245
Fully amortized other intangible assets are still in use by the Company. In 2021, the Company identified and wrote off $0.1 million (2020 — $0.2 million) of patents and trademarks that are no longer in use. During 2021, the Company capitalized $4.1 million in other intangible assets, mainly related to the development of internal use software, as well as additions in patents and trademark and other intangible assets (2020 — $2.8 million). The weighted average amortization period for these additions is 2.3 years (2020 — 6.6 years). The net book value of the other intangible assets capitalized in 2021 was $3.9 million as of December 31, 2021 (2020 — $2.6 million). During 2021, the Company incurred costs of $0.1 million to renew or extend the term of acquired patents and trademarks which were recorded in Selling, General and Administrative expenses (2020 — $0.4 million). The estimated amortization expense for each of the next five years following the December 31, 2021 balance sheet date is as follows:
(In thousands of U.S. Dollars)
2022
$
6,225
2023
6,225
2024
4,899
2025
2,056
2026
1,7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4. Debt
(a)
Revolving Credit Facility Borrowings, net As of December 31, 2021 and 2020, Revolving Credit Facility Borrowings, net includes the following:
December 31,
December 31,
(In thousands of U.S. Dollars)
2021
2020
Credit Facility borrowings
$
—
$
300,000
Working Capital Facility borrowings
3,612
7,643
Unamortized debt issuance costs
(1,140
)
(1,967
)
Revolving Credit Facility Borrowings, net
$
2,472
$
305,676
Credit Agreement The Company has a credit agreement, the Fifth Amended and Restated Credit Agreement, with Wells Fargo Bank, National Association (“Wells Fargo”), as agent, and a syndicate of lenders party thereto (the “Credit Agreement”). The Company’s obligations under the Credit Agreement are guaranteed by certain of its subsidiaries (the “Guarantors”) and are secured by first-priority security interests in substantially all the assets of the Company and the Guarantors. The Credit Facility provided by the Credit Agreement matures on June 28, 2023. The Credit Agreement has a revolving borrowing capacity of $300.0 million, and contains an uncommitted accordion feature allowing the Company to further expand its borrowing capacity to $440.0 million or greater, subject to certain conditions, depending on the mix of revolving and term loans comprising the incremental facility. In the first quarter of 2020, in response to uncertainties associated with the outbreak of the COVID-19 pandemic and its impact on the Company’s business, the Company drew down $280.0 million in available revolving borrowing capacity under the Credit Facility, resulting in total outstanding borrowings of $300.0 million, which remained outstanding as of December 31, 2020. During the first half of 2021, the Company completely repaid the $300.0 million of Credit Facility borrowings, using cash on hand following the issuance of the Convertible Notes (as discussed below). Accordingly, as of December 31, 2021, there were no outstanding borrowings under the Credit Facility. As of December 31, 2021, and December 31, 2020, the Company did not have any letters of credit or advance payment guarantees outstanding under the Credit Facility. The Credit Agreement contains a covenant that requires the Company to maintain a Senior Secured Net Leverage Ratio (as defined in the Credit Agreement), as of the last day of any Fiscal Quarter (as defined in the Credit Agreement) of no greater than 3.25:1.00. In addition, the Credit Agreement contains customary affirmative and negative covenants, including covenants that limit indebtedness, liens, capital expenditures, asset sales, investments and restricted payments, in each case subject to negotiated exceptions and baskets. The Credit Agreement also contains customary representations, warranties and event of default provisions. On March 15, 2021, the Company entered into the Second Amendment to the Credit Agreement (as previously amended by the First Amendment to the Credit Agreement, dated as of June 10, 2020). On July 28, 2021, and December 13, 2021, the Company entered into the Third and Fourth Amendments to the Credit Agreement, respectively (collectively, the “Amendments”). The Amendments, among other things, (i) suspend the Senior Secured Net Leverage Ratio covenant through the first quarter of 2022, (ii) re-establish the Senior Secured Net Leverage Ratio covenant thereafter, provided that for subsequent quarters that such covenant is tested, as applicable, the Company will be permitted to use its quarterly EBITDA (as defined in the Credit Agreement) from the third and fourth quarters of 2019 in lieu of EBITDA for the corresponding quarters of 2021, (iii) add a $75.0 million minimum liquidity covenant measured at the end of each calendar month, (iv) restrict the Company’s ability to make certain restricted payments, dispositions and investments, create or assume liens and incur debt that would otherwise have been permitted by the Credit Agreement, (v) permit the issuance of the Convertible Notes (as discussed below) and related transactions, including the capped call transactions, or other unsecured debt, in an amount not to exceed $290.0 million, (vi) allow $30.0 million in permitted repurchases of the Company’s common shares, subject to a $300.0 million pro forma minimum liquidity covenant, (vii) increase permitted repurchases of the common shares of IMAX China from $5.0 million to $20.0 million, subject to pro forma compliance with the existing financial covenants set forth in the Credit Agreement, and (viii) facilitate a transition from a LIBOR-based interest rate to an interest rate based on the Euro Interbank Offered Rate for non-USD denominated loans. The modifications to the negative covenants, the minimum liquidity covenant, permitted share repurchases and modifications to certain other provisions in the Credit Agreement pursuant to the Amendments are effective until the earlier of the delivery of the compliance certificate for the fourth quarter of 2022 or the date on which the Company, in its sole discretion, elects to calculate its compliance with the Senior Secured Net Leverage Ratio by using either its actual EBITDA or annualized EBITDA (the “Designated Period”). As of December 31, 2021, the Company was in compliance with all of its requirements under the Credit Agreement, as amended. Borrowings under the Credit Facility bear interest, at the Company’s option, at (i) LIBOR plus a margin ranging from 1.00% to 1.75% per annum; or (ii) the U.S. base rate plus a margin ranging from 0.25% to 1.00% per annum, in each case depending on the Company’s Total Leverage Ratio (as defined in the Credit Agreement); provided, however, that from the effective date of the First Amendment to the Credit Agreement until the Company delivers a compliance certificate following the end of the Designated Period, the applicable margin for LIBOR borrowings will be 2.50% per annum and the applicable margin for U.S. base rate borrowings will be 1.75% per annum. The effective interest rate for the year ended December 31, 2021 was 2.64% (2020 — 2.38%). In addition, the Credit Facility has standby fees ranging from 0.25% to 0.38% per annum, based on the Company’s Total Leverage Ratio with respect to the unused portion of the Credit Facility; provided, however, that from the effective date of the First Amendment to the Credit Agreement until the Company delivers a compliance certificate following the end of the Designated Period, the standby fee will be 0.50% per annum. The Company incurred fees of approximately $1.6 million in connection with the Amendments, which are being amortized on a straight-line basis. Working Capital Facility On July 1, 2021, IMAX (Shanghai) Multimedia Technology Co., Ltd. (“IMAX Shanghai”), one of the Company’s majority-owned subsidiaries in China, renewed its unsecured revolving facility for up to 200.0 million Chinese Renminbi (“RMB”) (approximately $31.4 million), including RMB 10.0 million (approximately $1.6 million) for letters of guarantee, to fund ongoing working capital requirements (the “Working Capital Facility”). The Working Capital Facility expires in July 2022. As of December 31, 2021, outstanding Working Capital Facility borrowings were RMB 23.0 million ($3.6 million) and outstanding letters of guarantee were RMB 2.8 million ($0.5 million). As of December 31, 2020, outstanding Working Capital Facility borrowings were RMB 49.9 million ($7.6 million) and no letters of guarantee were issued. As of December 31, 2021, the amount available for future borrowings under the Working Capital Facility was RMB 167.0 million ($26.2 million) and the amount available for letters of guarantee was RMB 7.2 million ($1.1 million). The amount available for future borrowings under the Working Capital Facility is not subject to a standby fee. The effective interest rate for the year ended December 31, 2021 was 4.31% (2020 — 4.31%). Wells Fargo Foreign Exchange Facility Within the Credit Facility, the Company is able to purchase foreign currency forward contracts and/or other swap arrangements. As of December 31, 2021, the net unrealized gain on the Company’s outstanding foreign currency forward contracts was $0.1 million, representing the amount by which the fair value of these forward contracts exceeded their notional value (December 31, 2020 — $2.0 million). As of December 31, 2021, the notional value of the Company’s outstanding foreign currency forward contracts was $26.7 million (December 31, 2020 — $26.4 million). NBC Facility On October 28, 2019, the Company entered into a $5.0 million facility with the National Bank of Canada (the “NBC Facility”) fully insured by Export Development Canada for use solely in conjunction with the issuance of performance guarantees and letters of credit. The NBC Facility is renewed on an annual basis. It was renewed on October 15, 2021 for a one-year term on the same terms and conditions. The Company did not have any letters of credit or advance payment guarantees outstanding as of December 31, 2021 and 2020 under the NBC Facility.
(b)
Convertible Notes As of December 31, 2021 and December 31, 2020, Convertible Notes (as defined below) consist of the following:
December 31,
December 31,
(In thousands of U.S. Dollars)
2021
2020
Convertible Notes
$
230,000
$
—
Unamortized discounts and debt issuance costs
(6,359
)
—
Revolving Credit Facility Borrowings, net
$
223,641
$
—
On March 19, 2021, the Company issued $230.0 million of 0.500% Convertible Senior Notes due 2026 (the “Convertible Notes”) in a private placement conducted pursuant to Rule 144A under the Securities Act of 1933, as amended. The net proceeds from the issuance of the Convertible Notes were $223.7 million, after deducting the initial purchasers’ discounts and commissions. In addition, the Company paid $1.2 million of debt issuance costs associated with the Convertible Notes. The Company used a portion of the net proceeds from the issuance of the Convertible Notes to make a partial repayment of outstanding Credit Facility borrowings (as discussed above), and is using the remainder for working capital or other general corporate purposes. The Convertible Notes are senior unsecured obligations of the Company and bear interest at a rate of 0.500% per annum on the principal of $230.0 million, payable semi-annually in arrears on April 1 and October 1 of each year, beginning on October 1, 2021. The Convertible Notes will mature on April 1, 2026, unless they are redeemed or repurchased by the Company or converted on an earlier date. 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 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addition, upon the occurrence of a “fundamental change” (as defined below ), holders may require the Company to repurchase their Convertible Notes at a cash repurchase price equal to the principal amount of the Convertible Notes to be repurchased, plus accrued and unpaid interest, if any. Subject to the terms and conditions of the indenture governing the Convertible Notes, a “fundamental change” means, among other things, an event resulting in (i) a change of control, (ii) a transfer of all or substantially all of the assets of the Company, (iii) a merger, (iv) liquidation or dissolution of the Company, or (v) delisting of the Company’s common shares from a national securities exchange. On January 1, 2021, the Company elected to early adopt ASU No.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debt that may be settled in cash. As a result, the Company recorded the Convertible Notes entirely as a liability in the Consolidated Balance Sheets, net of initial purchasers’ discounts and commissions and other debt issuance costs, with interest expense reflecting the cash coupon plus the amortization of the discounts and capitalized costs. Additionally, ASU 2020-06 modifies the treatment of convertible debt securities that may be settled in cash or shares by requiring the use of the “if-converted” method. Under the “if-converted” method, because the principal amount of the Convertible Notes is settled in cash and the conversion spread is settleable in the Company’s common shares, diluted earnings per share is calculated by including the net number of incremental shares that would be issued upon conversion of the Convertible Notes, using the average market price during the period. Accordingly, the application of the “if-converted” method may reduce the Company’s reported diluted earnings per share. In connection with the pricing of the Convertible Notes, the Company entered into privately negotiated capped call transactions (the “Capped Call Transactions”) with certain financial institutions. The Capped Call Transactions are expected to reduce potential dilution resulting from the common shares the Company is required to issue and/or to offset any potential cash payments the Company is required to make in excess of the principal amount of the Convertible Notes in the event that the market price per share of the Company’s common shares is greater than the strike price of the Capped Call Transactions with such reduction and/or offset subject to a cap. The Capped Call Transactions have an initial cap price of $37.2750 per share of the Company’s common shares, which represents a premium of 75% over the last reported sale price of the common shares when they were priced on March 16, 2021, and is subject to certain adjustments under the terms of the Capped Call Transactions. Collectively, the Capped Call Transactions cover, subject to anti-dilution adjustments substantially similar to those applicable to the Convertible Notes, the number of the Company’s common shares underlying the Convertible Notes. The cost of the Capped Call Transactions was approximately $19.1 million. The Capped Call Transactions are separate transactions, and are not part of the terms of the Convertible Notes and will not affect any holder’s rights under the Convertible Notes. Holders of the Convertible Notes will not have any rights with respect to the Capped Call Transactions. The Capped Call Transactions meet all of the applicable criteria for equity classification in accordance with ASC 815-10-15-74(a), “Derivatives and Hedging—Embedded Derivatives—Certain Contracts Involving an Entity’s Own Equity,” and, as a result, the related $19.1 million cost was recorded as a reduction to Other Equity within Shareholders’ Equity on the Company’s Consolidated Statements of Shareholders’ Equity an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15. Commitments In the ordinary course of its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following table presents a summary of the Company’s contractual obligations and commitments as of December 31, 2021:
Payments Due by Period
(In thousands of U.S. Dollars)
Total Obligation
Less Than One Year
1 to 3 years
3 to 5 years
Thereafter
Purchase obligations (1)
$
34,084
$
33,907
$
42
$
—
$
135
Pension obligations (2)
20,298
—
20,298
—
—
Operating lease obligations (3)
18,833
3,760
4,669
4,127
6,277
Working Capital Facility (4)
3,612
3,612
—
—
—
Convertible Notes (5)
235,175
1,150
2,300
231,725
—
Postretirement benefits obligations
3,066
117
266
262
2,421
$
315,068
$
42,546
$
27,575
$
236,114
$
8,833
(1)
Represents total payments to be made under binding commitments with suppliers and outstanding payments to be made for supplies ordered, but yet to be invoiced.
(2)
The Company has an unfunded defined benefit pension plan covering its Chief Executive Officer. ( See Note 23.)
(3)
Represents total minimum annual rental payments due under the Company’s operating leases, which almost entirely relates to leased office space in New York. (See Note 6.)
(4)
The Working Capital Facility
(5)
The Convertible Notes bear interest at a rate of 0.500% per annum on the principal of $230.0 million, payable semi-annually in arrears on April 1 and October 1 of each year, beginning on October 1, 2021. The Convertible Notes will mature on April 1, 2026, unless earlier repurchased, redeemed or converted. (See Note 14.) The Company compensates its sales force with both fixed and variable compensation. Commissions on the sale or lease of IMAX Theater Systems are payable in graduated amounts from the time of collection of the customer’s first payment to the Company up to the collection of the customer’s last initial payment. As of December 31, 2021, $1.1 million (December 31, 2020 — $1.6 million) of commissions have been accrued and will be payable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Guarantees</t>
        </is>
      </c>
      <c r="B1" s="2" t="inlineStr">
        <is>
          <t>12 Months Ended</t>
        </is>
      </c>
    </row>
    <row r="2">
      <c r="B2" s="2" t="inlineStr">
        <is>
          <t>Dec. 31, 2021</t>
        </is>
      </c>
    </row>
    <row r="3">
      <c r="A3" s="3" t="inlineStr">
        <is>
          <t>Commitments And Contingencies Disclosure [Abstract]</t>
        </is>
      </c>
    </row>
    <row r="4">
      <c r="A4" s="4" t="inlineStr">
        <is>
          <t>Contingencies and Guarantees</t>
        </is>
      </c>
      <c r="B4" s="4" t="inlineStr">
        <is>
          <t>16.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a)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and on June 10, 2013, the Bombay High Court ruled that it had jurisdiction over the proceeding filed by E-City. The Company appealed that ruling to the Supreme Court of India, and on March 10, 2017, the Supreme Court set aside the Bombay High Court’s judgment and dismissed E-City’s petition. On March 29, 2017, the Company filed an Execution Application in the Bombay High Court seeking to enforce the ICC award against E-City and several related parties, which award the Company calculates to be $24.4 million, inclusive of interest, as of December 31, 2021. That matter is currently pending. The Company has also taken steps to enforce the ICC final award outside of India. In December 2011, the Ontario Superior Court of Justice issued an order recognizing the final award and requiring E-City to pay the Company $30,000 to cover the costs of the application, and in May 2012, the New York Supreme Court recognized the Canadian judgment and entered it as a New York judgment. The Company intends to continue pursuing its rights and seeking to enforce the award, although no assurances can be given with respect to the ultimate outcome. (b) On November 11, 2013, Giencourt Investments, S.A. (“Giencourt”) initiated arbitration before the International Centre for Dispute Resolution in Miami, Florida, based on alleged breaches by the Company of its theater agreement and related license agreement with Giencourt. On February 7, 2017, the panel issued a Partial Final Award and on July 21, 2017, the panel issued a Final Award (collectively, the “Award”), which held that the parties had reached a binding settlement, and therefore the panel did not reach a decision regarding the merits of the dispute. On December 3, 2020, the District Judge entered a final judgment (the “Final Judgment”) against the Company in the total amount of As of December 31, 2020, the Company’s Consolidated Balance Sheets included a liability within Accrued and Other Liabilities of $11.3 million related to the Final Judgment, consisting of $7.2 million related to amounts previously collected from or owed to Giencourt principally in respect of theater systems that were not delivered and $4.1 million recorded within Legal Judgment and Arbitration Awards in the Company’s Consolidated Statements of Operations during the year ended December 31, 2020 in respect of the remaining amounts owed under the Final Judgment. On June 23, 2021, the Company entered into a final settlement agreement with Giencourt to fully resolve all disputes between the parties in the United States and Ontario (the “Settlement Agreement”). In the second quarter of 2021, the Company paid Giencourt $9.5 million as required by the terms of the Settlement Agreement. As a result of the Settlement Agreement, the Final Judgment has been vacated, all litigation between the parties in all jurisdictions has been dismissed and full and final releases have been exchanged by the parties. Accordingly, upon entry in the Settlement Agreement on June 23, 2021, the remaining $1.8 million liability recorded within Accrued and Other Liabilities was reversed and a corresponding $1.8 million benefit was recorded in the Company’s Condensed Consolidated Statements of Operations within Legal Judgment and Arbitration Awards (c)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d)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Certain subsidiaries of the Company have provided significant financial guarantees to third parties under the Credit Agreement. Product Warranties The Company’s accrual for product warranties, which is recorded within Accrued and Other Liabilities in the Consolidated Balance Sheets is $nil and $0.1 million as of December 31, 2021 and 2020, respectively. Director/Officer Indemnifications The Company’s by-laws contain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No Other Indemnification Agreements In the normal course of the Company’s operations, the Company provides indemnifications to counterparties in transactions such as: IMAX Theater System lease and sale agreements and the supervision of installation or servicing of IMAX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Theater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solidated Financial Statements with respect to the contingent aspect of these indemn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17. Capital Stock (a) Authorized Common Shares The authorized capital of the Company consists of an unlimited number of common shares. The following is a summary of the rights, privileges, restrictions, and conditions of the common shares. The holders of common shares are entitled to receive dividends, if and when declared by the directors of the Company, subject to the rights of the holders of any other class of shares of the Company entitled to receive dividends in priority to the common shares. The holders of the common shares are entitled to one vote for each common share held at all meetings of the shareholders. (b) Settlements of Share-Based Compensation During the years ended December 31, 2021, 2020, and 2019, the Company settled the exercise of stock options and the vesting of RSUs with its common shares. These settlements were either through newly issued common shares from treasury or through the purchase of common shares in the open market by the IMAX LTIP trustee. The following table summarizes the settlement of stock option and RSU transactions:
Years Ended December 31,
(Cash proceeds in thousands of U.S. Dollars)
2021
2020
2019
Stock options
Issued from treasury
41,613
—
19,088
Plan trustee purchases
—
—
67,840
Total stock options exercised
41,613
—
86,928
Cash proceeds from stock option exercises
$
—
$
—
$
1,752
RSUs
Issued from treasury
531,629
42,982
—
Plan trustee purchases
723
386,297
404,719
Shares withheld for tax withholdings
157,546
24,714
29,577
Total RSUs vested
689,898
453,993
434,296
(c) Share-Based Compensation The Company issues share-based compensation to eligible employees, directors, and consultants under the IMAX LTIP and the China LTIP, as summarized below. On June 3, 2020, the Company’s shareholders approved the IMAX LTIP at its Annual and Special Meeting. Awards under the IMAX LTIP may consist of stock options, RSUs, PSUs, and other awards. Stock options are no longer granted under the Company’s previously approved Stock Option Plan (“SOP”). For the year ended December 31, 2021, share-based compensation expense totaled $25.6 million (2020 — $21.5 million; 2019 — $22.8 million) and is reflected in the following accounts in the Consolidated Statements of Operations:
Years Ended December 31,
(In thousands of U.S. Dollars)
2021
2020
2019
Cost and expenses applicable to revenues
$
1,490
$
691
$
1,709
Selling, general and administrative expenses
23,776
20,652
20,750
Research and development
348
150
371
$
25,614
$
21,493
$
22,830
As of December 31, 2021, the Company has reserved a total of 5,807,445 (December 31, 2020 — 15,486,807) common shares for future issuance under the IMAX LTIP. Of this amount, 3,736,157 common shares are reserved for the future exercise of stock options (December 31, 2020 — 4,892,962), 613,405 common shares are reserved for the future vesting of PSUs (December 31, 2020 — 361,844), and 1,457,883 common shares are reserved for the future vesting of RSUs (December 31, 2020 — 1,564,838). As of December 31, 2021, stock options in respect of 3,488,107 (December 31, 2020 — 4,311,761) common shares were vested and exercisable. IMAX LTIP and SOP Stock Options The Company’s policy is to issue new common shares from treasury or shares purchased in the open market to satisfy stock options which are exercised. The Company no longer intends to issue new stock option awards. The Company utilizes a Binomial Model to determine the fair value of stock option awards on the grant date . The fair value determined by the Binomial Model is affected by the Company’s stock price , as well as assumptions regarding a number of highly complex and subjective variables. These variables include, but are not limited to, the Company’s expected stock price volatility over the term of the award,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All stock option awards are granted at the fair market value of the Company’s common shares on the date of grant. The fair market value of a common share on a given date is based on the higher of the closing price of a common share on either: (i) the grant date or (ii) the most recent trading date if the grant date is not a trading date on the New York Stock Exchange (“NYSE”) or such national exchange as may be designated by the Company’s Board of Directors. The stock options vest within 4 years and expire 10 years or less from the date of grant. The SOP and IMAX LTIP provide for double-trigger accelerated vesting in the event of a change in control, as defined in each plan. The Company recorded the following expenses related to stock options issued to employees and directors under the IMAX LTIP and SOP:
Years Ended December 31,
(In thousands of U.S. Dollars)
2021
2020
2019
Stock option expense
$
1,064
$
1,847
$
8,329
For the year ended December 31, 2021, the Company’s Consolidated Statements of Operations includes an income tax benefit of $0.1 million related to stock option expense (2020 — $0.1 million; 2019 — $1.9 million). As of December 31, 2021, 2020, and 2019, unrecognized share-based compensation expense related to non-vested employee stock options is as follows:
As of December 31,
(In thousands of U.S. Dollars)
2021
2020
2019
Expense related to non-vested employee stock options
$
662
$
2,029
$
4,073
As of December 31, 2021, 2020, and 2019, unrecognized share-based compensation expense related to non-vested employee stock options is expected to be recognized over the following weighted-average periods:
As of December 31,
2021
2020
2019
Weighted average period (in years)
1.1
1.8
2.7
During the years ended December 31, 2021 and 2020, the Company did not grant any stock options. During the year ended 2019, the weighted average fair value of stock options granted to employees and directors at the measurement date and the assumptions used to estimate the average fair value of the stock options are as follows:
Years Ended December 31,
2021
2020
2019
Weighted average fair value per share
N/A
N/A
$
6.65
Average risk-free interest rate
N/A
N/A
2.64%
Expected option life (in years)
N/A
N/A
6.73 - 10.00
Expected volatility
N/A
N/A
31%
Dividend yield
N/A
N/A
0%
The following table summarizes the stock option activity under the SOP and IMAX LTIP for the years ended December 31, 2021, 2020, and 2019:
Weighted Average Exercise
Number of Shares
Price Per Share
2021
2020
2019
2021
2020
2019
Stock options outstanding, beginning of year
4,892,962
5,732,209
5,465,046
$
26.81
$
26.82
$
27.63
Granted
—
—
1,016,882
—
—
20.66
Exercised
(41,613
)
—
(86,928
)
21.23
—
20.16
Forfeited
(88,934
)
(34,678
)
(336,493
)
22.49
22.49
23.63
Expired
(903,038
)
(786,086
)
(299,134
)
28.31
27.07
25.82
Cancelled
(123,220
)
(18,483
)
(27,164
)
26.68
27.97
31.13
Stock options outstanding, end of year
3,736,157
4,892,962
5,732,209
26.61
26.81
26.82
Stock options exercisable, end of year
3,488,107
4,311,761
4,801,272
26.93
27.30
27.40
As of December 31, 2021, 3,736,157 options outstanding included both fully vested and unvested options with a weighted average exercise price of $26.61, an aggregate intrinsic value of $nil and a weighted average remaining contractual life of 4.1 years. The intrinsic value of the 41,613 options exercised in 2021 was $0.1 million (2020 — nil; 2019 — $0.2 million). IMAX LTIP Restricted Share Units RSUs have been granted to employees and directors under the IMAX LTIP. Each RSU represents a contingent right to receive a common share and is the economic equivalent of one common share. The grant date fair value of each RSU is equal to the share price of the Company’s stock at the grant date or the average closing price of the Company’s common stock for five days prior to the date of grant. For the years ended December 31, 2021, 2020, and 2019, the Company recorded the following expenses related to RSUs issued to employees and directors in the IMAX LTIP:
Years Ended December 31,
(In thousands of U.S. Dollars)
2021
2020
2019
RSU expenses
$
15,555
$
13,761
$
12,394
The Company’s actual tax benefits realized for the tax deductions related to the vesting of RSUs was $0.6 million for the year ended December 31, 2021 (2020 — $0.3 million; 2019 — $1.6 million). The Company’s accrued liability for granted RSUs was $2.6 million as of December 31, 2021 (December 31, 2020 — $2.1 million). Total share-based compensation expense related to non-vested RSUs not yet recognized and the weighted average period over which the awards are expected to be recognized are as follows:
Years Ended December 31,
(In thousands of U.S. Dollars)
2021
2020
2019
Expense related to non-vested RSUs not yet recognized
$
15,913
$
17,343
$
23,548
Weighted average period awards are expected to be recognized (in years)
1.6
1.9
2.7
The following table summarizes the activity in respect of RSUs issued under the IMAX LTIP for the years ended December 31, 2021, 2020, and 2019:
Number of Awards
Weighted Average Grant Date Fair Value Per Share
2021
2020
2019
2021
2020
2019
RSUs outstanding, beginning of year
1,564,838
1,065,347
1,033,871
$
18.33
$
23.17
$
25.70
Granted
831,123
1,050,385
687,475
21.03
15.35
22.30
Vested and settled
(689,872
)
(453,993
)
(434,296
)
19.46
22.71
27.54
Forfeited
(248,206
)
(96,901
)
(221,703
)
19.38
18.81
23.68
RSUs outstanding, end of year
1,457,883
1,564,838
1,065,347
19.16
18.33
23.17
Historically, RSUs granted under the IMAX LTIP have vested between immediately and three years from the grant date. In connection with the second amendment and restatement of the IMAX LTIP at the Company’s annual and special meeting of the shareholders on June 3, 2020, the IMAX LTIP plan retained the minimum one-year
Approved under the June 3, 2020 amended and restated IMAX LTIP
885,000
Issued during previous years
(412,045
)
Issued during 2021
(70,867
)
Outstanding, December 31, 2021
402,088
Restricted Share Units to Non-Employees There were no RSU awards granted to non-employees in 2021 (2020 ― nil; 2019 ― 12,580). The Company did not record any expenses for the year ended December 31, 2021 related to RSU grants issued to advisors and strategic partners of the Company (2020 ― $0.1 million; 2019 ― $0.1 million). IMAX LTIP Performance Stock Units Summary In 2020, the Company expanded its share-based compensation program to include PSUs. The Company grants two types of PSUs awards, one which vests based on a combination of employee service and the achievement of certain EBITDA-based targets and one which vests based on a combination of employee service and the achievement of total shareholder return (“TSR”) targets. The achievement of the EBITDA and TSR targets in these PSUs is determined over a three-year performance period. At the conclusion of the three-year performance period, the number of PSUs that ultimately vest can range from 0% to a maximum vesting opportunity of 175% of the initial award, depending upon actual performance versus the established EBITDA and stock-price targets. The grant date fair value of PSUs with EBITDA-based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simulation, which is a valuation model that considers the likelihood of achieving the TSR targets embedded in the award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highly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EBITDA-based targets is dependent upon management's assessment of the likelihood of achieving these targets. If, as a result of management’s assessment, it is projected that a greater number of PSUs will vest than previously anticipated, a life-to-date adjustment to increase compensation expense is recorded in the period that such determination is made. Conversely, if, as a result of management’s assessment, it is projected that a lower number of PSUs will vest than previously anticipated, a life-to-date adjustment to decrease compensation expense is recorded in the period that such determination is made. For the years ended December 31, 2021, 2020, and 2019, the Company recorded the following expenses related to outstanding PSUs, which includes adjustments reflecting management’s estimate of the number of PSUs with EBITDA-based targets expected to vest:
Years Ended December 31,
(In thousands of U.S. Dollars)
2021
2020
2019
PSU expenses
$
5,322
$
2,563
$
—
The Company’s actual tax benefits realized for the tax deductions related to the vesting of PSUs was $nil for the year ended December 31, 2021 (2020 and 2019 ― $nil). As of December 31, 2021, total unrecognized share-based compensation expense related to unvested PSUs and the weighted average period over which the expense is expected to be recognized is $9.3 million and 1.7 years, respectively. The following table summarizes the activity in respect of PSUs issued under the IMAX LTIP:
Number of Awards
Weighted Average Grant Date Fair Value Per Share
2021
2020
2021
2020
PSUs outstanding, beginning of year
361,844
—
$
15.68
$
—
Granted
309,574
370,265
20.77
15.66
Forfeited
(58,013
)
(8,421
)
16.11
4.84
PSUs outstanding, end of year
613,405
361,844
18.21
15.68
As of December 31, 2021, the maximum number of shares of common stock that may be issued with respect to PSUs outstanding is 1,073,458, assuming full achievement of the EBITDA and stock-price targets. China Long-Term Incentive Plan Each stock option (“China Option”), RSU, or PSU issued under the China LTIP represents an opportunity to participate economically in the future growth and value creation of IMAX China. In connection with the IMAX China IPO and in accordance with the China LTIP, IMAX China adopted a post-IPO share option plan and a post-IPO restricted stock unit plan. Pursuant to these plans, IMAX China has issued additional China Options, China LTIP Performance Stock Units (“China PSUs”), and China LTIP Restricted Share Units (“China RSUs”). For the years ended December 31, 2021, 2020, and 2019, share-based compensation expense related to China Options, China RSUs and China PSUs was as follows:
Years Ended December 31,
(In thousands of U.S. Dollars)
2021
2020
2019
Expense
China Options
$
285
$
875
$
320
China RSUs
2,810
2,093
—
China PSUs
578
208
1,664
Total
$
3,673
$
3,176
$
1,984
In 2021, IMAX China modified the terms of certain fully vested stock options to extend their contractual life by one year (2020 ― two years) and recorded an associated expense of $0.1 million (2020 ― $0.7 million). Issuer Purchases of Equity Securities In April 2021, the Company’s Board of Directors approved a 12-month extension to its share repurchase program through June 30, 2022. The extension authorized the Company to repurchase up to approximately $89.4 million worth of common shares, the remaining amount available of the original $200.0 million initially authorized under the share repurchase program when it commenced on July 1, 2017.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 In 2021, the Company repurchased 841,331 (2020 ― 2,484,123) common shares at an average price of $16.51 per share (2020 ― $14.72 per share), for a total of $13.9 million (2020 ― 36.6 million), excluding commissions. As of December 31, 2021, the Company has $75.5 million available under its approved repurchase program. The total number of shares purchased during the year ended December 31, 2020 does not include 200,000 common shares, purchased in the administration of employee share-based compensation plans, at an average price of $15.43 per share. For the year ended December 31, 2021, there were no shares purchases in the administration of employee share based plans. As of December 31, 2021, the IMAX LTIP trustee held nil shares. Any shares held with the trustee are recorded at cost and are reported as a reduction against Capital Stock on the Company’s Consolidated Balance Sheets. In 2021, IMAX China ’s shareholders granted its Board of Directors a general mandate authorizing the Board, subject to applicable laws, to repurchase shares of IMAX China not to exceed 10% of the total number of issued shares as of May 6 , 20 21 ( shares). This program will be valid until the 2022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 In 2021 , IMAX China repurchased 6,664,700 ( 2020 ― 906,400 ) common shares at an average price of HKD 11.68 per share (U.S. $1.50 per share ) for a total of HKD million or U . S . $ 10.0 million ( 2020 ― HKD 13.07 per share or U.S . $ 1.68 per share , for a total of HKD 11.9 million or U.S . $ million). The change in non-controlling interest as a result of common shares repurchase d by IMAX China is recorded within Non-Controlling Interest in the Consolidated Balance Sheets and the Consolidated Statements of Shareholders’ Equity. The difference between the consideration paid and the ownership interest obtained as a result of IMAX China share repurchases is recorded within Other Equity in the Consolidated Balance Sheets and the Consolidated Statements of Shareholders’ Equity. ( See Note 3(a) .) (d) Basic and Diluted Weighted Average Shares Outstanding The following table reconciles the denominator of the basic and diluted weighted average share computations:
Years Ended December 31,
(In thousands)
2021
2020
2019
Issued and outstanding, beginning of period
58,921
61,176
61,434
Weighted average number of shares issued (repurchased), net
205
(1,939
)
(124
)
Weighted average number of shares outstanding - basic
59,126
59,237
61,310
Weighted average effect of potential common shares, if dilutive
—
—
179
Weighted average number of shares outstanding - diluted
59,126
59,237
61,489
For the year ended December 31, 2021, the calculation of diluted earnings per share excludes 6,131,792 (2020 and 2019 ― 6,999,667 and 5,809,468, respectively) shares that are issuable upon the vesting of 1,457,883 RSUs (2020 and 2019 ― 1,564,838 and 77,259, respectively), the vesting of 937,752 PSUs (2020 and 2019 ― 541,867), and the exercise of 3,736,157 stock options (2020 and 2019 ― 4,892,962 and 5,732,209, respectively), as the effect would be anti-dilutive. The calculation of diluted weighted average shares outstanding for the year ended December 31, 2021 also excludes any shares potentially issuable upon the conversion of the Convertible Notes as the average market price of the Company’s common shares during the period of time they were outstanding was less than the conversion price of the Convertible Notes. (See Note 14(b).) (e) Statutory Surplus Reserve Pursuant to the corporate law of the People’s Republic of China (the “PRC”), entities registered in the PRC are required to maintain certain statutory reserves, which are appropriated from after-tax profits, after offsetting accumulated losses from prior years, before dividends can be declared or paid to equity holders. The Company’s PRC subsidiaries are required to appropriate 10% of statutory net profits to statutory surplus reserves, upon distribution of their after-tax profits. The Company’s PRC subsidiaries may discontinue the appropriation of statutory surplus reserves when the aggregate sum of the statutory surplus reserve is more than 50% of their registered capital. The statutory surplus reserve is non-distributable other than during liquidation and may During the year ended December 31, 2021, one of the Company’s PRC subsidiaries declared and paid dividends of RMB 131.6 million ($20.4 million). In 2021, upon passage of the requisite resolution of the Board of Directors, a statutory surplus reserve of RMB 36.4 million ($5.6 million) was recorded within Shareholders’ Equity as an appropriation of the PRC subsidiaries’ retained earnings, of which $3.9 million is attributable to the Company’s common shareholders and $1.7 million is attributable to non-controlling shareholders. The statutory surplus reserve of RMB 36.4 million ($5.6 million) has reached 50% of its PRC subsidiaries’ registered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tatements of Operations Supplemental Information</t>
        </is>
      </c>
      <c r="B1" s="2" t="inlineStr">
        <is>
          <t>12 Months Ended</t>
        </is>
      </c>
    </row>
    <row r="2">
      <c r="B2" s="2" t="inlineStr">
        <is>
          <t>Dec. 31, 2021</t>
        </is>
      </c>
    </row>
    <row r="3">
      <c r="A3" s="3" t="inlineStr">
        <is>
          <t>Organization Consolidation And Presentation Of Financial Statements [Abstract]</t>
        </is>
      </c>
    </row>
    <row r="4">
      <c r="A4" s="4" t="inlineStr">
        <is>
          <t>Consolidated Statements of Operations Supplemental Information</t>
        </is>
      </c>
      <c r="B4" s="4" t="inlineStr">
        <is>
          <t xml:space="preserve">18. Consolidated Statements of Operations Supplemental Information
(a)
Selling Expenses The following table summarizes the Company’s selling expenses, including sales commissions and other selling expenses such as direct advertising and marketing expenses, which are recognized within Costs and Expenses Applicable to Revenues in the Consolidated Statements of Operations, for the years ended December 31, 2021, 2020 and 2019:
Years Ended December 31,
2021
2020
2019
(In thousands of U.S. Dollars)
Sales Commissions
Other Selling Expenses
Sales Commissions
Other Selling Expenses
Sales Commissions
Other Selling Expenses
Technology sales (1)
$
1,885
$
989
$
1,278
$
1,077
$
2,031
$
1,072
Image enhancement and maintenance services (2)
—
8,923
—
4,306
—
22,869
Technology rentals (3)
399
1,109
908
510
383
2,952
Total
$
2,284
$
11,021
$
2,186
$
5,893
$
2,414
$
26,893
(1)
Sales commissions paid prior to the recognition of the related revenue are deferred and recognized upon the client acceptance of the IMAX Theater System. Direct advertising and marketing costs for each theater are expensed as incurred.
(2)
Film exploitation costs, including advertising and marketing costs are expensed as incurred.
(3)
Sales commissions related to joint revenue sharing arrangements accounted for operating leases are recognized in the month they are earned by the salesperson, which is typically the month in which the theater system is installed. Direct advertising and marketing costs for each theater are expensed as incurred.
(b)
Foreign Exchange Included in Selling, General and Administrative Expenses for the year ended December 31, 2021 is a net gain of $1.3 million resulting from changes in exchange rates related to foreign currency denominated monetary assets and liabilities, as compared to a net gain of $0.8 million and a net loss of $0.9 million for the years ended December 31, 2020 and 2019, respectively. See Note 22(c) for additional information.
(c)
Collaborative Arrangements Joint Revenue Sharing Arrangements As of December 31, 2021, the Company has signed traditional and hybrid joint revenue sharing agreements with 43 exhibitors (2020 — 43) for a total of 1,225 IMAX Theater Systems (2020 — 1,232), of which 909 theaters (2020 — 890) were operational and included in the network as of that date. The terms of these arrangements are similar in nature, rights, and obligations. (See Note 6 for a description of the material terms of the Company’s collaborative joint revenue sharing arrangements.) The accounting policy for the Company’s joint revenue sharing arrangements is disclosed in Note 3(p). Revenue attributable to transactions arising between the Company and its customers under joint revenue sharing arrangements are recorded within Revenues – Technology Sales and Revenues – Technology Rentals. For the year ended December 31, 2021, such revenues totaled $51.6 million (2020 — $19.9 million; 2019 — $92.0 million). (See Note 20(a) for a disaggregated presentation of the Company’s revenues.) IMAX DMR In an IMAX DMR arrangement, the Company receives a percentage of the box office receipts from a third party who owns the copyright to a film in exchange for converting the film into IMAX DMR format and distributing it through the IMAX network In 2021, the majority of IMAX DMR revenue was earned from the exhibition of 69 films (63 new and 6 carryovers) and the re-release of classic titles throughout the IMAX theater network, as compared to 35 films (31 new and 4 carryovers) and the re-release of classic titles in 2020, and 72 films (60 new and 12 carryovers) exhibited in 2019. The accounting policy for the Company’s IMAX DMR arrangements is disclosed in Note 3(p). Revenue attributable to transactions arising between the Company and its customers under IMAX DMR arrangements are included in Revenues – Image Enhancement and Maintenance Services. For the year ended December 31, 2021, such revenues totaled $70.7 million (2020 — $28.3 million; 2019 — $120.8 million). (See Note 20(a) for a disaggregated presentation of the Company’s revenues.) Co-Produced Film Arrangements In certain film arrangements, the Company co-produces a film with a third party whereby the third party retains the copyright and certain other rights to the film. In some cases, the Company obtains exclusive theatrical distribution rights to the film. Under these arrangements, both parties contribute to the funding of the production, distribution and exploitation costs associated with the film. As of December 31, 2021, the Company is party to one co-produced film arrangement, which represents the VIE total assets balance of $1.6 million and liabilities balance of $0.3 million and three other co-produced film arrangements, the terms of which are similar. The accounting policies relating to co-produced film arrangements are disclosed in Notes 3(a) and 3(p). In 2021, an expense of $0.4 million (2020 — $2.0 million; 2019 — $0.6 million) attributable to transactions between the Company and other parties involved in the production of the films have been included in Costs and Expenses Applicable to Revenues – Image Enhancement and Maintenance Services. In 2017, the Company participated in one significant co-produced television arrangement. This arrangement was not a VIE. For the year ended December 31, 2021, revenues of $0.2 million (2020 — $0.3 million; 2019 — $0.4 million) and Costs and Expenses Applicable to Revenues of $nil (2020 — $nil; 2019 — less than $0.1 million) attributable to this collaborative arrangement were recorded within Revenue – Image Enhancement and Maintenance Services and Costs and Expenses Applicable to Revenues – Image Enhancement and Maintenance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ed Statements of Cash Flows Supplemental Information</t>
        </is>
      </c>
      <c r="B1" s="2" t="inlineStr">
        <is>
          <t>12 Months Ended</t>
        </is>
      </c>
    </row>
    <row r="2">
      <c r="B2" s="2" t="inlineStr">
        <is>
          <t>Dec. 31, 2021</t>
        </is>
      </c>
    </row>
    <row r="3">
      <c r="A3" s="3" t="inlineStr">
        <is>
          <t>Supplemental Cash Flow Elements [Abstract]</t>
        </is>
      </c>
    </row>
    <row r="4">
      <c r="A4" s="4" t="inlineStr">
        <is>
          <t>Consolidated Statements of Cash Flows Supplemental Information</t>
        </is>
      </c>
      <c r="B4" s="4" t="inlineStr">
        <is>
          <t xml:space="preserve">19. Consolidated Statements of Cash Flows Supplemental Information
(a)
Changes in other operating assets and liabilities
Years Ended December 31,
(In thousands of U.S. Dollars)
2021
2020
2019
(Increase) decrease in:
Financing receivables
$
(7,637
)
$
(10,568
)
$
(320
)
Prepaid expenses
(3,230
)
(979
)
(290
)
Variable consideration receivables
(2,905
)
(2,361
)
(4,056
)
Other assets
1,003
(4,747
)
(2,063
)
(Decrease) increase in:
Accounts payable
(4,752
)
414
(11,774
)
Accrued and other liabilities
15,167
(6,399
)
(8,505
)
$
(2,354
)
$
(24,640
)
$
(27,008
)
(b)
Cash payments made on account
Years Ended December 31,
(In thousands of U.S. Dollars)
2021
2020
2019
Income taxes (1)
$
18,475
$
4,763
$
17,298
Interest
$
3,251
$
5,773
$
1,231
(1)
In 2021, the Canadian tax authorities denied the Company’s deduction of certain foreign taxes accrued in 2015, but not yet paid as discussions with the local authorities are ongoing. This resulted in the payment of $8.9 million in income taxes and $1.6 million in associated interest to the Canadian tax authorities in the fourth quarter of 2021. The Company has filed a waiver with the Canadian tax authorities in respect of 2015 so that when the foreign taxes are paid, the Company would be entitled to receive a refund of the $8.9 million in tax, which is recorded on the Company’s Consolidated Balance Sheets within Accounts Receivable, and the $1.6 million in associated interest.
(c)
Depreciation and amortization
Years Ended December 31,
(In thousands of U.S. Dollars)
2021
2020
2019
Film assets
$
16,316
$
8,838
$
19,176
Property, plant and equipment:
Equipment supporting joint revenue sharing arrangements
22,320
24,930
23,153
Other property, plant and equipment
9,479
11,225
12,477
Other intangible assets (1)
6,079
6,565
6,290
Other assets (2)
1,888
1,146
1,882
Total
$
56,082
$
52,704
$
62,978
(1)
Includes the amortization of licenses and intellectual property recorded in Research and Development on the Consolidated Statement of Operations of $1.3 million in the year ended December 31, 2021 ( 2020 — $1.3 million).
(2)
Includes the amortization of lessee incentives provided by the Company to its customers under joint revenue sharing arrangements.
(d)
Write-downs, net of recoveries
Years Ended December 31,
(In thousands of U.S. Dollars)
2021
2020
2019
Inventories (1)
$
890
$
3,632
$
446
Property, plant and equipment:
Equipment supporting joint revenue sharing arrangements (2)
364
1,784
2,207
Other property, plant and equipment
217
174
249
Other intangible assets
142
184
95
Film assets (3)
151
10,804
1,379
Other assets (4)
—
1,151
—
$
1,764
$
17,729
$
4,376
(1)
In 2021, the Company recorded write-downs of $0.9 million (2020 — $3.6 million; 2019 — $0.4 million) in Costs and Expenses Applicable to Technology Sales related to excess and damaged inventory.
(2)
In 2021, the Company recorded charges
(3)
In 2021, the company recorded impairment losses of $0.2 million related to the write-down of DMR related film assets. In 2020, the Company recorded impairment losses of $10.8 million (2019 — $1.4 million) in Costs and Expenses Applicable to Image Enhancement and Maintenance Services principally to write-down the carrying value of certain documentary and alternative content film assets and DMR related film assets due to a decrease in projected box office totals and related revenues based on management’s regular quarterly recoverability assessments.
(4)
In 2020, the Company recorded a write-down of $1.2 million in Asset Impairments related to content-related assets which became impaired in the year. No such charge was recorded in 2021 and 2019.
(e)
Significant non-cash investing activities
Years Ended December 31,
(In thousands of U.S. Dollars)
2021
2020
2019
Net (decrease) increase in accruals related to:
Investment in equipment supporting joint revenue sharing arrangements
$
1,009
$
(1,888
)
$
(2,013
)
Acquisition of other intangible assets
(891
)
792
(51
)
Purchases of property, plant and equipment
(188
)
158
496
$
(70
)
$
(938
)
$
(1,56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20.
(a)
The following tables summarize the Company’s revenues by type and reportable segment for the years ended December 31, 2021, 2020, and 2019:
Year Ended December 31, 2021
Revenue from
Contracts with Customers
(In thousands of U.S. Dollars)
Fixed consideration
Variable consideration
Revenue from Lease Arrangements
Finance Income
Total
Technology sales
IMAX Systems (1)
$
37,900
$
5,576
$
11,392
$
—
$
54,868
Joint Revenue Sharing Arrangements, fixed fees
—
—
5,406
—
5,406
Other Theater Business
2,363
—
—
—
2,363
Other sales (2)
3,475
41
—
—
3,516
Sub-total
43,738
5,617
16,798
—
66,153
Image enhancement and maintenance services
IMAX DMR
—
70,659
—
—
70,659
IMAX Maintenance
53,339
—
—
—
53,339
Film Post-Production
4,260
—
—
—
4,260
Film Distribution
205
1,259
—
—
1,464
Other
377
1,049
—
—
1,426
Sub-total
58,181
72,967
—
—
131,148
Technology rentals
Joint Revenue Sharing Arrangements, contingent rent
—
—
46,184
—
46,184
Other
—
—
606
—
606
Sub-total
—
—
46,790
—
46,790
Finance income
IMAX Systems
—
—
—
10,792
10,792
Total
$
101,919
$
78,584
$
63,588
$
10,792
$
254,883
Year Ended December 31, 2020
Revenue from
Contracts with Customers
(In thousands of U.S. Dollars)
Fixed consideration
Variable consideration
Revenue from Lease Arrangements
Finance Income
Total
Technology sales
IMAX Systems (1)(3)
$
33,869
$
5,799
$
4,271
$
—
$
43,939
Joint Revenue Sharing Arrangements, fixed fees
—
—
2,056
—
2,056
Other Theater Business
1,666
—
—
—
1,666
Other sales (2)
1,957
110
—
—
2,067
Sub-total
37,492
5,909
6,327
—
49,728
Image enhancement and maintenance services
IMAX DMR
—
28,265
—
—
28,265
IMAX Maintenance
21,999
—
—
—
21,999
Film Post-Production
3,878
—
—
—
3,878
Film Distribution
3,000
1,841
—
—
4,841
Other
—
335
—
—
335
Sub-total
28,877
30,441
—
—
59,318
Technology rentals
Joint Revenue Sharing Arrangements, contingent rent
—
—
17,841
—
17,841
Sub-total
—
—
17,841
—
17,841
Finance income
IMAX Systems
—
—
—
10,116
10,116
Total
$
66,369
$
36,350
$
24,168
$
10,116
$
137,003
Year Ended December 31, 2019
Revenue from
Contracts with Customers
(In thousands of U.S. Dollars)
Fixed consideration
Variable consideration
Revenue from Lease Arrangements
Finance Income
Total
Technology sales
IMAX Systems (1)(3)
$
77,058
$
10,247
$
9,105
$
—
$
96,410
Joint Revenue Sharing Arrangements, fixed fees
—
—
11,014
—
11,014
Other Theater Business
8,390
—
—
—
8,390
Other sales (2)
2,209
222
—
—
2,431
Sub-total
87,657
10,469
20,119
—
118,245
Image enhancement and maintenance services
IMAX DMR
—
120,765
—
—
120,765
IMAX Maintenance
53,151
—
—
—
53,151
Film Post-Production
7,392
—
—
—
7,392
Film Distribution
—
4,818
—
—
4,818
Other
2,421
—
—
2,421
Sub-total
60,543
128,004
—
—
188,547
Technology rentals
Joint Revenue Sharing Arrangements, contingent rent
—
—
76,673
—
76,673
Other
—
25
1,263
—
1,288
Sub-total
—
25
77,936
—
77,961
Finance income
IMAX Systems
—
—
—
10,911
10,911
Total
$
148,200
$
138,498
$
98,055
$
10,911
$
395,664
(1)
Includes r evenues earned from sales or sales-type lease arrangements involving new and upgraded IMAX Theater Systems, as well as the impact on revenue of renewals and amendments to existing theater system arrangements.
(2)
Other sales include revenues associated with New Business Initiatives.
(3)
Prior period comparatives have been revised to appropriately classify $4.3 million and $9.1 million, respectively, of fixed consideration under revenue from contracts with customers to revenue from lease arrangements for the years ended December 31, 2020 and 2019.
(b)
IMAX Theater System sale and lease arrangements include a requirement for the Company to provide maintenance services over the life of the arrangement, subject to a consumer price index adjustment each year. In circumstances where customers prepay the entire term’s maintenance fee, additional payments are due to the Company for the years after its extended warranty and maintenance obligations expire. Payments upon renewal each year are either prepaid or made in arrears and can vary in frequency from monthly to annually. As of December 31, 2021, $20.2 million of consideration has been deferred in relation to outstanding maintenance services to be provided on existing maintenance contracts (December 31, 2020 — $21.6 million and 2019 — $17.7 million).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Theater Systems where control of the system has not transferred to the customer. The deferred revenue balance related to an individual theater increases as progress payments are made and is then derecognized when control of the system is transferred to the customer. Recognition dates are variable and depend on numerous factors, including some outside of the Company’s contro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21. Segment Reporting The Company’s Chief Executive Officer (“CEO”) is its Chief Operating Decision Maker (“CODM”), as such term is defined under U.S. GAAP. The CODM, along with other members of management, assess segment performance based on segment revenues and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Company has the following reportable segments: (i) IMAX DMR; (ii) Joint Revenue Sharing Arrangements; (iii) IMAX Systems, (iv) IMAX Maintenance; (v) Other Theater Business; (vi) Film Distribution; (vii) Film Post-Production; and (viii) New Business Initiatives. The Company organizes its reportable segments into the following four categories, identified by the nature of the product sold or service provided:
(i)
IMAX Technology Network, which earns revenue based on contingent box office receipts and includes the IMAX DMR segment and contingent rent from the Joint Revenue Sharing Arrangements (“JRSA”) segment;
(ii)
IMAX Technology Sales and Maintenance, which includes results from the IMAX Systems, IMAX Maintenance and Other Theater Business segments, as well as fixed revenues from the JRSA segment;
(iii)
Film Distribution and Post-Production, which includes activities related to the distribution of large-format documentary films, primarily to institutional theaters, and the distribution of exclusive experiences ranging from live performances to interactive events with leading artists and creators (through the Film Distribution segment) and the provision of film post-production and quality control services (through the Film Post-Production segment); and
(iv)
New Business Initiatives, which is a segment that includes activities related to the expansion of the IMAX brand across new lines of business and initiatives. The Company presents its segment information at a disaggregated level to provide more relevant information to the users of its financial statements. Transactions between the IMAX DMR segment and the Film Post-Production segment are valued at exchange value. Inter-segment profits are eliminated upon consolidation, as well as for the disclosures below.
(a)
Segment Financial Information The following table presents the Company’s revenue and gross margin (margin loss) by category and reportable segment for the years ended December 31, 2021, 2020, and 2019:
Years Ended December 31,
Revenue (1)
Gross Margin (Margin Loss)
(In thousands of U.S. Dollars)
2021
2020
2019
2021
2020
2019
IMAX Technology Network
IMAX DMR
$
70,659
$
28,265
$
120,765
$
44,782
$
13,731
$
78,592
Joint Revenue Sharing Arrangements, contingent rent
46,184
17,841
76,673
21,761
(9,500
)
48,446
116,843
46,106
197,438
66,543
4,231
127,038
IMAX Technology Sales and Maintenance
IMAX Systems (2)
65,660
54,055
107,321
34,981
24,816
58,168
Joint Revenue Sharing Arrangements, fixed fees
5,406
2,056
11,014
1,343
529
2,613
IMAX Maintenance (3)
53,339
21,999
53,151
27,572
3,068
23,010
Other Theater Business (4)
2,363
1,666
8,390
398
(438
)
2,624
126,768
79,776
179,876
64,294
27,975
86,415
Film Distribution and Post-Production
Film Distribution (5)
1,464
4,841
4,818
(1,121
)
(9,840
)
(2,942
)
Post-Production
4,260
3,878
7,392
1,969
(358
)
1,680
5,724
8,719
12,210
848
(10,198
)
(1,262
)
New Business Initiatives
3,704
2,226
2,754
3,399
1,878
2,106
Sub-total for reportable segments
253,039
136,827
392,278
135,084
23,886
214,297
Other
1,844
176
3,386
(678
)
(2,346
)
(125
)
Total
$
254,883
$
137,003
$
395,664
$
134,406
$
21,540
$
214,172
The following table presents the Company’s assets by category and reportable segment, reconciled to consolidated assets, as of December 31, 2021 and 2020:
As of December 31,
(In thousands of U.S. Dollars)
2021
2020
IMAX Technology Network
IMAX DMR
$
48,299
$
29,672
Joint Revenue Sharing Arrangements, contingent rent
196,789
195,822
IMAX Technology Sales and Maintenance
IMAX Systems
249,672
240,972
Joint Revenue Sharing Arrangements, fixed fees
27,930
27,778
IMAX Maintenance
38,530
36,949
Other Theater Business
82
106
Film Distribution and Post-Production
Film Distribution
7,185
5,984
Post-Production
31,575
35,526
New Business Initiatives
1,420
1,196
Sub-total for reportable segments
601,482
574,005
Corporate and other non-segment specific assets
281,765
423,745
Total
$
883,247
$
997,750
The following table presents the Company’s amortization by category and reportable segment, and on a consolidated basis, for the years ended December 31, 2021, 2020, and 2019:
Years Ended December 31,
(In thousands of U.S. Dollars)
2021
2020
2019
IMAX Technology Network
IMAX DMR
$
15,917
$
10,269
$
16,117
Joint Revenue Sharing Arrangements, contingent rent
24,208
26,076
25,036
IMAX Technology Sales and Maintenance
IMAX Systems
2,076
3,548
3,878
IMAX Maintenance
—
213
299
Film Distribution and Post-Production
Film Distribution
600
1,213
3,894
Post-Production
924
1,281
1,301
New Business Initiatives
—
11
58
Sub-total for reportable segments
43,725
42,611
50,583
Corporate and other non-segment specific assets (6)
12,357
10,093
12,395
Total
$
56,082
$
52,704
$
62,978
The following table presents the Company’s write-downs, including asset impairments and credit loss (reversal) expense, by category and reportable segment, and on a consolidated basis, for the years ended December 31, 2021, 2020, and 2019:
Years Ended December 31,
(In thousands of U.S. Dollars)
2021
2020
2019
IMAX Technology Network
IMAX DMR
$
151
$
1,057
$
—
Joint Revenue Sharing Arrangements, contingent rent
364
1,784
2,207
IMAX Technology Sales and Maintenance
IMAX Systems
837
2,872
276
IMAX Maintenance
53
510
170
Film Distribution and Post-Production
Film Distribution
—
9,997
1,379
Post-Production
—
—
—
New Business Initiatives
—
52
96
Sub-total for reportable segments
1,405
16,272
4,128
Corporate and other non-segment specific assets (7)
(3,592
)
20,065
2,678
Total
$
(2,187
)
$
36,337
$
6,806
The following table presents the Company’s purchases of Property, Plant and Equipment by category and reportable segment for the years ended December 31, 2021, 2020, and 2019:
Years Ended December 31,
(In thousands of U.S. Dollars)
2021
2020
2019
IMAX Technology Network
IMAX DMR
$
—
$
—
$
99
Joint Revenue Sharing Arrangements, contingent rent
10,094
6,654
40,489
IMAX Technology Sales and Maintenance
IMAX Systems
621
50
452
IMAX Maintenance
25
—
311
Film Distribution and Post-Production
Film Distribution
1,599
—
—
Post-Production
609
456
1,210
New Business Initiatives
—
—
—
Sub-total for reportable segments
12,948
7,160
42,561
Corporate and other non-segment specific assets
736
191
5,349
Total
$
13,684
$
7,351
$
47,910
(1 )
The Company’s largest customer represents 10% of total Revenues as of December 31, 2021 (2020 ― 16%; 2019 ― 17%). No single customer comprises more than 10% of the Company’s total Accounts Receivable as of December 31, 2021 and 2020.
( 2 )
The revenue from this segment includes the initial upfront payments and the present value of fixed minimum payments from sales and sales-type lease arrangements of IMAX Theater Systems, as well as the present value of estimated variable consideration from sales of IMAX Theater Systems. To a lesser extent, the revenue from this segment also includes finance income associated with these revenue streams.
(3 )
Due to the global reopening of the IMAX theater network and the substantial resumption of normal operations throughout the theatrical exhibition industry, as evidenced by box office totals for the fourth quarter of 2021 exceeding pre-pandemic levels, the Company ended the temporary relief program for its exhibitor customers and, as a result, recognized maintenance revenue of $6.3 million that had been due to the potential for the waiver or reduction of maintenance fees during the COVID-19 pandemic , including $2.5 million that had been deferred from 2020 with the remainder from the first nine months of 2021.
(4)
The revenue from this segment principally includes after-market sales of IMAX projection system parts and 3D glasses.
( 5 )
During the year ended December 31, 2020, Film Distribution segment results were significantly influenced by impairment losses of $10.0 million, to write-down the carrying value of certain documentary and alternative content film assets due to a decrease in projected box office totals and related revenues based on management’s regular quarterly recoverability assessments (2019 ― $1.4 million). No such impairment losses were incurred in 2021.
( 6 )
Prior period comparatives have been revised to exclude the amortization of deferred financing costs of $0.9 million and $0.5 million, respectively, for the years ended December 31, 2020 and 2019.
( 7 )
During the year ended December 31, 2021, includes the net reversal of current expected credit losses of $4.0 million, which is excluded from the measurement of the Company’s segment performance (2020 ― provision of $18.6 million; 2019 ― provision of $2.4 million). (See Note 5.) (b)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e following table summarizes the Company’s revenues by geographic area for the years ended December 31, 2021, 2020, and 2019:
Years Ended December 31,
(In thousands of U.S. Dollars)
2021
2020
2019
Greater China
$
112,801
$
52,331
$
124,294
United States
73,499
30,157
121,264
Asia (excluding Greater China)
23,682
20,090
48,386
Western Europe
20,942
13,683
46,911
Russia &amp; the CIS
7,308
2,927
16,124
Latin America
3,601
6,114
9,438
Canada
3,266
1,365
9,220
Rest of the World
9,784
10,336
20,027
Total
$
254,883
$
137,003
$
395,664
No single country in the Rest of the World, Western Europe, Latin America, and Asia (excluding Greater China) classifications comprise more than 10% of total revenue. The following table presents the breakdown of Property, Plant and Equipment by geography as of December 31, 2021 and 2020:
As of December 31,
(In thousands of U.S. Dollars)
2021
2020
Greater China
$
100,182
$
104,731
United States
91,856
100,495
Canada
32,643
31,624
Western Europe
21,684
25,487
Asia (excluding Greater China)
9,463
9,930
Rest of the World
4,525
5,130
Total
$
260,353
$
277,3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22. Financial Instruments
(a)
Financial Instruments The Company maintains cash with various major financial institutions. The Company’s cash is invested with highly rated financial institutions. The Company’s $189.7 million balance of cash and cash equivalents as of December 31, 2021 includes $102.1 million in cash held outside of Canada (December 31, 2020 — $89.9 million), of which $76.3 million was held in the PRC (December 31, 2020 — $77.2 million).
(b)
Fair Value Measurements 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1
As of December 31, 2020
(In thousands of U.S. Dollars)
Carrying Amount
Estimated Fair Value
Carrying Amount
Estimated Fair Value
Level 1
Cash and cash equivalents (1)
$
189,711
$
189,711
$
317,379
$
317,379
Equity securities (2)
1,087
1,087
13,633
13,633
Level 2
Net financed sales receivables (3)
$
112,657
$
112,662
$
112,396
$
112,603
Net investment in sales-type leases (3)
28,392
28,407
19,414
19,373
Equity securities (1)
1,000
1,000
1,000
1,000
COLI (4)
3,275
3,275
3,155
3,155
Foreign exchange contracts — (2)
79
79
1,635
1,635
Foreign exchange contracts — (2)
—
—
344
344
Working Capital Facility borrowings (1)
(3,612
)
(3,612
)
(7,643
)
(7,643
)
Credit Facility borrowings (1)
—
—
(300,000
)
(300,000
)
Convertible Notes (5)
(230,000
)
(223,100
)
—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The Company did not have any material amounts of Level 3 assets or liabilities as of December 31, 2021 and December 30, 2020.
(c)
Foreign Exchange Risk Management The Company is exposed to market risk from changes in foreign currency rates. A majority of the Company’s revenues is denominated in U.S. Dollars while a significant portion of its costs and expenses is denominated in Canadian Dollars. A portion of the Company’s net U.S. Dollar cash is converted to Canadian Dollars to fund Canadian Dollar expenses through the spot market. In China and Japan, the Company has ongoing operating expenses related to its operations in RMB and the Japanese Yen, respectively. Net cash flows are converted to and from U.S. Dollars through the spot market. The Company also has cash receipts under leases denominated in RMB, Japanese Yen, Canadian Dollars, and Euros which are converted to U.S. Dollars through the spot market. In addition, because IMAX films generate box office in 87 different countries, unfavourable exchange rates between applicable local currencies and the U.S. Dollar could have an impact on box office receipts and the Company’s revenues and results of operations. The Company’s policy is to not use any financial instruments for trading or other speculative purposes. The Company has entered into a series of foreign currency forward contracts to manage the risks associated with the volatility of foreign currencies. Certain of these foreign currency forward contracts met the criteria required for hedge accounting under the Derivatives and Hedging Topic of the FASB ASC at inception, and continue to meet hedge effectiveness tests as of December 31, 2021 The Company currently has cash flow hedging instruments associated with Selling, General and Administrative Expenses. For foreign currency cash flow hedging instruments related to Selling, General and Administrative Expenses, the effective portion of the gain or loss in a hedge of a forecasted transaction is reported in Other Comprehensive Income and reclassified to the Consolidated Statements of Operations when the forecasted transaction occurs. For foreign currency cash flow hedging instruments related to Inventories, the effective portion of the gain or loss in a hedge of a forecasted transaction is reported in Other Comprehensive Income and reclassified to Inventories in the Consolidated Balance Sheets when the forecasted transaction occurs. For foreign currency cash flow hedging instruments related to capital expenditures, the effective portion of the gain or loss in a hedge of a forecasted transaction is reported in Other Comprehensive Income and reclassified to Property, Plant and Equipment on the Consolidated Balance Sheets when the forecasted transaction occurs. . The following tabular disclosures reflect the impact that derivative instruments and hedging activities have on the Company’s Consolidated Financial Statements: Notional value of foreign exchange contracts
As of December 31,
(In thousands of U.S. Dollars)
2021
2020
Derivatives designated as hedging instruments:
Foreign exchange contracts — Forwards
$
26,702
$
26,358
Derivatives not designated as hedging instruments:
Foreign exchange contracts — Forwards
—
5,552
$
26,702
$
31,910
Fair value of derivatives in foreign exchange contracts
As of December 31,
(In thousands of U.S. Dollars)
Balance Sheet Location
2021
2020
Derivatives designated as hedging instruments:
Foreign exchange contracts — Forwards
Other assets
$
184
$
1,635
Accrued and other liabilities
(105
)
—
Derivatives not designated as hedging instruments:
Foreign exchange contracts — Forwards
Other assets
—
344
$
79
$
1,979
Derivatives in foreign currency hedging relationships are as follows
Years Ended December 31,
(In thousands of U.S. Dollars)
2021
2020
2019
Foreign exchange contracts
Derivative Gain
— Forwards
Recognized in OCI
(Effective Portion)
$
468
$
550
$
552
Location of Derivative Gain (Loss)
Reclassified from AOCI
Years Ended December 31,
(In thousands of U.S. Dollars)
(Effective Portion)
2021
2020
2019
Foreign exchange contracts
Selling, general and
— Forwards
administrative expenses
$
1,707
$
(578
)
$
(1,109
)
Inventories
—
(26
)
(42
)
Property, plant and equipment
—
—
(32
)
$
1,707
$
(604
)
$
(1,183
)
Years Ended December 31,
(In thousands of U.S. Dollars)
2021
2020
2019
Foreign exchange contracts
Derivative Gain (Loss) Recognized
— Forwards
In and out of OCI
(Effective Portion)
$
—
$
17
$
(22
) Non-designated derivatives in foreign currency relationships are as follows
Years Ended December 31,
(In thousands of U.S. Dollars)
2021
2020
2019
Foreign exchange contracts
Derivative Gain Reclassified
— Forwards
From AOCI
(Ineffective Portion)
$
(318
)
$
—
$
—
Years Ended December 31,
(In thousands of U.S. Dollars)
Location of Derivative Gain
2021
2020
2019
Foreign exchange contracts
Selling, general and
— Forwards
administrative expenses
$
398
$
344
$
—
The Company's estimated net amount of the existing gains as of December 31, 2021 is $0.1 million, which is expected to be reclassified to earnings within the next twelve months.
(d)
Investments in Equity Securities As of December 31, 2021, the Consolidated Balance Sheets includes $1.1 million (December 31, 2020 — $13.6 million) of investments in equity securities. On January 17, 2019, IMAX China (Hong Kong), Limited, a wholly-owned subsidiary of IMAX China, as an investor entered into a cornerstone investment agreement with Maoyan Entertainment (“Maoyan”) (as the issuer) and Morgan Stanley Asia Limited (as a sponsor, underwriter and the underwriters’ representative). Pursuant to this agreement, IMAX China (Hong Kong), Limited agreed to invest $15.2 million to subscribe for a certain number of shares of Maoyan at the final offer price pursuant to the global offering of the share capital of Maoyan, and this investment would be subject to a lock-up period of six months following the date of the global offering. On February 4, 2019, Maoyan completed its global offering, upon which, IMAX China (Hong Kong), Limited became a less than 1% shareholder in Maoyan. In February 2021, IMAX China (Hong Kong), Limited sold all of its 7,949,000 shares of Maoyan for gross proceeds of $17.8 million, which represents a $2.6 million gain relative to the Company’s acquisition cost and a $5.2 million gain compared to the fair value of the investment as of December 31, 2020. Prior to this sale, the Company accounted for its investment in Maoyan at fair value with any changes in fair value recorded to the Consolidated Statements of Operations. For the year ended December 31, 2020, the Company recorded a net unrealized loss of $2.1 million. As of December 31, 2020, the value of the Company’s investment in Maoyan was $12.6 million. The Company has an investment of $1.1 million (December 31, 2020 — $1.1 million) in the shares of an exchange traded fund. This investment is classified as an equity investment. As of December 31, 2021, the Company held investments in the preferred shares of enterprises which meet the criteria for classification as an equity security under FASB ASC 325, carried at historical cost, net of impairment charges. The carrying value of these equity security investments was $1.0 million as of December 31, 2021 (December 31, 2020 — $1.0 million) and is recorded in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21</t>
        </is>
      </c>
    </row>
    <row r="3">
      <c r="A3" s="3" t="inlineStr">
        <is>
          <t>Shareholders' equity</t>
        </is>
      </c>
    </row>
    <row r="4">
      <c r="A4" s="4" t="inlineStr">
        <is>
          <t>Common stock, par value</t>
        </is>
      </c>
      <c r="B4" s="4" t="inlineStr">
        <is>
          <t xml:space="preserve"> </t>
        </is>
      </c>
      <c r="C4" s="4" t="inlineStr">
        <is>
          <t xml:space="preserve"> </t>
        </is>
      </c>
    </row>
    <row r="5">
      <c r="A5" s="4" t="inlineStr">
        <is>
          <t>Common stock, shares issued</t>
        </is>
      </c>
      <c r="B5" s="6" t="n">
        <v>58921731</v>
      </c>
      <c r="C5" s="6" t="n">
        <v>58653642</v>
      </c>
    </row>
    <row r="6">
      <c r="A6" s="4" t="inlineStr">
        <is>
          <t>Common stock, shares outstanding</t>
        </is>
      </c>
      <c r="B6" s="6" t="n">
        <v>58921008</v>
      </c>
      <c r="C6" s="6" t="n">
        <v>58653642</v>
      </c>
    </row>
    <row r="7">
      <c r="A7" s="4" t="inlineStr">
        <is>
          <t>Number of treasury shares held in trust for future settlement of share based awards</t>
        </is>
      </c>
      <c r="B7" s="6" t="n">
        <v>72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s Pension and Postretirement Benefits</t>
        </is>
      </c>
      <c r="B1" s="2" t="inlineStr">
        <is>
          <t>12 Months Ended</t>
        </is>
      </c>
    </row>
    <row r="2">
      <c r="B2" s="2" t="inlineStr">
        <is>
          <t>Dec. 31, 2021</t>
        </is>
      </c>
    </row>
    <row r="3">
      <c r="A3" s="3" t="inlineStr">
        <is>
          <t>Compensation And Retirement Disclosure [Abstract]</t>
        </is>
      </c>
    </row>
    <row r="4">
      <c r="A4" s="4" t="inlineStr">
        <is>
          <t>Employees Pension and Postretirement Benefits</t>
        </is>
      </c>
      <c r="B4" s="4" t="inlineStr">
        <is>
          <t xml:space="preserve">23. Employee's Pension and Postretirement Benefits
(a)
Defined Benefit Plan The Company has an unfunded defined benefit pension plan, the Supplemental Executive Retirement Plan (the “SERP”), covering its CEO, Richard L. Gelfond. Under the terms of the SERP, if Mr. Gelfond’s employment is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to his employment agreement dated November 1, 2019, the term of Mr. Gelfond’s employment was extended through December 31, 2022, although Mr. Gelfond has not informed the Company that he intends to retire at that time. Under the terms of this amendment to his employment agreement, the total benefit payable to Mr. Gelfond under the SERP was fixed at $20.3 million. As of December 31, 2021 and 2020 , the projected benefit obligation for SERP are as follows:
Years Ended December 31,
(In thousands of U.S. Dollars)
2021
2020
Projected benefit obligation:
Obligation, beginning of period
$
20,116
$
18,840
Interest cost
72
379
Actuarial (gain) loss
(132
)
897
Obligation, end of period and unfunded status
$
20,056
$
20,116
As of December 31, 2021 2020 , the following amounts related to the SERP were recorded on the Company’s Consolidated Balance Sheets within Accumulated Other Comprehensive Income and will be recognized as components of net periodic benefit cost in future periods:
As of December 31,
(In thousands of U.S. Dollars)
2021
2020
2019
Unrealized actuarial gain
$
(679
)
$
(547
)
$
(1,444
)
Unamortized prior service cost
184
369
456
Net periodic benefit costs to be recognized in future periods
$
(495
)
$
(178
)
$
(988
) For the years ended December 31, 2021 2020 pension expense related to the SERP were as follows:
Years ended December 31,
(In thousands of U.S. Dollars)
2021
2020
2019
Interest cost
$
72
$
379
$
564
Amortization of prior service cost
185
87
—
Pension expense
$
257
$
466
$
564
The following assumptions were used to determine the SERP obligation and any related costs as of and for the years ended December 31, 2021 ,
As of December 31,
2021
2020
2019
Discount rate
0.80
%
0.36
%
2.00
%
Lump sum interest rate:
First 25 years
N/A
N/A
2.12
%
First 20 years
N/A
N/A
N/A
Thereafter
N/A
N/A
2.26
%
Cost of living adjustment on benefits
N/A
N/A
1.20
% No contributions were made for the SERP during 2021. The Company expects interest costs of $0.2 million to be recognized as a component of pension cost for the year ended December 31, 2022.
(b)
Defined Contribution Pension Plan The Company also maintains defined contribution pension plans for its employees, including its executive officers. The Company makes contributions to these plans on behalf of employees in an amount up to 5% of their base salary subject to certain prescribed maximums. During 2021, the Company contributed and recorded expense of $1.1 million (2020 — $1.1 million; 2019 — $1.2 million) to its Canadian plan and $0.5 million (2020 — $0.6 million; 2019 — $0.6 million) to its defined contribution employee pension plan under Section 401(k) of the U.S. Internal Revenue Code.
(c)
Postretirement Benefits - Executives The Company has an unfunded postretirement plan for Mr. Gelfond and Bradley J. Wechsler, former Chairman of the Company’s Board of Directors (the “Executive Postretirement Benefit Plan”). The Executive Postretirement Benefit Plan provides that the Company will maintain health benefits for Mr. Gelfond and Wechsler until they become eligible for Medicare and, thereafter, the Company will provide Medicare supplemental coverage as selected by Mr. Gelfond and Wechsler. Mr. Wechsler retired from the Company’s Board of Directors on June 9, 2021. The Company maintained Mr. Wechsler’s health benefits through December 31, 2021, and thereafter will provide him with Medicare supplemental coverage or its equivalent value. As of December 31, 2021 and 2020 , the Executive Postretirement Benefit Plan:
As of December 31,
(In thousands of U.S. Dollars)
2021
2020
Projected benefit obligation:
Obligation, beginning of year
$
710
$
665
Interest cost
16
20
Benefits paid
(16
)
(29
)
Actuarial (gain) loss
(48
)
54
Obligation, end of year and unfunded status
$
662
$
710
For the years ended December 31, 2021 2020 Executive Postretirement Benefit Plan :
Years Ended December 31,
(In thousands of U.S. Dollars)
2021
2020
2019
Interest cost
$
16
$
20
$
26
Amortization of actuarial gain
—
(17
)
—
Pension expense
$
16
$
3
$
26
As of December 31, 2021 2020 , the following amounts related to the Executive Postretirement Benefit Plan were recorded on the Company’s Consolidated Balance Sheets within Accumulated Other Comprehensive Income and will be recognized as components of net pension cost in future periods:
As of December 31,
(In thousands of U.S. Dollars)
2021
2020
2019
Unrealized actuarial (gain) loss
$
(27
)
$
21
$
(50
) As of December 31, 2021 2020 weighted average assumptions used to determine the benefit obligation related to the Executive Postretirement Benefit Plan are as follows:
As of December 31,
2021
2020
2019
Discount rate
2.71
%
2.36
%
3.13
% For the years ended December 31, 2021 2020 weighted average assumptions used to determine the net postretirement benefit expense related to the Executive Postretirement Benefit Plan are as follows:
Years Ended December 31,
2021
2020
2019
Discount rate
2.36
%
3.13
%
4.15
% The following benefit payments are expected to be made as per the current plan assumptions for the Executive Postretirement Benefit Plan in each of the next five years and thereafter following the December 31, 2021 balance sheet date:
(In thousands of U.S. Dollars)
2022
$
9
2023
19
2024
20
2025
21
2026
23
Thereafter
938
Total
$
1,030
(d)
Postretirement Benefits – Canadian Employees The Company has an unfunded postretirement plan for its Canadian employees meeting specific eligibility requirements (the “Canadian Postretirement Benefit Plan”). The Company will provide eligible participants, upon retirement, with health and welfare benefits. As of December 31, 2021 2020 Canadian Postretirement Benefit Plan:
As of December 31,
(In thousands of U.S. Dollars)
2021
2020
Projected benefit obligations:
Obligation, beginning of year
$
1,862
$
1,581
Interest cost
42
47
Benefits paid
(118
)
(110
)
Actuarial (gain) loss
(92
)
280
Unrealized foreign exchange loss
8
64
Obligation, end of year and unfunded status
$
1,702
$
1,862
For the years ended December 31, 2021 2020 Canadian Postretirement Benefit Plan :
Years Ended December 31,
(In thousands of U.S. Dollars)
2021
2020
2019
Interest cost
$
42
$
47
$
49
Pension expense
$
42
$
47
$
49
The Company expects interest costs of less than $0.1 million As of December 31, 2021 , 2020 , the following amounts related to the Canadian Postretirement Benefit Plan were recorded on the Company’s Consolidated Balance Sheets within Accumulated Other Comprehensive Income and will be recognized as components of net pension cost in future periods:
As of December 31,
(In thousands of U.S. Dollars)
2021
2020
2019
Unrealized actuarial loss (gain)
$
185
$
277
$
(3
) As December 31, 2021 2020 weighted average assumptions used to determine the benefit obligation Canadian Postretirement Benefit Plan are as follows:
As of December 31,
2021
2020
2019
Discount rate
2.80
%
2.30
%
3.05
% For the years ended December 31, 2021 2020 weighted average assumptions used to determine the net postretirement benefit expense related to the Canadian Postretirement Benefit Plan are as follows:
Years Ended December 31,
2021
2020
2019
Discount rate
2.30
%
3.05
%
3.80
% The following benefit payments are expected to be made as per the current plan assumptions for the Canadian Postretirement Benefit Plan in each of the next five years and thereafter following the December 31, 2021 balance sheet date:
(In thousands of U.S. Dollars)
2022
$
108
2023
115
2024
112
2025
113
2026
105
Thereafter
1,483
Total
$
2,036
(e)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In 2018, the executive incurred a separation from service from the Company, and as such, the Retirement Plan benefits became fully vested as of December 31, 2018. As of December 31, 2021, the benefit obligation related to the Retirement Plan was $3.8 million (December 31, 2020 — $3.7 million) and is recorded on the Company’s Consolidated Balance Sheets within Accrued and Other Liabilities. As the Retirement Plan is fully vested, the benefit obligation is measured at the present value of the benefits expected to be paid in the future with the accretion of interest recognized in the Consolidated Statements of Operations within Retirement Benefits Non-Service Expenses. The Retirement Plan is funded by an investment in company-owned life insurance (“COLI”), which is recorded at its fair value on the Company’s Consolidated Balance Sheets within Prepaid Expenses. As of December 31, 2021, fair value of the COLI asset was $3.3 million (December 31, 2020 — $3.2 million). Gains and losses resulting from changes in the cash surrender value of the COLI asset are recognized in the Consolidated Statements of Operations within Realized and Unrealized Investment Gains (Los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1</t>
        </is>
      </c>
    </row>
    <row r="3">
      <c r="A3" s="3" t="inlineStr">
        <is>
          <t>Temporary Equity Disclosure [Abstract]</t>
        </is>
      </c>
    </row>
    <row r="4">
      <c r="A4" s="4" t="inlineStr">
        <is>
          <t>Non-Controlling Interests</t>
        </is>
      </c>
      <c r="B4" s="4" t="inlineStr">
        <is>
          <t>24. Non-Controlling Interests
(a)
IMAX China Non-Controlling Interest As of December 31, 2021, the Company indirectly owns 71.11% of IMAX China, whose shares trade on the Hong Kong Stock Exchange (December 31, 2020 — 69.89%). IMAX China remains a consolidated subsidiary of the Company. The balance of non-controlling interest in IMAX China as of December 31, 2021 is $73.5 million (December 31, 2020 — $70.0 million). The net income attributable to non-controlling interest of IMAX China for the year ended December 31, 2021 is $12.8 million (December 31, 2020 — loss of $(8.6) million; December 31, 2019 — income of $13.3 million).
(b)
Other Non-Controlling Interests 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 Through December 31, 2021, the Original Film Fund has invested $22.3 million toward the development of original films. The related production, financing and distribution agreement includes put and call rights relating to change of control of the rights, title and interest in the co-financed pictures.
(c)
Non-Controlling Interest in Temporary Equity The following summarizes the movement of the non-controlling interest in temporary equity, in the Original Film Fund for the years ended December 31, 2021, 2020 and 2019:
(In thousands of U.S. Dollars)
Balance as of January 1, 2019
$
6,439
Return of capital to non-controlling interests
(243
)
Share issuance costs from the issuance of subsidiary shares to a non-controlling interest
1,350
Net loss
(1,638
)
Balance as of December 31, 2019
5,908
Return of capital to non-controlling interests
(10
)
Net loss
(5,139
)
Balance as of December 31, 2020
759
Return of capital to non-controlling interests
—
Net loss
(1
)
Balance as of December 31, 2021
$
7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Revision of Prior Year Amounts and Other Reclassifications</t>
        </is>
      </c>
      <c r="B4" s="4" t="inlineStr">
        <is>
          <t>(a)
Revision of prior year amounts and other reclassifications In the current year’s Consolidated Balance Sheets and Consolidated Statements of Shareholders’ Equity, the Company revised the December 31, 2020 and December 31, 2019 balances of Total Shareholders’ Equity Attributable to Common Shareholders and Non-Controlling Interests. The revisions were principally made to properly reflect changes in the Company’s ownership interest in IMAX China as a result of common share repurchases and the amortization of share-based compensation related to IMAX China. The revisions resulted in a $0.5 million reclassification between the January 1, 2019 balances of Other Equity and Non-Controlling Interests, as well as reclassifications of $8.5 million and $8.4 million, respectively, between the balances of Other Equity and Non-Controlling Interests as of December 31, 2020 and 2019. There is no change in Total Shareholders’ Equity as a result of the revisions.</t>
        </is>
      </c>
    </row>
    <row r="5">
      <c r="A5" s="4" t="inlineStr">
        <is>
          <t>Principles of Consolidation</t>
        </is>
      </c>
      <c r="B5" s="4" t="inlineStr">
        <is>
          <t>(b)
Principles of Consolidation The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interests in ten film production companies, which have been identified as VIEs The Company is the primary beneficiary of and consolidates of these entities as it has the power to direct the activities that most significantly impact the economic performance of the VIE, and it has the obligation to absorb losses or the right to receive benefits from the respective VIE that could potentially be significant relating to these production companies The Company does not consolidate the other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solidated Financial Statements. A loss in value of an equity method investment that is other than temporary is recognized as a charge in the Consolidated Statements of Operations. As of December 31, 2021 and 2020, total assets and liabilities of the Company's consolidated VIEs are as follows:
December 31,
December 31,
(In thousands of U.S. Dollars)
2021
2020
Total assets
$
1,576
$
1,543
Total liabilities
$
259
$
230</t>
        </is>
      </c>
    </row>
    <row r="6">
      <c r="A6" s="4" t="inlineStr">
        <is>
          <t>Estimates and Assumptions</t>
        </is>
      </c>
      <c r="B6" s="4" t="inlineStr">
        <is>
          <t>(c)
Estimates and Assumptions The preparation of financial statements and related disclosures in accordance with U.S. GAAP requires management to make judgments, assumptions, and estimates that affect the amounts reported in the Company’s Consolidated Financial Statements and accompanying notes. Management’s judgments, assumptions, and estimates are based on historical experience, future expectations and other factors that are believed to be reasonable as of the date of the Consolidated Financial Statements. Actual results may ultimately differ from management’s original estimates, as future events and circumstances sometimes do not develop as expected, and the differences may be material. Significant estimates made by management include, but are not limited to: (i) the allocation of the transaction price in an IMAX Theater System arrangement to distinct performance obligations; (ii) the amount of variable consideration to be earned on sales of IMAX Theater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theater system equipment supporting joint revenue sharing arrangements theater system equipment supporting joint revenue sharing arrangements The COVID-19 pandemic resulted in significantly lower levels of revenues, earnings, and operating cash flows for the Company during 2020 and, to a lesser extent, during 2021, when compared to periods prior to the onset of the pandemic , as described in Note 2. Although judgments, assumptions, and estimates used by management in preparing the Company’s Consolidated Financial Statements</t>
        </is>
      </c>
    </row>
    <row r="7">
      <c r="A7" s="4" t="inlineStr">
        <is>
          <t>Cash and Cash Equivalents</t>
        </is>
      </c>
      <c r="B7" s="4" t="inlineStr">
        <is>
          <t>(d)
Cash and Cash Equivalents The Company considers all highly liquid investments convertible to a known amount of cash and with an original maturity of three months or less to be cash equivalents.</t>
        </is>
      </c>
    </row>
    <row r="8">
      <c r="A8" s="4" t="inlineStr">
        <is>
          <t>Receivable</t>
        </is>
      </c>
      <c r="B8" s="4" t="inlineStr">
        <is>
          <t>(e)
Receivables In 2016, the Financial Accounting Standards Board (“FASB”) issued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standard requires financial assets measured on the amortized cost basis to be presented at the net amount expected to be collected. The Company’s accounts receivable, financing receivables and variable consideration receivables are within the scope of ASU No. 2016-13. The Company adopted ASU No. 2016-13 and several associated ASUs on January 1, 2020 with no required cumulative-effect adjustment to accumulated deficit.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s well as macro-economic and industry risk factors. The write-off of any billed receivable balance requires the approval of management. (See Note 5 for more information related to the Company’s receivables and current expected credit losses.)</t>
        </is>
      </c>
    </row>
    <row r="9">
      <c r="A9" s="4" t="inlineStr">
        <is>
          <t>Inventories</t>
        </is>
      </c>
      <c r="B9" s="4" t="inlineStr">
        <is>
          <t>(f)
Inventories Inventories are carried at the lower of cost, determined on an average cost basis, and net realizable value except for raw materials, which are carried at the lower of cost and replacement cost. Finished goods and work-in-process includes the cost of raw materials, direct labor, theater design costs, and an applicable share of manufacturing overhead costs. The costs related to IMAX Theater Systems under sales and sales-type lease arrangements are transferred from Inventories to Costs and Expenses Applicable to Revenues – Technology Sales in the period when the sale is recognized in the Consolidated Statements of Operations. The costs related to IMAX Theater Systems under joint revenue sharing arrangements are transferred from Inventories to assets under construction in Property, Plant and Equipment when allocated to a signed joint revenue sharing arrangement. The Company records write-downs for excess and obsolete inventory based upon management’s judgments regarding future events and business conditions, including the anticipated installation dates for the current backlog of theater system contracts, contracts in negotiation, technological developments, growth prospects within the customers’ ultimate marketplace and anticipated market acceptance of the Company’s current and pending theater systems. Finished goods inventories includes IMAX Theater Systems for which title has passed to the Company’s customer in situations when the theater system has been delivered to the customer, but the criteria for revenue recognition were not met as of the balance sheet date.</t>
        </is>
      </c>
    </row>
    <row r="10">
      <c r="A10" s="4" t="inlineStr">
        <is>
          <t>Film Assets</t>
        </is>
      </c>
      <c r="B10" s="4" t="inlineStr">
        <is>
          <t>(g)
Film Assets Film Assets consist of: (i) capitalized costs associated with the digital remastering of films where the copyright is owned by a third party, including labor and allocated overhead, and (ii) capitalized costs associated with the production of films, including labor, allocated overhead, and the cost of acquiring film rights. Production financing provided by third parties that acquire substantive rights in the film is recorded as a reduction of the cost of the film. Capitalized film costs are amortized and participation costs are accrued to Costs and Expenses Applicable to Revenues using the individual-film-forecast method, which amortizes such costs in the same ratio as the associated ultimate revenue. Estimates of ultimate revenues are prepared on a title-by-title basis and reviewed regularly by management and revised where necessary to reflect the most current information. Ultimate revenues reflect management’s estimates of future revenue over a period not to exceed ten years following the date of the film’s initial release. The recoverability of the Company’s film assets is dependent upon the commercial acceptance of the underlying films and the resulting level of box office results and, in certain situations, ancillary revenues If management’s projections of future net cash flows resulting from the exploitation of a film indicate that the carrying value of the film asset is not recoverable, the film asset is written down to its fair value. Film exploitation costs, including advertising costs, are expensed as incurred to Costs and Expenses Applicable to Revenues.</t>
        </is>
      </c>
    </row>
    <row r="11">
      <c r="A11" s="4" t="inlineStr">
        <is>
          <t>Property, Plant and Equipment</t>
        </is>
      </c>
      <c r="B11" s="4" t="inlineStr">
        <is>
          <t>(h)
Property, Plant and Equipment Property, Plant and Equipment is recorded at cost and is depreciated on a straight-line basis over the estimated useful lives of the underlying assets as follows:
Theater system components (1)
—
Over the equipment’s expected useful life (7 to 20 years)
Camera equipment
—
Over a period between 5 to 10 years
Buildings
—
Over a period between 20 to 25 years
Office and product equipment
—
Over a period between 3 to 5 years
Leasehold improvements
—
Over the shorter of the initial term of the underlying lease plus any reasonably assured renewal
periods, and the useful life of the asset
(1)
Includes equipment under joint revenue sharing arrangements. The cost of theater system components and related equipment expected to be used in future joint revenue sharing arrangements, including related direct labor costs and an allocation of direct production costs, are recorded within assets under construction until the underlying IMAX Theater System is installed and in working condition. These assets are depreciated to Costs and Expenses Applicable to Revenues on a straight-line basis over the lesser of the term of the joint revenue sharing arrangement and the equipment’s expected useful life. The estimated useful lives of the theater system components and related equipment used in joint revenue sharing arrangements are reviewed periodically to determine if any adjustments are required. Property, Plant and Equipment is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such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t>
        </is>
      </c>
    </row>
    <row r="12">
      <c r="A12" s="4" t="inlineStr">
        <is>
          <t>Investment in Equity Securities</t>
        </is>
      </c>
      <c r="B12" s="4" t="inlineStr">
        <is>
          <t>(i)
Investment in Equity Securities Equity securities with readily determinable fair values are reported at fair value with changes in fair value recorded within Gain (Loss) in Fair Value of Investments in the Consolidated Statements of Operations.</t>
        </is>
      </c>
    </row>
    <row r="13">
      <c r="A13" s="4" t="inlineStr">
        <is>
          <t>Other Assets</t>
        </is>
      </c>
      <c r="B13" s="4" t="inlineStr">
        <is>
          <t>(j)
Other Assets Other Assets principally includes lease incentives provided to certain theater customers under joint revenue sharing arrangements classified as an operating lease, as well as sales commissions and other deferred selling expenses that directly relate to the acquisition of the revenue generating contract and are incremental to the Company’s other expenses. To a much lesser extent Other Assets also includes various investments and foreign currency derivatives. Capitalized lease incentives are amortized on a straight-line basis over the term of the lease as a reduction to rental revenue. Sales commissions and other selling expenses paid prior to the recognition of the related revenue are deferred and recognized within Costs and Expenses Applicable to Revenues upon the client acceptance of the IMAX Theater System or the abandonment of the sale arrangement. Foreign currency derivatives are accounted for at fair value using quoted prices in active markets. In periods when there are no outstanding borrowings under the Company’s revolving credit facility arrangements, any related debt issuance costs are recorded within Other Assets and amortized on a straight-line basis over the term of the facility. In periods when there are outstanding borrowings under the Company’s revolving credit facility arrangements, any related debt issuance costs are reclassified to reduce the principal amount of outstanding borrowings and amortized on a straight-line basis over the term of the facility. (See Note 14 for information related to the Company’s revolving credit facilities.)</t>
        </is>
      </c>
    </row>
    <row r="14">
      <c r="A14" s="4" t="inlineStr">
        <is>
          <t>Goodwill</t>
        </is>
      </c>
      <c r="B14" s="4" t="inlineStr">
        <is>
          <t xml:space="preserve">(k)
Goodwill Goodwill represents the excess of the purchase price paid over the fair value of net assets acquired in a business combination. Goodwill is not amortized, but is tested annually for impairment at the reporting unit level in the fourth quarter of the year and between annual tests if indicators of potential impairment exist. These indicators could include a decline in the Company’s stock price and market capitalization, a significant change in the outlook for the reporting unit's business, including projections of future box office results and IMAX Theater System installations, lower than expected operating results, increased competition, legal factors, or the sale or disposition of a significant portion of a reporting unit. For reporting units with goodwill, an impairment loss is recognized for the amount by which the reporting unit's carrying value, including goodwill, exceeds its fair value.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 In the fourth quarter of 2021, the Company performed its annual goodwill impairment test considering the latest available information and determined that its goodwill was not impaired. As of December 31, 2021 , the Company’s total Goodwill was $39.0 million, of which $19.1 million relates to the IMAX Systems reporting unit, $13.5 million relates to the Joint Revenue Sharing Arrangements reporting unit, and $6.4 million relates to the IMAX Maintenance reporting unit.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 Actual results may materially differ from management’s estimates, especially due to the </t>
        </is>
      </c>
    </row>
    <row r="15">
      <c r="A15" s="4" t="inlineStr">
        <is>
          <t>Other Intangible Assets</t>
        </is>
      </c>
      <c r="B15" s="4" t="inlineStr">
        <is>
          <t>(l)
Other Intangible Assets Patents, trademarks, and other intangible assets are recorded at cost and generally amortized on a straight-line basis over estimated useful lives ranging from 4 to 10 years except for intangible assets that have an identifiable pattern of consumption of the economic benefit of the asset. Such intangible assets are amortized over the consumption pattern.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incurred during the preliminary project and post-implementation stages are charged to expense. These capitalized costs are amortized on a straight-line basis over the estimated useful life. Intangible Assets are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intangible assets for impairment include a current expectation that it is more likely than not that the intangible asset will be sold significantly before the end of its useful life, a significant decrease in the market price of the intangible asset, and a significant change in the extent or manner in which the intangible asset is being used.</t>
        </is>
      </c>
    </row>
    <row r="16">
      <c r="A16" s="4" t="inlineStr">
        <is>
          <t>Deferred Revenue</t>
        </is>
      </c>
      <c r="B16" s="4" t="inlineStr">
        <is>
          <t>(m)
Deferred Revenue In instances where the Company receives consideration prior to satisfying its performance obligations, the recognition of revenue is deferred. To a lesser extent, the Deferred Revenue balance also relates to situations when a theater customer</t>
        </is>
      </c>
    </row>
    <row r="17">
      <c r="A17" s="4" t="inlineStr">
        <is>
          <t>Statutory Surplus Reserve</t>
        </is>
      </c>
      <c r="B17" s="4" t="inlineStr">
        <is>
          <t xml:space="preserve">(n)
Statutory Surplus Reserve Pursuant to the corporate law of the People’s Republic of China (the “PRC”), entities registered in the PRC are required to maintain certain statutory reserves, which are appropriated from after-tax profits, after offsetting accumulated losses from prior years, before dividends can be declared or paid to equity holders. The Company’s PRC subsidiaries are required to appropriate 10% of statutory net profits to statutory surplus reserves, upon distribution of their after-tax profits. The Company’s PRC subsidiaries may discontinue the appropriation of statutory surplus reserves when the aggregate sum of the statutory surplus reserve is more than 50% of their registered capital. The statutory surplus reserve is non-distributable other than during liquidation and may </t>
        </is>
      </c>
    </row>
    <row r="18">
      <c r="A18" s="4" t="inlineStr">
        <is>
          <t>Income Taxes</t>
        </is>
      </c>
      <c r="B18" s="4" t="inlineStr">
        <is>
          <t xml:space="preserve">(o)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mpany’s Consolidated Financial Statements in the period in which the change is enacted. Investment tax credits are recognized as a reduction of income tax expense. The Company assesses the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In assessing the need for a valuation allowance, management considers, among other things, projections of future taxable income and ongoing prudent and feasible tax planning strategies. If management determines that sufficient negative evidence exists (for example, if the Company experiences cumulative three-year losses in a certain jurisdiction),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more difficult to support the realization of these deferred tax assets. As a result, an additional valuation allowance could be required, which would have an adverse impact on the Company’s effective income tax rate and results. Conversely, if, after recording a valuation allowance, management determines that sufficient positive evidence exists in the jurisdiction in which a valuation allowance is recorded (for example, if the Company is no longer in a three-year cumulative loss position in the jurisdiction, and management expects to have future taxable income in that jurisdiction based upon management’s forecasts and the expected timing of deferred tax asset reversals), the Company may reverse all or a portion of the valuation allowance in that jurisdiction. In such situations, the adjustment made to the deferred tax asset would have a favorable impact on the Company’s effective income tax rate and results in the period such determination was made. The Company is subject to ongoing tax exposures, examinations and assessments in various jurisdictions.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Although management believes that the Company has adequately accounted for its uncertain tax positions, tax audits can result in subsequent assessments where the ultimate resolution may result in the Company owing additional taxes above what was originally recognized in its financial statements.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t>
        </is>
      </c>
    </row>
    <row r="19">
      <c r="A19" s="4" t="inlineStr">
        <is>
          <t>Revenue Recognition</t>
        </is>
      </c>
      <c r="B19" s="4" t="inlineStr">
        <is>
          <t>(p)
Revenue Recognition IMAX Theater Systems The Company evaluates each of the performance obligations in an IMAX Theater System arrangement to determine which are considered distinct, either individually or in a group, for accounting purposes and which of the deliverables represent separate performance obligations. The Company’s “System Obligation” consists of the following: (i) an IMAX Theater System, which includes the projector, sound system, screen system and, if applicable, a 3D glasses cleaning machine; (ii) services associated with the IMAX Theater System, including theater design support, the supervision of installation services, and projectionist training; and (iii) a license to use the IMAX brand to market the theater. The System Obligation, as a group, is a distinct performance obligation. The Company is not responsible for the physical installation of the equipment in the customer’s facility; however, it supervises the installation by the customer. The customer has the right to use the IMAX brand from the date the Company and the customer enter into an arrangement. IMAX Theater System arrangements also include a requirement for the Company to provide maintenance services and an extended warranty over the life of the arrangement in exchange for an annual maintenance fee, which is subject to a consumer price index increase on renewal each year. Consideration related to the provision of maintenance services is included in the allocation of the transaction price to the separate performance obligations in the arrangement at contract inception, as discussed in more detail below. The Company’s maintenance services are a stand ready obligation and, as a result, are recognized on a straight-line basis over the contract term. The transaction price in an IMAX Theater System arrangement is allocated to each good or service that is identified as a separate performance obligation based on estimated standalone selling prices. This allocation is based on observable prices when the Company sells the good or service separately. The Company has established standalone prices for the System Obligation and maintenance and extended warranty services, as well as for film license arrangements. The Company uses an adjusted market assessment approach for separate performance obligations that do not have standalone selling prices or third-party evidence of estimated standalone selling prices. The Company considers multiple factors including its historical pricing practices, product class, market competition and geography. IMAX Theater System arrangements involve either the lease or the sale of an IMAX Theater System. The transaction price for the System Obligation, other than for IMAX Theater Systems delivered pursuant to joint revenue sharing arrangements, consist of upfront or initial payments made before and after the final installation of the system and ongoing payments throughout the term of the arrangement. The Company estimates the transaction price, including an estimate of future variable consideration, received in exchange for the goods delivered or services rendered. The arrangement for the sale of an IMAX Theater System includes indexed minimum payment increases over the term of the arrangement, as well as the potential for additional payments owed by the customer if certain minimum box office receipt thresholds are exceeded. In addition, hybrid sales arrangements include amounts owed by the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theater, which are developed using historical data for the theater and, if necessary, comparable theaters and territories IMAX Theater System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Sales Arrangements For IMAX Theater System arrangements that qualify as a sale, the transaction price allocated to the System Obligation is recognized in the Consolidated Statements of Operations upon the transfer of control of the system to the customer, which is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theater. The initial revenue recognized in a sales arrangement consists of payments made before and in connection with the installation of the IMAX Theater System and the present value of any future payments, including ongoing fixed minimum payments, which are subject to indexed increases over the term of the arrangement, and potential additional payments owed by the customer if certain minimum box office receipt thresholds are exceeded. In addition, hybrid sales arrangements include amounts owed by the customer based on a percentage of their box office receipts over the term of the arrangement. Potential payments based on the future box office receipts of the customer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see “Constraints on the Recognition of Variable Consideration” below). The Company has also agreed, on occasion, to sell equipment under lease or at the end of a lease term. The transaction price agreed to for these lease buyouts is reflected in the Company’s Consolidated Statements of Operations within Revenues – Technology Sales. Taxes assessed by governmental authorities that are both imposed on and concurrent with the specific revenue-producing transactions and collected by the Company have been excluded from the measurement of the transaction prices discussed above. Constraints on the Recognition of Variable Consideration The recognition of variable consideration involves a significant amount of judgment. Variable consideration is recognized subject to appropriate constraints to avoid a significant reversal of revenue in future periods. The Company reviews its variable consideration assets on at least a quarterly basis considering recent box office performance and, when applicable, updated box office projections for future periods. The relevant accounting guidance identifies the following examples of situations when constraining the amount of variable consideration is appropriate:
•
The amount of consideration is highly susceptible to factors outside the entity’s influence;
•
The uncertainty about the amount of consideration is not expected to be resolved for a long period of time;
•
The Company’s experience (or other evidence) with similar types of contracts is limited, or that experience has limited predictive value; and
•
The entity has a practice of either offering a broad range of price concessions or changing the payment terms and conditions of similar contracts in similar circumstances. As discussed above, the Company’s significant streams of variable consideration relate to arrangements for the sale of IMAX Theater Systems which include indexed minimum payment increases over the term of the arrangement, as well as the potential for additional payments owed by the customer if certain minimum box office receipt thresholds are exceeded. In addition, hybrid sales arrangements include variable consideration based on a percentage of the customer’s box office receipts over the term of the arrangement. Variable consideration related to indexed minimum payment increases is outside of the Company’s control, but the movement in the rates is historically well documented and economic trends in inflation are easily accessible. For each contract subject to an indexed minimum payment increase, the Company estimates the most likely amount using published indices. The amount of the estimated minimum payment increase is then recorded at its present value as of the date of recognition using the customer’s implied borrowing rate. Variable consideration related to the level of the customer’s box office receipts is outside of the Company’s control as it is dependent upon the future commercial success of the film s released to the IMAX network . The estimated variable consideration initially recognized by the Company is based on management’s box office projections for the theater, which are developed using historical box office data for that theater and, if necessary, comparable theaters and territories. Using this data, management applies its understanding of these theater markets to estimate the most likely amount of variable consideration to be earned over the term of the arrangement. Management then applies a constraint to this estimate by reducing the projection by a percentage factor for theaters or markets with no or limited historical box office experience. In cases where direct historical experience can be observed, average historical box office results , eliminating significant outliers, is used. The resulting amount of variable consideration is then recorded at its present value as of the date of recognition using a risk-weighted discount rate.</t>
        </is>
      </c>
    </row>
    <row r="20">
      <c r="A20" s="4" t="inlineStr">
        <is>
          <t>Revenue Recognition Leases</t>
        </is>
      </c>
      <c r="B20" s="4" t="inlineStr">
        <is>
          <t xml:space="preserve">Lease Arrangements As a lessor, the Company provides IMAX Theater Systems to customers through long-term lease arrangements. Under these arrangements, in exchange for providing the IMAX Theater System, the Company earns fixed upfront and ongoing consideration. A lease arrangement that transfers substantially all of the benefits and risks incident to ownership of the IMAX Theater System is classified as a sales-type lease; otherwise the lease is classified as an operating lease. Prior to commencement of the lease term,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the written customer acceptance certifying the completion of installation and run-in testing of the equipment and the completion of projectionist training or (b) the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joint revenue sharing arrangements that are classified as operating leases, initial payments and fixed minimum ongoing payments are recognized as revenue on a straight-line basis over the lease term. For these leases, the lease term is considered to commenc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theater. Contingent payments in excess of fixed minimum ongoing payments are recognized as revenue when reported by theater operators, provided collectability is reasonably assured. On April 10, 2020, the FASB staff issued a question-and-answer document to address stakeholder questions on the application of the lease accounting guidance for lease concessions related to the effects of the COVID-19 pandemic.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Entities do not have to adopt the FASB relief guidance for all lease concessions related to the effects of the COVID-19 pandemic and can choose to apply the FASB relief guidance consistently to leases with similar characteristics and in similar circumstances and should apply reasonable judgment in doing so. The Company elected to account for any such lease concessions as if no change was made to the underlying contracts except for the sales-type leases of which IMAX China </t>
        </is>
      </c>
    </row>
    <row r="21">
      <c r="A21" s="4" t="inlineStr">
        <is>
          <t>Revenue Recognition Finance Income</t>
        </is>
      </c>
      <c r="B21" s="4" t="inlineStr">
        <is>
          <t xml:space="preserve">Finance Income Finance Income is recognized over the term of the sales-type lease or financed sale receivable, provided collectability is reasonably assured. A theater operator that is classified within the “All Transactions Suspended” category under the Company’s internal credit quality guidelines is placed on nonaccrual status and Finance Revenue recognition related to the theater is stopped. </t>
        </is>
      </c>
    </row>
    <row r="22">
      <c r="A22" s="4" t="inlineStr">
        <is>
          <t>Improvements and Modifications</t>
        </is>
      </c>
      <c r="B22" s="4" t="inlineStr">
        <is>
          <t>Improvements and Modifications Improvements and modifications to an IMAX Theater System after installation are treated as a separate performance obligation, if and when the Company is requested to perform these services. Revenue is recognized for these services once they have been provided.</t>
        </is>
      </c>
    </row>
    <row r="23">
      <c r="A23" s="4" t="inlineStr">
        <is>
          <t>Cost and Expenses Applicable to Revenues - Technology Sales</t>
        </is>
      </c>
      <c r="B23" s="4" t="inlineStr">
        <is>
          <t>Cost and Expenses Applicable to Revenues – Technology Sales Cost and Expenses Applicable to Revenues – Technology Sales relates to sales and sales-type leases of IMAX Theater Systems and other equipment, and includes the cost of the equipment and costs related to project management, design, delivery and installation supervision services, as applicable. The costs related to IMAX Theater Systems under sales and sales-type lease arrangements are transferred from Inventories to Costs and Expenses Applicable to Revenues in the period when the sale is recognized in the Consolidated Statements of Operations. Sales commissions and other selling expenses that directly relate to the acquisition of the revenue generating contract and are incremental to the Company’s other expenses are deferred and recognized in the Consolidated Statements of Operations upon the client acceptance of the IMAX Theater System. The Company may have warranty obligations at or after the time revenue is recognized which require the replacement of certain parts that do not affect the functionality of the theater system or services. The costs for warranty obligations for known issues are accrued as charges to Costs and Expenses Applicable to Revenues – Technology Sales at the time revenue is recognized based on the Company’s past historical experience and cost estimates.</t>
        </is>
      </c>
    </row>
    <row r="24">
      <c r="A24" s="4" t="inlineStr">
        <is>
          <t>Cost and Expenses Applicable to Revenues - Technology Rentals</t>
        </is>
      </c>
      <c r="B24" s="4" t="inlineStr">
        <is>
          <t>Cost and Expenses Applicable to Revenues – Technology Rentals Cost and Expenses Applicable to Revenues – Technology Rentals relates to joint revenue sharing arrangements classified as operating leases, and primarily includes the depreciation of theater system components and related equipment used in the joint revenue sharing arrangement. Impairment losses, if any, are also included in Cost and Expenses Applicable to Revenues – Technology Rentals. Sales commissions related to these arrangements are deferred and recognized as Costs and Expenses Applicable to Revenues – Technology Rentals in the month they are earned by the salesperson, which is typically the month of installation. Direct advertising and marketing costs for each theater are charged to Costs and Expenses Applicable to Revenues – Technology Rentals as incurred.</t>
        </is>
      </c>
    </row>
    <row r="25">
      <c r="A25" s="4" t="inlineStr">
        <is>
          <t>Terminations, Consensual Buyouts and Concessions</t>
        </is>
      </c>
      <c r="B25" s="4" t="inlineStr">
        <is>
          <t xml:space="preserve">Terminations, Consensual Buyouts and Concessions The Company enters into IMAX Theater System arrangements with customers that contain customer payment obligations prior to the scheduled installation of the theater system. During the period of time between signing and the installation of the IMAX Theater System, which may exten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In addition, the Company may agree with a customer to convert its obligations for one type of IMAX Theater System configuration that has not yet been installed to an arrangement to acquire or lease a different type of IMAX Theater System. The Company considers these situations to be the termination of the original arrangement and the origination of a new arrangement. The Company may offer certain incentives to customers to complete IMAX T heater S ystem transactions including payment concessions or free services and products such as film licenses or 3D glasses. Reductions in, and deferral of, payments are taken into account in determining the transaction price either by a direct reduction in the sales price or a reduction of payments to be discounted. Free products and services are accounted for as separate performance obligations . </t>
        </is>
      </c>
    </row>
    <row r="26">
      <c r="A26" s="4" t="inlineStr">
        <is>
          <t>Maintenance And Extended Warranty Services</t>
        </is>
      </c>
      <c r="B26" s="4" t="inlineStr">
        <is>
          <t>Maintenance and Extended Warranty Services Maintenance and extended warranty services may be provided under an arrangement with multiple performance obligations or as a separately priced contract. Revenues related to these services are deferred and recognized on a straight-line basis over the contract period and are recognized within Revenues – Image Enhancement and Maintenance Services in the Consolidated Statements of Operations. Maintenance and extended warranty services includes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 exceeds the related deferred revenue. As the maintenance services are a stand ready obligation with the cost of providing the service expected to increase throughout the term, revenue is recognized over the term of the arrangement such that increased amounts are recognized in later periods.</t>
        </is>
      </c>
    </row>
    <row r="27">
      <c r="A27" s="4" t="inlineStr">
        <is>
          <t>Films Revenue Recognition</t>
        </is>
      </c>
      <c r="B27" s="4" t="inlineStr">
        <is>
          <t>IMAX DMR Services In an IMAX DMR arrangement, the Company receives a percentage of the box office receipts from a third party who owns the copyright to a film in exchange for converting the film into IMAX DMR format and distributing it through the IMAX network. In these arrangements, although the Company does not hold rights to the intellectual property in the form of the film content, it is compensated for the application of its intellectual property in the form of its patented DMR processes to create new intellectual property in the form of an IMAX DMR version of film. Revenues associated with IMAX DMR arrangements qualify for the variable consideration exemption for sales- or usage-based royalties in the relevant accounting guidance and are recognized within Revenues – Image Enhancement and Maintenance Services in the period when the corresponding box office sales occur. Losses on IMAX DMR services are recognized as Costs and Expenses Applicable to Revenues – Image Enhancement and Maintenance Services in the period when it is determined that the Company’s estimate of total revenues to be realized by the remastered film will not exceed the corresponding cost of IMAX DMR services. Film Production Services In certain film arrangements, the Company produces a film financed by third parties whereby the third party retains the copyright and the Company obtains exclusive distribution rights. Under these arrangements, the Company is entitled to receive a fixed fee or retain as a fee the excess of gross revenue over the cost of the production (the “production fee”). The third party receives a portion of the revenues received by the Company from distributing the film, which is charged to Costs and Expenses Applicable to Revenues – Image Enhancement and Maintenance Services.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are recorded in Costs and Expenses Applicable to Revenues – Image Enhancement and Maintenance Services as incurred. Revenue from film production services where the Company does not hold the associated distribution rights are recognized in Revenues – Image Enhancement and Maintenance Services when performance obligations associated with the contractual service are satisfied. Losses on film production services are recognized as Costs and Expenses Applicable to Revenues – Image Enhancement and Maintenance Services in the period when it is determined that the Company’s estimate of total revenues to be realized by the Company will not exceed estimated total production costs to be expended on the film production. Film Distribution Services In a Film Distribution arrangement, the Company distributes large-format documentary films, primarily to institutional theaters, and distributes exclusive entertainment experiences ranging from live performances to interactive events with leading artists and creators . Revenue from the licensing of films qualifies for the variable consideration exemption for sales- or usage-based royalties in the relevant accounting guidance and is recognized within Revenues – Image Enhancement and Maintenance Services when all performance obligations have been satisfied, which includes the completion and delivery of the film and the commencement of the license period. In situations when film license fees are based on a percentage of box-office receipts, revenue is recognized when box-office receipts are reported by the exhibitor. Film exploitation costs, including advertising and marketing, are expensed as incurred within Costs and Expenses Applicable to Revenues – Image Enhancement and Maintenance Services. Film Post-Production Services Revenues from post-production film services are recognized within Revenues – Image Enhancement and Maintenance Services when performance of the contracted services is completed.</t>
        </is>
      </c>
    </row>
    <row r="28">
      <c r="A28" s="4" t="inlineStr">
        <is>
          <t>Leases</t>
        </is>
      </c>
      <c r="B28" s="4" t="inlineStr">
        <is>
          <t>(q)
Leases As a lessee, the Company’s lease arrangements principally involve office and warehouse space, which are classified as operating leases The incremental borrowing rate used in the calculation of the Company’s lease liabilities is based on the location of each leased property.</t>
        </is>
      </c>
    </row>
    <row r="29">
      <c r="A29" s="4" t="inlineStr">
        <is>
          <t>Research and Development Expense</t>
        </is>
      </c>
      <c r="B29" s="4" t="inlineStr">
        <is>
          <t>(r)
Research and Development Research and development costs, which are expensed as incurred, primarily include projector and sound parts, labor, consulting fees, allocation of overheads, and other related materials which pertain to the Company’s development of new products and services. Research and development costs pertaining to fixed and intangible assets that have alternative future uses are capitalized and amortized under their related policies.</t>
        </is>
      </c>
    </row>
    <row r="30">
      <c r="A30" s="4" t="inlineStr">
        <is>
          <t>Foreign Currency Translations</t>
        </is>
      </c>
      <c r="B30" s="4" t="inlineStr">
        <is>
          <t>(s)
Foreign Currency Translation Monetary assets and liabilities that are denominated in a currency other than the entity’s functional currency are translated into the relevant functional currency using the exchange rate prevailing at the end of the period. Foreign exchange translation gains and losses are included in the determination of earnings in the period in which they arise. Assets and liabilities recorded in foreign currencies are translated at the exchange rate on the balance sheet date. Revenues, expenses, gains, and losses recorded in foreign currencies are translated using the exchange rates prevailing during the period in which they are recognized. Translation adjustments resulting from this process are recorded to Other Comprehensive Income and reported on the Company’s Consolidated Balance Sheets within Accumulated Other Comprehensive Income until the subsidiary is sold or liquidated, at which point the adjustments are recognized in Consolidated Statements of Operations. Foreign currency derivatives are recognized and measured in the Consolidated B alance S heet s at their fair value. Changes in the fair value ( i.e., gains or losses) are recognized in the C onsolidated S tatement s of O perations except for derivatives designated and qualifying as foreign currency hedging instruments. For foreign currency hedging instruments, the gain or loss related to the effective portion of the hedge of a forecasted transaction is reported with in O ther C omprehensive I ncome and reclassified to the C onsolidated S tatement s of O perations when the forecasted transaction occurs. Any ineffective portion is recognized immediately in the C onsolidated S tatement s of O perations.</t>
        </is>
      </c>
    </row>
    <row r="31">
      <c r="A31" s="4" t="inlineStr">
        <is>
          <t>Share-Based Compensation</t>
        </is>
      </c>
      <c r="B31" s="4" t="inlineStr">
        <is>
          <t>(t)
Share-Based Compensation The Company issues share-based compensation to eligible employees, directors, and consultants under the IMAX Corporation Second Amended and Restated Long-Term Incentive Plan (as may be amended, the “IMAX LTIP”) and the China Long-Term Incentive Plan (the “China LTIP”) as summarized in Note 17. The IMAX LTIP is the Company’s governing document and awards to employees, directors, and consultants under this plan may consist of stock options, restricted share units (“ RSUs”), performance stock units (“PSUs”) and other awards. A separate stock option plan, the China LTIP, was adopted by a subsidiary of the Company in October 2012. The Company measures share-based compensation expense using the grant date fair value of the award (see below), which is recognized as an expense in the Consolidated Statements of Operations on a straight-line basis over the requisite service period. Share-based compensation expense is not adjusted for estimated forfeitures, but is instead adjusted when and if actual forfeitures occur. Stock Options The Company utilizes a lattice-binomial option-pricing model (“Binomial Model”) to determine the fair value of stock option awards on the grant date.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 and actual and projected employee stock option exercise behaviors. The Binomial Model also considers the expected exercise multiple which is the multiple of exercise price to grant price at which exercises are expected to occur on average The Company stratifies its employees into homogeneous groups in order to calculate the grant date fair value of stock options using the Binomial Model. As a result, ranges of assumptions are used for the expected life of the option. The Company uses historical data to estimate option exercise behavior within the Binomial Model and various groups of employees that have similar historical exercise behavior are grouped together for valuation purposes. The expected volatility rate is estimated based on a blended volatility method which takes into consideration the Company’s historical share price volatility, the Company’s implied volatility which is determined in reference to observed current market prices for the Company’s traded options and the Company’s peer group volatility. (See Note 17(c) for the assumptions used to determine the fair value of the Company’s stock options.) Restricted Share Units The fair value of RSU awards is equal to the closing price of the Company’s common stock on the date of grant or the average closing price of the Company’s common shares for five days prior to the date of grant Performance Stock Units The Company grants two types of PSU awards, one which vests based on a combination of employee service and the achievement of certain EBITDA-based targets and one which vests based on a combination of employee service and the achievement of targets. three-year At the conclusion of the three-year performance period, the number of PSUs that ultimately vest can range from 0% to a maximum vesting opportunity of 175% of the initial award, depending upon actual performance versus the established EBITDA and share-price targets. The Company’s PSUs are classified as equity. The grant date fair value of PSUs with EBITDA -based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simulation, which is a valuation model that considers the likelihood of achieving the TSR targets embedded in the award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highly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dollar value of the PSUs granted. The amount and timing of compensation expense recognized for PSUs with EBITDA-based targets is dependent upon management's assessment of the likelihood and timing of achieving these targets. If, as a result of management’s assessment, it is projected that a greater number of PSUs will vest than previously anticipated, a life-to-date adjustment to increase compensation expense is recorded in the period such determination is made. Conversely, if, as a result of management’s assessment, it is projected that a lower number of PSUs will vest than previously anticipated, a life-to-date adjustment to decrease compensation expense is recorded in the period such determination is made. Share-Based Payment Awards to Non-Employees Share-based payment awards for services provided by non-employees are measured at grant date fair value of the equity instruments that the Company is obligated to issue when the service has been rendered and any other conditions necessary to earn the right to benefit from the instruments have been satisfied. The grant date is the date which the Company and the non-employees reach a mutual understanding of the key terms and conditions of the share-based payment awards. When there are performance conditions related to the vesting of the share-based awards, the Company assesses the probability of vesting at each reporting date and adjusts the compensation costs based on the probability assessment.</t>
        </is>
      </c>
    </row>
    <row r="32">
      <c r="A32" s="4" t="inlineStr">
        <is>
          <t>Pension and Other Postretirement Plans</t>
        </is>
      </c>
      <c r="B32" s="4" t="inlineStr">
        <is>
          <t>(u)
Pension Plans and Postretirement Benefits The Company has a defined benefit pension plan, the Supplemental Executive Retirement Plan (the “SERP”). As the Company’s SERP is unfunded, as of December 31, 2021, a liability is recognized for the benefit obligation. Assumptions used in computing the defined benefit obligations are reviewed annually by management in consultation with its actuaries and adjusted for current conditions. Actuarial gains or losses and prior service costs or credits that arise during the period but are not recognized as components of net periodic benefits cost are recognized as a component of Other Comprehensive Income. Amounts recognized in Accumulated Other Comprehensive Income including unrecognized actuarial gains or losses and prior service costs are adjusted as they are subsequently recognized in the Consolidated Statements of Operations as components of net periodic benefit cost. Prior service costs resulting from the pension plan inception or amendments are amortized over the expected future service life of the employees, cumulative actuarial gains and losses in excess of 10% of the projected benefit obligation are amortized over the expected average remaining service life of the employees, and current service costs are expensed when earned. The remaining weighted average future service life of the employee used in computing the defined benefit obligation for the year ended December 31, 2021 was 1.0 year. For defined contribution pension plans, required contributions by the Company are recorded as an expense within Selling, General and Administrative Expenses in the Company’s Consolidated Statements of Operations. A liability is recognized for the unfunded accumulated benefit obligation of the postretirement benefits plan. Assumptions used in computing the accumulated benefit obligation are reviewed by management in consultation with its actuaries and adjusted for current conditions. Net benefit cost is split between operating income and non-operating income, where only the service cost is included in income from operations and the non-service components are included in Retirement Benefits Non-Service Expenses. Actuarial gains and losses are recognized as a component of Other Comprehensive Income. Amounts recognized in Accumulated Other Comprehensive Income including unrecognized actuarial gains or losses are adjusted as they are subsequently recognized within Retirement Benefits Non-Service Expense in the Consolidated Statements of Operations.</t>
        </is>
      </c>
    </row>
    <row r="33">
      <c r="A33" s="4" t="inlineStr">
        <is>
          <t>Guarantees, Indemnifications and Warranties</t>
        </is>
      </c>
      <c r="B33" s="4" t="inlineStr">
        <is>
          <t>(v)
Guarantees In situations when the Company acts as a guarantor, at the inception of a guarantee, it recognizes a liability for the fair value of the underlying guarantee. Disclosures as required under the relevant accounting guidance have been included in Note 16(d).</t>
        </is>
      </c>
    </row>
    <row r="34">
      <c r="A34" s="4" t="inlineStr">
        <is>
          <t>Recently Issued Accounting Standards Not Yet Adopted</t>
        </is>
      </c>
      <c r="B34" s="4" t="inlineStr">
        <is>
          <t>In March 2020, the FASB issued ASU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The amendments are effective for all entities from the beginning of an interim period that includes the issuance date of ASU 2020-04. An entity may elect to apply the amendments prospectively through December 31, 2022. The only contract held by the Company that references the London Interbank Offered Rate ( LIBOR) is the Credit Agreement (as defined in Note 14), which utilizes USD LIBOR to determine the interest rate applicable to borrowings. The Credit Agreement matures on June 28, 2023, prior to the date that USD LIBOR rates will cease publication on June 30, 2023. Accordingly, the Company does not expect ASU 2020-04 to have a material effect on its Consolidated Financial Statements. In July 2021, the FASB issued ASU No. 2021-05, “Leases (Topic 842): Lessors - Certain Leases with Variable Lease Payments” (“ASU 2021-05”), which requires sales-type or direct financing leases that have variable payments (that do not depend on a rate or an index) and result in a day-one loss to be classified as operating leases. When a lease is classified as operating, the lessor does not recognize a net investment in the lease, does not derecognize the underlying asset, and, therefore, does not recognize a selling profit or loss. The amendments are effective for annual periods beginning after December 15, 2021 including interim periods within those periods. Early adoption is permitted. The Company has not yet adopted ASU 2021-05, but has determined that the impact of adopting this guidance will not have a material impact on its Consolidated Financial Statements. In November 2021, the FASB issued ASU No. 2021-10, “2021-10: Government Assistance (Topic 832): Disclosures by Business Entities about Government Assistance” (“ASU 2021-10”). The amendments in ASU 2021-10 require annual disclosures about transactions with a government that are accounted for by applying a grant or contribution accounting model by analogy. The amendments are effective for annual periods beginning after December 15, 2021. Early adoption is permitted. The Company will adopt ASU 2021-10 for the year ending December 31, 2022 and will provide the required disclosures, if material. The Company considers the applicability and impact of all recently issued FASB accounting standard codification updates. Accounting standards updates that are not noted above were assessed and determined to be not applicable or not significant to the Company’s Consolidated Financial Statements for the year ended December 31, 2021.</t>
        </is>
      </c>
    </row>
    <row r="35">
      <c r="A35" s="4" t="inlineStr">
        <is>
          <t>Credit Risk</t>
        </is>
      </c>
      <c r="B35" s="4" t="inlineStr">
        <is>
          <t>The Company’s internal credit quality classifications for theater operator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 but are not in as good condition as the receivables in the Credit Watch category. In certain situation s ,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t>
        </is>
      </c>
    </row>
    <row r="36">
      <c r="A36" s="4" t="inlineStr">
        <is>
          <t>Commitments and Contingencies</t>
        </is>
      </c>
      <c r="B36" s="4" t="inlineStr">
        <is>
          <t>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t>
        </is>
      </c>
    </row>
    <row r="37">
      <c r="A37" s="4" t="inlineStr">
        <is>
          <t>Segment Reporting</t>
        </is>
      </c>
      <c r="B37" s="4" t="inlineStr">
        <is>
          <t>The Company has the following reportable segments: (i) IMAX DMR; (ii) Joint Revenue Sharing Arrangements; (iii) IMAX Systems, (iv) IMAX Maintenance; (v) Other Theater Business; (vi) Film Distribution; (vii) Film Post-Production; and (viii) New Business Initiatives. The Company organizes its reportable segments into the following four categories, identified by the nature of the product sold or service provided:
(i)
IMAX Technology Network, which earns revenue based on contingent box office receipts and includes the IMAX DMR segment and contingent rent from the Joint Revenue Sharing Arrangements (“JRSA”) segment;
(ii)
IMAX Technology Sales and Maintenance, which includes results from the IMAX Systems, IMAX Maintenance and Other Theater Business segments, as well as fixed revenues from the JRSA segment;
(iii)
Film Distribution and Post-Production, which includes activities related to the distribution of large-format documentary films, primarily to institutional theaters, and the distribution of exclusive experiences ranging from live performances to interactive events with leading artists and creators (through the Film Distribution segment) and the provision of film post-production and quality control services (through the Film Post-Production segment); and
(iv)
New Business Initiatives, which is a segment that includes activities related to the expansion of the IMAX brand across new lines of business and initiatives.</t>
        </is>
      </c>
    </row>
    <row r="38">
      <c r="A38" s="4" t="inlineStr">
        <is>
          <t>Fair Value of Financial Instruments</t>
        </is>
      </c>
      <c r="B38"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1
As of December 31, 2020
(In thousands of U.S. Dollars)
Carrying Amount
Estimated Fair Value
Carrying Amount
Estimated Fair Value
Level 1
Cash and cash equivalents (1)
$
189,711
$
189,711
$
317,379
$
317,379
Equity securities (2)
1,087
1,087
13,633
13,633
Level 2
Net financed sales receivables (3)
$
112,657
$
112,662
$
112,396
$
112,603
Net investment in sales-type leases (3)
28,392
28,407
19,414
19,373
Equity securities (1)
1,000
1,000
1,000
1,000
COLI (4)
3,275
3,275
3,155
3,155
Foreign exchange contracts — (2)
79
79
1,635
1,635
Foreign exchange contracts — (2)
—
—
344
344
Working Capital Facility borrowings (1)
(3,612
)
(3,612
)
(7,643
)
(7,643
)
Credit Facility borrowings (1)
—
—
(300,000
)
(300,000
)
Convertible Notes (5)
(230,000
)
(223,100
)
—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The Company did not have any material amounts of Level 3 assets or liabilities as of December 31, 2021 and December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VIEs Total Assets and Liabilities</t>
        </is>
      </c>
      <c r="B4" s="4" t="inlineStr">
        <is>
          <t>As of December 31, 2021 and 2020, total assets and liabilities of the Company's consolidated VIEs are as follows:
December 31,
December 31,
(In thousands of U.S. Dollars)
2021
2020
Total assets
$
1,576
$
1,543
Total liabilities
$
259
$
230</t>
        </is>
      </c>
    </row>
    <row r="5">
      <c r="A5" s="4" t="inlineStr">
        <is>
          <t>Summary of Estimated Useful Lives</t>
        </is>
      </c>
      <c r="B5" s="4" t="inlineStr">
        <is>
          <t>Property, Plant and Equipment is recorded at cost and is depreciated on a straight-line basis over the estimated useful lives of the underlying assets as follows:
Theater system components (1)
—
Over the equipment’s expected useful life (7 to 20 years)
Camera equipment
—
Over a period between 5 to 10 years
Buildings
—
Over a period between 20 to 25 years
Office and product equipment
—
Over a period between 3 to 5 years
Leasehold improvements
—
Over the shorter of the initial term of the underlying lease plus any reasonably assured renewal
periods, and the useful life of the asset
(1)
Includes equipment under joint revenue sharing arrang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ummary of Allowance For Credit Losses Related to Accounts Receivable</t>
        </is>
      </c>
      <c r="B4" s="4" t="inlineStr">
        <is>
          <t>The following tables summarize the activity in the Allowance for Credit Losses related to Accounts Receivable for the years ended December 31, 2021 and 2020:
Year Ended December 31, 2021
(In thousands of U.S. Dollars)
Theater Operators
Studios
Other
Total
Beginning balance
$
8,368
$
4,481
$
1,446
$
14,295
Current period provision (reversal), net
793
(1,913
)
(332
)
(1,452
)
Write-offs
(357
)
(551
)
(19
)
(927
)
Foreign exchange
63
(23
)
(10
)
30
Ending balance
$
8,867
$
1,994
$
1,085
$
11,946
Year Ended December 31, 2020
(In thousands of U.S. Dollars)
Theater Operators
Studios
Other
Total
Beginning balance
$
3,302
$
893
$
943
$
5,138
Current period provision, net
5,793
3,393
522
9,708
Write-offs
(975
)
—
—
(975
)
Foreign exchange
248
195
(19
)
424
Ending balance
$
8,368
$
4,481
$
1,446
$
14,295</t>
        </is>
      </c>
    </row>
    <row r="5">
      <c r="A5" s="4" t="inlineStr">
        <is>
          <t>Schedule of Financing Receivables</t>
        </is>
      </c>
      <c r="B5" s="4" t="inlineStr">
        <is>
          <t>. As of December 31, 2021 and 2020, financing receivables consist of the following:
December 31,
December 31,
(In thousands of U.S. Dollars)
2021
2020
Net investment in leases
Gross minimum payments due under sales-type leases
$
29,953
$
20,830
Unearned finance income
(763
)
(859
)
Present value of minimum payments due under sales-type leases
29,190
19,971
Allowance for credit losses
(798
)
(557
)
Net investment in leases
28,392
19,414
Financed sales receivables
Gross minimum payments due under financed sales
152,315
150,917
Unearned finance income
(34,244
)
(31,247
)
Present value of minimum payments due under financed sales
118,071
119,670
Allowance for credit losses
(5,414
)
(7,274
)
Net financed sales receivables
112,657
112,396
Total financing receivables
$
141,049
$
131,810
Net financed sales receivables due within one year
$
29,115
$
34,937
Net financed sales receivables due after one year
83,542
77,459
Total financed sales receivables
$
112,657
$
112,396</t>
        </is>
      </c>
    </row>
    <row r="6">
      <c r="A6" s="4" t="inlineStr">
        <is>
          <t>Schedule of Weighted-average Remaining Lease Term and Weighted-average Interest Rate</t>
        </is>
      </c>
      <c r="B6" s="4" t="inlineStr">
        <is>
          <t>As of December 31, 2021 and 2020, the weighted-average remaining lease term and weighted-average interest rate associated with the Company’s sales-type lease arrangements and financed sale receivables, as applicable, are as follows:
December 31,
December 31,
2021
2020
Weighted-average remaining lease term (in years)
Sales-type lease arrangements
9.6
8.3
Weighted-average interest rate
Sales-type lease arrangements
6.56
%
6.56
%
Financed sales receivables
8.79
%
8.92
%</t>
        </is>
      </c>
    </row>
    <row r="7">
      <c r="A7" s="4" t="inlineStr">
        <is>
          <t>Schedule of Net Investment In Leases by Credit Quality Indicator</t>
        </is>
      </c>
      <c r="B7" s="4" t="inlineStr">
        <is>
          <t>The tables below provide information on the Company’s net investment in leases by credit quality indicator as of December 31, 2021 and 2020. The amounts disclosed for each credit quality classification are determined on a customer-by-customer basis and include both billed and unbilled amounts.
(In thousands of U.S. Dollars)
By Origination Year
As of December 31, 2021
2021
2020
2019
2018
2017
Prior
Total
Net investment in leases:
Credit quality classification:
In good standing
$
11,030
$
3,991
$
7,973
$
2,574
$
823
$
1,928
$
28,319
Credit Watch
—
—
—
—
—
—
—
Pre-approved transactions
—
—
—
—
—
—
—
Transactions suspended
—
—
—
—
—
871
871
Total net investment in leases
$
11,030
$
3,991
$
7,973
$
2,574
$
823
$
2,799
$
29,190
(In thousands of U.S. Dollars)
By Origination Year
As of December 31, 2020
2020
2019
2018
2017
2016
Prior
Total
Net investment in leases:
Credit quality classification:
In good standing
$
2,143
$
1,190
$
2,730
$
—
$
—
$
1,826
$
7,889
Credit Watch
2,005
7,278
—
988
—
1,047
11,318
Pre-approved transactions
—
—
—
—
—
—
—
Transactions suspended
—
—
—
—
—
764
764
Total net investment in leases
$
4,148
$
8,468
$
2,730
$
988
$
—
$
3,637
$
19,971</t>
        </is>
      </c>
    </row>
    <row r="8">
      <c r="A8" s="4" t="inlineStr">
        <is>
          <t>Schedule of Financed Sale Receivables by Credit Quality Indicator</t>
        </is>
      </c>
      <c r="B8" s="4" t="inlineStr">
        <is>
          <t>The tables below provide information on the Company’s financed sale receivables by credit quality indicator as of December 31, 2021 and 2020. The amounts disclosed for each credit quality classification are determined on a customer-by-customer basis and include both billed and unbilled amounts.
(In thousands of U.S. Dollars)
By Origination Year
As of December 31, 2021
2021
2020
2019
2018
2017
Prior
Total
Financed sales receivables:
Credit quality classification:
In good standing
$
12,520
$
8,251
$
10,593
$
13,278
$
12,615
$
47,950
$
105,207
Credit Watch
—
—
—
—
321
1,292
1,613
Pre-approved transactions
—
—
743
418
2,098
3,650
6,909
Transactions suspended
—
—
335
—
680
3,327
4,342
Total financed sales receivables
$
12,520
$
8,251
$
11,671
$
13,696
$
15,714
$
56,219
$
118,071
(In thousands of U.S. Dollars)
By Origination Year
As of December 31, 2020
2020
2019
2018
2017
2016
Prior
Total
Financed sales receivables:
Credit quality classification:
In good standing
$
6,830
$
5,480
$
3,547
$
3,740
$
5,072
$
12,660
$
37,329
Credit Watch
1,986
6,501
11,356
12,520
11,446
34,351
78,160
Pre-approved transactions
—
—
—
—
613
755
1,368
Transactions suspended
—
—
—
987
728
1,098
2,813
Total financed sales receivables
$
8,816
$
11,981
$
14,903
$
17,247
$
17,859
$
48,864
$
119,670</t>
        </is>
      </c>
    </row>
    <row r="9">
      <c r="A9" s="4" t="inlineStr">
        <is>
          <t>Schedule of Aging Analysis for Net Investment in Leases and Financed Sale Receivables</t>
        </is>
      </c>
      <c r="B9" s="4" t="inlineStr">
        <is>
          <t>The following tables provide an aging analysis for the Company’s net investment in leases and financed sale receivables as of December 31, 2021 and 2020:
As of December 31, 2021
(In thousands of U.S. Dollars)
Accrued and Current
30-89 Days
90+ Days
Billed
Unbilled
Recorded Receivable
Allowance for Credit Losses
Net
Net investment in leases
$
225
$
156
$
1,267
$
1,648
$
27,542
$
29,190
$
(798
)
$
28,392
Financed sales receivables
1,750
989
8,378
11,117
106,954
118,071
(5,414
)
112,657
Total
$
1,975
$
1,145
$
9,645
$
12,765
$
134,496
$
147,261
$
(6,212
)
$
141,049
As of December 31, 2020
(In thousands of U.S. Dollars)
Accrued and Current
30-89 Days
90+ Days
Billed
Unbilled
Recorded Receivable
Allowance for Credit Losses
Net
Net investment in leases
$
298
$
180
$
689
$
1,167
$
18,804
$
19,971
$
(557
)
$
19,414
Financed sales receivables
3,307
1,943
10,699
15,949
103,721
119,670
(7,274
)
112,396
Total
$
3,605
$
2,123
$
11,388
$
17,116
$
122,525
$
139,641
$
(7,831
)
$
131,810</t>
        </is>
      </c>
    </row>
    <row r="10">
      <c r="A10" s="4" t="inlineStr">
        <is>
          <t>Schedule of Net Investment in Leases and Financed Sale Receivables with Billed Amounts Past Due Continues to Accrue Finance Income</t>
        </is>
      </c>
      <c r="B10" s="4" t="inlineStr">
        <is>
          <t>The following tables provide information about the Company’s net investment in leases and financed sale receivables with billed amounts past due for which it continues to accrue finance income as of December 31, 2021 and 2020. The amounts disclosed for each credit quality classification are determined on a customer-by-customer basis and include both billed and unbilled amounts.
As of December 31, 2021
(In thousands of U.S. Dollars)
Accrued and Current
30-89 Days
90+ Days
Billed
Unbilled
Allowance for Credit Losses
Net
Net investment in leases
$
143
$
132
$
825
$
1,100
$
12,619
$
(176
)
$
13,543
Financed sales receivables
959
729
6,190
7,878
41,439
(1,413
)
47,904
Total
$
1,102
$
861
$
7,015
$
8,978
$
54,058
$
(1,589
)
$
61,447
As of December 31, 2020
(In thousands of U.S. Dollars)
Accrued and Current
30-89 Days
90+ Days
Billed
Unbilled
Allowance for Credit Losses
Net
Net investment in leases
$
231
$
162
$
359
$
752
$
13,912
$
(310
)
$
14,354
Financed sales receivables
2,026
1,551
10,249
13,826
62,602
(4,434
)
71,994
Total
$
2,257
$
1,713
$
10,608
$
14,578
$
76,514
$
(4,744
)
$
86,348</t>
        </is>
      </c>
    </row>
    <row r="11">
      <c r="A11" s="4" t="inlineStr">
        <is>
          <t>Schedule of Net Investment in Leases and Financed Sale Receivables on Nonaccrual Status</t>
        </is>
      </c>
      <c r="B11" s="4" t="inlineStr">
        <is>
          <t>The following table provides information about the Company’s net investment in leases and financed sale receivables that are on nonaccrual status as of December 31, 2021 and 2020:
As of December 31, 2021
As of December 31, 2020
(In thousands of U.S. Dollars)
Recorded Receivable
Allowance for Credit Losses
Net
Recorded Receivable
Allowance for Credit Losses
Net
Net investment in leases
$
871
$
(309
)
$
562
$
764
$
(18
)
$
746
Net financed sales receivables
8,642
(2,357
)
6,285
2,813
(1,482
)
1,331
Total
$
9,513
$
(2,666
)
$
6,847
$
3,577
$
(1,500
)
$
2,077</t>
        </is>
      </c>
    </row>
    <row r="12">
      <c r="A12" s="4" t="inlineStr">
        <is>
          <t>Summary of Allowance for Credit Losses Related to Net Investment in Leases and Financed Sale Receivables</t>
        </is>
      </c>
      <c r="B12" s="4" t="inlineStr">
        <is>
          <t>The following tables summarize the activity in the allowance for credit losses related to the Company’s net investment in leases and financed sale receivables for years ended December 31, 2021 and 2020:
Year Ended December 31, 2021
Net Investment
Financed
(In thousands of U.S. Dollars)
in Leases
Sales Receivables
Beginning balance
$
557
$
7,274
Current period provision (reversal), net
235
(1,947
)
Foreign exchange
6
87
Ending balance
$
798
$
5,414
Year Ended December 31, 2020
Net Investment
Net Financed
(In thousands of U.S. Dollars)
in Leases
Sales Receivables
Beginning balance
$
155
$
915
Current period provision, net
451
6,574
Write-offs
(69
)
(330
)
Foreign exchange
20
115
Ending balance
$
557
$
7,274</t>
        </is>
      </c>
    </row>
    <row r="13">
      <c r="A13" s="4" t="inlineStr">
        <is>
          <t>Summary of Allowance For Credit Losses Related to Variable Consideration Receivables</t>
        </is>
      </c>
      <c r="B13" s="4" t="inlineStr">
        <is>
          <t>The following table summarizes the activity in the Allowance for Credit Losses related to Variable Consideration Receivables for the years ended December 31, 2021 and 2020:
Year Ended December 31,
(In thousands of U.S. Dollars)
2021
2020
Beginning balance
$
1,887
$
—
Current period (reversal) provision, net
(787
)
1,875
Foreign Exchange
(18
)
12
Ending balance
$
1,082
$
1,8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1</t>
        </is>
      </c>
    </row>
    <row r="3">
      <c r="A3" s="3" t="inlineStr">
        <is>
          <t>Leases [Abstract]</t>
        </is>
      </c>
    </row>
    <row r="4">
      <c r="A4" s="4" t="inlineStr">
        <is>
          <t>Components of Lease Expense</t>
        </is>
      </c>
      <c r="B4" s="4" t="inlineStr">
        <is>
          <t>For the years ended December 31, 2021, 2020, and 2019 the components of lease expense recorded within Selling, General and Administrative expenses are as follows:
Years Ended December 31,
(In thousands of U.S. Dollars)
2021
2020
2019
Operating lease cost (1)
$
713
$
540
$
850
Amortization of lease assets
2,791
3,114
2,370
Interest on lease liabilities
937
1,052
1,102
Total lease cost
$
4,441
$
4,706
$
4,322
(1) Includes short-term leases and variable lease costs, which are not significant for the years ended December 31, 2021, 2020, and 2019.</t>
        </is>
      </c>
    </row>
    <row r="5">
      <c r="A5" s="4" t="inlineStr">
        <is>
          <t>Supplemental Cash and Non-Cash Flow Information Related to Leases</t>
        </is>
      </c>
      <c r="B5" s="4" t="inlineStr">
        <is>
          <t>For the years ended December 31, 2021, 2020 upplemental cash and non-cash information related to leases is as follows:
Years Ended December 31,
(In thousands of U.S. Dollars)
2021
2020
2019
Cash paid for amounts included in the measurement of lease liabilities
$
3,839
$
3,743
$
3,607
Right-of-use assets obtained in exchange for lease obligations (1)
$
1,047
$
563
$
17,147
(1) For the ASC Topic</t>
        </is>
      </c>
    </row>
    <row r="6">
      <c r="A6" s="4" t="inlineStr">
        <is>
          <t>Lessee Operating Lease Balance Sheet Amounts and Lines</t>
        </is>
      </c>
      <c r="B6" s="4" t="inlineStr">
        <is>
          <t>As of December 31, 2021 ,
December 31,
(In thousands of U.S. Dollars)
2021
2020
Assets
Balance Sheet Classification
Right-of-Use-Assets
Property, plant and equipment
$
12,132
$
13,911
Liabilities
Balance Sheet Classification
Operating Leases
Accrued and other liabilities
$
14,691
$
16,634</t>
        </is>
      </c>
    </row>
    <row r="7">
      <c r="A7" s="4" t="inlineStr">
        <is>
          <t>Lessee Operating Leases Weighted Average Remaining Lease Term and Weighted Average Interest Rate</t>
        </is>
      </c>
      <c r="B7" s="4" t="inlineStr">
        <is>
          <t>As of December 31, 2021 and 2020
December 31,
2021
2019
Weighted-average remaining lease term (years)
7.0
7.6
Weighted-average discount rate
5.97
%
5.91
%</t>
        </is>
      </c>
    </row>
    <row r="8">
      <c r="A8" s="4" t="inlineStr">
        <is>
          <t>Lessee Operating Lease, Maturity</t>
        </is>
      </c>
      <c r="B8" s="4" t="inlineStr">
        <is>
          <t>As of December 31, 2021, the maturities of the Company’s operating lease liabilities are as follows:
(In thousands of U.S. Dollars)
2022
$
3,364
2023
2,449
2024
2,226
2025
2,075
2026
2,051
Thereafter
5,982
Total lease payments
$
18,147
Less: interest expense
(3,456
)
Present value of operating lease liabilities
$
14,691</t>
        </is>
      </c>
    </row>
    <row r="9">
      <c r="A9" s="4" t="inlineStr">
        <is>
          <t>Schedule of Maturities of Lease Receivables</t>
        </is>
      </c>
      <c r="B9" s="4" t="inlineStr">
        <is>
          <t>The following lease payments are expected to be received by the Company for its sales-type leases and joint revenue sharing arrangements in each of the next five years and thereafter following the December 31, 2021 balance sheet date:
(In thousands of U.S. Dollars)
Sales-Type Leases
Joint Revenue Sharing Arrangements
2022
$
3,590
$
190
2023
3,145
128
2024
3,086
—
2025
2,933
—
2026
2,694
—
Thereafter
14,505
—
Total
$
29,953
$
3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Consideration Receivable from Contracts With Customers (Tables)</t>
        </is>
      </c>
      <c r="B1" s="2" t="inlineStr">
        <is>
          <t>12 Months Ended</t>
        </is>
      </c>
    </row>
    <row r="2">
      <c r="B2" s="2" t="inlineStr">
        <is>
          <t>Dec. 31, 2021</t>
        </is>
      </c>
    </row>
    <row r="3">
      <c r="A3" s="3" t="inlineStr">
        <is>
          <t>Change In Contract With Customer Asset [Abstract]</t>
        </is>
      </c>
    </row>
    <row r="4">
      <c r="A4" s="4" t="inlineStr">
        <is>
          <t>Summary of Variable Consideration Receivable from Contracts With Customers</t>
        </is>
      </c>
      <c r="B4" s="4" t="inlineStr">
        <is>
          <t>The following table summarizes the activity related to variable consideration from contracts with customers for the years ended December 31, 2021, 2020, and 2019:
(In thousands of U.S. Dollars)
Balance as of January 1, 2019
$
35,985
Variable consideration for newly recognized sales
9,948
Accretion to finance income
1,936
True-up of variable consideration receivable
979
Transferred to receivables from variable consideration assets
(8,808
)
Balance as of December 31, 2019
40,040
Variable consideration for newly recognized sales
5,550
Accretion to finance income
2,133
Transferred to receivables from variable consideration assets
(5,310
)
Movement in allowance for credit losses (see Note 5)
(1,887
)
Balance as of December 31, 2020
40,526
Variable consideration for newly recognized sales
4,696
Accretion to finance income
1,985
Transferred to receivables from variable consideration assets
(3,794
)
Movement in allowance for credit losses (see Note 5)
805
Balance as of December 31, 2021
$
44,2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As of December 31,
(In thousands of U.S. Dollars)
2021
2020
Raw materials
$
20,551
$
30,096
Work-in-process
1,406
3,014
Finished goods
4,967
6,470
$
26,924
$
39,580</t>
        </is>
      </c>
    </row>
    <row r="5">
      <c r="A5" s="4" t="inlineStr">
        <is>
          <t>Summary of Inventory Valuation Allowance Account</t>
        </is>
      </c>
      <c r="B5" s="4" t="inlineStr">
        <is>
          <t>The following table summarizes the activity for the Company’s inventory valuation allowance account for the years ended December 31, 2021, 2020 and 2019:
Balance at beginning of year
Additions charged to expenses (1)
Other deductions (2)
Balance at end of year
(In thousands of U.S. Dollars)
Year ended December 31, 2021
$
5,752
$
629
$
(1,484
)
$
4,897
Year ended December 31, 2020
$
3,216
$
3,028
$
(492
)
$
5,752
Year ended December 31, 2019
$
3,885
$
446
$
(1,115
)
$
3,2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lm Assets (Tables)</t>
        </is>
      </c>
      <c r="B1" s="2" t="inlineStr">
        <is>
          <t>12 Months Ended</t>
        </is>
      </c>
    </row>
    <row r="2">
      <c r="B2" s="2" t="inlineStr">
        <is>
          <t>Dec. 31, 2021</t>
        </is>
      </c>
    </row>
    <row r="3">
      <c r="A3" s="3" t="inlineStr">
        <is>
          <t>Film Costs [Abstract]</t>
        </is>
      </c>
    </row>
    <row r="4">
      <c r="A4" s="4" t="inlineStr">
        <is>
          <t>Film Assets</t>
        </is>
      </c>
      <c r="B4" s="4" t="inlineStr">
        <is>
          <t>As of December 31,
(In thousands of U.S. Dollars)
2021
2020
Completed and released films, net of accumulated amortization of
$
2,292
$
2,678
$218,148 (2020 ― $201,832)
Films in production
195
195
Films in development
1,754
2,904
$
4,241
$
5,7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As of December 31, 2021
Accumulated
Net Book
(In thousands of U.S. Dollars)
Cost
Depreciation
Value
Equipment leased or held for use:
Theater system components (1)(2)(3)
$
346,517
$
181,936
$
164,581
Camera equipment
4,855
3,214
1,641
351,372
185,150
166,222
Assets under construction (4)
10,232
—
10,232
Right-of-use assets (5)
14,429
2,297
12,132
Other property, plant and equipment:
Land
8,203
—
8,203
Buildings
80,973
28,873
52,100
Office and production equipment (6)
39,017
31,169
7,848
Leasehold improvements
8,110
4,494
3,616
136,303
64,536
71,767
$
512,336
$
251,983
$
260,353
As of December 31, 2020
Accumulated
Net Book
(In thousands of U.S. Dollars)
Cost
Depreciation
Value
Equipment leased or held for use:
Theater system components (1)(2)(3)
$
337,271
$
158,647
$
178,624
Camera equipment
5,399
4,653
746
342,670
163,300
179,370
Assets under construction (4)
5,660
—
5,660
Right-of-use assets (5)
15,553
1,642
13,911
Other property, plant and equipment:
Land
8,203
—
8,203
Buildings
80,875
25,921
54,954
Office and production equipment (6)
40,362
29,156
11,206
Leasehold improvements
8,061
3,968
4,093
137,501
59,045
78,456
$
501,384
$
223,987
$
277,397
(1)
Included in theater system components are assets with costs of $7.6 million (2020 — $7.6 million) and accumulated depreciation of $7.0 million (2020 — $6.8 million) that are leased to customers under operating leases.
(2)
Included in theater system components are assets with costs of $324.3 million (2020 — $315.4 million) and accumulated depreciation of $166.5 million (2020 — $144.7 million) that are used in joint revenue sharing arrangements.
(3)
In 2021, the Company recorded charges of $0.4 million (2020 — $1.8 million; 2019 — $2.2 million) in Costs and Expenses Applicable to Technology Rentals mostly related to the write-down of leased IMAX Xenon Theater Systems which were taken out of service in connection with customer upgrades to IMAX Laser Theater Systems.
(4)
Included in assets under construction are components with costs of $9.2 million (2020 — $5.3 million) that will be utilized to construct assets to be used in joint revenue sharing arrangements.
(5)
The right-of-use assets primarily include operating leases for office and warehouse space.
(6)
Fully depreciated office and production equipment is still in use by the Company. In 2021, the Company identified and wrote off $0.5 million (2020 — $0.9 million) of office and production equipment that is fully depreciated and no longer in u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 total</t>
        </is>
      </c>
      <c r="B4" s="7" t="n">
        <v>254883</v>
      </c>
      <c r="C4" s="7" t="n">
        <v>137003</v>
      </c>
      <c r="D4" s="7" t="n">
        <v>395664</v>
      </c>
    </row>
    <row r="5">
      <c r="A5" s="3" t="inlineStr">
        <is>
          <t>Costs and expenses applicable to revenues</t>
        </is>
      </c>
    </row>
    <row r="6">
      <c r="A6" s="4" t="inlineStr">
        <is>
          <t>Cost and expenses applicable to revenues, total</t>
        </is>
      </c>
      <c r="B6" s="6" t="n">
        <v>120477</v>
      </c>
      <c r="C6" s="6" t="n">
        <v>115463</v>
      </c>
      <c r="D6" s="6" t="n">
        <v>181492</v>
      </c>
    </row>
    <row r="7">
      <c r="A7" s="4" t="inlineStr">
        <is>
          <t>Gross margin</t>
        </is>
      </c>
      <c r="B7" s="6" t="n">
        <v>134406</v>
      </c>
      <c r="C7" s="6" t="n">
        <v>21540</v>
      </c>
      <c r="D7" s="6" t="n">
        <v>214172</v>
      </c>
    </row>
    <row r="8">
      <c r="A8" s="4" t="inlineStr">
        <is>
          <t>Selling, general and administrative expenses</t>
        </is>
      </c>
      <c r="B8" s="6" t="n">
        <v>117322</v>
      </c>
      <c r="C8" s="6" t="n">
        <v>108485</v>
      </c>
      <c r="D8" s="6" t="n">
        <v>123456</v>
      </c>
    </row>
    <row r="9">
      <c r="A9" s="4" t="inlineStr">
        <is>
          <t>Research and development</t>
        </is>
      </c>
      <c r="B9" s="6" t="n">
        <v>6944</v>
      </c>
      <c r="C9" s="6" t="n">
        <v>5618</v>
      </c>
      <c r="D9" s="6" t="n">
        <v>5203</v>
      </c>
    </row>
    <row r="10">
      <c r="A10" s="4" t="inlineStr">
        <is>
          <t>Amortization of intangibles</t>
        </is>
      </c>
      <c r="B10" s="6" t="n">
        <v>4877</v>
      </c>
      <c r="C10" s="6" t="n">
        <v>5394</v>
      </c>
      <c r="D10" s="6" t="n">
        <v>4955</v>
      </c>
    </row>
    <row r="11">
      <c r="A11" s="4" t="inlineStr">
        <is>
          <t>Credit loss (reversal) expense, net</t>
        </is>
      </c>
      <c r="B11" s="6" t="n">
        <v>-3951</v>
      </c>
      <c r="C11" s="6" t="n">
        <v>18608</v>
      </c>
      <c r="D11" s="6" t="n">
        <v>2430</v>
      </c>
    </row>
    <row r="12">
      <c r="A12" s="4" t="inlineStr">
        <is>
          <t>Asset impairments</t>
        </is>
      </c>
      <c r="C12" s="6" t="n">
        <v>1151</v>
      </c>
    </row>
    <row r="13">
      <c r="A13" s="4" t="inlineStr">
        <is>
          <t>Legal judgment and arbitration awards (see Note 16)</t>
        </is>
      </c>
      <c r="B13" s="6" t="n">
        <v>-1770</v>
      </c>
      <c r="C13" s="6" t="n">
        <v>4105</v>
      </c>
    </row>
    <row r="14">
      <c r="A14" s="4" t="inlineStr">
        <is>
          <t>Exit costs, restructuring charges and associated impairments</t>
        </is>
      </c>
      <c r="D14" s="6" t="n">
        <v>850</v>
      </c>
    </row>
    <row r="15">
      <c r="A15" s="4" t="inlineStr">
        <is>
          <t>Income (loss) from operations</t>
        </is>
      </c>
      <c r="B15" s="6" t="n">
        <v>10984</v>
      </c>
      <c r="C15" s="6" t="n">
        <v>-121821</v>
      </c>
      <c r="D15" s="6" t="n">
        <v>77278</v>
      </c>
    </row>
    <row r="16">
      <c r="A16" s="4" t="inlineStr">
        <is>
          <t>Realized and unrealized investment gains (losses)</t>
        </is>
      </c>
      <c r="B16" s="6" t="n">
        <v>5340</v>
      </c>
      <c r="C16" s="6" t="n">
        <v>-2081</v>
      </c>
      <c r="D16" s="6" t="n">
        <v>-517</v>
      </c>
    </row>
    <row r="17">
      <c r="A17" s="4" t="inlineStr">
        <is>
          <t>Retirement benefits non-service expense</t>
        </is>
      </c>
      <c r="B17" s="6" t="n">
        <v>-463</v>
      </c>
      <c r="C17" s="6" t="n">
        <v>-600</v>
      </c>
      <c r="D17" s="6" t="n">
        <v>-737</v>
      </c>
    </row>
    <row r="18">
      <c r="A18" s="4" t="inlineStr">
        <is>
          <t>Interest income</t>
        </is>
      </c>
      <c r="B18" s="6" t="n">
        <v>2218</v>
      </c>
      <c r="C18" s="6" t="n">
        <v>2388</v>
      </c>
      <c r="D18" s="6" t="n">
        <v>2105</v>
      </c>
    </row>
    <row r="19">
      <c r="A19" s="4" t="inlineStr">
        <is>
          <t>Interest expense</t>
        </is>
      </c>
      <c r="B19" s="6" t="n">
        <v>-7092</v>
      </c>
      <c r="C19" s="6" t="n">
        <v>-7010</v>
      </c>
      <c r="D19" s="6" t="n">
        <v>-2793</v>
      </c>
    </row>
    <row r="20">
      <c r="A20" s="4" t="inlineStr">
        <is>
          <t>Income (loss) before taxes</t>
        </is>
      </c>
      <c r="B20" s="6" t="n">
        <v>10987</v>
      </c>
      <c r="C20" s="6" t="n">
        <v>-129124</v>
      </c>
      <c r="D20" s="6" t="n">
        <v>75336</v>
      </c>
    </row>
    <row r="21">
      <c r="A21" s="4" t="inlineStr">
        <is>
          <t>Income tax expense</t>
        </is>
      </c>
      <c r="B21" s="6" t="n">
        <v>-20564</v>
      </c>
      <c r="C21" s="6" t="n">
        <v>-26504</v>
      </c>
      <c r="D21" s="6" t="n">
        <v>-16768</v>
      </c>
    </row>
    <row r="22">
      <c r="A22" s="4" t="inlineStr">
        <is>
          <t>Equity in (losses) income of investees, net of tax</t>
        </is>
      </c>
      <c r="B22" s="6" t="n">
        <v>0</v>
      </c>
      <c r="C22" s="6" t="n">
        <v>-1858</v>
      </c>
      <c r="D22" s="6" t="n">
        <v>3</v>
      </c>
    </row>
    <row r="23">
      <c r="A23" s="4" t="inlineStr">
        <is>
          <t>Net (loss) income</t>
        </is>
      </c>
      <c r="B23" s="6" t="n">
        <v>-9577</v>
      </c>
      <c r="C23" s="6" t="n">
        <v>-157486</v>
      </c>
      <c r="D23" s="6" t="n">
        <v>58571</v>
      </c>
    </row>
    <row r="24">
      <c r="A24" s="4" t="inlineStr">
        <is>
          <t>Net (income) loss attributable to non-controlling interests</t>
        </is>
      </c>
      <c r="B24" s="6" t="n">
        <v>-12752</v>
      </c>
      <c r="C24" s="6" t="n">
        <v>13711</v>
      </c>
      <c r="D24" s="6" t="n">
        <v>-11705</v>
      </c>
    </row>
    <row r="25">
      <c r="A25" s="4" t="inlineStr">
        <is>
          <t>Net (loss) income attributable to common shareholders</t>
        </is>
      </c>
      <c r="B25" s="7" t="n">
        <v>-22329</v>
      </c>
      <c r="C25" s="7" t="n">
        <v>-143775</v>
      </c>
      <c r="D25" s="7" t="n">
        <v>46866</v>
      </c>
    </row>
    <row r="26">
      <c r="A26" s="3" t="inlineStr">
        <is>
          <t>Net (loss) income per share attributable to common shareholders - basic and diluted:</t>
        </is>
      </c>
    </row>
    <row r="27">
      <c r="A27" s="4" t="inlineStr">
        <is>
          <t>Net (loss) income per share — basic and diluted</t>
        </is>
      </c>
      <c r="B27" s="8" t="n">
        <v>-0.38</v>
      </c>
      <c r="C27" s="8" t="n">
        <v>-2.43</v>
      </c>
      <c r="D27" s="8" t="n">
        <v>0.76</v>
      </c>
    </row>
    <row r="28">
      <c r="A28" s="4" t="inlineStr">
        <is>
          <t>Technology Sales [Member]</t>
        </is>
      </c>
    </row>
    <row r="29">
      <c r="A29" s="3" t="inlineStr">
        <is>
          <t>Revenues</t>
        </is>
      </c>
    </row>
    <row r="30">
      <c r="A30" s="4" t="inlineStr">
        <is>
          <t>Revenues, total</t>
        </is>
      </c>
      <c r="B30" s="7" t="n">
        <v>66153</v>
      </c>
      <c r="C30" s="7" t="n">
        <v>49728</v>
      </c>
      <c r="D30" s="7" t="n">
        <v>118245</v>
      </c>
    </row>
    <row r="31">
      <c r="A31" s="3" t="inlineStr">
        <is>
          <t>Costs and expenses applicable to revenues</t>
        </is>
      </c>
    </row>
    <row r="32">
      <c r="A32" s="4" t="inlineStr">
        <is>
          <t>Cost and expenses applicable to revenues, total</t>
        </is>
      </c>
      <c r="B32" s="6" t="n">
        <v>37039</v>
      </c>
      <c r="C32" s="6" t="n">
        <v>33170</v>
      </c>
      <c r="D32" s="6" t="n">
        <v>63627</v>
      </c>
    </row>
    <row r="33">
      <c r="A33" s="4" t="inlineStr">
        <is>
          <t>Image Enhancement and Maintenance Services [Member]</t>
        </is>
      </c>
    </row>
    <row r="34">
      <c r="A34" s="3" t="inlineStr">
        <is>
          <t>Revenues</t>
        </is>
      </c>
    </row>
    <row r="35">
      <c r="A35" s="4" t="inlineStr">
        <is>
          <t>Revenues, total</t>
        </is>
      </c>
      <c r="B35" s="6" t="n">
        <v>131148</v>
      </c>
      <c r="C35" s="6" t="n">
        <v>59318</v>
      </c>
      <c r="D35" s="6" t="n">
        <v>188547</v>
      </c>
    </row>
    <row r="36">
      <c r="A36" s="3" t="inlineStr">
        <is>
          <t>Costs and expenses applicable to revenues</t>
        </is>
      </c>
    </row>
    <row r="37">
      <c r="A37" s="4" t="inlineStr">
        <is>
          <t>Cost and expenses applicable to revenues, total</t>
        </is>
      </c>
      <c r="B37" s="6" t="n">
        <v>58062</v>
      </c>
      <c r="C37" s="6" t="n">
        <v>53598</v>
      </c>
      <c r="D37" s="6" t="n">
        <v>88175</v>
      </c>
    </row>
    <row r="38">
      <c r="A38" s="4" t="inlineStr">
        <is>
          <t>Technology Rentals [Member]</t>
        </is>
      </c>
    </row>
    <row r="39">
      <c r="A39" s="3" t="inlineStr">
        <is>
          <t>Revenues</t>
        </is>
      </c>
    </row>
    <row r="40">
      <c r="A40" s="4" t="inlineStr">
        <is>
          <t>Revenues, total</t>
        </is>
      </c>
      <c r="B40" s="6" t="n">
        <v>46790</v>
      </c>
      <c r="C40" s="6" t="n">
        <v>17841</v>
      </c>
      <c r="D40" s="6" t="n">
        <v>77961</v>
      </c>
    </row>
    <row r="41">
      <c r="A41" s="3" t="inlineStr">
        <is>
          <t>Costs and expenses applicable to revenues</t>
        </is>
      </c>
    </row>
    <row r="42">
      <c r="A42" s="4" t="inlineStr">
        <is>
          <t>Cost and expenses applicable to revenues, total</t>
        </is>
      </c>
      <c r="B42" s="6" t="n">
        <v>25376</v>
      </c>
      <c r="C42" s="6" t="n">
        <v>28695</v>
      </c>
      <c r="D42" s="6" t="n">
        <v>29690</v>
      </c>
    </row>
    <row r="43">
      <c r="A43" s="4" t="inlineStr">
        <is>
          <t>Finance Income [Member]</t>
        </is>
      </c>
    </row>
    <row r="44">
      <c r="A44" s="3" t="inlineStr">
        <is>
          <t>Revenues</t>
        </is>
      </c>
    </row>
    <row r="45">
      <c r="A45" s="4" t="inlineStr">
        <is>
          <t>Revenues, total</t>
        </is>
      </c>
      <c r="B45" s="7" t="n">
        <v>10792</v>
      </c>
      <c r="C45" s="7" t="n">
        <v>10116</v>
      </c>
      <c r="D45" s="7" t="n">
        <v>109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As of December 31,
(In thousands of U.S. Dollars)
2021
2020
Lease incentives provided to theater customers, net of accumulated amortization
$
14,834
$
15,651
Commissions and other deferred selling expenses
1,418
2,608
Other investments
1,000
1,000
Foreign currency derivatives
184
1,979
Other
363
435
$
17,799
$
21,6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Taxes by Jurisdiction</t>
        </is>
      </c>
      <c r="B4" s="4" t="inlineStr">
        <is>
          <t>(a)
Income (Loss) Before Taxes by Jurisdiction Income (loss) before taxes by tax jurisdiction for the years ended December 31, 2021, 2020, and 2019 consists of the following:
Years Ended December 31,
(In thousands of U.S. Dollars)
2021
2020
2019
Canada
$
(55,480
)
$
(104,166
)
$
884
United States
3,218
(6,437
)
(234
)
China
53,792
(8,253
)
51,809
Ireland
829
(7,473
)
17,630
Other
8,628
(2,795
)
5,247
$
10,987
$
(129,124
)
$
75,336</t>
        </is>
      </c>
    </row>
    <row r="5">
      <c r="A5" s="4" t="inlineStr">
        <is>
          <t>Schedule of Income Tax (Expense) Benefit</t>
        </is>
      </c>
      <c r="B5" s="4" t="inlineStr">
        <is>
          <t>(b)
Income Tax (Expense) Benefit Income tax (expense) benefit for the years ended December 31, 2021, 2020, and 2019 consists of the following:
Years Ended December 31,
(In thousands of U.S. Dollars)
2021
2020
2019
Income tax (expense) benefit – current:
Canada
$
(915
)
$
555
$
2,369
United States
(1,038
)
488
595
China
(11,045
)
(1,980
)
(11,789
)
Ireland
(1,358
)
(1,462
)
(762
)
Other
(3,212
)
(487
)
(419
)
Sub-total
(17,568
)
(2,886
)
(10,006
)
Income tax (expense) benefit – deferred:
Canada (1)
(231
)
(10,801
)
(3,913
)
United States
(1,268
)
867
(949
)
China (2)
(381
)
(15,756
)
(18
)
Ireland
(997
)
2,161
(1,923
)
Other
(119
)
(89
)
41
Sub-total
(2,996
)
(23,618
)
(6,762
)
Total (3)
$
(20,564
)
$
(26,504
)
$
(16,768
)
( 1 )
A valuation allowance is recorded in jurisdictions where management has determined, based on the weight of all available evidence, both positive and negative, that a valuation allowance for deferred tax assets is needed.
(2)
In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in 2020 for the estimated applicable foreign withholding taxes associated with these historical earnings, which will become payable upon the repatriation of any such earnings. In 2021, the deferred tax liability for the applicable foreign withholding taxes was increased by $0.5 million due to an increase in the amount of distributable historical earnings. During the year ended December 31, 2021, $20.4 million of historical earnings from a subsidiary in China were distributed and, as a result, $ 2.0 million of foreign withholding taxes were paid to the relevant tax authorities. The remaining deferred tax liability on the Company’s Consolidated Balance Sheets as of December 31, 2021 is $17.6 million.
(3)
For the year ended December 31, 2021, Income Tax (Expense) Benefit excludes a tax benefit of $0.3 million included in Other Comprehensive Income (2020 — benefit of $0.1 million; 2019 — expense of $(0.4) million).</t>
        </is>
      </c>
    </row>
    <row r="6">
      <c r="A6" s="4" t="inlineStr">
        <is>
          <t>Schedule of Reconciliation of Income Tax Expense to Statutory Rates</t>
        </is>
      </c>
      <c r="B6" s="4" t="inlineStr">
        <is>
          <t xml:space="preserve">(c)
Reconciliation of Income Tax Expense to Statutory Rates For the years ended December 31, 2021, 2020, and 2019, the Company’s effective tax rate and income tax expense differs from the combined Canadian federal and provincial statutory income tax rates due to the following factors:
Years Ended December 31,
2021
2020
2019
(In thousands of U.S. Dollars, except rates)
Amount
Rate
Amount
Rate
Amount
Rate
Income tax (expense) benefit at combined statutory rates
$
(2,912
)
26.5%
$
34,218
26.5%
$
(19,964
)
26.5%
Adjustments resulting from:
NCI share of partnership losses
(1
)
0.0%
(1,229
)
(1.0%)
(397
)
0.5%
Increase in valuation allowance
(14,722
)
134.0%
(28,589
)
(22.1%)
—
0.0%
Changes to tax reserves
3,508
(31.9%)
(2,699
)
(2.1%)
1,418
(1.9%)
U.S. federal and state taxes
(80
)
0.7%
(250
)
(0.2%)
(300
)
0.4%
Withholding taxes
(4,199
)
38.2%
(20,943
)
(16.2%)
(1,071
)
1.4%
Income tax at different rates in foreign and other provincial jurisdictions
3,352
(30.5%)
(2,607
)
(2.0%)
5,019
(6.7%)
Investment and other tax credits (non-refundable)
413
(3.8%)
643
0.5%
701
(0.9%)
Changes to deferred tax assets and liabilities resulting from audit and other tax return adjustments
(5,336
)
48.6%
(1,219
)
(0.9%)
(1,998
)
2.7%
Other non-deductible/non-taxable items
(587
)
5.4%
(3,829
)
(3.0%)
(176
)
0.3%
Income tax expense
$
(20,564
)
187.2%
$
(26,504
)
(20.5%)
$
(16,768
)
22.3% </t>
        </is>
      </c>
    </row>
    <row r="7">
      <c r="A7" s="4" t="inlineStr">
        <is>
          <t>Deferred Tax Assets and Deferred Tax Liability</t>
        </is>
      </c>
      <c r="B7" s="4" t="inlineStr">
        <is>
          <t xml:space="preserve">(d)
Deferred Tax Assets and Deferred Tax Liability As of December 31, 2021 and 2020, the Company’s deferred tax assets and deferred tax liability consists of the following:
As of December 31,
(In thousands of U.S. Dollars)
2021
2020
Net operating loss carryforwards
$
21,219
$
17,120
Investment tax credit and other tax credit carryforwards
3,919
1,344
Write-downs of other assets
1,223
1,219
Excess of tax accounting basis in various assets
13,929
9,692
Accrued pension liability
6,901
6,942
Accrued share-based compensation
7,728
7,350
Income recognition on net investment in leases
(3,368
)
(2,018
)
Other accrued reserves
8,369
5,120
Total deferred income tax assets
59,920
46,769
Valuation allowance
(46,014
)
(28,786
)
Deferred income tax asset net of valuation allowance
13,906
17,983
Deferred tax liability
(17,642
)
(19,134
)
Net deferred tax liability
$
(3,736
)
$
(1,151
) </t>
        </is>
      </c>
    </row>
    <row r="8">
      <c r="A8" s="4" t="inlineStr">
        <is>
          <t>Reconciliation of Beginning and Ending Amount of Tax Reserves (excluding interest and penalties)</t>
        </is>
      </c>
      <c r="B8" s="4" t="inlineStr">
        <is>
          <t>The following table presents a reconciliation of the beginning and ending amount of tax reserves (excluding interest and penalties) for the years ended December 31, 2021, 2020, and 2019:
Years Ended December 31,
(In thousands of U.S. Dollars)
2021
2020
2019
Balance at beginning of the year
$
14,076
$
14,718
$
16,136
Additions based on tax positions related to the current year
37
2,301
812
Reductions for tax positions of prior years
(991
)
—
(2,230
)
Reductions resulting from lapse of applicable statute of limitations and administrative practices
(1,183
)
(2,943
)
—
Balance at the end of the year
$
11,939
$
14,076
$
14,718</t>
        </is>
      </c>
    </row>
    <row r="9">
      <c r="A9" s="4" t="inlineStr">
        <is>
          <t>Income Tax Benefit (Expense) in Other Comprehensive Income</t>
        </is>
      </c>
      <c r="B9" s="4" t="inlineStr">
        <is>
          <t xml:space="preserve">For the years ended December 31, 2021, 2020, and 2019, Income Tax Benefit (Expense) related to the components of Other Comprehensive Income is as follows:
Years Ended December 31,
(In thousands of U.S. Dollars)
2021
2020
2019
Unrealized defined benefit plan actuarial (gain) loss
$
(37
)
$
276
$
(42
)
Unrealized postretirement benefit plans actuarial (gain) loss
(35
)
92
—
Prior service cost arising during the period
—
—
145
Amortization of prior service cost
(48
)
(23
)
(26
)
Unrealized change in cash flow hedging instruments
(123
)
(132
)
(145
)
Realized change in cash flow hedging instruments
446
(158
)
(310
)
Reclassification of unrealized change in ineffective cash flow hedging instruments
83
—
—
$
286
$
55
$
(37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1</t>
        </is>
      </c>
    </row>
    <row r="3">
      <c r="A3" s="3" t="inlineStr">
        <is>
          <t>Goodwill And Intangible Assets Disclosure [Abstract]</t>
        </is>
      </c>
    </row>
    <row r="4">
      <c r="A4" s="4" t="inlineStr">
        <is>
          <t>Summary of Other Intangible Assets</t>
        </is>
      </c>
      <c r="B4" s="4" t="inlineStr">
        <is>
          <t>As of December 31, 2021
Accumulated
Net Book
(In thousands of U.S. Dollars)
Cost
Amortization
Value
Patents and trademarks
$
12,834
$
9,406
$
3,428
Licenses and intellectual property
26,168
13,642
12,526
Internal use software
28,571
21,544
7,027
Other
598
499
99
$
68,171
$
45,091
$
23,080
As of December 31, 2020
Accumulated
Net Book
(In thousands of U.S. Dollars)
Cost
Amortization
Value
Patents and trademarks
$
12,714
$
8,878
$
3,836
Licenses and intellectual property
26,168
12,182
13,986
Internal use software
25,009
17,568
7,441
Other
1,445
463
982
$
65,336
$
39,091
$
26,245</t>
        </is>
      </c>
    </row>
    <row r="5">
      <c r="A5" s="4" t="inlineStr">
        <is>
          <t>Summary of Estimated Amortization Expenses</t>
        </is>
      </c>
      <c r="B5" s="4" t="inlineStr">
        <is>
          <t>The estimated amortization expense for each of the next five years following the December 31, 2021 balance sheet date is as follows:
(In thousands of U.S. Dollars)
2022
$
6,225
2023
6,225
2024
4,899
2025
2,056
2026
1,7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Revolving Credit Facility Borrowings</t>
        </is>
      </c>
      <c r="B4" s="4" t="inlineStr">
        <is>
          <t>As of December 31, 2021 and 2020, Revolving Credit Facility Borrowings, net includes the following:
December 31,
December 31,
(In thousands of U.S. Dollars)
2021
2020
Credit Facility borrowings
$
—
$
300,000
Working Capital Facility borrowings
3,612
7,643
Unamortized debt issuance costs
(1,140
)
(1,967
)
Revolving Credit Facility Borrowings, net
$
2,472
$
305,676</t>
        </is>
      </c>
    </row>
    <row r="5">
      <c r="A5" s="4" t="inlineStr">
        <is>
          <t>Summary of Convertible Notes</t>
        </is>
      </c>
      <c r="B5" s="4" t="inlineStr">
        <is>
          <t>As of December 31, 2021 and December 31, 2020, Convertible Notes (as defined below) consist of the following:
December 31,
December 31,
(In thousands of U.S. Dollars)
2021
2020
Convertible Notes
$
230,000
$
—
Unamortized discounts and debt issuance costs
(6,359
)
—
Revolving Credit Facility Borrowings, net
$
223,64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ummary of Company's Contractual Obligations and Commitments</t>
        </is>
      </c>
      <c r="B4" s="4" t="inlineStr">
        <is>
          <t>The following table presents a summary of the Company’s contractual obligations and commitments as of December 31, 2021:
Payments Due by Period
(In thousands of U.S. Dollars)
Total Obligation
Less Than One Year
1 to 3 years
3 to 5 years
Thereafter
Purchase obligations (1)
$
34,084
$
33,907
$
42
$
—
$
135
Pension obligations (2)
20,298
—
20,298
—
—
Operating lease obligations (3)
18,833
3,760
4,669
4,127
6,277
Working Capital Facility (4)
3,612
3,612
—
—
—
Convertible Notes (5)
235,175
1,150
2,300
231,725
—
Postretirement benefits obligations
3,066
117
266
262
2,421
$
315,068
$
42,546
$
27,575
$
236,114
$
8,833
(1)
Represents total payments to be made under binding commitments with suppliers and outstanding payments to be made for supplies ordered, but yet to be invoiced.
(2)
The Company has an unfunded defined benefit pension plan covering its Chief Executive Officer. ( See Note 23.)
(3)
Represents total minimum annual rental payments due under the Company’s operating leases, which almost entirely relates to leased office space in New York. (See Note 6.)
(4)
The Working Capital Facility
(5)
The Convertible Notes bear interest at a rate of 0.500% per annum on the principal of $230.0 million, payable semi-annually in arrears on April 1 and October 1 of each year, beginning on October 1, 2021. The Convertible Notes will mature on April 1, 2026, unless earlier repurchased, redeemed or converted. (See Note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Changes During the Year</t>
        </is>
      </c>
      <c r="B4" s="4" t="inlineStr">
        <is>
          <t>The following table summarizes the settlement of stock option and RSU transactions:
Years Ended December 31,
(Cash proceeds in thousands of U.S. Dollars)
2021
2020
2019
Stock options
Issued from treasury
41,613
—
19,088
Plan trustee purchases
—
—
67,840
Total stock options exercised
41,613
—
86,928
Cash proceeds from stock option exercises
$
—
$
—
$
1,752
RSUs
Issued from treasury
531,629
42,982
—
Plan trustee purchases
723
386,297
404,719
Shares withheld for tax withholdings
157,546
24,714
29,577
Total RSUs vested
689,898
453,993
434,296</t>
        </is>
      </c>
    </row>
    <row r="5">
      <c r="A5" s="4" t="inlineStr">
        <is>
          <t>Stock Compensation</t>
        </is>
      </c>
      <c r="B5" s="4" t="inlineStr">
        <is>
          <t>Years Ended December 31,
(In thousands of U.S. Dollars)
2021
2020
2019
Cost and expenses applicable to revenues
$
1,490
$
691
$
1,709
Selling, general and administrative expenses
23,776
20,652
20,750
Research and development
348
150
371
$
25,614
$
21,493
$
22,830</t>
        </is>
      </c>
    </row>
    <row r="6">
      <c r="A6" s="4" t="inlineStr">
        <is>
          <t>Stock Option Plan</t>
        </is>
      </c>
      <c r="B6" s="4" t="inlineStr">
        <is>
          <t>The Company recorded the following expenses related to stock options issued to employees and directors under the IMAX LTIP and SOP:
Years Ended December 31,
(In thousands of U.S. Dollars)
2021
2020
2019
Stock option expense
$
1,064
$
1,847
$
8,329</t>
        </is>
      </c>
    </row>
    <row r="7">
      <c r="A7" s="4" t="inlineStr">
        <is>
          <t>Non vested stock options</t>
        </is>
      </c>
      <c r="B7" s="4" t="inlineStr">
        <is>
          <t>As of December 31, 2021, 2020, and 2019, unrecognized share-based compensation expense related to non-vested employee stock options is as follows:
As of December 31,
(In thousands of U.S. Dollars)
2021
2020
2019
Expense related to non-vested employee stock options
$
662
$
2,029
$
4,073
As of December 31, 2021, 2020, and 2019, unrecognized share-based compensation expense related to non-vested employee stock options is expected to be recognized over the following weighted-average periods:
As of December 31,
2021
2020
2019
Weighted average period (in years)
1.1
1.8
2.7</t>
        </is>
      </c>
    </row>
    <row r="8">
      <c r="A8" s="4" t="inlineStr">
        <is>
          <t>Options to Employees</t>
        </is>
      </c>
      <c r="B8" s="4" t="inlineStr">
        <is>
          <t>During the years ended December 31, 2021 and 2020, the Company did not grant any stock options. During the year ended 2019, the weighted average fair value of stock options granted to employees and directors at the measurement date and the assumptions used to estimate the average fair value of the stock options are as follows:
Years Ended December 31,
2021
2020
2019
Weighted average fair value per share
N/A
N/A
$
6.65
Average risk-free interest rate
N/A
N/A
2.64%
Expected option life (in years)
N/A
N/A
6.73 - 10.00
Expected volatility
N/A
N/A
31%
Dividend yield
N/A
N/A
0%</t>
        </is>
      </c>
    </row>
    <row r="9">
      <c r="A9" s="4" t="inlineStr">
        <is>
          <t>Schedule of Share-based Compensation, Stock Options, Activity</t>
        </is>
      </c>
      <c r="B9" s="4" t="inlineStr">
        <is>
          <t>The following table summarizes the stock option activity under the SOP and IMAX LTIP for the years ended December 31, 2021, 2020, and 2019:
Weighted Average Exercise
Number of Shares
Price Per Share
2021
2020
2019
2021
2020
2019
Stock options outstanding, beginning of year
4,892,962
5,732,209
5,465,046
$
26.81
$
26.82
$
27.63
Granted
—
—
1,016,882
—
—
20.66
Exercised
(41,613
)
—
(86,928
)
21.23
—
20.16
Forfeited
(88,934
)
(34,678
)
(336,493
)
22.49
22.49
23.63
Expired
(903,038
)
(786,086
)
(299,134
)
28.31
27.07
25.82
Cancelled
(123,220
)
(18,483
)
(27,164
)
26.68
27.97
31.13
Stock options outstanding, end of year
3,736,157
4,892,962
5,732,209
26.61
26.81
26.82
Stock options exercisable, end of year
3,488,107
4,311,761
4,801,272
26.93
27.30
27.40</t>
        </is>
      </c>
    </row>
    <row r="10">
      <c r="A10" s="4" t="inlineStr">
        <is>
          <t>RSU Expenses</t>
        </is>
      </c>
      <c r="B10" s="4" t="inlineStr">
        <is>
          <t>RSUs have been granted to employees and directors under the IMAX LTIP. Each RSU represents a contingent right to receive a common share and is the economic equivalent of one common share. The grant date fair value of each RSU is equal to the share price of the Company’s stock at the grant date or the average closing price of the Company’s common stock for five days prior to the date of grant. For the years ended December 31, 2021, 2020, and 2019, the Company recorded the following expenses related to RSUs issued to employees and directors in the IMAX LTIP:
Years Ended December 31,
(In thousands of U.S. Dollars)
2021
2020
2019
RSU expenses
$
15,555
$
13,761
$
12,394</t>
        </is>
      </c>
    </row>
    <row r="11">
      <c r="A11" s="4" t="inlineStr">
        <is>
          <t>RSU Unrecognized Expenses</t>
        </is>
      </c>
      <c r="B11" s="4" t="inlineStr">
        <is>
          <t>Total share-based compensation expense related to non-vested RSUs not yet recognized and the weighted average period over which the awards are expected to be recognized are as follows:
Years Ended December 31,
(In thousands of U.S. Dollars)
2021
2020
2019
Expense related to non-vested RSUs not yet recognized
$
15,913
$
17,343
$
23,548
Weighted average period awards are expected to be recognized (in years)
1.6
1.9
2.7</t>
        </is>
      </c>
    </row>
    <row r="12">
      <c r="A12" s="4" t="inlineStr">
        <is>
          <t>Restricted Stock Units Issued under the IMAX LTIP</t>
        </is>
      </c>
      <c r="B12" s="4" t="inlineStr">
        <is>
          <t>The following table summarizes the activity in respect of RSUs issued under the IMAX LTIP for the years ended December 31, 2021, 2020, and 2019:
Number of Awards
Weighted Average Grant Date Fair Value Per Share
2021
2020
2019
2021
2020
2019
RSUs outstanding, beginning of year
1,564,838
1,065,347
1,033,871
$
18.33
$
23.17
$
25.70
Granted
831,123
1,050,385
687,475
21.03
15.35
22.30
Vested and settled
(689,872
)
(453,993
)
(434,296
)
19.46
22.71
27.54
Forfeited
(248,206
)
(96,901
)
(221,703
)
19.38
18.81
23.68
RSUs outstanding, end of year
1,457,883
1,564,838
1,065,347
19.16
18.33
23.17</t>
        </is>
      </c>
    </row>
    <row r="13">
      <c r="A13" s="4" t="inlineStr">
        <is>
          <t>RSU Carve out Balance</t>
        </is>
      </c>
      <c r="B13" s="4" t="inlineStr">
        <is>
          <t>The following table summarizes the number of RSUs issued from the carve-out balance:
Approved under the June 3, 2020 amended and restated IMAX LTIP
885,000
Issued during previous years
(412,045
)
Issued during 2021
(70,867
)
Outstanding, December 31, 2021
402,088</t>
        </is>
      </c>
    </row>
    <row r="14">
      <c r="A14" s="4" t="inlineStr">
        <is>
          <t>PSU Expenses</t>
        </is>
      </c>
      <c r="B14" s="4" t="inlineStr">
        <is>
          <t>For the years ended December 31, 2021, 2020, and 2019, the Company recorded the following expenses related to outstanding PSUs, which includes adjustments reflecting management’s estimate of the number of PSUs with EBITDA-based targets expected to vest:
Years Ended December 31,
(In thousands of U.S. Dollars)
2021
2020
2019
PSU expenses
$
5,322
$
2,563
$
—</t>
        </is>
      </c>
    </row>
    <row r="15">
      <c r="A15" s="4" t="inlineStr">
        <is>
          <t>Performance Stock Units Activity under the IMAX LTIP</t>
        </is>
      </c>
      <c r="B15" s="4" t="inlineStr">
        <is>
          <t>The following table summarizes the activity in respect of PSUs issued under the IMAX LTIP:
Number of Awards
Weighted Average Grant Date Fair Value Per Share
2021
2020
2021
2020
PSUs outstanding, beginning of year
361,844
—
$
15.68
$
—
Granted
309,574
370,265
20.77
15.66
Forfeited
(58,013
)
(8,421
)
16.11
4.84
PSUs outstanding, end of year
613,405
361,844
18.21
15.68</t>
        </is>
      </c>
    </row>
    <row r="16">
      <c r="A16" s="4" t="inlineStr">
        <is>
          <t>China LTIP Activity</t>
        </is>
      </c>
      <c r="B16" s="4" t="inlineStr">
        <is>
          <t>For the years ended December 31, 2021, 2020, and 2019, share-based compensation expense related to China Options, China RSUs and China PSUs was as follows:
Years Ended December 31,
(In thousands of U.S. Dollars)
2021
2020
2019
Expense
China Options
$
285
$
875
$
320
China RSUs
2,810
2,093
—
China PSUs
578
208
1,664
Total
$
3,673
$
3,176
$
1,984</t>
        </is>
      </c>
    </row>
    <row r="17">
      <c r="A17" s="4" t="inlineStr">
        <is>
          <t>Basic and Diluted Per-share Computations</t>
        </is>
      </c>
      <c r="B17" s="4" t="inlineStr">
        <is>
          <t>The following table reconciles the denominator of the basic and diluted weighted average share computations:
Years Ended December 31,
(In thousands)
2021
2020
2019
Issued and outstanding, beginning of period
58,921
61,176
61,434
Weighted average number of shares issued (repurchased), net
205
(1,939
)
(124
)
Weighted average number of shares outstanding - basic
59,126
59,237
61,310
Weighted average effect of potential common shares, if dilutive
—
—
179
Weighted average number of shares outstanding - diluted
59,126
59,237
61,4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Operations Supplement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Selling Expenses, Including Sales Commissions and Other Selling Expenses</t>
        </is>
      </c>
      <c r="B4" s="4" t="inlineStr">
        <is>
          <t>The following table summarizes the Company’s selling expenses, including sales commissions and other selling expenses such as direct advertising and marketing expenses, which are recognized within Costs and Expenses Applicable to Revenues in the Consolidated Statements of Operations, for the years ended December 31, 2021, 2020 and 2019:
Years Ended December 31,
2021
2020
2019
(In thousands of U.S. Dollars)
Sales Commissions
Other Selling Expenses
Sales Commissions
Other Selling Expenses
Sales Commissions
Other Selling Expenses
Technology sales (1)
$
1,885
$
989
$
1,278
$
1,077
$
2,031
$
1,072
Image enhancement and maintenance services (2)
—
8,923
—
4,306
—
22,869
Technology rentals (3)
399
1,109
908
510
383
2,952
Total
$
2,284
$
11,021
$
2,186
$
5,893
$
2,414
$
26,8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Cash Flows Supplemental Information (Tables)</t>
        </is>
      </c>
      <c r="B1" s="2" t="inlineStr">
        <is>
          <t>12 Months Ended</t>
        </is>
      </c>
    </row>
    <row r="2">
      <c r="B2" s="2" t="inlineStr">
        <is>
          <t>Dec. 31, 2021</t>
        </is>
      </c>
    </row>
    <row r="3">
      <c r="A3" s="3" t="inlineStr">
        <is>
          <t>Supplemental Cash Flow Elements [Abstract]</t>
        </is>
      </c>
    </row>
    <row r="4">
      <c r="A4" s="4" t="inlineStr">
        <is>
          <t>Summary of Changes in Other Operating Assets and Liabilities</t>
        </is>
      </c>
      <c r="B4" s="4" t="inlineStr">
        <is>
          <t xml:space="preserve">Years Ended December 31,
(In thousands of U.S. Dollars)
2021
2020
2019
(Increase) decrease in:
Financing receivables
$
(7,637
)
$
(10,568
)
$
(320
)
Prepaid expenses
(3,230
)
(979
)
(290
)
Variable consideration receivables
(2,905
)
(2,361
)
(4,056
)
Other assets
1,003
(4,747
)
(2,063
)
(Decrease) increase in:
Accounts payable
(4,752
)
414
(11,774
)
Accrued and other liabilities
15,167
(6,399
)
(8,505
)
$
(2,354
)
$
(24,640
)
$
(27,008
) </t>
        </is>
      </c>
    </row>
    <row r="5">
      <c r="A5" s="4" t="inlineStr">
        <is>
          <t>Cash Payments</t>
        </is>
      </c>
      <c r="B5" s="4" t="inlineStr">
        <is>
          <t xml:space="preserve">Years Ended December 31,
(In thousands of U.S. Dollars)
2021
2020
2019
Income taxes (1)
$
18,475
$
4,763
$
17,298
Interest
$
3,251
$
5,773
$
1,231
(1)
In 2021, the Canadian tax authorities denied the Company’s deduction of certain foreign taxes accrued in 2015, but not yet paid as discussions with the local authorities are ongoing. This resulted in the payment of $8.9 million in income taxes and $1.6 million in associated interest to the Canadian tax authorities in the fourth quarter of 2021. The Company has filed a waiver with the Canadian tax authorities in respect of 2015 so that when the foreign taxes are paid, the Company would be entitled to receive a refund of the $8.9 million in tax, which is recorded on the Company’s Consolidated Balance Sheets within Accounts Receivable, and the $1.6 million in associated interest. </t>
        </is>
      </c>
    </row>
    <row r="6">
      <c r="A6" s="4" t="inlineStr">
        <is>
          <t>Summary of Depreciation and Amortization</t>
        </is>
      </c>
      <c r="B6" s="4" t="inlineStr">
        <is>
          <t>Years Ended December 31,
(In thousands of U.S. Dollars)
2021
2020
2019
Film assets
$
16,316
$
8,838
$
19,176
Property, plant and equipment:
Equipment supporting joint revenue sharing arrangements
22,320
24,930
23,153
Other property, plant and equipment
9,479
11,225
12,477
Other intangible assets (1)
6,079
6,565
6,290
Other assets (2)
1,888
1,146
1,882
Total
$
56,082
$
52,704
$
62,978
(1)
Includes the amortization of licenses and intellectual property recorded in Research and Development on the Consolidated Statement of Operations of $1.3 million in the year ended December 31, 2021 ( 2020 — $1.3 million).
(2)
Includes the amortization of lessee incentives provided by the Company to its customers under joint revenue sharing arrangements.</t>
        </is>
      </c>
    </row>
    <row r="7">
      <c r="A7" s="4" t="inlineStr">
        <is>
          <t>Write Downs, Net of Recoveries</t>
        </is>
      </c>
      <c r="B7" s="4" t="inlineStr">
        <is>
          <t>Years Ended December 31,
(In thousands of U.S. Dollars)
2021
2020
2019
Inventories (1)
$
890
$
3,632
$
446
Property, plant and equipment:
Equipment supporting joint revenue sharing arrangements (2)
364
1,784
2,207
Other property, plant and equipment
217
174
249
Other intangible assets
142
184
95
Film assets (3)
151
10,804
1,379
Other assets (4)
—
1,151
—
$
1,764
$
17,729
$
4,376
(1)
In 2021, the Company recorded write-downs of $0.9 million (2020 — $3.6 million; 2019 — $0.4 million) in Costs and Expenses Applicable to Technology Sales related to excess and damaged inventory.
(2)
In 2021, the Company recorded charges
(3)
In 2021, the company recorded impairment losses of $0.2 million related to the write-down of DMR related film assets. In 2020, the Company recorded impairment losses of $10.8 million (2019 — $1.4 million) in Costs and Expenses Applicable to Image Enhancement and Maintenance Services principally to write-down the carrying value of certain documentary and alternative content film assets and DMR related film assets due to a decrease in projected box office totals and related revenues based on management’s regular quarterly recoverability assessments.
(4)
In 2020, the Company recorded a write-down of $1.2 million in Asset Impairments related to content-related assets which became impaired in the year. No such charge was recorded in 2021 and 2019.</t>
        </is>
      </c>
    </row>
    <row r="8">
      <c r="A8" s="4" t="inlineStr">
        <is>
          <t>Significant Non-cash Investing Activities</t>
        </is>
      </c>
      <c r="B8" s="4" t="inlineStr">
        <is>
          <t xml:space="preserve">Years Ended December 31,
(In thousands of U.S. Dollars)
2021
2020
2019
Net (decrease) increase in accruals related to:
Investment in equipment supporting joint revenue sharing arrangements
$
1,009
$
(1,888
)
$
(2,013
)
Acquisition of other intangible assets
(891
)
792
(51
)
Purchases of property, plant and equipment
(188
)
158
496
$
(70
)
$
(938
)
$
(1,56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 by Segment</t>
        </is>
      </c>
      <c r="B4" s="4" t="inlineStr">
        <is>
          <t xml:space="preserve">The following tables summarize the Company’s revenues by type and reportable segment for the years ended December 31, 2021, 2020, and 2019:
Year Ended December 31, 2021
Revenue from
Contracts with Customers
(In thousands of U.S. Dollars)
Fixed consideration
Variable consideration
Revenue from Lease Arrangements
Finance Income
Total
Technology sales
IMAX Systems (1)
$
37,900
$
5,576
$
11,392
$
—
$
54,868
Joint Revenue Sharing Arrangements, fixed fees
—
—
5,406
—
5,406
Other Theater Business
2,363
—
—
—
2,363
Other sales (2)
3,475
41
—
—
3,516
Sub-total
43,738
5,617
16,798
—
66,153
Image enhancement and maintenance services
IMAX DMR
—
70,659
—
—
70,659
IMAX Maintenance
53,339
—
—
—
53,339
Film Post-Production
4,260
—
—
—
4,260
Film Distribution
205
1,259
—
—
1,464
Other
377
1,049
—
—
1,426
Sub-total
58,181
72,967
—
—
131,148
Technology rentals
Joint Revenue Sharing Arrangements, contingent rent
—
—
46,184
—
46,184
Other
—
—
606
—
606
Sub-total
—
—
46,790
—
46,790
Finance income
IMAX Systems
—
—
—
10,792
10,792
Total
$
101,919
$
78,584
$
63,588
$
10,792
$
254,883
Year Ended December 31, 2020
Revenue from
Contracts with Customers
(In thousands of U.S. Dollars)
Fixed consideration
Variable consideration
Revenue from Lease Arrangements
Finance Income
Total
Technology sales
IMAX Systems (1)(3)
$
33,869
$
5,799
$
4,271
$
—
$
43,939
Joint Revenue Sharing Arrangements, fixed fees
—
—
2,056
—
2,056
Other Theater Business
1,666
—
—
—
1,666
Other sales (2)
1,957
110
—
—
2,067
Sub-total
37,492
5,909
6,327
—
49,728
Image enhancement and maintenance services
IMAX DMR
—
28,265
—
—
28,265
IMAX Maintenance
21,999
—
—
—
21,999
Film Post-Production
3,878
—
—
—
3,878
Film Distribution
3,000
1,841
—
—
4,841
Other
—
335
—
—
335
Sub-total
28,877
30,441
—
—
59,318
Technology rentals
Joint Revenue Sharing Arrangements, contingent rent
—
—
17,841
—
17,841
Sub-total
—
—
17,841
—
17,841
Finance income
IMAX Systems
—
—
—
10,116
10,116
Total
$
66,369
$
36,350
$
24,168
$
10,116
$
137,003
Year Ended December 31, 2019
Revenue from
Contracts with Customers
(In thousands of U.S. Dollars)
Fixed consideration
Variable consideration
Revenue from Lease Arrangements
Finance Income
Total
Technology sales
IMAX Systems (1)(3)
$
77,058
$
10,247
$
9,105
$
—
$
96,410
Joint Revenue Sharing Arrangements, fixed fees
—
—
11,014
—
11,014
Other Theater Business
8,390
—
—
—
8,390
Other sales (2)
2,209
222
—
—
2,431
Sub-total
87,657
10,469
20,119
—
118,245
Image enhancement and maintenance services
IMAX DMR
—
120,765
—
—
120,765
IMAX Maintenance
53,151
—
—
—
53,151
Film Post-Production
7,392
—
—
—
7,392
Film Distribution
—
4,818
—
—
4,818
Other
2,421
—
—
2,421
Sub-total
60,543
128,004
—
—
188,547
Technology rentals
Joint Revenue Sharing Arrangements, contingent rent
—
—
76,673
—
76,673
Other
—
25
1,263
—
1,288
Sub-total
—
25
77,936
—
77,961
Finance income
IMAX Systems
—
—
—
10,911
10,911
Total
$
148,200
$
138,498
$
98,055
$
10,911
$
395,664
(1)
Includes r evenues earned from sales or sales-type lease arrangements involving new and upgraded IMAX Theater Systems, as well as the impact on revenue of renewals and amendments to existing theater system arrangements.
(2)
Other sales include revenues associated with New Business Initiatives.
(3)
Prior period comparatives have been revised to appropriately classify $4.3 million and $9.1 million, respectively, of fixed consideration under revenue from contracts with customers to revenue from lease arrangements for the years ended December 31, 2020 and 20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gment Reporting Information by Category and Reportable Segment</t>
        </is>
      </c>
      <c r="B4" s="4" t="inlineStr">
        <is>
          <t xml:space="preserve">The following table presents the Company’s revenue and gross margin (margin loss) by category and reportable segment for the years ended December 31, 2021, 2020, and 2019:
Years Ended December 31,
Revenue (1)
Gross Margin (Margin Loss)
(In thousands of U.S. Dollars)
2021
2020
2019
2021
2020
2019
IMAX Technology Network
IMAX DMR
$
70,659
$
28,265
$
120,765
$
44,782
$
13,731
$
78,592
Joint Revenue Sharing Arrangements, contingent rent
46,184
17,841
76,673
21,761
(9,500
)
48,446
116,843
46,106
197,438
66,543
4,231
127,038
IMAX Technology Sales and Maintenance
IMAX Systems (2)
65,660
54,055
107,321
34,981
24,816
58,168
Joint Revenue Sharing Arrangements, fixed fees
5,406
2,056
11,014
1,343
529
2,613
IMAX Maintenance (3)
53,339
21,999
53,151
27,572
3,068
23,010
Other Theater Business (4)
2,363
1,666
8,390
398
(438
)
2,624
126,768
79,776
179,876
64,294
27,975
86,415
Film Distribution and Post-Production
Film Distribution (5)
1,464
4,841
4,818
(1,121
)
(9,840
)
(2,942
)
Post-Production
4,260
3,878
7,392
1,969
(358
)
1,680
5,724
8,719
12,210
848
(10,198
)
(1,262
)
New Business Initiatives
3,704
2,226
2,754
3,399
1,878
2,106
Sub-total for reportable segments
253,039
136,827
392,278
135,084
23,886
214,297
Other
1,844
176
3,386
(678
)
(2,346
)
(125
)
Total
$
254,883
$
137,003
$
395,664
$
134,406
$
21,540
$
214,172
The following table presents the Company’s assets by category and reportable segment, reconciled to consolidated assets, as of December 31, 2021 and 2020:
As of December 31,
(In thousands of U.S. Dollars)
2021
2020
IMAX Technology Network
IMAX DMR
$
48,299
$
29,672
Joint Revenue Sharing Arrangements, contingent rent
196,789
195,822
IMAX Technology Sales and Maintenance
IMAX Systems
249,672
240,972
Joint Revenue Sharing Arrangements, fixed fees
27,930
27,778
IMAX Maintenance
38,530
36,949
Other Theater Business
82
106
Film Distribution and Post-Production
Film Distribution
7,185
5,984
Post-Production
31,575
35,526
New Business Initiatives
1,420
1,196
Sub-total for reportable segments
601,482
574,005
Corporate and other non-segment specific assets
281,765
423,745
Total
$
883,247
$
997,750
The following table presents the Company’s amortization by category and reportable segment, and on a consolidated basis, for the years ended December 31, 2021, 2020, and 2019:
Years Ended December 31,
(In thousands of U.S. Dollars)
2021
2020
2019
IMAX Technology Network
IMAX DMR
$
15,917
$
10,269
$
16,117
Joint Revenue Sharing Arrangements, contingent rent
24,208
26,076
25,036
IMAX Technology Sales and Maintenance
IMAX Systems
2,076
3,548
3,878
IMAX Maintenance
—
213
299
Film Distribution and Post-Production
Film Distribution
600
1,213
3,894
Post-Production
924
1,281
1,301
New Business Initiatives
—
11
58
Sub-total for reportable segments
43,725
42,611
50,583
Corporate and other non-segment specific assets (6)
12,357
10,093
12,395
Total
$
56,082
$
52,704
$
62,978
The following table presents the Company’s write-downs, including asset impairments and credit loss (reversal) expense, by category and reportable segment, and on a consolidated basis, for the years ended December 31, 2021, 2020, and 2019:
Years Ended December 31,
(In thousands of U.S. Dollars)
2021
2020
2019
IMAX Technology Network
IMAX DMR
$
151
$
1,057
$
—
Joint Revenue Sharing Arrangements, contingent rent
364
1,784
2,207
IMAX Technology Sales and Maintenance
IMAX Systems
837
2,872
276
IMAX Maintenance
53
510
170
Film Distribution and Post-Production
Film Distribution
—
9,997
1,379
Post-Production
—
—
—
New Business Initiatives
—
52
96
Sub-total for reportable segments
1,405
16,272
4,128
Corporate and other non-segment specific assets (7)
(3,592
)
20,065
2,678
Total
$
(2,187
)
$
36,337
$
6,806
The following table presents the Company’s purchases of Property, Plant and Equipment by category and reportable segment for the years ended December 31, 2021, 2020, and 2019:
Years Ended December 31,
(In thousands of U.S. Dollars)
2021
2020
2019
IMAX Technology Network
IMAX DMR
$
—
$
—
$
99
Joint Revenue Sharing Arrangements, contingent rent
10,094
6,654
40,489
IMAX Technology Sales and Maintenance
IMAX Systems
621
50
452
IMAX Maintenance
25
—
311
Film Distribution and Post-Production
Film Distribution
1,599
—
—
Post-Production
609
456
1,210
New Business Initiatives
—
—
—
Sub-total for reportable segments
12,948
7,160
42,561
Corporate and other non-segment specific assets
736
191
5,349
Total
$
13,684
$
7,351
$
47,910
(1 )
The Company’s largest customer represents 10% of total Revenues as of December 31, 2021 (2020 ― 16%; 2019 ― 17%). No single customer comprises more than 10% of the Company’s total Accounts Receivable as of December 31, 2021 and 2020.
( 2 )
The revenue from this segment includes the initial upfront payments and the present value of fixed minimum payments from sales and sales-type lease arrangements of IMAX Theater Systems, as well as the present value of estimated variable consideration from sales of IMAX Theater Systems. To a lesser extent, the revenue from this segment also includes finance income associated with these revenue streams.
(3 )
Due to the global reopening of the IMAX theater network and the substantial resumption of normal operations throughout the theatrical exhibition industry, as evidenced by box office totals for the fourth quarter of 2021 exceeding pre-pandemic levels, the Company ended the temporary relief program for its exhibitor customers and, as a result, recognized maintenance revenue of $6.3 million that had been due to the potential for the waiver or reduction of maintenance fees during the COVID-19 pandemic , including $2.5 million that had been deferred from 2020 with the remainder from the first nine months of 2021.
(4)
The revenue from this segment principally includes after-market sales of IMAX projection system parts and 3D glasses.
( 5 )
During the year ended December 31, 2020, Film Distribution segment results were significantly influenced by impairment losses of $10.0 million, to write-down the carrying value of certain documentary and alternative content film assets due to a decrease in projected box office totals and related revenues based on management’s regular quarterly recoverability assessments (2019 ― $1.4 million). No such impairment losses were incurred in 2021.
( 6 )
Prior period comparatives have been revised to exclude the amortization of deferred financing costs of $0.9 million and $0.5 million, respectively, for the years ended December 31, 2020 and 2019.
( 7 )
During the year ended December 31, 2021, includes the net reversal of current expected credit losses of $4.0 million, which is excluded from the measurement of the Company’s segment performance (2020 ― provision of $18.6 million; 2019 ― provision of $2.4 million). (See Note 5.) </t>
        </is>
      </c>
    </row>
    <row r="5">
      <c r="A5" s="4" t="inlineStr">
        <is>
          <t>Geographic Information</t>
        </is>
      </c>
      <c r="B5" s="4" t="inlineStr">
        <is>
          <t>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e following table summarizes the Company’s revenues by geographic area for the years ended December 31, 2021, 2020, and 2019:
Years Ended December 31,
(In thousands of U.S. Dollars)
2021
2020
2019
Greater China
$
112,801
$
52,331
$
124,294
United States
73,499
30,157
121,264
Asia (excluding Greater China)
23,682
20,090
48,386
Western Europe
20,942
13,683
46,911
Russia &amp; the CIS
7,308
2,927
16,124
Latin America
3,601
6,114
9,438
Canada
3,266
1,365
9,220
Rest of the World
9,784
10,336
20,027
Total
$
254,883
$
137,003
$
395,664</t>
        </is>
      </c>
    </row>
    <row r="6">
      <c r="A6" s="4" t="inlineStr">
        <is>
          <t>Schedule of Property Plant and Equipment By Geographic Areas</t>
        </is>
      </c>
      <c r="B6" s="4" t="inlineStr">
        <is>
          <t>The following table presents the breakdown of Property, Plant and Equipment by geography as of December 31, 2021 and 2020:
As of December 31,
(In thousands of U.S. Dollars)
2021
2020
Greater China
$
100,182
$
104,731
United States
91,856
100,495
Canada
32,643
31,624
Western Europe
21,684
25,487
Asia (excluding Greater China)
9,463
9,930
Rest of the World
4,525
5,130
Total
$
260,353
$
277,39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 income</t>
        </is>
      </c>
      <c r="B4" s="7" t="n">
        <v>-9577</v>
      </c>
      <c r="C4" s="7" t="n">
        <v>-157486</v>
      </c>
      <c r="D4" s="7" t="n">
        <v>58571</v>
      </c>
    </row>
    <row r="5">
      <c r="A5" s="3" t="inlineStr">
        <is>
          <t>Other comprehensive income, before tax</t>
        </is>
      </c>
    </row>
    <row r="6">
      <c r="A6" s="4" t="inlineStr">
        <is>
          <t>Unrealized defined benefit plan actuarial gain (loss)</t>
        </is>
      </c>
      <c r="B6" s="6" t="n">
        <v>132</v>
      </c>
      <c r="C6" s="6" t="n">
        <v>-897</v>
      </c>
      <c r="D6" s="6" t="n">
        <v>157</v>
      </c>
    </row>
    <row r="7">
      <c r="A7" s="4" t="inlineStr">
        <is>
          <t>Unrealized postretirement benefit plans actuarial gain (loss)</t>
        </is>
      </c>
      <c r="B7" s="6" t="n">
        <v>140</v>
      </c>
      <c r="C7" s="6" t="n">
        <v>-351</v>
      </c>
      <c r="D7" s="6" t="n">
        <v>-153</v>
      </c>
    </row>
    <row r="8">
      <c r="A8" s="4" t="inlineStr">
        <is>
          <t>Prior service cost arising during the period</t>
        </is>
      </c>
      <c r="D8" s="6" t="n">
        <v>-456</v>
      </c>
    </row>
    <row r="9">
      <c r="A9" s="4" t="inlineStr">
        <is>
          <t>Amortization of prior service cost</t>
        </is>
      </c>
      <c r="B9" s="6" t="n">
        <v>185</v>
      </c>
      <c r="C9" s="6" t="n">
        <v>87</v>
      </c>
    </row>
    <row r="10">
      <c r="A10" s="4" t="inlineStr">
        <is>
          <t>Unrealized net gain from cash flow hedging instruments</t>
        </is>
      </c>
      <c r="B10" s="6" t="n">
        <v>468</v>
      </c>
      <c r="C10" s="6" t="n">
        <v>500</v>
      </c>
      <c r="D10" s="6" t="n">
        <v>552</v>
      </c>
    </row>
    <row r="11">
      <c r="A11" s="4" t="inlineStr">
        <is>
          <t>Realized net (gain) loss from cash flow hedging instruments</t>
        </is>
      </c>
      <c r="B11" s="6" t="n">
        <v>-1707</v>
      </c>
      <c r="C11" s="6" t="n">
        <v>604</v>
      </c>
      <c r="D11" s="6" t="n">
        <v>1183</v>
      </c>
    </row>
    <row r="12">
      <c r="A12" s="4" t="inlineStr">
        <is>
          <t>Reclassification of unrealized gain from ineffective cash flow hedging instruments</t>
        </is>
      </c>
      <c r="B12" s="6" t="n">
        <v>-318</v>
      </c>
    </row>
    <row r="13">
      <c r="A13" s="4" t="inlineStr">
        <is>
          <t>Foreign currency translation adjustments</t>
        </is>
      </c>
      <c r="B13" s="6" t="n">
        <v>3364</v>
      </c>
      <c r="C13" s="6" t="n">
        <v>5992</v>
      </c>
      <c r="D13" s="6" t="n">
        <v>-729</v>
      </c>
    </row>
    <row r="14">
      <c r="A14" s="4" t="inlineStr">
        <is>
          <t>Total other comprehensive income, before tax</t>
        </is>
      </c>
      <c r="B14" s="6" t="n">
        <v>2264</v>
      </c>
      <c r="C14" s="6" t="n">
        <v>5935</v>
      </c>
      <c r="D14" s="6" t="n">
        <v>554</v>
      </c>
    </row>
    <row r="15">
      <c r="A15" s="4" t="inlineStr">
        <is>
          <t>Income tax benefit (expense) related to other comprehensive income</t>
        </is>
      </c>
      <c r="B15" s="6" t="n">
        <v>286</v>
      </c>
      <c r="C15" s="6" t="n">
        <v>55</v>
      </c>
      <c r="D15" s="6" t="n">
        <v>-378</v>
      </c>
    </row>
    <row r="16">
      <c r="A16" s="4" t="inlineStr">
        <is>
          <t>Other comprehensive income, net of tax</t>
        </is>
      </c>
      <c r="B16" s="6" t="n">
        <v>2550</v>
      </c>
      <c r="C16" s="6" t="n">
        <v>5990</v>
      </c>
      <c r="D16" s="6" t="n">
        <v>176</v>
      </c>
    </row>
    <row r="17">
      <c r="A17" s="4" t="inlineStr">
        <is>
          <t>Comprehensive (loss) income</t>
        </is>
      </c>
      <c r="B17" s="6" t="n">
        <v>-7027</v>
      </c>
      <c r="C17" s="6" t="n">
        <v>-151496</v>
      </c>
      <c r="D17" s="6" t="n">
        <v>58747</v>
      </c>
    </row>
    <row r="18">
      <c r="A18" s="4" t="inlineStr">
        <is>
          <t>Comprehensive (income) loss attributable to non-controlling interests</t>
        </is>
      </c>
      <c r="B18" s="6" t="n">
        <v>-13763</v>
      </c>
      <c r="C18" s="6" t="n">
        <v>11899</v>
      </c>
      <c r="D18" s="6" t="n">
        <v>-11483</v>
      </c>
    </row>
    <row r="19">
      <c r="A19" s="4" t="inlineStr">
        <is>
          <t>Comprehensive (loss) income attributable to common shareholders</t>
        </is>
      </c>
      <c r="B19" s="7" t="n">
        <v>-20790</v>
      </c>
      <c r="C19" s="7" t="n">
        <v>-139597</v>
      </c>
      <c r="D19" s="7" t="n">
        <v>472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Gain Loss [Line Items]</t>
        </is>
      </c>
    </row>
    <row r="4">
      <c r="A4" s="4" t="inlineStr">
        <is>
          <t>Fair Value of Financial Instruments</t>
        </is>
      </c>
      <c r="B4"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1
As of December 31, 2020
(In thousands of U.S. Dollars)
Carrying Amount
Estimated Fair Value
Carrying Amount
Estimated Fair Value
Level 1
Cash and cash equivalents (1)
$
189,711
$
189,711
$
317,379
$
317,379
Equity securities (2)
1,087
1,087
13,633
13,633
Level 2
Net financed sales receivables (3)
$
112,657
$
112,662
$
112,396
$
112,603
Net investment in sales-type leases (3)
28,392
28,407
19,414
19,373
Equity securities (1)
1,000
1,000
1,000
1,000
COLI (4)
3,275
3,275
3,155
3,155
Foreign exchange contracts — (2)
79
79
1,635
1,635
Foreign exchange contracts — (2)
—
—
344
344
Working Capital Facility borrowings (1)
(3,612
)
(3,612
)
(7,643
)
(7,643
)
Credit Facility borrowings (1)
—
—
(300,000
)
(300,000
)
Convertible Notes (5)
(230,000
)
(223,100
)
—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t>
        </is>
      </c>
    </row>
    <row r="5">
      <c r="A5" s="4" t="inlineStr">
        <is>
          <t>Notional Amount of Derivative</t>
        </is>
      </c>
      <c r="B5" s="4" t="inlineStr">
        <is>
          <t>The following tabular disclosures reflect the impact that derivative instruments and hedging activities have on the Company’s Consolidated Financial Statements: Notional value of foreign exchange contracts
As of December 31,
(In thousands of U.S. Dollars)
2021
2020
Derivatives designated as hedging instruments:
Foreign exchange contracts — Forwards
$
26,702
$
26,358
Derivatives not designated as hedging instruments:
Foreign exchange contracts — Forwards
—
5,552
$
26,702
$
31,910</t>
        </is>
      </c>
    </row>
    <row r="6">
      <c r="A6" s="4" t="inlineStr">
        <is>
          <t>Fair Value of Foreign Exchange Contracts</t>
        </is>
      </c>
      <c r="B6" s="4" t="inlineStr">
        <is>
          <t>Fair value of derivatives in foreign exchange contracts
As of December 31,
(In thousands of U.S. Dollars)
Balance Sheet Location
2021
2020
Derivatives designated as hedging instruments:
Foreign exchange contracts — Forwards
Other assets
$
184
$
1,635
Accrued and other liabilities
(105
)
—
Derivatives not designated as hedging instruments:
Foreign exchange contracts — Forwards
Other assets
—
344
$
79
$
1,979</t>
        </is>
      </c>
    </row>
    <row r="7">
      <c r="A7" s="4" t="inlineStr">
        <is>
          <t>Derivatives in Foreign Currency Hedging Relationships</t>
        </is>
      </c>
      <c r="B7" s="4" t="inlineStr">
        <is>
          <t xml:space="preserve">Derivatives in foreign currency hedging relationships are as follows
Years Ended December 31,
(In thousands of U.S. Dollars)
2021
2020
2019
Foreign exchange contracts
Derivative Gain
— Forwards
Recognized in OCI
(Effective Portion)
$
468
$
550
$
552
Location of Derivative Gain (Loss)
Reclassified from AOCI
Years Ended December 31,
(In thousands of U.S. Dollars)
(Effective Portion)
2021
2020
2019
Foreign exchange contracts
Selling, general and
— Forwards
administrative expenses
$
1,707
$
(578
)
$
(1,109
)
Inventories
—
(26
)
(42
)
Property, plant and equipment
—
—
(32
)
$
1,707
$
(604
)
$
(1,183
)
Years Ended December 31,
(In thousands of U.S. Dollars)
2021
2020
2019
Foreign exchange contracts
Derivative Gain (Loss) Recognized
— Forwards
In and out of OCI
(Effective Portion)
$
—
$
17
$
(22
) </t>
        </is>
      </c>
    </row>
    <row r="8">
      <c r="A8" s="4" t="inlineStr">
        <is>
          <t>Not Designated as Hedging Instrument [Member]</t>
        </is>
      </c>
    </row>
    <row r="9">
      <c r="A9" s="3" t="inlineStr">
        <is>
          <t>Derivative Instruments Gain Loss [Line Items]</t>
        </is>
      </c>
    </row>
    <row r="10">
      <c r="A10" s="4" t="inlineStr">
        <is>
          <t>Derivatives in Foreign Currency Hedging Relationships</t>
        </is>
      </c>
      <c r="B10" s="4" t="inlineStr">
        <is>
          <t>Non-designated derivatives in foreign currency relationships are as follows
Years Ended December 31,
(In thousands of U.S. Dollars)
2021
2020
2019
Foreign exchange contracts
Derivative Gain Reclassified
— Forwards
From AOCI
(Ineffective Portion)
$
(318
)
$
—
$
—
Years Ended December 31,
(In thousands of U.S. Dollars)
Location of Derivative Gain
2021
2020
2019
Foreign exchange contracts
Selling, general and
— Forwards
administrative expenses
$
398
$
34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s Pension and Postretirement Benefits (Tables)</t>
        </is>
      </c>
      <c r="B1" s="2" t="inlineStr">
        <is>
          <t>12 Months Ended</t>
        </is>
      </c>
    </row>
    <row r="2">
      <c r="B2" s="2" t="inlineStr">
        <is>
          <t>Dec. 31, 2021</t>
        </is>
      </c>
    </row>
    <row r="3">
      <c r="A3" s="4" t="inlineStr">
        <is>
          <t>SERP Benefits [Member]</t>
        </is>
      </c>
    </row>
    <row r="4">
      <c r="A4" s="3" t="inlineStr">
        <is>
          <t>Defined Benefit Plans And Other Postretirement Benefit Plans Table Text Block [Line Items]</t>
        </is>
      </c>
    </row>
    <row r="5">
      <c r="A5" s="4" t="inlineStr">
        <is>
          <t>Summary of Amounts Accrued for the SERP</t>
        </is>
      </c>
      <c r="B5" s="4" t="inlineStr">
        <is>
          <t>As of December 31, 2021 and 2020 , the projected benefit obligation for SERP are as follows:
Years Ended December 31,
(In thousands of U.S. Dollars)
2021
2020
Projected benefit obligation:
Obligation, beginning of period
$
20,116
$
18,840
Interest cost
72
379
Actuarial (gain) loss
(132
)
897
Obligation, end of period and unfunded status
$
20,056
$
20,116</t>
        </is>
      </c>
    </row>
    <row r="6">
      <c r="A6" s="4" t="inlineStr">
        <is>
          <t>Summary of Accumulated Other Comprehensive Income and Components of Net Periodic Benefit Cost in Future Periods</t>
        </is>
      </c>
      <c r="B6" s="4" t="inlineStr">
        <is>
          <t>As of December 31, 2021 2020 , the following amounts related to the SERP were recorded on the Company’s Consolidated Balance Sheets within Accumulated Other Comprehensive Income and will be recognized as components of net periodic benefit cost in future periods:
As of December 31,
(In thousands of U.S. Dollars)
2021
2020
2019
Unrealized actuarial gain
$
(679
)
$
(547
)
$
(1,444
)
Unamortized prior service cost
184
369
456
Net periodic benefit costs to be recognized in future periods
$
(495
)
$
(178
)
$
(988
)</t>
        </is>
      </c>
    </row>
    <row r="7">
      <c r="A7" s="4" t="inlineStr">
        <is>
          <t>Summary of Disclosure of Pension Expense</t>
        </is>
      </c>
      <c r="B7" s="4" t="inlineStr">
        <is>
          <t>For the years ended December 31, 2021 2020 pension expense related to the SERP were as follows:
Years ended December 31,
(In thousands of U.S. Dollars)
2021
2020
2019
Interest cost
$
72
$
379
$
564
Amortization of prior service cost
185
87
—
Pension expense
$
257
$
466
$
564</t>
        </is>
      </c>
    </row>
    <row r="8">
      <c r="A8" s="4" t="inlineStr">
        <is>
          <t>Summary of Weighted Average Assumptions Used to Determine the Benefit Obligation and Expense</t>
        </is>
      </c>
      <c r="B8" s="4" t="inlineStr">
        <is>
          <t xml:space="preserve">The following assumptions were used to determine the SERP obligation and any related costs as of and for the years ended December 31, 2021 ,
As of December 31,
2021
2020
2019
Discount rate
0.80
%
0.36
%
2.00
%
Lump sum interest rate:
First 25 years
N/A
N/A
2.12
%
First 20 years
N/A
N/A
N/A
Thereafter
N/A
N/A
2.26
%
Cost of living adjustment on benefits
N/A
N/A
1.20
% </t>
        </is>
      </c>
    </row>
    <row r="9">
      <c r="A9" s="4" t="inlineStr">
        <is>
          <t>Postretirement Benefits Executives [Member]</t>
        </is>
      </c>
    </row>
    <row r="10">
      <c r="A10" s="3" t="inlineStr">
        <is>
          <t>Defined Benefit Plans And Other Postretirement Benefit Plans Table Text Block [Line Items]</t>
        </is>
      </c>
    </row>
    <row r="11">
      <c r="A11" s="4" t="inlineStr">
        <is>
          <t>Summary of Amounts Accrued for the SERP</t>
        </is>
      </c>
      <c r="B11" s="4" t="inlineStr">
        <is>
          <t>As of December 31, 2021 and 2020 , the Executive Postretirement Benefit Plan:
As of December 31,
(In thousands of U.S. Dollars)
2021
2020
Projected benefit obligation:
Obligation, beginning of year
$
710
$
665
Interest cost
16
20
Benefits paid
(16
)
(29
)
Actuarial (gain) loss
(48
)
54
Obligation, end of year and unfunded status
$
662
$
710</t>
        </is>
      </c>
    </row>
    <row r="12">
      <c r="A12" s="4" t="inlineStr">
        <is>
          <t>Summary of Accumulated Other Comprehensive Income and Components of Net Periodic Benefit Cost in Future Periods</t>
        </is>
      </c>
      <c r="B12" s="4" t="inlineStr">
        <is>
          <t>As of December 31, 2021 2020 , the following amounts related to the Executive Postretirement Benefit Plan were recorded on the Company’s Consolidated Balance Sheets within Accumulated Other Comprehensive Income and will be recognized as components of net pension cost in future periods:
As of December 31,
(In thousands of U.S. Dollars)
2021
2020
2019
Unrealized actuarial (gain) loss
$
(27
)
$
21
$
(50
)</t>
        </is>
      </c>
    </row>
    <row r="13">
      <c r="A13" s="4" t="inlineStr">
        <is>
          <t>Summary of Disclosure of Pension Expense</t>
        </is>
      </c>
      <c r="B13" s="4" t="inlineStr">
        <is>
          <t>For the years ended December 31, 2021 2020 Executive Postretirement Benefit Plan :
Years Ended December 31,
(In thousands of U.S. Dollars)
2021
2020
2019
Interest cost
$
16
$
20
$
26
Amortization of actuarial gain
—
(17
)
—
Pension expense
$
16
$
3
$
26</t>
        </is>
      </c>
    </row>
    <row r="14">
      <c r="A14" s="4" t="inlineStr">
        <is>
          <t>Summary of Weighted Average Assumptions Used to Determine the Benefit Obligation and Expense</t>
        </is>
      </c>
      <c r="B14" s="4" t="inlineStr">
        <is>
          <t>As of December 31, 2021 2020 weighted average assumptions used to determine the benefit obligation related to the Executive Postretirement Benefit Plan are as follows:
As of December 31,
2021
2020
2019
Discount rate
2.71
%
2.36
%
3.13
% For the years ended December 31, 2021 2020 weighted average assumptions used to determine the net postretirement benefit expense related to the Executive Postretirement Benefit Plan are as follows:
Years Ended December 31,
2021
2020
2019
Discount rate
2.36
%
3.13
%
4.15
%</t>
        </is>
      </c>
    </row>
    <row r="15">
      <c r="A15" s="4" t="inlineStr">
        <is>
          <t>Summary of Benefit Payment are Expected in Next Five Year</t>
        </is>
      </c>
      <c r="B15" s="4" t="inlineStr">
        <is>
          <t>The following benefit payments are expected to be made as per the current plan assumptions for the Executive Postretirement Benefit Plan in each of the next five years and thereafter following the December 31, 2021 balance sheet date:
(In thousands of U.S. Dollars)
2022
$
9
2023
19
2024
20
2025
21
2026
23
Thereafter
938
Total
$
1,030</t>
        </is>
      </c>
    </row>
    <row r="16">
      <c r="A16" s="4" t="inlineStr">
        <is>
          <t>Postretirement Benefits Canadian Employees [Member]</t>
        </is>
      </c>
    </row>
    <row r="17">
      <c r="A17" s="3" t="inlineStr">
        <is>
          <t>Defined Benefit Plans And Other Postretirement Benefit Plans Table Text Block [Line Items]</t>
        </is>
      </c>
    </row>
    <row r="18">
      <c r="A18" s="4" t="inlineStr">
        <is>
          <t>Summary of Amounts Accrued for the SERP</t>
        </is>
      </c>
      <c r="B18" s="4" t="inlineStr">
        <is>
          <t>As of December 31, 2021 2020 Canadian Postretirement Benefit Plan:
As of December 31,
(In thousands of U.S. Dollars)
2021
2020
Projected benefit obligations:
Obligation, beginning of year
$
1,862
$
1,581
Interest cost
42
47
Benefits paid
(118
)
(110
)
Actuarial (gain) loss
(92
)
280
Unrealized foreign exchange loss
8
64
Obligation, end of year and unfunded status
$
1,702
$
1,862</t>
        </is>
      </c>
    </row>
    <row r="19">
      <c r="A19" s="4" t="inlineStr">
        <is>
          <t>Summary of Accumulated Other Comprehensive Income and Components of Net Periodic Benefit Cost in Future Periods</t>
        </is>
      </c>
      <c r="B19" s="4" t="inlineStr">
        <is>
          <t>As of December 31, 2021 , 2020 , the following amounts related to the Canadian Postretirement Benefit Plan were recorded on the Company’s Consolidated Balance Sheets within Accumulated Other Comprehensive Income and will be recognized as components of net pension cost in future periods:
As of December 31,
(In thousands of U.S. Dollars)
2021
2020
2019
Unrealized actuarial loss (gain)
$
185
$
277
$
(3
)</t>
        </is>
      </c>
    </row>
    <row r="20">
      <c r="A20" s="4" t="inlineStr">
        <is>
          <t>Summary of Disclosure of Pension Expense</t>
        </is>
      </c>
      <c r="B20" s="4" t="inlineStr">
        <is>
          <t>For the years ended December 31, 2021 2020 Canadian Postretirement Benefit Plan :
Years Ended December 31,
(In thousands of U.S. Dollars)
2021
2020
2019
Interest cost
$
42
$
47
$
49
Pension expense
$
42
$
47
$
49</t>
        </is>
      </c>
    </row>
    <row r="21">
      <c r="A21" s="4" t="inlineStr">
        <is>
          <t>Summary of Weighted Average Assumptions Used to Determine the Benefit Obligation and Expense</t>
        </is>
      </c>
      <c r="B21" s="4" t="inlineStr">
        <is>
          <t>As December 31, 2021 2020 weighted average assumptions used to determine the benefit obligation Canadian Postretirement Benefit Plan are as follows:
As of December 31,
2021
2020
2019
Discount rate
2.80
%
2.30
%
3.05
% For the years ended December 31, 2021 2020 weighted average assumptions used to determine the net postretirement benefit expense related to the Canadian Postretirement Benefit Plan are as follows:
Years Ended December 31,
2021
2020
2019
Discount rate
2.30
%
3.05
%
3.80
%</t>
        </is>
      </c>
    </row>
    <row r="22">
      <c r="A22" s="4" t="inlineStr">
        <is>
          <t>Summary of Benefit Payment are Expected in Next Five Year</t>
        </is>
      </c>
      <c r="B22" s="4" t="inlineStr">
        <is>
          <t>The following benefit payments are expected to be made as per the current plan assumptions for the Canadian Postretirement Benefit Plan in each of the next five years and thereafter following the December 31, 2021 balance sheet date:
(In thousands of U.S. Dollars)
2022
$
108
2023
115
2024
112
2025
113
2026
105
Thereafter
1,483
Total
$
2,0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Temporary Equity Disclosure [Abstract]</t>
        </is>
      </c>
    </row>
    <row r="4">
      <c r="A4" s="4" t="inlineStr">
        <is>
          <t>Summary of Movement of the Non-controlling Interest in Temporary Equity in Original Film Fund</t>
        </is>
      </c>
      <c r="B4" s="4" t="inlineStr">
        <is>
          <t>The following summarizes the movement of the non-controlling interest in temporary equity, in the Original Film Fund for the years ended December 31, 2021, 2020 and 2019:
(In thousands of U.S. Dollars)
Balance as of January 1, 2019
$
6,439
Return of capital to non-controlling interests
(243
)
Share issuance costs from the issuance of subsidiary shares to a non-controlling interest
1,350
Net loss
(1,638
)
Balance as of December 31, 2019
5,908
Return of capital to non-controlling interests
(10
)
Net loss
(5,139
)
Balance as of December 31, 2020
759
Return of capital to non-controlling interests
—
Net loss
(1
)
Balance as of December 31, 2021
$
75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75" customWidth="1" min="2" max="2"/>
    <col width="75" customWidth="1" min="3" max="3"/>
  </cols>
  <sheetData>
    <row r="1">
      <c r="A1" s="1" t="inlineStr">
        <is>
          <t>Description of the Business - Additional Information (Details)</t>
        </is>
      </c>
      <c r="B1" s="2" t="inlineStr">
        <is>
          <t>Dec. 31, 2021TheaterSystemCountryMultiplexDestinationInstitutionallocation</t>
        </is>
      </c>
      <c r="C1" s="2" t="inlineStr">
        <is>
          <t>Dec. 31, 2020TheaterSystemCountryMultiplexDestinationInstitutionallocation</t>
        </is>
      </c>
    </row>
    <row r="2">
      <c r="A2" s="3" t="inlineStr">
        <is>
          <t>Description of Business (Textuals) [Abstract]</t>
        </is>
      </c>
    </row>
    <row r="3">
      <c r="A3" s="4" t="inlineStr">
        <is>
          <t>Number of theater systems operating | TheaterSystem</t>
        </is>
      </c>
      <c r="B3" s="6" t="n">
        <v>1683</v>
      </c>
      <c r="C3" s="6" t="n">
        <v>1650</v>
      </c>
    </row>
    <row r="4">
      <c r="A4" s="4" t="inlineStr">
        <is>
          <t>Number of Countries and Territories in which Entity Operates | Country</t>
        </is>
      </c>
      <c r="B4" s="6" t="n">
        <v>87</v>
      </c>
      <c r="C4" s="6" t="n">
        <v>84</v>
      </c>
    </row>
    <row r="5">
      <c r="A5" s="4" t="inlineStr">
        <is>
          <t>Number of commercial multiplexes | Multiplex</t>
        </is>
      </c>
      <c r="B5" s="6" t="n">
        <v>1599</v>
      </c>
      <c r="C5" s="6" t="n">
        <v>1562</v>
      </c>
    </row>
    <row r="6">
      <c r="A6" s="4" t="inlineStr">
        <is>
          <t>Number of commercial destinations | Destination</t>
        </is>
      </c>
      <c r="B6" s="6" t="n">
        <v>12</v>
      </c>
      <c r="C6" s="6" t="n">
        <v>12</v>
      </c>
    </row>
    <row r="7">
      <c r="A7" s="4" t="inlineStr">
        <is>
          <t>Number of institutional locations | Institutionallocation</t>
        </is>
      </c>
      <c r="B7" s="6" t="n">
        <v>72</v>
      </c>
      <c r="C7" s="6" t="n">
        <v>76</v>
      </c>
    </row>
    <row r="8">
      <c r="A8" s="4" t="inlineStr">
        <is>
          <t>IMAX China Noncontrolling Interest</t>
        </is>
      </c>
    </row>
    <row r="9">
      <c r="A9" s="3" t="inlineStr">
        <is>
          <t>Description of Business (Textuals) [Abstract]</t>
        </is>
      </c>
    </row>
    <row r="10">
      <c r="A10" s="4" t="inlineStr">
        <is>
          <t>Minority Interest Ownership Percentage By Company</t>
        </is>
      </c>
      <c r="B10" s="4" t="inlineStr">
        <is>
          <t>71.11%</t>
        </is>
      </c>
      <c r="C10" s="4" t="inlineStr">
        <is>
          <t>69.8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Impact of COVID-19 Pandemic - Additional Information (Details)</t>
        </is>
      </c>
      <c r="B1" s="2" t="inlineStr">
        <is>
          <t>Mar. 19, 2021USD ($)</t>
        </is>
      </c>
      <c r="C1" s="2" t="inlineStr">
        <is>
          <t>Mar. 31, 2021USD ($)</t>
        </is>
      </c>
      <c r="D1" s="2" t="inlineStr">
        <is>
          <t>Dec. 31, 2021USD ($)Country</t>
        </is>
      </c>
      <c r="E1" s="2" t="inlineStr">
        <is>
          <t>Dec. 31, 2020USD ($)</t>
        </is>
      </c>
      <c r="F1" s="2" t="inlineStr">
        <is>
          <t>Dec. 31, 2021USD ($)</t>
        </is>
      </c>
    </row>
    <row r="2">
      <c r="A2" s="3" t="inlineStr">
        <is>
          <t>Impact Of Coronavirus Nineteen Pandemic [Line Items]</t>
        </is>
      </c>
    </row>
    <row r="3">
      <c r="A3" s="4" t="inlineStr">
        <is>
          <t>Proceeds from issuance of convertible notes, net</t>
        </is>
      </c>
      <c r="D3" s="7" t="n">
        <v>223675000</v>
      </c>
    </row>
    <row r="4">
      <c r="A4" s="4" t="inlineStr">
        <is>
          <t>Convertible Notes [Member]</t>
        </is>
      </c>
    </row>
    <row r="5">
      <c r="A5" s="3" t="inlineStr">
        <is>
          <t>Impact Of Coronavirus Nineteen Pandemic [Line Items]</t>
        </is>
      </c>
    </row>
    <row r="6">
      <c r="A6" s="4" t="inlineStr">
        <is>
          <t>Debt instrument, principal amount</t>
        </is>
      </c>
      <c r="B6" s="7" t="n">
        <v>230000000</v>
      </c>
      <c r="C6" s="7" t="n">
        <v>230000000</v>
      </c>
      <c r="D6" s="6" t="n">
        <v>230000000</v>
      </c>
      <c r="F6" s="7" t="n">
        <v>230000000</v>
      </c>
    </row>
    <row r="7">
      <c r="A7" s="4" t="inlineStr">
        <is>
          <t>Proceeds from issuance of convertible notes, net</t>
        </is>
      </c>
      <c r="B7" s="7" t="n">
        <v>223700000</v>
      </c>
      <c r="C7" s="7" t="n">
        <v>223700000</v>
      </c>
    </row>
    <row r="8">
      <c r="A8" s="4" t="inlineStr">
        <is>
          <t>Impact of COVID-19 Pandemic [Member]</t>
        </is>
      </c>
    </row>
    <row r="9">
      <c r="A9" s="3" t="inlineStr">
        <is>
          <t>Impact Of Coronavirus Nineteen Pandemic [Line Items]</t>
        </is>
      </c>
    </row>
    <row r="10">
      <c r="A10" s="4" t="inlineStr">
        <is>
          <t>Proceeds from government subsidies</t>
        </is>
      </c>
      <c r="F10" s="7" t="n">
        <v>10900000</v>
      </c>
    </row>
    <row r="11">
      <c r="A11" s="4" t="inlineStr">
        <is>
          <t>Impact of COVID-19 Pandemic [Member] | Selling, General and Administrative Expenses [Member]</t>
        </is>
      </c>
    </row>
    <row r="12">
      <c r="A12" s="3" t="inlineStr">
        <is>
          <t>Impact Of Coronavirus Nineteen Pandemic [Line Items]</t>
        </is>
      </c>
    </row>
    <row r="13">
      <c r="A13" s="4" t="inlineStr">
        <is>
          <t>Proceeds from government subsidies</t>
        </is>
      </c>
      <c r="D13" s="6" t="n">
        <v>2900000</v>
      </c>
      <c r="E13" s="7" t="n">
        <v>6000000</v>
      </c>
    </row>
    <row r="14">
      <c r="A14" s="4" t="inlineStr">
        <is>
          <t>Impact of COVID-19 Pandemic [Member] | Costs and Expenses Applicable to Revenues [Member]</t>
        </is>
      </c>
    </row>
    <row r="15">
      <c r="A15" s="3" t="inlineStr">
        <is>
          <t>Impact Of Coronavirus Nineteen Pandemic [Line Items]</t>
        </is>
      </c>
    </row>
    <row r="16">
      <c r="A16" s="4" t="inlineStr">
        <is>
          <t>Proceeds from government subsidies</t>
        </is>
      </c>
      <c r="D16" s="7" t="n">
        <v>900000</v>
      </c>
      <c r="E16" s="6" t="n">
        <v>1000000</v>
      </c>
    </row>
    <row r="17">
      <c r="A17" s="4" t="inlineStr">
        <is>
          <t>Impact of COVID-19 Pandemic [Member] | Research and Development [Member]</t>
        </is>
      </c>
    </row>
    <row r="18">
      <c r="A18" s="3" t="inlineStr">
        <is>
          <t>Impact Of Coronavirus Nineteen Pandemic [Line Items]</t>
        </is>
      </c>
    </row>
    <row r="19">
      <c r="A19" s="4" t="inlineStr">
        <is>
          <t>Proceeds from government subsidies</t>
        </is>
      </c>
      <c r="E19" s="7" t="n">
        <v>100000</v>
      </c>
    </row>
    <row r="20">
      <c r="A20" s="4" t="inlineStr">
        <is>
          <t>Impact of COVID-19 Pandemic [Member] | IMAX [Member]</t>
        </is>
      </c>
    </row>
    <row r="21">
      <c r="A21" s="3" t="inlineStr">
        <is>
          <t>Impact Of Coronavirus Nineteen Pandemic [Line Items]</t>
        </is>
      </c>
    </row>
    <row r="22">
      <c r="A22" s="4" t="inlineStr">
        <is>
          <t>Percentage of global theater network open</t>
        </is>
      </c>
      <c r="D22" s="4" t="inlineStr">
        <is>
          <t>95.00%</t>
        </is>
      </c>
      <c r="F22" s="4" t="inlineStr">
        <is>
          <t>95.00%</t>
        </is>
      </c>
    </row>
    <row r="23">
      <c r="A23" s="4" t="inlineStr">
        <is>
          <t>Number of countries in which global theater network open | Country</t>
        </is>
      </c>
      <c r="D23" s="6" t="n">
        <v>75</v>
      </c>
    </row>
    <row r="24">
      <c r="A24" s="4" t="inlineStr">
        <is>
          <t>Impact of COVID-19 Pandemic [Member] | IMAX [Member] | United States and Canada [Member]</t>
        </is>
      </c>
    </row>
    <row r="25">
      <c r="A25" s="3" t="inlineStr">
        <is>
          <t>Impact Of Coronavirus Nineteen Pandemic [Line Items]</t>
        </is>
      </c>
    </row>
    <row r="26">
      <c r="A26" s="4" t="inlineStr">
        <is>
          <t>Percentage of global theater network open</t>
        </is>
      </c>
      <c r="D26" s="4" t="inlineStr">
        <is>
          <t>99.00%</t>
        </is>
      </c>
      <c r="F26" s="4" t="inlineStr">
        <is>
          <t>99.00%</t>
        </is>
      </c>
    </row>
    <row r="27">
      <c r="A27" s="4" t="inlineStr">
        <is>
          <t>Impact of COVID-19 Pandemic [Member] | IMAX [Member] | Greater China [Member]</t>
        </is>
      </c>
    </row>
    <row r="28">
      <c r="A28" s="3" t="inlineStr">
        <is>
          <t>Impact Of Coronavirus Nineteen Pandemic [Line Items]</t>
        </is>
      </c>
    </row>
    <row r="29">
      <c r="A29" s="4" t="inlineStr">
        <is>
          <t>Percentage of global theater network open</t>
        </is>
      </c>
      <c r="D29" s="4" t="inlineStr">
        <is>
          <t>95.00%</t>
        </is>
      </c>
      <c r="F29" s="4" t="inlineStr">
        <is>
          <t>95.00%</t>
        </is>
      </c>
    </row>
    <row r="30">
      <c r="A30" s="4" t="inlineStr">
        <is>
          <t>Impact of COVID-19 Pandemic [Member] | IMAX [Member] | Rest of the World [Member]</t>
        </is>
      </c>
    </row>
    <row r="31">
      <c r="A31" s="3" t="inlineStr">
        <is>
          <t>Impact Of Coronavirus Nineteen Pandemic [Line Items]</t>
        </is>
      </c>
    </row>
    <row r="32">
      <c r="A32" s="4" t="inlineStr">
        <is>
          <t>Percentage of global theater network open</t>
        </is>
      </c>
      <c r="D32" s="4" t="inlineStr">
        <is>
          <t>91.00%</t>
        </is>
      </c>
      <c r="F32" s="4" t="inlineStr">
        <is>
          <t>9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ummary of Significant Accounting Policies - Additional Information (Details) $ in Thousands</t>
        </is>
      </c>
      <c r="B1" s="2" t="inlineStr">
        <is>
          <t>12 Months Ended</t>
        </is>
      </c>
    </row>
    <row r="2">
      <c r="B2" s="2" t="inlineStr">
        <is>
          <t>Dec. 31, 2021USD ($)Lease</t>
        </is>
      </c>
      <c r="C2" s="2" t="inlineStr">
        <is>
          <t>Dec. 31, 2020USD ($)</t>
        </is>
      </c>
      <c r="D2" s="2" t="inlineStr">
        <is>
          <t>Dec. 31, 2019USD ($)</t>
        </is>
      </c>
      <c r="E2" s="2" t="inlineStr">
        <is>
          <t>Jan. 01, 2019USD ($)</t>
        </is>
      </c>
    </row>
    <row r="3">
      <c r="A3" s="3" t="inlineStr">
        <is>
          <t>Significant Accounting Policies [Line Items]</t>
        </is>
      </c>
    </row>
    <row r="4">
      <c r="A4" s="4" t="inlineStr">
        <is>
          <t>Other equity</t>
        </is>
      </c>
      <c r="B4" s="7" t="n">
        <v>174620</v>
      </c>
      <c r="C4" s="7" t="n">
        <v>188845</v>
      </c>
    </row>
    <row r="5">
      <c r="A5" s="4" t="inlineStr">
        <is>
          <t>Non-controlling interests</t>
        </is>
      </c>
      <c r="B5" s="6" t="n">
        <v>73531</v>
      </c>
      <c r="C5" s="6" t="n">
        <v>70004</v>
      </c>
    </row>
    <row r="6">
      <c r="A6" s="4" t="inlineStr">
        <is>
          <t>Total shareholders' equity</t>
        </is>
      </c>
      <c r="B6" s="7" t="n">
        <v>429614</v>
      </c>
      <c r="C6" s="6" t="n">
        <v>464008</v>
      </c>
      <c r="D6" s="7" t="n">
        <v>637187</v>
      </c>
    </row>
    <row r="7">
      <c r="A7" s="4" t="inlineStr">
        <is>
          <t>Number of variable interest entities</t>
        </is>
      </c>
      <c r="B7" s="4" t="inlineStr">
        <is>
          <t>ten</t>
        </is>
      </c>
    </row>
    <row r="8">
      <c r="A8" s="4" t="inlineStr">
        <is>
          <t>Period of revenue estimation from initial film release</t>
        </is>
      </c>
      <c r="B8" s="4" t="inlineStr">
        <is>
          <t>10 years</t>
        </is>
      </c>
    </row>
    <row r="9">
      <c r="A9" s="4" t="inlineStr">
        <is>
          <t>Goodwill</t>
        </is>
      </c>
      <c r="B9" s="7" t="n">
        <v>39027</v>
      </c>
      <c r="C9" s="6" t="n">
        <v>39027</v>
      </c>
    </row>
    <row r="10">
      <c r="A10" s="4" t="inlineStr">
        <is>
          <t>Percentage of statutory net profits to statutory surplus reserve to be appropriated</t>
        </is>
      </c>
      <c r="B10" s="4" t="inlineStr">
        <is>
          <t>10.00%</t>
        </is>
      </c>
    </row>
    <row r="11">
      <c r="A11" s="4" t="inlineStr">
        <is>
          <t>Discontinuation of contribution, Aggregate sum of statutory surplus reserve more than its registered capital, percent</t>
        </is>
      </c>
      <c r="B11" s="4" t="inlineStr">
        <is>
          <t>50.00%</t>
        </is>
      </c>
    </row>
    <row r="12">
      <c r="A12" s="4" t="inlineStr">
        <is>
          <t>Lessee, operating lease, existence of option to extend term</t>
        </is>
      </c>
      <c r="B12" s="4" t="inlineStr">
        <is>
          <t>true</t>
        </is>
      </c>
    </row>
    <row r="13">
      <c r="A13" s="4" t="inlineStr">
        <is>
          <t>Lessee, operating lease, existence of option to extend description</t>
        </is>
      </c>
      <c r="B13" s="4" t="inlineStr">
        <is>
          <t>The Company has determined that it is reasonably certain that the renewal options on its warehouse leases will be exercised based on previous history, its current understanding of future business needs, and its level of investment in the leasehold improvements, among other factors.</t>
        </is>
      </c>
    </row>
    <row r="14">
      <c r="A14" s="4" t="inlineStr">
        <is>
          <t>Lessee, operating lease, assumptions for discount rate</t>
        </is>
      </c>
      <c r="B14" s="4" t="inlineStr">
        <is>
          <t>The incremental borrowing rate used in the calculation of the Company’s lease liabilities is based on the location of each leased property.</t>
        </is>
      </c>
    </row>
    <row r="15">
      <c r="A15" s="4" t="inlineStr">
        <is>
          <t>Leases include options to purchase leased property | Lease</t>
        </is>
      </c>
      <c r="B15" s="6" t="n">
        <v>0</v>
      </c>
    </row>
    <row r="16">
      <c r="A16" s="4" t="inlineStr">
        <is>
          <t>Lessee, operating lease, existence of residual value</t>
        </is>
      </c>
      <c r="B16" s="4" t="inlineStr">
        <is>
          <t>false</t>
        </is>
      </c>
    </row>
    <row r="17">
      <c r="A17" s="4" t="inlineStr">
        <is>
          <t>Lessee, operating lease, sublease options</t>
        </is>
      </c>
      <c r="B17" s="4" t="inlineStr">
        <is>
          <t>The Company rents or subleases certain office space to third parties, which have a remaining term of less than 12 months and are not expected to be renewed.</t>
        </is>
      </c>
    </row>
    <row r="18">
      <c r="A18" s="4" t="inlineStr">
        <is>
          <t>Pension policy details</t>
        </is>
      </c>
      <c r="B18" s="4" t="inlineStr">
        <is>
          <t>10.00%</t>
        </is>
      </c>
    </row>
    <row r="19">
      <c r="A19" s="4" t="inlineStr">
        <is>
          <t>Remaining weighted average service life of employee</t>
        </is>
      </c>
      <c r="B19" s="4" t="inlineStr">
        <is>
          <t>1.0 year</t>
        </is>
      </c>
    </row>
    <row r="20">
      <c r="A20" s="4" t="inlineStr">
        <is>
          <t>Performance Share Units [Member]</t>
        </is>
      </c>
    </row>
    <row r="21">
      <c r="A21" s="3" t="inlineStr">
        <is>
          <t>Significant Accounting Policies [Line Items]</t>
        </is>
      </c>
    </row>
    <row r="22">
      <c r="A22" s="4" t="inlineStr">
        <is>
          <t>Share-based compensation arrangement by share-based payment award, award vesting period</t>
        </is>
      </c>
      <c r="B22" s="4" t="inlineStr">
        <is>
          <t>3 years</t>
        </is>
      </c>
    </row>
    <row r="23">
      <c r="A23" s="4" t="inlineStr">
        <is>
          <t>Minimum [Member]</t>
        </is>
      </c>
    </row>
    <row r="24">
      <c r="A24" s="3" t="inlineStr">
        <is>
          <t>Significant Accounting Policies [Line Items]</t>
        </is>
      </c>
    </row>
    <row r="25">
      <c r="A25" s="4" t="inlineStr">
        <is>
          <t>Finite-Lived Intangible Assets, Useful Life</t>
        </is>
      </c>
      <c r="B25" s="4" t="inlineStr">
        <is>
          <t>4 years</t>
        </is>
      </c>
    </row>
    <row r="26">
      <c r="A26" s="4" t="inlineStr">
        <is>
          <t>Lessee, operating lease, renewal term</t>
        </is>
      </c>
      <c r="B26" s="4" t="inlineStr">
        <is>
          <t>1 year</t>
        </is>
      </c>
    </row>
    <row r="27">
      <c r="A27" s="4" t="inlineStr">
        <is>
          <t>Minimum [Member] | Performance Share Units [Member]</t>
        </is>
      </c>
    </row>
    <row r="28">
      <c r="A28" s="3" t="inlineStr">
        <is>
          <t>Significant Accounting Policies [Line Items]</t>
        </is>
      </c>
    </row>
    <row r="29">
      <c r="A29" s="4" t="inlineStr">
        <is>
          <t>Share-based compensation arrangement by share-based payment award, award vesting rights, percentage</t>
        </is>
      </c>
      <c r="B29" s="4" t="inlineStr">
        <is>
          <t>0.00%</t>
        </is>
      </c>
    </row>
    <row r="30">
      <c r="A30" s="4" t="inlineStr">
        <is>
          <t>Maximum [Member]</t>
        </is>
      </c>
    </row>
    <row r="31">
      <c r="A31" s="3" t="inlineStr">
        <is>
          <t>Significant Accounting Policies [Line Items]</t>
        </is>
      </c>
    </row>
    <row r="32">
      <c r="A32" s="4" t="inlineStr">
        <is>
          <t>Finite-Lived Intangible Assets, Useful Life</t>
        </is>
      </c>
      <c r="B32" s="4" t="inlineStr">
        <is>
          <t>10 years</t>
        </is>
      </c>
    </row>
    <row r="33">
      <c r="A33" s="4" t="inlineStr">
        <is>
          <t>Lessee, operating lease, renewal term</t>
        </is>
      </c>
      <c r="B33" s="4" t="inlineStr">
        <is>
          <t>5 years</t>
        </is>
      </c>
    </row>
    <row r="34">
      <c r="A34" s="4" t="inlineStr">
        <is>
          <t>Maximum [Member] | Performance Share Units [Member]</t>
        </is>
      </c>
    </row>
    <row r="35">
      <c r="A35" s="3" t="inlineStr">
        <is>
          <t>Significant Accounting Policies [Line Items]</t>
        </is>
      </c>
    </row>
    <row r="36">
      <c r="A36" s="4" t="inlineStr">
        <is>
          <t>Share-based compensation arrangement by share-based payment award, award vesting rights, percentage</t>
        </is>
      </c>
      <c r="B36" s="4" t="inlineStr">
        <is>
          <t>175.00%</t>
        </is>
      </c>
    </row>
    <row r="37">
      <c r="A37" s="4" t="inlineStr">
        <is>
          <t>IMAX Systems Reporting Unit [Member]</t>
        </is>
      </c>
    </row>
    <row r="38">
      <c r="A38" s="3" t="inlineStr">
        <is>
          <t>Significant Accounting Policies [Line Items]</t>
        </is>
      </c>
    </row>
    <row r="39">
      <c r="A39" s="4" t="inlineStr">
        <is>
          <t>Goodwill</t>
        </is>
      </c>
      <c r="B39" s="7" t="n">
        <v>19100</v>
      </c>
    </row>
    <row r="40">
      <c r="A40" s="4" t="inlineStr">
        <is>
          <t>Joint Revenue Sharing Arrangements Reporting Unit [Member]</t>
        </is>
      </c>
    </row>
    <row r="41">
      <c r="A41" s="3" t="inlineStr">
        <is>
          <t>Significant Accounting Policies [Line Items]</t>
        </is>
      </c>
    </row>
    <row r="42">
      <c r="A42" s="4" t="inlineStr">
        <is>
          <t>Goodwill</t>
        </is>
      </c>
      <c r="B42" s="6" t="n">
        <v>13500</v>
      </c>
    </row>
    <row r="43">
      <c r="A43" s="4" t="inlineStr">
        <is>
          <t>IMAX Maintenance Reporting Unit [Member]</t>
        </is>
      </c>
    </row>
    <row r="44">
      <c r="A44" s="3" t="inlineStr">
        <is>
          <t>Significant Accounting Policies [Line Items]</t>
        </is>
      </c>
    </row>
    <row r="45">
      <c r="A45" s="4" t="inlineStr">
        <is>
          <t>Goodwill</t>
        </is>
      </c>
      <c r="B45" s="7" t="n">
        <v>6400</v>
      </c>
    </row>
    <row r="46">
      <c r="A46" s="4" t="inlineStr">
        <is>
          <t>Variable Interest Entity, Primary Beneficiary [Member]</t>
        </is>
      </c>
    </row>
    <row r="47">
      <c r="A47" s="3" t="inlineStr">
        <is>
          <t>Significant Accounting Policies [Line Items]</t>
        </is>
      </c>
    </row>
    <row r="48">
      <c r="A48" s="4" t="inlineStr">
        <is>
          <t>Number of variable interest entities primary beneficiary</t>
        </is>
      </c>
      <c r="B48" s="4" t="inlineStr">
        <is>
          <t>five</t>
        </is>
      </c>
    </row>
    <row r="49">
      <c r="A49" s="4" t="inlineStr">
        <is>
          <t>Variable Interest Entity, Not Primary Beneficiary [Member]</t>
        </is>
      </c>
    </row>
    <row r="50">
      <c r="A50" s="3" t="inlineStr">
        <is>
          <t>Significant Accounting Policies [Line Items]</t>
        </is>
      </c>
    </row>
    <row r="51">
      <c r="A51" s="4" t="inlineStr">
        <is>
          <t>Number of variable interest entities not a primary beneficiary</t>
        </is>
      </c>
      <c r="B51" s="4" t="inlineStr">
        <is>
          <t>five</t>
        </is>
      </c>
    </row>
    <row r="52">
      <c r="A52" s="4" t="inlineStr">
        <is>
          <t>Revision of Prior Period, Reclassification, Adjustment</t>
        </is>
      </c>
    </row>
    <row r="53">
      <c r="A53" s="3" t="inlineStr">
        <is>
          <t>Significant Accounting Policies [Line Items]</t>
        </is>
      </c>
    </row>
    <row r="54">
      <c r="A54" s="4" t="inlineStr">
        <is>
          <t>Other equity</t>
        </is>
      </c>
      <c r="C54" s="6" t="n">
        <v>8500</v>
      </c>
      <c r="D54" s="6" t="n">
        <v>8400</v>
      </c>
      <c r="E54" s="7" t="n">
        <v>500</v>
      </c>
    </row>
    <row r="55">
      <c r="A55" s="4" t="inlineStr">
        <is>
          <t>Non-controlling interests</t>
        </is>
      </c>
      <c r="C55" s="7" t="n">
        <v>8500</v>
      </c>
      <c r="D55" s="7" t="n">
        <v>8400</v>
      </c>
      <c r="E55" s="7" t="n">
        <v>500</v>
      </c>
    </row>
    <row r="56">
      <c r="A56" s="4" t="inlineStr">
        <is>
          <t>Total shareholders' equity</t>
        </is>
      </c>
      <c r="B56"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IEs Total Assets and Liabilities (Details) - USD ($) $ in Thousands</t>
        </is>
      </c>
      <c r="B1" s="2" t="inlineStr">
        <is>
          <t>Dec. 31, 2021</t>
        </is>
      </c>
      <c r="C1" s="2" t="inlineStr">
        <is>
          <t>Dec. 31, 2020</t>
        </is>
      </c>
    </row>
    <row r="2">
      <c r="A2" s="3" t="inlineStr">
        <is>
          <t>Variable Interest Entity [Line Items]</t>
        </is>
      </c>
    </row>
    <row r="3">
      <c r="A3" s="4" t="inlineStr">
        <is>
          <t>Variable Interest Entity, Consolidated, Carrying Amount, Total Assets</t>
        </is>
      </c>
      <c r="B3" s="7" t="n">
        <v>883247</v>
      </c>
      <c r="C3" s="7" t="n">
        <v>997750</v>
      </c>
    </row>
    <row r="4">
      <c r="A4" s="4" t="inlineStr">
        <is>
          <t>Variable Interest Entity, Consolidated, Carrying Amount, Total Liabilities</t>
        </is>
      </c>
      <c r="B4" s="6" t="n">
        <v>452875</v>
      </c>
      <c r="C4" s="6" t="n">
        <v>532983</v>
      </c>
    </row>
    <row r="5">
      <c r="A5" s="4" t="inlineStr">
        <is>
          <t>Variable Interest Entity, Primary Beneficiary [Member]</t>
        </is>
      </c>
    </row>
    <row r="6">
      <c r="A6" s="3" t="inlineStr">
        <is>
          <t>Variable Interest Entity [Line Items]</t>
        </is>
      </c>
    </row>
    <row r="7">
      <c r="A7" s="4" t="inlineStr">
        <is>
          <t>Variable Interest Entity, Consolidated, Carrying Amount, Total Assets</t>
        </is>
      </c>
      <c r="B7" s="6" t="n">
        <v>1576</v>
      </c>
      <c r="C7" s="6" t="n">
        <v>1543</v>
      </c>
    </row>
    <row r="8">
      <c r="A8" s="4" t="inlineStr">
        <is>
          <t>Variable Interest Entity, Consolidated, Carrying Amount, Total Liabilities</t>
        </is>
      </c>
      <c r="B8" s="7" t="n">
        <v>259</v>
      </c>
      <c r="C8" s="7" t="n">
        <v>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ummary of Estimated Useful Lives (Details)</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Property, Plant And Equipment, Useful Life, Maximum</t>
        </is>
      </c>
      <c r="B5" s="4" t="inlineStr">
        <is>
          <t>over the shorter of the initial term of the underlying leases plus any reasonably assured renewal terms, and the useful life of the asset</t>
        </is>
      </c>
    </row>
    <row r="6">
      <c r="A6" s="4" t="inlineStr">
        <is>
          <t>Minimum [Member] | Theater System Components [Member]</t>
        </is>
      </c>
    </row>
    <row r="7">
      <c r="A7" s="3" t="inlineStr">
        <is>
          <t>Property Plant And Equipment [Line Items]</t>
        </is>
      </c>
    </row>
    <row r="8">
      <c r="A8" s="4" t="inlineStr">
        <is>
          <t>Property, Plant and Equipment, Useful Life</t>
        </is>
      </c>
      <c r="B8" s="4" t="inlineStr">
        <is>
          <t>7 years</t>
        </is>
      </c>
      <c r="C8" s="4" t="inlineStr">
        <is>
          <t>[1]</t>
        </is>
      </c>
    </row>
    <row r="9">
      <c r="A9" s="4" t="inlineStr">
        <is>
          <t>Minimum [Member] | Camera Equipment [Member]</t>
        </is>
      </c>
    </row>
    <row r="10">
      <c r="A10" s="3" t="inlineStr">
        <is>
          <t>Property Plant And Equipment [Line Items]</t>
        </is>
      </c>
    </row>
    <row r="11">
      <c r="A11" s="4" t="inlineStr">
        <is>
          <t>Property, Plant and Equipment, Useful Life</t>
        </is>
      </c>
      <c r="B11" s="4" t="inlineStr">
        <is>
          <t>5 years</t>
        </is>
      </c>
    </row>
    <row r="12">
      <c r="A12" s="4" t="inlineStr">
        <is>
          <t>Minimum [Member] | Buildings [Member]</t>
        </is>
      </c>
    </row>
    <row r="13">
      <c r="A13" s="3" t="inlineStr">
        <is>
          <t>Property Plant And Equipment [Line Items]</t>
        </is>
      </c>
    </row>
    <row r="14">
      <c r="A14" s="4" t="inlineStr">
        <is>
          <t>Property, Plant and Equipment, Useful Life</t>
        </is>
      </c>
      <c r="B14" s="4" t="inlineStr">
        <is>
          <t>20 years</t>
        </is>
      </c>
    </row>
    <row r="15">
      <c r="A15" s="4" t="inlineStr">
        <is>
          <t>Minimum [Member] | Office and Production Equipment [Member]</t>
        </is>
      </c>
    </row>
    <row r="16">
      <c r="A16" s="3" t="inlineStr">
        <is>
          <t>Property Plant And Equipment [Line Items]</t>
        </is>
      </c>
    </row>
    <row r="17">
      <c r="A17" s="4" t="inlineStr">
        <is>
          <t>Property, Plant and Equipment, Useful Life</t>
        </is>
      </c>
      <c r="B17" s="4" t="inlineStr">
        <is>
          <t>3 years</t>
        </is>
      </c>
    </row>
    <row r="18">
      <c r="A18" s="4" t="inlineStr">
        <is>
          <t>Maximum [Member] | Theater System Components [Member]</t>
        </is>
      </c>
    </row>
    <row r="19">
      <c r="A19" s="3" t="inlineStr">
        <is>
          <t>Property Plant And Equipment [Line Items]</t>
        </is>
      </c>
    </row>
    <row r="20">
      <c r="A20" s="4" t="inlineStr">
        <is>
          <t>Property, Plant and Equipment, Useful Life</t>
        </is>
      </c>
      <c r="B20" s="4" t="inlineStr">
        <is>
          <t>20 years</t>
        </is>
      </c>
      <c r="C20" s="4" t="inlineStr">
        <is>
          <t>[1]</t>
        </is>
      </c>
    </row>
    <row r="21">
      <c r="A21" s="4" t="inlineStr">
        <is>
          <t>Maximum [Member] | Camera Equipment [Member]</t>
        </is>
      </c>
    </row>
    <row r="22">
      <c r="A22" s="3" t="inlineStr">
        <is>
          <t>Property Plant And Equipment [Line Items]</t>
        </is>
      </c>
    </row>
    <row r="23">
      <c r="A23" s="4" t="inlineStr">
        <is>
          <t>Property, Plant and Equipment, Useful Life</t>
        </is>
      </c>
      <c r="B23" s="4" t="inlineStr">
        <is>
          <t>10 years</t>
        </is>
      </c>
    </row>
    <row r="24">
      <c r="A24" s="4" t="inlineStr">
        <is>
          <t>Maximum [Member] | Buildings [Member]</t>
        </is>
      </c>
    </row>
    <row r="25">
      <c r="A25" s="3" t="inlineStr">
        <is>
          <t>Property Plant And Equipment [Line Items]</t>
        </is>
      </c>
    </row>
    <row r="26">
      <c r="A26" s="4" t="inlineStr">
        <is>
          <t>Property, Plant and Equipment, Useful Life</t>
        </is>
      </c>
      <c r="B26" s="4" t="inlineStr">
        <is>
          <t>25 years</t>
        </is>
      </c>
    </row>
    <row r="27">
      <c r="A27" s="4" t="inlineStr">
        <is>
          <t>Maximum [Member] | Office and Production Equipment [Member]</t>
        </is>
      </c>
    </row>
    <row r="28">
      <c r="A28" s="3" t="inlineStr">
        <is>
          <t>Property Plant And Equipment [Line Items]</t>
        </is>
      </c>
    </row>
    <row r="29">
      <c r="A29" s="4" t="inlineStr">
        <is>
          <t>Property, Plant and Equipment, Useful Life</t>
        </is>
      </c>
      <c r="B29" s="4" t="inlineStr">
        <is>
          <t>5 years</t>
        </is>
      </c>
    </row>
    <row r="30"/>
    <row r="31">
      <c r="A31" s="4" t="inlineStr">
        <is>
          <t>[1]</t>
        </is>
      </c>
      <c r="B31" s="4" t="inlineStr">
        <is>
          <t>Includes equipment under joint revenue sharing arrangements.</t>
        </is>
      </c>
    </row>
  </sheetData>
  <mergeCells count="5">
    <mergeCell ref="A1:A2"/>
    <mergeCell ref="B1:C1"/>
    <mergeCell ref="B2:C2"/>
    <mergeCell ref="A30:C30"/>
    <mergeCell ref="B31:C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cently Issued Accounting Standards Not Yet Adopted - Additional Information (Details)</t>
        </is>
      </c>
      <c r="B1" s="2" t="inlineStr">
        <is>
          <t>12 Months Ended</t>
        </is>
      </c>
    </row>
    <row r="2">
      <c r="B2" s="2" t="inlineStr">
        <is>
          <t>Dec. 31, 2021</t>
        </is>
      </c>
    </row>
    <row r="3">
      <c r="A3" s="3" t="inlineStr">
        <is>
          <t>New Accounting Pronouncements Or Change In Accounting Principle [Line Items]</t>
        </is>
      </c>
    </row>
    <row r="4">
      <c r="A4" s="4" t="inlineStr">
        <is>
          <t>Credit facility maturity date</t>
        </is>
      </c>
      <c r="B4" s="4" t="inlineStr">
        <is>
          <t>Jun. 28,
		2023</t>
        </is>
      </c>
    </row>
    <row r="5">
      <c r="A5" s="4" t="inlineStr">
        <is>
          <t>ASU 2020-04</t>
        </is>
      </c>
    </row>
    <row r="6">
      <c r="A6" s="3" t="inlineStr">
        <is>
          <t>New Accounting Pronouncements Or Change In Accounting Principle [Line Items]</t>
        </is>
      </c>
    </row>
    <row r="7">
      <c r="A7" s="4" t="inlineStr">
        <is>
          <t>Credit facility maturity date</t>
        </is>
      </c>
      <c r="B7" s="4" t="inlineStr">
        <is>
          <t>Jun. 28,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llowance For Credit Losses Related to Accounts Receivable (Details) - USD ($) $ in Thousands</t>
        </is>
      </c>
      <c r="B1" s="2" t="inlineStr">
        <is>
          <t>12 Months Ended</t>
        </is>
      </c>
    </row>
    <row r="2">
      <c r="B2" s="2" t="inlineStr">
        <is>
          <t>Dec. 31, 2021</t>
        </is>
      </c>
      <c r="C2" s="2" t="inlineStr">
        <is>
          <t>Dec. 31, 2020</t>
        </is>
      </c>
    </row>
    <row r="3">
      <c r="A3" s="3" t="inlineStr">
        <is>
          <t>Accounts Receivable Allowance For Credit Loss [Line Items]</t>
        </is>
      </c>
    </row>
    <row r="4">
      <c r="A4" s="4" t="inlineStr">
        <is>
          <t>Beginning balance</t>
        </is>
      </c>
      <c r="B4" s="7" t="n">
        <v>14295</v>
      </c>
      <c r="C4" s="7" t="n">
        <v>5138</v>
      </c>
    </row>
    <row r="5">
      <c r="A5" s="4" t="inlineStr">
        <is>
          <t>Current period provision (reversal), net</t>
        </is>
      </c>
      <c r="B5" s="6" t="n">
        <v>-1452</v>
      </c>
      <c r="C5" s="6" t="n">
        <v>9708</v>
      </c>
    </row>
    <row r="6">
      <c r="A6" s="4" t="inlineStr">
        <is>
          <t>Write-offs</t>
        </is>
      </c>
      <c r="B6" s="6" t="n">
        <v>-927</v>
      </c>
      <c r="C6" s="6" t="n">
        <v>-975</v>
      </c>
    </row>
    <row r="7">
      <c r="A7" s="4" t="inlineStr">
        <is>
          <t>Foreign exchange</t>
        </is>
      </c>
      <c r="B7" s="6" t="n">
        <v>30</v>
      </c>
      <c r="C7" s="6" t="n">
        <v>424</v>
      </c>
    </row>
    <row r="8">
      <c r="A8" s="4" t="inlineStr">
        <is>
          <t>Ending balance</t>
        </is>
      </c>
      <c r="B8" s="6" t="n">
        <v>11946</v>
      </c>
      <c r="C8" s="6" t="n">
        <v>14295</v>
      </c>
    </row>
    <row r="9">
      <c r="A9" s="4" t="inlineStr">
        <is>
          <t>Theatre Operators [Member]</t>
        </is>
      </c>
    </row>
    <row r="10">
      <c r="A10" s="3" t="inlineStr">
        <is>
          <t>Accounts Receivable Allowance For Credit Loss [Line Items]</t>
        </is>
      </c>
    </row>
    <row r="11">
      <c r="A11" s="4" t="inlineStr">
        <is>
          <t>Beginning balance</t>
        </is>
      </c>
      <c r="B11" s="6" t="n">
        <v>8368</v>
      </c>
      <c r="C11" s="6" t="n">
        <v>3302</v>
      </c>
    </row>
    <row r="12">
      <c r="A12" s="4" t="inlineStr">
        <is>
          <t>Current period provision (reversal), net</t>
        </is>
      </c>
      <c r="B12" s="6" t="n">
        <v>793</v>
      </c>
      <c r="C12" s="6" t="n">
        <v>5793</v>
      </c>
    </row>
    <row r="13">
      <c r="A13" s="4" t="inlineStr">
        <is>
          <t>Write-offs</t>
        </is>
      </c>
      <c r="B13" s="6" t="n">
        <v>-357</v>
      </c>
      <c r="C13" s="6" t="n">
        <v>-975</v>
      </c>
    </row>
    <row r="14">
      <c r="A14" s="4" t="inlineStr">
        <is>
          <t>Foreign exchange</t>
        </is>
      </c>
      <c r="B14" s="6" t="n">
        <v>63</v>
      </c>
      <c r="C14" s="6" t="n">
        <v>248</v>
      </c>
    </row>
    <row r="15">
      <c r="A15" s="4" t="inlineStr">
        <is>
          <t>Ending balance</t>
        </is>
      </c>
      <c r="B15" s="6" t="n">
        <v>8867</v>
      </c>
      <c r="C15" s="6" t="n">
        <v>8368</v>
      </c>
    </row>
    <row r="16">
      <c r="A16" s="4" t="inlineStr">
        <is>
          <t>Studios [Member]</t>
        </is>
      </c>
    </row>
    <row r="17">
      <c r="A17" s="3" t="inlineStr">
        <is>
          <t>Accounts Receivable Allowance For Credit Loss [Line Items]</t>
        </is>
      </c>
    </row>
    <row r="18">
      <c r="A18" s="4" t="inlineStr">
        <is>
          <t>Beginning balance</t>
        </is>
      </c>
      <c r="B18" s="6" t="n">
        <v>4481</v>
      </c>
      <c r="C18" s="6" t="n">
        <v>893</v>
      </c>
    </row>
    <row r="19">
      <c r="A19" s="4" t="inlineStr">
        <is>
          <t>Current period provision (reversal), net</t>
        </is>
      </c>
      <c r="B19" s="6" t="n">
        <v>-1913</v>
      </c>
      <c r="C19" s="6" t="n">
        <v>3393</v>
      </c>
    </row>
    <row r="20">
      <c r="A20" s="4" t="inlineStr">
        <is>
          <t>Write-offs</t>
        </is>
      </c>
      <c r="B20" s="6" t="n">
        <v>-551</v>
      </c>
    </row>
    <row r="21">
      <c r="A21" s="4" t="inlineStr">
        <is>
          <t>Foreign exchange</t>
        </is>
      </c>
      <c r="B21" s="6" t="n">
        <v>-23</v>
      </c>
      <c r="C21" s="6" t="n">
        <v>195</v>
      </c>
    </row>
    <row r="22">
      <c r="A22" s="4" t="inlineStr">
        <is>
          <t>Ending balance</t>
        </is>
      </c>
      <c r="B22" s="6" t="n">
        <v>1994</v>
      </c>
      <c r="C22" s="6" t="n">
        <v>4481</v>
      </c>
    </row>
    <row r="23">
      <c r="A23" s="4" t="inlineStr">
        <is>
          <t>Other [Member]</t>
        </is>
      </c>
    </row>
    <row r="24">
      <c r="A24" s="3" t="inlineStr">
        <is>
          <t>Accounts Receivable Allowance For Credit Loss [Line Items]</t>
        </is>
      </c>
    </row>
    <row r="25">
      <c r="A25" s="4" t="inlineStr">
        <is>
          <t>Beginning balance</t>
        </is>
      </c>
      <c r="B25" s="6" t="n">
        <v>1446</v>
      </c>
      <c r="C25" s="6" t="n">
        <v>943</v>
      </c>
    </row>
    <row r="26">
      <c r="A26" s="4" t="inlineStr">
        <is>
          <t>Current period provision (reversal), net</t>
        </is>
      </c>
      <c r="B26" s="6" t="n">
        <v>-332</v>
      </c>
      <c r="C26" s="6" t="n">
        <v>522</v>
      </c>
    </row>
    <row r="27">
      <c r="A27" s="4" t="inlineStr">
        <is>
          <t>Write-offs</t>
        </is>
      </c>
      <c r="B27" s="6" t="n">
        <v>-19</v>
      </c>
    </row>
    <row r="28">
      <c r="A28" s="4" t="inlineStr">
        <is>
          <t>Foreign exchange</t>
        </is>
      </c>
      <c r="B28" s="6" t="n">
        <v>-10</v>
      </c>
      <c r="C28" s="6" t="n">
        <v>-19</v>
      </c>
    </row>
    <row r="29">
      <c r="A29" s="4" t="inlineStr">
        <is>
          <t>Ending balance</t>
        </is>
      </c>
      <c r="B29" s="7" t="n">
        <v>1085</v>
      </c>
      <c r="C29" s="7" t="n">
        <v>14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7" t="n">
        <v>-9577</v>
      </c>
      <c r="C4" s="7" t="n">
        <v>-157486</v>
      </c>
      <c r="D4" s="7" t="n">
        <v>58571</v>
      </c>
    </row>
    <row r="5">
      <c r="A5" s="3" t="inlineStr">
        <is>
          <t>Adjustments to reconcile net (loss) income to cash provided by (used in) operating activities:</t>
        </is>
      </c>
    </row>
    <row r="6">
      <c r="A6" s="4" t="inlineStr">
        <is>
          <t>Depreciation and amortization</t>
        </is>
      </c>
      <c r="B6" s="6" t="n">
        <v>56082</v>
      </c>
      <c r="C6" s="6" t="n">
        <v>52704</v>
      </c>
      <c r="D6" s="6" t="n">
        <v>62978</v>
      </c>
    </row>
    <row r="7">
      <c r="A7" s="4" t="inlineStr">
        <is>
          <t>Amortization of deferred financing costs</t>
        </is>
      </c>
      <c r="B7" s="6" t="n">
        <v>2513</v>
      </c>
      <c r="C7" s="6" t="n">
        <v>902</v>
      </c>
      <c r="D7" s="6" t="n">
        <v>509</v>
      </c>
    </row>
    <row r="8">
      <c r="A8" s="4" t="inlineStr">
        <is>
          <t>Credit loss (reversal) expense, net</t>
        </is>
      </c>
      <c r="B8" s="6" t="n">
        <v>-3951</v>
      </c>
      <c r="C8" s="6" t="n">
        <v>18608</v>
      </c>
      <c r="D8" s="6" t="n">
        <v>2430</v>
      </c>
    </row>
    <row r="9">
      <c r="A9" s="4" t="inlineStr">
        <is>
          <t>Write-downs</t>
        </is>
      </c>
      <c r="B9" s="6" t="n">
        <v>1764</v>
      </c>
      <c r="C9" s="6" t="n">
        <v>17729</v>
      </c>
      <c r="D9" s="6" t="n">
        <v>4376</v>
      </c>
    </row>
    <row r="10">
      <c r="A10" s="4" t="inlineStr">
        <is>
          <t>Deferred income tax expense</t>
        </is>
      </c>
      <c r="B10" s="6" t="n">
        <v>2996</v>
      </c>
      <c r="C10" s="6" t="n">
        <v>23618</v>
      </c>
      <c r="D10" s="6" t="n">
        <v>6762</v>
      </c>
    </row>
    <row r="11">
      <c r="A11" s="4" t="inlineStr">
        <is>
          <t>Share-based and other non-cash compensation</t>
        </is>
      </c>
      <c r="B11" s="6" t="n">
        <v>26079</v>
      </c>
      <c r="C11" s="6" t="n">
        <v>22038</v>
      </c>
      <c r="D11" s="6" t="n">
        <v>23570</v>
      </c>
    </row>
    <row r="12">
      <c r="A12" s="4" t="inlineStr">
        <is>
          <t>Unrealized foreign currency exchange loss (gain)</t>
        </is>
      </c>
      <c r="B12" s="6" t="n">
        <v>256</v>
      </c>
      <c r="C12" s="6" t="n">
        <v>-1355</v>
      </c>
      <c r="D12" s="6" t="n">
        <v>32</v>
      </c>
    </row>
    <row r="13">
      <c r="A13" s="4" t="inlineStr">
        <is>
          <t>Realized and unrealized investment (gains) losses</t>
        </is>
      </c>
      <c r="B13" s="6" t="n">
        <v>-5340</v>
      </c>
      <c r="C13" s="6" t="n">
        <v>2081</v>
      </c>
      <c r="D13" s="6" t="n">
        <v>517</v>
      </c>
    </row>
    <row r="14">
      <c r="A14" s="4" t="inlineStr">
        <is>
          <t>Equity in losses (income) of investees</t>
        </is>
      </c>
      <c r="B14" s="6" t="n">
        <v>0</v>
      </c>
      <c r="C14" s="6" t="n">
        <v>1858</v>
      </c>
      <c r="D14" s="6" t="n">
        <v>-3</v>
      </c>
    </row>
    <row r="15">
      <c r="A15" s="3" t="inlineStr">
        <is>
          <t>Changes in assets and liabilities:</t>
        </is>
      </c>
    </row>
    <row r="16">
      <c r="A16" s="4" t="inlineStr">
        <is>
          <t>Accounts receivable</t>
        </is>
      </c>
      <c r="B16" s="6" t="n">
        <v>-52453</v>
      </c>
      <c r="C16" s="6" t="n">
        <v>33597</v>
      </c>
      <c r="D16" s="6" t="n">
        <v>-8621</v>
      </c>
    </row>
    <row r="17">
      <c r="A17" s="4" t="inlineStr">
        <is>
          <t>Inventories</t>
        </is>
      </c>
      <c r="B17" s="6" t="n">
        <v>11451</v>
      </c>
      <c r="C17" s="6" t="n">
        <v>1637</v>
      </c>
      <c r="D17" s="6" t="n">
        <v>1942</v>
      </c>
    </row>
    <row r="18">
      <c r="A18" s="4" t="inlineStr">
        <is>
          <t>Film assets</t>
        </is>
      </c>
      <c r="B18" s="6" t="n">
        <v>-14810</v>
      </c>
      <c r="C18" s="6" t="n">
        <v>-7665</v>
      </c>
      <c r="D18" s="6" t="n">
        <v>-23437</v>
      </c>
    </row>
    <row r="19">
      <c r="A19" s="4" t="inlineStr">
        <is>
          <t>Deferred revenue</t>
        </is>
      </c>
      <c r="B19" s="6" t="n">
        <v>-6591</v>
      </c>
      <c r="C19" s="6" t="n">
        <v>-6637</v>
      </c>
      <c r="D19" s="6" t="n">
        <v>-12242</v>
      </c>
    </row>
    <row r="20">
      <c r="A20" s="4" t="inlineStr">
        <is>
          <t>Changes in other operating assets and liabilities</t>
        </is>
      </c>
      <c r="B20" s="6" t="n">
        <v>-2354</v>
      </c>
      <c r="C20" s="6" t="n">
        <v>-24640</v>
      </c>
      <c r="D20" s="6" t="n">
        <v>-27008</v>
      </c>
    </row>
    <row r="21">
      <c r="A21" s="4" t="inlineStr">
        <is>
          <t>Net cash provided by (used in) operating activities</t>
        </is>
      </c>
      <c r="B21" s="6" t="n">
        <v>6065</v>
      </c>
      <c r="C21" s="6" t="n">
        <v>-23011</v>
      </c>
      <c r="D21" s="6" t="n">
        <v>90376</v>
      </c>
    </row>
    <row r="22">
      <c r="A22" s="3" t="inlineStr">
        <is>
          <t>Investing Activities</t>
        </is>
      </c>
    </row>
    <row r="23">
      <c r="A23" s="4" t="inlineStr">
        <is>
          <t>Purchase of property, plant and equipment</t>
        </is>
      </c>
      <c r="B23" s="6" t="n">
        <v>-3590</v>
      </c>
      <c r="C23" s="6" t="n">
        <v>-697</v>
      </c>
      <c r="D23" s="6" t="n">
        <v>-7421</v>
      </c>
    </row>
    <row r="24">
      <c r="A24" s="4" t="inlineStr">
        <is>
          <t>Investment in equipment for joint revenue sharing arrangements</t>
        </is>
      </c>
      <c r="B24" s="6" t="n">
        <v>-10094</v>
      </c>
      <c r="C24" s="6" t="n">
        <v>-6654</v>
      </c>
      <c r="D24" s="6" t="n">
        <v>-40489</v>
      </c>
    </row>
    <row r="25">
      <c r="A25" s="4" t="inlineStr">
        <is>
          <t>Acquisition of other intangible assets</t>
        </is>
      </c>
      <c r="B25" s="6" t="n">
        <v>-4092</v>
      </c>
      <c r="C25" s="6" t="n">
        <v>-1904</v>
      </c>
      <c r="D25" s="6" t="n">
        <v>-2931</v>
      </c>
    </row>
    <row r="26">
      <c r="A26" s="4" t="inlineStr">
        <is>
          <t>Proceeds from sale of (investment in) equity securities</t>
        </is>
      </c>
      <c r="B26" s="6" t="n">
        <v>17769</v>
      </c>
      <c r="D26" s="6" t="n">
        <v>-15153</v>
      </c>
    </row>
    <row r="27">
      <c r="A27" s="4" t="inlineStr">
        <is>
          <t>Net cash used in investing activities</t>
        </is>
      </c>
      <c r="B27" s="6" t="n">
        <v>-7</v>
      </c>
      <c r="C27" s="6" t="n">
        <v>-9255</v>
      </c>
      <c r="D27" s="6" t="n">
        <v>-65994</v>
      </c>
    </row>
    <row r="28">
      <c r="A28" s="3" t="inlineStr">
        <is>
          <t>Financing Activities</t>
        </is>
      </c>
    </row>
    <row r="29">
      <c r="A29" s="4" t="inlineStr">
        <is>
          <t>Proceeds from issuance of convertible notes, net</t>
        </is>
      </c>
      <c r="B29" s="6" t="n">
        <v>223675</v>
      </c>
    </row>
    <row r="30">
      <c r="A30" s="4" t="inlineStr">
        <is>
          <t>Debt issuance costs related to convertible notes</t>
        </is>
      </c>
      <c r="B30" s="6" t="n">
        <v>-1161</v>
      </c>
    </row>
    <row r="31">
      <c r="A31" s="4" t="inlineStr">
        <is>
          <t>Purchase of capped calls related to convertible notes</t>
        </is>
      </c>
      <c r="B31" s="6" t="n">
        <v>-19067</v>
      </c>
    </row>
    <row r="32">
      <c r="A32" s="4" t="inlineStr">
        <is>
          <t>Revolving credit facility borrowings</t>
        </is>
      </c>
      <c r="B32" s="6" t="n">
        <v>3600</v>
      </c>
      <c r="C32" s="6" t="n">
        <v>287610</v>
      </c>
      <c r="D32" s="6" t="n">
        <v>35000</v>
      </c>
    </row>
    <row r="33">
      <c r="A33" s="4" t="inlineStr">
        <is>
          <t>Repayments of revolving credit facility borrowings</t>
        </is>
      </c>
      <c r="B33" s="6" t="n">
        <v>-307609</v>
      </c>
      <c r="D33" s="6" t="n">
        <v>-55000</v>
      </c>
    </row>
    <row r="34">
      <c r="A34" s="4" t="inlineStr">
        <is>
          <t>Credit facility amendment fees paid</t>
        </is>
      </c>
      <c r="B34" s="6" t="n">
        <v>-527</v>
      </c>
      <c r="C34" s="6" t="n">
        <v>-1073</v>
      </c>
    </row>
    <row r="35">
      <c r="A35" s="4" t="inlineStr">
        <is>
          <t>Repurchase of common shares</t>
        </is>
      </c>
      <c r="B35" s="6" t="n">
        <v>-13905</v>
      </c>
      <c r="C35" s="6" t="n">
        <v>-36624</v>
      </c>
      <c r="D35" s="6" t="n">
        <v>-2659</v>
      </c>
    </row>
    <row r="36">
      <c r="A36" s="4" t="inlineStr">
        <is>
          <t>Treasury stock purchased for future settlement of restricted share units</t>
        </is>
      </c>
      <c r="C36" s="6" t="n">
        <v>-3086</v>
      </c>
      <c r="D36" s="6" t="n">
        <v>-13833</v>
      </c>
    </row>
    <row r="37">
      <c r="A37" s="4" t="inlineStr">
        <is>
          <t>Taxes withheld and paid on employee stock awards vested</t>
        </is>
      </c>
      <c r="B37" s="6" t="n">
        <v>-3660</v>
      </c>
      <c r="C37" s="6" t="n">
        <v>-512</v>
      </c>
      <c r="D37" s="6" t="n">
        <v>-590</v>
      </c>
    </row>
    <row r="38">
      <c r="A38" s="4" t="inlineStr">
        <is>
          <t>Common shares issued - stock options exercised</t>
        </is>
      </c>
      <c r="B38" s="6" t="n">
        <v>883</v>
      </c>
      <c r="D38" s="6" t="n">
        <v>2404</v>
      </c>
    </row>
    <row r="39">
      <c r="A39" s="4" t="inlineStr">
        <is>
          <t>Issuance of subsidiary shares to non-controlling interests (net of return on capital)</t>
        </is>
      </c>
      <c r="D39" s="6" t="n">
        <v>1106</v>
      </c>
    </row>
    <row r="40">
      <c r="A40" s="4" t="inlineStr">
        <is>
          <t>Dividends paid to IMAX China non-controlling interests</t>
        </is>
      </c>
      <c r="B40" s="6" t="n">
        <v>-4889</v>
      </c>
      <c r="C40" s="6" t="n">
        <v>-4214</v>
      </c>
      <c r="D40" s="6" t="n">
        <v>-4384</v>
      </c>
    </row>
    <row r="41">
      <c r="A41" s="4" t="inlineStr">
        <is>
          <t>Net cash (used in) provided by financing activities</t>
        </is>
      </c>
      <c r="B41" s="6" t="n">
        <v>-132720</v>
      </c>
      <c r="C41" s="6" t="n">
        <v>240567</v>
      </c>
      <c r="D41" s="6" t="n">
        <v>-57118</v>
      </c>
    </row>
    <row r="42">
      <c r="A42" s="4" t="inlineStr">
        <is>
          <t>Effects of exchange rate changes on cash</t>
        </is>
      </c>
      <c r="B42" s="6" t="n">
        <v>-1006</v>
      </c>
      <c r="C42" s="6" t="n">
        <v>-406</v>
      </c>
      <c r="D42" s="6" t="n">
        <v>630</v>
      </c>
    </row>
    <row r="43">
      <c r="A43" s="4" t="inlineStr">
        <is>
          <t>(Decrease) increase in cash and cash equivalents during year</t>
        </is>
      </c>
      <c r="B43" s="6" t="n">
        <v>-127668</v>
      </c>
      <c r="C43" s="6" t="n">
        <v>207895</v>
      </c>
      <c r="D43" s="6" t="n">
        <v>-32106</v>
      </c>
    </row>
    <row r="44">
      <c r="A44" s="4" t="inlineStr">
        <is>
          <t>Cash and cash equivalents, beginning of year</t>
        </is>
      </c>
      <c r="B44" s="6" t="n">
        <v>317379</v>
      </c>
      <c r="C44" s="6" t="n">
        <v>109484</v>
      </c>
      <c r="D44" s="6" t="n">
        <v>141590</v>
      </c>
    </row>
    <row r="45">
      <c r="A45" s="4" t="inlineStr">
        <is>
          <t>Cash and cash equivalents, end of year</t>
        </is>
      </c>
      <c r="B45" s="6" t="n">
        <v>189711</v>
      </c>
      <c r="C45" s="6" t="n">
        <v>317379</v>
      </c>
      <c r="D45" s="6" t="n">
        <v>109484</v>
      </c>
    </row>
    <row r="46">
      <c r="A46" s="4" t="inlineStr">
        <is>
          <t>IMAX China</t>
        </is>
      </c>
    </row>
    <row r="47">
      <c r="A47" s="3" t="inlineStr">
        <is>
          <t>Financing Activities</t>
        </is>
      </c>
    </row>
    <row r="48">
      <c r="A48" s="4" t="inlineStr">
        <is>
          <t>Repurchase of common shares</t>
        </is>
      </c>
      <c r="B48" s="7" t="n">
        <v>-10060</v>
      </c>
      <c r="C48" s="7" t="n">
        <v>-1534</v>
      </c>
      <c r="D48" s="7" t="n">
        <v>-191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Additional Information (Details) - USD ($) $ in Millions</t>
        </is>
      </c>
      <c r="B1" s="2" t="inlineStr">
        <is>
          <t>12 Months Ended</t>
        </is>
      </c>
    </row>
    <row r="2">
      <c r="B2" s="2" t="inlineStr">
        <is>
          <t>Dec. 31, 2021</t>
        </is>
      </c>
      <c r="C2" s="2" t="inlineStr">
        <is>
          <t>Dec. 31, 2020</t>
        </is>
      </c>
    </row>
    <row r="3">
      <c r="A3" s="3" t="inlineStr">
        <is>
          <t>Current Expected Credit Losses [Line Items]</t>
        </is>
      </c>
    </row>
    <row r="4">
      <c r="A4" s="4" t="inlineStr">
        <is>
          <t>Finance income related to net investment in leases with billed amounts past due</t>
        </is>
      </c>
      <c r="B4" s="5" t="n">
        <v>0.1</v>
      </c>
      <c r="C4" s="5" t="n">
        <v>0.2</v>
      </c>
    </row>
    <row r="5">
      <c r="A5" s="4" t="inlineStr">
        <is>
          <t>Finance income related to financed sale receivables with billed amounts past due</t>
        </is>
      </c>
      <c r="B5" s="9" t="n">
        <v>3.7</v>
      </c>
      <c r="C5" s="9" t="n">
        <v>5.7</v>
      </c>
    </row>
    <row r="6">
      <c r="A6" s="4" t="inlineStr">
        <is>
          <t>Finance Income related to the financed sales receivables in nonaccrual status</t>
        </is>
      </c>
      <c r="B6" s="9" t="n">
        <v>0.2</v>
      </c>
    </row>
    <row r="7">
      <c r="A7" s="4" t="inlineStr">
        <is>
          <t>Maximum [Member]</t>
        </is>
      </c>
    </row>
    <row r="8">
      <c r="A8" s="3" t="inlineStr">
        <is>
          <t>Current Expected Credit Losses [Line Items]</t>
        </is>
      </c>
    </row>
    <row r="9">
      <c r="A9" s="4" t="inlineStr">
        <is>
          <t>Finance Income related to the net investment in leases in nonaccrual status</t>
        </is>
      </c>
      <c r="C9" s="9" t="n">
        <v>0.1</v>
      </c>
    </row>
    <row r="10">
      <c r="A10" s="4" t="inlineStr">
        <is>
          <t>Finance Income related to the financed sales receivables in nonaccrual status</t>
        </is>
      </c>
      <c r="C10" s="9" t="n">
        <v>0.1</v>
      </c>
    </row>
    <row r="11">
      <c r="A11" s="4" t="inlineStr">
        <is>
          <t>Theatre And Foreign Movie Studio [Member]</t>
        </is>
      </c>
    </row>
    <row r="12">
      <c r="A12" s="3" t="inlineStr">
        <is>
          <t>Current Expected Credit Losses [Line Items]</t>
        </is>
      </c>
    </row>
    <row r="13">
      <c r="A13" s="4" t="inlineStr">
        <is>
          <t>Increase (decrease) in allowance for current expected credit losses, accounts receivables</t>
        </is>
      </c>
      <c r="B13" s="9" t="n">
        <v>-2.3</v>
      </c>
      <c r="C13" s="9" t="n">
        <v>9.199999999999999</v>
      </c>
    </row>
    <row r="14">
      <c r="A14" s="4" t="inlineStr">
        <is>
          <t>Theatre Operators [Member]</t>
        </is>
      </c>
    </row>
    <row r="15">
      <c r="A15" s="3" t="inlineStr">
        <is>
          <t>Current Expected Credit Losses [Line Items]</t>
        </is>
      </c>
    </row>
    <row r="16">
      <c r="A16" s="4" t="inlineStr">
        <is>
          <t>Increase (decrease) in allowance for current expected credit losses, variable consideration receivables</t>
        </is>
      </c>
      <c r="B16" s="9" t="n">
        <v>-0.8</v>
      </c>
      <c r="C16" s="9" t="n">
        <v>1.9</v>
      </c>
    </row>
    <row r="17">
      <c r="A17" s="4" t="inlineStr">
        <is>
          <t>Theatre Operators [Member] | Variable Consideration Receivables [Member]</t>
        </is>
      </c>
    </row>
    <row r="18">
      <c r="A18" s="3" t="inlineStr">
        <is>
          <t>Current Expected Credit Losses [Line Items]</t>
        </is>
      </c>
    </row>
    <row r="19">
      <c r="A19" s="4" t="inlineStr">
        <is>
          <t>Increase (decrease) investment in leases and financed sale receivables provision for current expected credit losses</t>
        </is>
      </c>
      <c r="B19" s="5" t="n">
        <v>-1.6</v>
      </c>
      <c r="C19" s="5" t="n">
        <v>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s (Details) - USD ($) $ in Thousands</t>
        </is>
      </c>
      <c r="B1" s="2" t="inlineStr">
        <is>
          <t>Dec. 31, 2021</t>
        </is>
      </c>
      <c r="C1" s="2" t="inlineStr">
        <is>
          <t>Dec. 31, 2020</t>
        </is>
      </c>
    </row>
    <row r="2">
      <c r="A2" s="3" t="inlineStr">
        <is>
          <t>Net investment in leases</t>
        </is>
      </c>
    </row>
    <row r="3">
      <c r="A3" s="4" t="inlineStr">
        <is>
          <t>Gross minimum payments due under sales-type leases</t>
        </is>
      </c>
      <c r="B3" s="7" t="n">
        <v>29953</v>
      </c>
      <c r="C3" s="7" t="n">
        <v>20830</v>
      </c>
    </row>
    <row r="4">
      <c r="A4" s="4" t="inlineStr">
        <is>
          <t>Unearned finance income</t>
        </is>
      </c>
      <c r="B4" s="6" t="n">
        <v>-763</v>
      </c>
      <c r="C4" s="6" t="n">
        <v>-859</v>
      </c>
    </row>
    <row r="5">
      <c r="A5" s="4" t="inlineStr">
        <is>
          <t>Present value of minimum payments due under sales-type leases</t>
        </is>
      </c>
      <c r="B5" s="6" t="n">
        <v>29190</v>
      </c>
      <c r="C5" s="6" t="n">
        <v>19971</v>
      </c>
    </row>
    <row r="6">
      <c r="A6" s="4" t="inlineStr">
        <is>
          <t>Allowance for credit losses</t>
        </is>
      </c>
      <c r="B6" s="6" t="n">
        <v>-798</v>
      </c>
      <c r="C6" s="6" t="n">
        <v>-557</v>
      </c>
    </row>
    <row r="7">
      <c r="A7" s="4" t="inlineStr">
        <is>
          <t>Net investment in leases</t>
        </is>
      </c>
      <c r="B7" s="6" t="n">
        <v>28392</v>
      </c>
      <c r="C7" s="6" t="n">
        <v>19414</v>
      </c>
    </row>
    <row r="8">
      <c r="A8" s="3" t="inlineStr">
        <is>
          <t>Financed sales receivables</t>
        </is>
      </c>
    </row>
    <row r="9">
      <c r="A9" s="4" t="inlineStr">
        <is>
          <t>Gross minimum payments due under financed sales</t>
        </is>
      </c>
      <c r="B9" s="6" t="n">
        <v>152315</v>
      </c>
      <c r="C9" s="6" t="n">
        <v>150917</v>
      </c>
    </row>
    <row r="10">
      <c r="A10" s="4" t="inlineStr">
        <is>
          <t>Unearned finance income</t>
        </is>
      </c>
      <c r="B10" s="6" t="n">
        <v>-34244</v>
      </c>
      <c r="C10" s="6" t="n">
        <v>-31247</v>
      </c>
    </row>
    <row r="11">
      <c r="A11" s="4" t="inlineStr">
        <is>
          <t>Present value of minimum payments due under financed sales</t>
        </is>
      </c>
      <c r="B11" s="6" t="n">
        <v>118071</v>
      </c>
      <c r="C11" s="6" t="n">
        <v>119670</v>
      </c>
    </row>
    <row r="12">
      <c r="A12" s="4" t="inlineStr">
        <is>
          <t>Allowance for credit losses</t>
        </is>
      </c>
      <c r="B12" s="6" t="n">
        <v>-5414</v>
      </c>
      <c r="C12" s="6" t="n">
        <v>-7274</v>
      </c>
    </row>
    <row r="13">
      <c r="A13" s="4" t="inlineStr">
        <is>
          <t>Net financed sales receivables</t>
        </is>
      </c>
      <c r="B13" s="6" t="n">
        <v>112657</v>
      </c>
      <c r="C13" s="6" t="n">
        <v>112396</v>
      </c>
    </row>
    <row r="14">
      <c r="A14" s="4" t="inlineStr">
        <is>
          <t>Total financing receivables</t>
        </is>
      </c>
      <c r="B14" s="6" t="n">
        <v>141049</v>
      </c>
      <c r="C14" s="6" t="n">
        <v>131810</v>
      </c>
    </row>
    <row r="15">
      <c r="A15" s="4" t="inlineStr">
        <is>
          <t>Net financed sales receivables due within one year</t>
        </is>
      </c>
      <c r="B15" s="6" t="n">
        <v>29115</v>
      </c>
      <c r="C15" s="6" t="n">
        <v>34937</v>
      </c>
    </row>
    <row r="16">
      <c r="A16" s="4" t="inlineStr">
        <is>
          <t>Net financed sales receivables due after one year</t>
        </is>
      </c>
      <c r="B16" s="6" t="n">
        <v>83542</v>
      </c>
      <c r="C16" s="6" t="n">
        <v>77459</v>
      </c>
    </row>
    <row r="17">
      <c r="A17" s="4" t="inlineStr">
        <is>
          <t>Net financed sales receivables</t>
        </is>
      </c>
      <c r="B17" s="7" t="n">
        <v>112657</v>
      </c>
      <c r="C17" s="7" t="n">
        <v>1123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Receivables - Schedule of Weighted-average Remaining Lease Term and Weighted-average Interest Rate (Details)</t>
        </is>
      </c>
      <c r="B1" s="2" t="inlineStr">
        <is>
          <t>12 Months Ended</t>
        </is>
      </c>
    </row>
    <row r="2">
      <c r="B2" s="2" t="inlineStr">
        <is>
          <t>Dec. 31, 2021</t>
        </is>
      </c>
      <c r="C2" s="2" t="inlineStr">
        <is>
          <t>Dec. 31, 2020</t>
        </is>
      </c>
    </row>
    <row r="3">
      <c r="A3" s="3" t="inlineStr">
        <is>
          <t>Weighted-average remaining lease term (in years)</t>
        </is>
      </c>
    </row>
    <row r="4">
      <c r="A4" s="4" t="inlineStr">
        <is>
          <t>Sales-type lease arrangements</t>
        </is>
      </c>
      <c r="B4" s="4" t="inlineStr">
        <is>
          <t>9 years 7 months 6 days</t>
        </is>
      </c>
      <c r="C4" s="4" t="inlineStr">
        <is>
          <t>8 years 3 months 18 days</t>
        </is>
      </c>
    </row>
    <row r="5">
      <c r="A5" s="3" t="inlineStr">
        <is>
          <t>Weighted-average interest rate</t>
        </is>
      </c>
    </row>
    <row r="6">
      <c r="A6" s="4" t="inlineStr">
        <is>
          <t>Sales-type lease arrangements</t>
        </is>
      </c>
      <c r="B6" s="4" t="inlineStr">
        <is>
          <t>6.56%</t>
        </is>
      </c>
      <c r="C6" s="4" t="inlineStr">
        <is>
          <t>6.56%</t>
        </is>
      </c>
    </row>
    <row r="7">
      <c r="A7" s="4" t="inlineStr">
        <is>
          <t>Financed sales receivables</t>
        </is>
      </c>
      <c r="B7" s="4" t="inlineStr">
        <is>
          <t>8.79%</t>
        </is>
      </c>
      <c r="C7" s="4" t="inlineStr">
        <is>
          <t>8.92%</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by Credit Quality Indicator (Details) - USD ($) $ in Thousands</t>
        </is>
      </c>
      <c r="B1" s="2" t="inlineStr">
        <is>
          <t>Dec. 31, 2021</t>
        </is>
      </c>
      <c r="C1" s="2" t="inlineStr">
        <is>
          <t>Dec. 31, 2020</t>
        </is>
      </c>
    </row>
    <row r="2">
      <c r="A2" s="3" t="inlineStr">
        <is>
          <t>Net Investment In Lease Credit Quality Indicator [Line Items]</t>
        </is>
      </c>
    </row>
    <row r="3">
      <c r="A3" s="4" t="inlineStr">
        <is>
          <t>Net investment leases, By Origination Year, Current fiscal year</t>
        </is>
      </c>
      <c r="B3" s="7" t="n">
        <v>11030</v>
      </c>
      <c r="C3" s="7" t="n">
        <v>4148</v>
      </c>
    </row>
    <row r="4">
      <c r="A4" s="4" t="inlineStr">
        <is>
          <t>Net investment leases, By Origination Year, Before latest fiscal year</t>
        </is>
      </c>
      <c r="B4" s="6" t="n">
        <v>3991</v>
      </c>
      <c r="C4" s="6" t="n">
        <v>8468</v>
      </c>
    </row>
    <row r="5">
      <c r="A5" s="4" t="inlineStr">
        <is>
          <t>Net investment leases, By Origination Year, Two years before latest fiscal year</t>
        </is>
      </c>
      <c r="B5" s="6" t="n">
        <v>7973</v>
      </c>
      <c r="C5" s="6" t="n">
        <v>2730</v>
      </c>
    </row>
    <row r="6">
      <c r="A6" s="4" t="inlineStr">
        <is>
          <t>Net investment leases, By Origination Year, Three years before latest fiscal year</t>
        </is>
      </c>
      <c r="B6" s="6" t="n">
        <v>2574</v>
      </c>
      <c r="C6" s="6" t="n">
        <v>988</v>
      </c>
    </row>
    <row r="7">
      <c r="A7" s="4" t="inlineStr">
        <is>
          <t>Net investment leases, By Origination Year, Four years before latest fiscal year</t>
        </is>
      </c>
      <c r="B7" s="6" t="n">
        <v>823</v>
      </c>
    </row>
    <row r="8">
      <c r="A8" s="4" t="inlineStr">
        <is>
          <t>Net investment leases, By Origination Year, Prior</t>
        </is>
      </c>
      <c r="B8" s="6" t="n">
        <v>2799</v>
      </c>
      <c r="C8" s="6" t="n">
        <v>3637</v>
      </c>
    </row>
    <row r="9">
      <c r="A9" s="4" t="inlineStr">
        <is>
          <t>Net Investment in Lease, Total</t>
        </is>
      </c>
      <c r="B9" s="6" t="n">
        <v>29190</v>
      </c>
      <c r="C9" s="6" t="n">
        <v>19971</v>
      </c>
    </row>
    <row r="10">
      <c r="A10" s="4" t="inlineStr">
        <is>
          <t>In Good Standing [Member]</t>
        </is>
      </c>
    </row>
    <row r="11">
      <c r="A11" s="3" t="inlineStr">
        <is>
          <t>Net Investment In Lease Credit Quality Indicator [Line Items]</t>
        </is>
      </c>
    </row>
    <row r="12">
      <c r="A12" s="4" t="inlineStr">
        <is>
          <t>Net investment leases, By Origination Year, Current fiscal year</t>
        </is>
      </c>
      <c r="B12" s="6" t="n">
        <v>11030</v>
      </c>
      <c r="C12" s="6" t="n">
        <v>2143</v>
      </c>
    </row>
    <row r="13">
      <c r="A13" s="4" t="inlineStr">
        <is>
          <t>Net investment leases, By Origination Year, Before latest fiscal year</t>
        </is>
      </c>
      <c r="B13" s="6" t="n">
        <v>3991</v>
      </c>
      <c r="C13" s="6" t="n">
        <v>1190</v>
      </c>
    </row>
    <row r="14">
      <c r="A14" s="4" t="inlineStr">
        <is>
          <t>Net investment leases, By Origination Year, Two years before latest fiscal year</t>
        </is>
      </c>
      <c r="B14" s="6" t="n">
        <v>7973</v>
      </c>
      <c r="C14" s="6" t="n">
        <v>2730</v>
      </c>
    </row>
    <row r="15">
      <c r="A15" s="4" t="inlineStr">
        <is>
          <t>Net investment leases, By Origination Year, Three years before latest fiscal year</t>
        </is>
      </c>
      <c r="B15" s="6" t="n">
        <v>2574</v>
      </c>
    </row>
    <row r="16">
      <c r="A16" s="4" t="inlineStr">
        <is>
          <t>Net investment leases, By Origination Year, Four years before latest fiscal year</t>
        </is>
      </c>
      <c r="B16" s="6" t="n">
        <v>823</v>
      </c>
    </row>
    <row r="17">
      <c r="A17" s="4" t="inlineStr">
        <is>
          <t>Net investment leases, By Origination Year, Prior</t>
        </is>
      </c>
      <c r="B17" s="6" t="n">
        <v>1928</v>
      </c>
      <c r="C17" s="6" t="n">
        <v>1826</v>
      </c>
    </row>
    <row r="18">
      <c r="A18" s="4" t="inlineStr">
        <is>
          <t>Net Investment in Lease, Total</t>
        </is>
      </c>
      <c r="B18" s="6" t="n">
        <v>28319</v>
      </c>
      <c r="C18" s="6" t="n">
        <v>7889</v>
      </c>
    </row>
    <row r="19">
      <c r="A19" s="4" t="inlineStr">
        <is>
          <t>Credit Watch [Member]</t>
        </is>
      </c>
    </row>
    <row r="20">
      <c r="A20" s="3" t="inlineStr">
        <is>
          <t>Net Investment In Lease Credit Quality Indicator [Line Items]</t>
        </is>
      </c>
    </row>
    <row r="21">
      <c r="A21" s="4" t="inlineStr">
        <is>
          <t>Net investment leases, By Origination Year, Current fiscal year</t>
        </is>
      </c>
      <c r="C21" s="6" t="n">
        <v>2005</v>
      </c>
    </row>
    <row r="22">
      <c r="A22" s="4" t="inlineStr">
        <is>
          <t>Net investment leases, By Origination Year, Before latest fiscal year</t>
        </is>
      </c>
      <c r="C22" s="6" t="n">
        <v>7278</v>
      </c>
    </row>
    <row r="23">
      <c r="A23" s="4" t="inlineStr">
        <is>
          <t>Net investment leases, By Origination Year, Three years before latest fiscal year</t>
        </is>
      </c>
      <c r="C23" s="6" t="n">
        <v>988</v>
      </c>
    </row>
    <row r="24">
      <c r="A24" s="4" t="inlineStr">
        <is>
          <t>Net investment leases, By Origination Year, Prior</t>
        </is>
      </c>
      <c r="C24" s="6" t="n">
        <v>1047</v>
      </c>
    </row>
    <row r="25">
      <c r="A25" s="4" t="inlineStr">
        <is>
          <t>Net Investment in Lease, Total</t>
        </is>
      </c>
      <c r="C25" s="6" t="n">
        <v>11318</v>
      </c>
    </row>
    <row r="26">
      <c r="A26" s="4" t="inlineStr">
        <is>
          <t>Transactions Suspended [Member]</t>
        </is>
      </c>
    </row>
    <row r="27">
      <c r="A27" s="3" t="inlineStr">
        <is>
          <t>Net Investment In Lease Credit Quality Indicator [Line Items]</t>
        </is>
      </c>
    </row>
    <row r="28">
      <c r="A28" s="4" t="inlineStr">
        <is>
          <t>Net investment leases, By Origination Year, Prior</t>
        </is>
      </c>
      <c r="B28" s="6" t="n">
        <v>871</v>
      </c>
      <c r="C28" s="6" t="n">
        <v>764</v>
      </c>
    </row>
    <row r="29">
      <c r="A29" s="4" t="inlineStr">
        <is>
          <t>Net Investment in Lease, Total</t>
        </is>
      </c>
      <c r="B29" s="7" t="n">
        <v>871</v>
      </c>
      <c r="C29" s="7" t="n">
        <v>7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d Sale Receivables by Credit Quality Indicator (Details) - USD ($) $ in Thousands</t>
        </is>
      </c>
      <c r="B1" s="2" t="inlineStr">
        <is>
          <t>Dec. 31, 2021</t>
        </is>
      </c>
      <c r="C1" s="2" t="inlineStr">
        <is>
          <t>Dec. 31, 2020</t>
        </is>
      </c>
    </row>
    <row r="2">
      <c r="A2" s="3" t="inlineStr">
        <is>
          <t>Financing Receivable Recorded Investment [Line Items]</t>
        </is>
      </c>
    </row>
    <row r="3">
      <c r="A3" s="4" t="inlineStr">
        <is>
          <t>Financed sales receivables, By Origination Year, Current fiscal year</t>
        </is>
      </c>
      <c r="B3" s="7" t="n">
        <v>12520</v>
      </c>
      <c r="C3" s="7" t="n">
        <v>8816</v>
      </c>
    </row>
    <row r="4">
      <c r="A4" s="4" t="inlineStr">
        <is>
          <t>Financed sales receivables, By Origination Year, Before lastest fiscal year</t>
        </is>
      </c>
      <c r="B4" s="6" t="n">
        <v>8251</v>
      </c>
      <c r="C4" s="6" t="n">
        <v>11981</v>
      </c>
    </row>
    <row r="5">
      <c r="A5" s="4" t="inlineStr">
        <is>
          <t>Financed sales receivables, By Origination Year, Two year before latest fiscal year</t>
        </is>
      </c>
      <c r="B5" s="6" t="n">
        <v>11671</v>
      </c>
      <c r="C5" s="6" t="n">
        <v>14903</v>
      </c>
    </row>
    <row r="6">
      <c r="A6" s="4" t="inlineStr">
        <is>
          <t>Financed sales receivables, By Origination Year, Three year before latest fiscal year</t>
        </is>
      </c>
      <c r="B6" s="6" t="n">
        <v>13696</v>
      </c>
      <c r="C6" s="6" t="n">
        <v>17247</v>
      </c>
    </row>
    <row r="7">
      <c r="A7" s="4" t="inlineStr">
        <is>
          <t>Financed sales receivables, By Origination Year, Four year before latest fiscal year</t>
        </is>
      </c>
      <c r="B7" s="6" t="n">
        <v>15714</v>
      </c>
      <c r="C7" s="6" t="n">
        <v>17859</v>
      </c>
    </row>
    <row r="8">
      <c r="A8" s="4" t="inlineStr">
        <is>
          <t>Financed sales receivables, By Origination Year, Prior</t>
        </is>
      </c>
      <c r="B8" s="6" t="n">
        <v>56219</v>
      </c>
      <c r="C8" s="6" t="n">
        <v>48864</v>
      </c>
    </row>
    <row r="9">
      <c r="A9" s="4" t="inlineStr">
        <is>
          <t>Financed sales receivables, Total</t>
        </is>
      </c>
      <c r="B9" s="6" t="n">
        <v>147261</v>
      </c>
      <c r="C9" s="6" t="n">
        <v>139641</v>
      </c>
    </row>
    <row r="10">
      <c r="A10" s="4" t="inlineStr">
        <is>
          <t>Financing Receivable [Member]</t>
        </is>
      </c>
    </row>
    <row r="11">
      <c r="A11" s="3" t="inlineStr">
        <is>
          <t>Financing Receivable Recorded Investment [Line Items]</t>
        </is>
      </c>
    </row>
    <row r="12">
      <c r="A12" s="4" t="inlineStr">
        <is>
          <t>Financed sales receivables, Total</t>
        </is>
      </c>
      <c r="B12" s="6" t="n">
        <v>118071</v>
      </c>
      <c r="C12" s="6" t="n">
        <v>119670</v>
      </c>
    </row>
    <row r="13">
      <c r="A13" s="4" t="inlineStr">
        <is>
          <t>In Good Standing [Member]</t>
        </is>
      </c>
    </row>
    <row r="14">
      <c r="A14" s="3" t="inlineStr">
        <is>
          <t>Financing Receivable Recorded Investment [Line Items]</t>
        </is>
      </c>
    </row>
    <row r="15">
      <c r="A15" s="4" t="inlineStr">
        <is>
          <t>Financed sales receivables, By Origination Year, Current fiscal year</t>
        </is>
      </c>
      <c r="B15" s="6" t="n">
        <v>12520</v>
      </c>
      <c r="C15" s="6" t="n">
        <v>6830</v>
      </c>
    </row>
    <row r="16">
      <c r="A16" s="4" t="inlineStr">
        <is>
          <t>Financed sales receivables, By Origination Year, Before lastest fiscal year</t>
        </is>
      </c>
      <c r="B16" s="6" t="n">
        <v>8251</v>
      </c>
      <c r="C16" s="6" t="n">
        <v>5480</v>
      </c>
    </row>
    <row r="17">
      <c r="A17" s="4" t="inlineStr">
        <is>
          <t>Financed sales receivables, By Origination Year, Two year before latest fiscal year</t>
        </is>
      </c>
      <c r="B17" s="6" t="n">
        <v>10593</v>
      </c>
      <c r="C17" s="6" t="n">
        <v>3547</v>
      </c>
    </row>
    <row r="18">
      <c r="A18" s="4" t="inlineStr">
        <is>
          <t>Financed sales receivables, By Origination Year, Three year before latest fiscal year</t>
        </is>
      </c>
      <c r="B18" s="6" t="n">
        <v>13278</v>
      </c>
      <c r="C18" s="6" t="n">
        <v>3740</v>
      </c>
    </row>
    <row r="19">
      <c r="A19" s="4" t="inlineStr">
        <is>
          <t>Financed sales receivables, By Origination Year, Four year before latest fiscal year</t>
        </is>
      </c>
      <c r="B19" s="6" t="n">
        <v>12615</v>
      </c>
      <c r="C19" s="6" t="n">
        <v>5072</v>
      </c>
    </row>
    <row r="20">
      <c r="A20" s="4" t="inlineStr">
        <is>
          <t>Financed sales receivables, By Origination Year, Prior</t>
        </is>
      </c>
      <c r="B20" s="6" t="n">
        <v>47950</v>
      </c>
      <c r="C20" s="6" t="n">
        <v>12660</v>
      </c>
    </row>
    <row r="21">
      <c r="A21" s="4" t="inlineStr">
        <is>
          <t>In Good Standing [Member] | Financing Receivable [Member]</t>
        </is>
      </c>
    </row>
    <row r="22">
      <c r="A22" s="3" t="inlineStr">
        <is>
          <t>Financing Receivable Recorded Investment [Line Items]</t>
        </is>
      </c>
    </row>
    <row r="23">
      <c r="A23" s="4" t="inlineStr">
        <is>
          <t>Financed sales receivables, Total</t>
        </is>
      </c>
      <c r="B23" s="6" t="n">
        <v>105207</v>
      </c>
      <c r="C23" s="6" t="n">
        <v>37329</v>
      </c>
    </row>
    <row r="24">
      <c r="A24" s="4" t="inlineStr">
        <is>
          <t>Credit Watch [Member]</t>
        </is>
      </c>
    </row>
    <row r="25">
      <c r="A25" s="3" t="inlineStr">
        <is>
          <t>Financing Receivable Recorded Investment [Line Items]</t>
        </is>
      </c>
    </row>
    <row r="26">
      <c r="A26" s="4" t="inlineStr">
        <is>
          <t>Financed sales receivables, By Origination Year, Current fiscal year</t>
        </is>
      </c>
      <c r="C26" s="6" t="n">
        <v>1986</v>
      </c>
    </row>
    <row r="27">
      <c r="A27" s="4" t="inlineStr">
        <is>
          <t>Financed sales receivables, By Origination Year, Before lastest fiscal year</t>
        </is>
      </c>
      <c r="C27" s="6" t="n">
        <v>6501</v>
      </c>
    </row>
    <row r="28">
      <c r="A28" s="4" t="inlineStr">
        <is>
          <t>Financed sales receivables, By Origination Year, Two year before latest fiscal year</t>
        </is>
      </c>
      <c r="C28" s="6" t="n">
        <v>11356</v>
      </c>
    </row>
    <row r="29">
      <c r="A29" s="4" t="inlineStr">
        <is>
          <t>Financed sales receivables, By Origination Year, Three year before latest fiscal year</t>
        </is>
      </c>
      <c r="C29" s="6" t="n">
        <v>12520</v>
      </c>
    </row>
    <row r="30">
      <c r="A30" s="4" t="inlineStr">
        <is>
          <t>Financed sales receivables, By Origination Year, Four year before latest fiscal year</t>
        </is>
      </c>
      <c r="B30" s="6" t="n">
        <v>321</v>
      </c>
      <c r="C30" s="6" t="n">
        <v>11446</v>
      </c>
    </row>
    <row r="31">
      <c r="A31" s="4" t="inlineStr">
        <is>
          <t>Financed sales receivables, By Origination Year, Prior</t>
        </is>
      </c>
      <c r="B31" s="6" t="n">
        <v>1292</v>
      </c>
      <c r="C31" s="6" t="n">
        <v>34351</v>
      </c>
    </row>
    <row r="32">
      <c r="A32" s="4" t="inlineStr">
        <is>
          <t>Credit Watch [Member] | Financing Receivable [Member]</t>
        </is>
      </c>
    </row>
    <row r="33">
      <c r="A33" s="3" t="inlineStr">
        <is>
          <t>Financing Receivable Recorded Investment [Line Items]</t>
        </is>
      </c>
    </row>
    <row r="34">
      <c r="A34" s="4" t="inlineStr">
        <is>
          <t>Financed sales receivables, Total</t>
        </is>
      </c>
      <c r="B34" s="6" t="n">
        <v>1613</v>
      </c>
      <c r="C34" s="6" t="n">
        <v>78160</v>
      </c>
    </row>
    <row r="35">
      <c r="A35" s="4" t="inlineStr">
        <is>
          <t>Pre-Approved Transactions [Member]</t>
        </is>
      </c>
    </row>
    <row r="36">
      <c r="A36" s="3" t="inlineStr">
        <is>
          <t>Financing Receivable Recorded Investment [Line Items]</t>
        </is>
      </c>
    </row>
    <row r="37">
      <c r="A37" s="4" t="inlineStr">
        <is>
          <t>Financed sales receivables, By Origination Year, Two year before latest fiscal year</t>
        </is>
      </c>
      <c r="B37" s="6" t="n">
        <v>743</v>
      </c>
    </row>
    <row r="38">
      <c r="A38" s="4" t="inlineStr">
        <is>
          <t>Financed sales receivables, By Origination Year, Three year before latest fiscal year</t>
        </is>
      </c>
      <c r="B38" s="6" t="n">
        <v>418</v>
      </c>
    </row>
    <row r="39">
      <c r="A39" s="4" t="inlineStr">
        <is>
          <t>Financed sales receivables, By Origination Year, Four year before latest fiscal year</t>
        </is>
      </c>
      <c r="B39" s="6" t="n">
        <v>2098</v>
      </c>
      <c r="C39" s="6" t="n">
        <v>613</v>
      </c>
    </row>
    <row r="40">
      <c r="A40" s="4" t="inlineStr">
        <is>
          <t>Financed sales receivables, By Origination Year, Prior</t>
        </is>
      </c>
      <c r="B40" s="6" t="n">
        <v>3650</v>
      </c>
      <c r="C40" s="6" t="n">
        <v>755</v>
      </c>
    </row>
    <row r="41">
      <c r="A41" s="4" t="inlineStr">
        <is>
          <t>Pre-Approved Transactions [Member] | Financing Receivable [Member]</t>
        </is>
      </c>
    </row>
    <row r="42">
      <c r="A42" s="3" t="inlineStr">
        <is>
          <t>Financing Receivable Recorded Investment [Line Items]</t>
        </is>
      </c>
    </row>
    <row r="43">
      <c r="A43" s="4" t="inlineStr">
        <is>
          <t>Financed sales receivables, Total</t>
        </is>
      </c>
      <c r="B43" s="6" t="n">
        <v>6909</v>
      </c>
      <c r="C43" s="6" t="n">
        <v>1368</v>
      </c>
    </row>
    <row r="44">
      <c r="A44" s="4" t="inlineStr">
        <is>
          <t>Transactions Suspended [Member]</t>
        </is>
      </c>
    </row>
    <row r="45">
      <c r="A45" s="3" t="inlineStr">
        <is>
          <t>Financing Receivable Recorded Investment [Line Items]</t>
        </is>
      </c>
    </row>
    <row r="46">
      <c r="A46" s="4" t="inlineStr">
        <is>
          <t>Financed sales receivables, By Origination Year, Two year before latest fiscal year</t>
        </is>
      </c>
      <c r="B46" s="6" t="n">
        <v>335</v>
      </c>
    </row>
    <row r="47">
      <c r="A47" s="4" t="inlineStr">
        <is>
          <t>Financed sales receivables, By Origination Year, Three year before latest fiscal year</t>
        </is>
      </c>
      <c r="C47" s="6" t="n">
        <v>987</v>
      </c>
    </row>
    <row r="48">
      <c r="A48" s="4" t="inlineStr">
        <is>
          <t>Financed sales receivables, By Origination Year, Four year before latest fiscal year</t>
        </is>
      </c>
      <c r="B48" s="6" t="n">
        <v>680</v>
      </c>
      <c r="C48" s="6" t="n">
        <v>728</v>
      </c>
    </row>
    <row r="49">
      <c r="A49" s="4" t="inlineStr">
        <is>
          <t>Financed sales receivables, By Origination Year, Prior</t>
        </is>
      </c>
      <c r="B49" s="6" t="n">
        <v>3327</v>
      </c>
      <c r="C49" s="6" t="n">
        <v>1098</v>
      </c>
    </row>
    <row r="50">
      <c r="A50" s="4" t="inlineStr">
        <is>
          <t>Transactions Suspended [Member] | Financing Receivable [Member]</t>
        </is>
      </c>
    </row>
    <row r="51">
      <c r="A51" s="3" t="inlineStr">
        <is>
          <t>Financing Receivable Recorded Investment [Line Items]</t>
        </is>
      </c>
    </row>
    <row r="52">
      <c r="A52" s="4" t="inlineStr">
        <is>
          <t>Financed sales receivables, Total</t>
        </is>
      </c>
      <c r="B52" s="7" t="n">
        <v>4342</v>
      </c>
      <c r="C52" s="7" t="n">
        <v>28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Aging Analysis for Net Investment in Leases and Financed Sale Receivables (Details) - USD ($) $ in Thousands</t>
        </is>
      </c>
      <c r="B1" s="2" t="inlineStr">
        <is>
          <t>Dec. 31, 2021</t>
        </is>
      </c>
      <c r="C1" s="2" t="inlineStr">
        <is>
          <t>Dec. 31, 2020</t>
        </is>
      </c>
      <c r="D1" s="2" t="inlineStr">
        <is>
          <t>Dec. 31, 2019</t>
        </is>
      </c>
    </row>
    <row r="2">
      <c r="A2" s="3" t="inlineStr">
        <is>
          <t>Financing Receivable Recorded Investment Current And Past Due [Line Items]</t>
        </is>
      </c>
    </row>
    <row r="3">
      <c r="A3" s="4" t="inlineStr">
        <is>
          <t>Billed</t>
        </is>
      </c>
      <c r="B3" s="7" t="n">
        <v>12765</v>
      </c>
      <c r="C3" s="7" t="n">
        <v>17116</v>
      </c>
    </row>
    <row r="4">
      <c r="A4" s="4" t="inlineStr">
        <is>
          <t>Unbilled</t>
        </is>
      </c>
      <c r="B4" s="6" t="n">
        <v>134496</v>
      </c>
      <c r="C4" s="6" t="n">
        <v>122525</v>
      </c>
    </row>
    <row r="5">
      <c r="A5" s="4" t="inlineStr">
        <is>
          <t>Financed sales receivables, Total</t>
        </is>
      </c>
      <c r="B5" s="6" t="n">
        <v>147261</v>
      </c>
      <c r="C5" s="6" t="n">
        <v>139641</v>
      </c>
    </row>
    <row r="6">
      <c r="A6" s="4" t="inlineStr">
        <is>
          <t>Allowance for Credit Losses</t>
        </is>
      </c>
      <c r="B6" s="6" t="n">
        <v>-6212</v>
      </c>
      <c r="C6" s="6" t="n">
        <v>-7831</v>
      </c>
    </row>
    <row r="7">
      <c r="A7" s="4" t="inlineStr">
        <is>
          <t>Total financing receivables</t>
        </is>
      </c>
      <c r="B7" s="6" t="n">
        <v>141049</v>
      </c>
      <c r="C7" s="6" t="n">
        <v>131810</v>
      </c>
    </row>
    <row r="8">
      <c r="A8" s="4" t="inlineStr">
        <is>
          <t>Net Investment in Leases [Member]</t>
        </is>
      </c>
    </row>
    <row r="9">
      <c r="A9" s="3" t="inlineStr">
        <is>
          <t>Financing Receivable Recorded Investment Current And Past Due [Line Items]</t>
        </is>
      </c>
    </row>
    <row r="10">
      <c r="A10" s="4" t="inlineStr">
        <is>
          <t>Billed</t>
        </is>
      </c>
      <c r="B10" s="6" t="n">
        <v>1648</v>
      </c>
      <c r="C10" s="6" t="n">
        <v>1167</v>
      </c>
    </row>
    <row r="11">
      <c r="A11" s="4" t="inlineStr">
        <is>
          <t>Unbilled</t>
        </is>
      </c>
      <c r="B11" s="6" t="n">
        <v>27542</v>
      </c>
      <c r="C11" s="6" t="n">
        <v>18804</v>
      </c>
    </row>
    <row r="12">
      <c r="A12" s="4" t="inlineStr">
        <is>
          <t>Financed sales receivables, Total</t>
        </is>
      </c>
      <c r="B12" s="6" t="n">
        <v>29190</v>
      </c>
      <c r="C12" s="6" t="n">
        <v>19971</v>
      </c>
    </row>
    <row r="13">
      <c r="A13" s="4" t="inlineStr">
        <is>
          <t>Allowance for Credit Losses</t>
        </is>
      </c>
      <c r="B13" s="6" t="n">
        <v>-798</v>
      </c>
      <c r="C13" s="6" t="n">
        <v>-557</v>
      </c>
      <c r="D13" s="7" t="n">
        <v>-155</v>
      </c>
    </row>
    <row r="14">
      <c r="A14" s="4" t="inlineStr">
        <is>
          <t>Total financing receivables</t>
        </is>
      </c>
      <c r="B14" s="6" t="n">
        <v>28392</v>
      </c>
      <c r="C14" s="6" t="n">
        <v>19414</v>
      </c>
    </row>
    <row r="15">
      <c r="A15" s="4" t="inlineStr">
        <is>
          <t>Net Financed Sales Receivables [Member]</t>
        </is>
      </c>
    </row>
    <row r="16">
      <c r="A16" s="3" t="inlineStr">
        <is>
          <t>Financing Receivable Recorded Investment Current And Past Due [Line Items]</t>
        </is>
      </c>
    </row>
    <row r="17">
      <c r="A17" s="4" t="inlineStr">
        <is>
          <t>Billed</t>
        </is>
      </c>
      <c r="B17" s="6" t="n">
        <v>11117</v>
      </c>
      <c r="C17" s="6" t="n">
        <v>15949</v>
      </c>
    </row>
    <row r="18">
      <c r="A18" s="4" t="inlineStr">
        <is>
          <t>Unbilled</t>
        </is>
      </c>
      <c r="B18" s="6" t="n">
        <v>106954</v>
      </c>
      <c r="C18" s="6" t="n">
        <v>103721</v>
      </c>
    </row>
    <row r="19">
      <c r="A19" s="4" t="inlineStr">
        <is>
          <t>Financed sales receivables, Total</t>
        </is>
      </c>
      <c r="B19" s="6" t="n">
        <v>118071</v>
      </c>
      <c r="C19" s="6" t="n">
        <v>119670</v>
      </c>
    </row>
    <row r="20">
      <c r="A20" s="4" t="inlineStr">
        <is>
          <t>Allowance for Credit Losses</t>
        </is>
      </c>
      <c r="B20" s="6" t="n">
        <v>-5414</v>
      </c>
      <c r="C20" s="6" t="n">
        <v>-7274</v>
      </c>
      <c r="D20" s="7" t="n">
        <v>-915</v>
      </c>
    </row>
    <row r="21">
      <c r="A21" s="4" t="inlineStr">
        <is>
          <t>Total financing receivables</t>
        </is>
      </c>
      <c r="B21" s="6" t="n">
        <v>112657</v>
      </c>
      <c r="C21" s="6" t="n">
        <v>112396</v>
      </c>
    </row>
    <row r="22">
      <c r="A22" s="4" t="inlineStr">
        <is>
          <t>Accrued and Current [Member]</t>
        </is>
      </c>
    </row>
    <row r="23">
      <c r="A23" s="3" t="inlineStr">
        <is>
          <t>Financing Receivable Recorded Investment Current And Past Due [Line Items]</t>
        </is>
      </c>
    </row>
    <row r="24">
      <c r="A24" s="4" t="inlineStr">
        <is>
          <t>Billed</t>
        </is>
      </c>
      <c r="B24" s="6" t="n">
        <v>1975</v>
      </c>
      <c r="C24" s="6" t="n">
        <v>3605</v>
      </c>
    </row>
    <row r="25">
      <c r="A25" s="4" t="inlineStr">
        <is>
          <t>Accrued and Current [Member] | Net Investment in Leases [Member]</t>
        </is>
      </c>
    </row>
    <row r="26">
      <c r="A26" s="3" t="inlineStr">
        <is>
          <t>Financing Receivable Recorded Investment Current And Past Due [Line Items]</t>
        </is>
      </c>
    </row>
    <row r="27">
      <c r="A27" s="4" t="inlineStr">
        <is>
          <t>Billed</t>
        </is>
      </c>
      <c r="B27" s="6" t="n">
        <v>225</v>
      </c>
      <c r="C27" s="6" t="n">
        <v>298</v>
      </c>
    </row>
    <row r="28">
      <c r="A28" s="4" t="inlineStr">
        <is>
          <t>Accrued and Current [Member] | Net Financed Sales Receivables [Member]</t>
        </is>
      </c>
    </row>
    <row r="29">
      <c r="A29" s="3" t="inlineStr">
        <is>
          <t>Financing Receivable Recorded Investment Current And Past Due [Line Items]</t>
        </is>
      </c>
    </row>
    <row r="30">
      <c r="A30" s="4" t="inlineStr">
        <is>
          <t>Billed</t>
        </is>
      </c>
      <c r="B30" s="6" t="n">
        <v>1750</v>
      </c>
      <c r="C30" s="6" t="n">
        <v>3307</v>
      </c>
    </row>
    <row r="31">
      <c r="A31" s="4" t="inlineStr">
        <is>
          <t>30 to 89 Days Past Due [Member]</t>
        </is>
      </c>
    </row>
    <row r="32">
      <c r="A32" s="3" t="inlineStr">
        <is>
          <t>Financing Receivable Recorded Investment Current And Past Due [Line Items]</t>
        </is>
      </c>
    </row>
    <row r="33">
      <c r="A33" s="4" t="inlineStr">
        <is>
          <t>Billed</t>
        </is>
      </c>
      <c r="B33" s="6" t="n">
        <v>1145</v>
      </c>
      <c r="C33" s="6" t="n">
        <v>2123</v>
      </c>
    </row>
    <row r="34">
      <c r="A34" s="4" t="inlineStr">
        <is>
          <t>30 to 89 Days Past Due [Member] | Net Investment in Leases [Member]</t>
        </is>
      </c>
    </row>
    <row r="35">
      <c r="A35" s="3" t="inlineStr">
        <is>
          <t>Financing Receivable Recorded Investment Current And Past Due [Line Items]</t>
        </is>
      </c>
    </row>
    <row r="36">
      <c r="A36" s="4" t="inlineStr">
        <is>
          <t>Billed</t>
        </is>
      </c>
      <c r="B36" s="6" t="n">
        <v>156</v>
      </c>
      <c r="C36" s="6" t="n">
        <v>180</v>
      </c>
    </row>
    <row r="37">
      <c r="A37" s="4" t="inlineStr">
        <is>
          <t>30 to 89 Days Past Due [Member] | Net Financed Sales Receivables [Member]</t>
        </is>
      </c>
    </row>
    <row r="38">
      <c r="A38" s="3" t="inlineStr">
        <is>
          <t>Financing Receivable Recorded Investment Current And Past Due [Line Items]</t>
        </is>
      </c>
    </row>
    <row r="39">
      <c r="A39" s="4" t="inlineStr">
        <is>
          <t>Billed</t>
        </is>
      </c>
      <c r="B39" s="6" t="n">
        <v>989</v>
      </c>
      <c r="C39" s="6" t="n">
        <v>1943</v>
      </c>
    </row>
    <row r="40">
      <c r="A40" s="4" t="inlineStr">
        <is>
          <t>Equal To Greater Than 90 Days Past Due [Member]</t>
        </is>
      </c>
    </row>
    <row r="41">
      <c r="A41" s="3" t="inlineStr">
        <is>
          <t>Financing Receivable Recorded Investment Current And Past Due [Line Items]</t>
        </is>
      </c>
    </row>
    <row r="42">
      <c r="A42" s="4" t="inlineStr">
        <is>
          <t>Billed</t>
        </is>
      </c>
      <c r="B42" s="6" t="n">
        <v>9645</v>
      </c>
      <c r="C42" s="6" t="n">
        <v>11388</v>
      </c>
    </row>
    <row r="43">
      <c r="A43" s="4" t="inlineStr">
        <is>
          <t>Equal To Greater Than 90 Days Past Due [Member] | Net Investment in Leases [Member]</t>
        </is>
      </c>
    </row>
    <row r="44">
      <c r="A44" s="3" t="inlineStr">
        <is>
          <t>Financing Receivable Recorded Investment Current And Past Due [Line Items]</t>
        </is>
      </c>
    </row>
    <row r="45">
      <c r="A45" s="4" t="inlineStr">
        <is>
          <t>Billed</t>
        </is>
      </c>
      <c r="B45" s="6" t="n">
        <v>1267</v>
      </c>
      <c r="C45" s="6" t="n">
        <v>689</v>
      </c>
    </row>
    <row r="46">
      <c r="A46" s="4" t="inlineStr">
        <is>
          <t>Equal To Greater Than 90 Days Past Due [Member] | Net Financed Sales Receivables [Member]</t>
        </is>
      </c>
    </row>
    <row r="47">
      <c r="A47" s="3" t="inlineStr">
        <is>
          <t>Financing Receivable Recorded Investment Current And Past Due [Line Items]</t>
        </is>
      </c>
    </row>
    <row r="48">
      <c r="A48" s="4" t="inlineStr">
        <is>
          <t>Billed</t>
        </is>
      </c>
      <c r="B48" s="7" t="n">
        <v>8378</v>
      </c>
      <c r="C48" s="7" t="n">
        <v>106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Net Investment in Leases and Financed Sale Receivables with Billed Amounts Past Due Continues to Accrue Finance Income (Details) - USD ($) $ in Thousands</t>
        </is>
      </c>
      <c r="B1" s="2" t="inlineStr">
        <is>
          <t>Dec. 31, 2021</t>
        </is>
      </c>
      <c r="C1" s="2" t="inlineStr">
        <is>
          <t>Dec. 31, 2020</t>
        </is>
      </c>
      <c r="D1" s="2" t="inlineStr">
        <is>
          <t>Dec. 31, 2019</t>
        </is>
      </c>
    </row>
    <row r="2">
      <c r="A2" s="3" t="inlineStr">
        <is>
          <t>Financing Receivable Recorded Investment Past Due [Line Items]</t>
        </is>
      </c>
    </row>
    <row r="3">
      <c r="A3" s="4" t="inlineStr">
        <is>
          <t>Billed</t>
        </is>
      </c>
      <c r="B3" s="7" t="n">
        <v>12765</v>
      </c>
      <c r="C3" s="7" t="n">
        <v>17116</v>
      </c>
    </row>
    <row r="4">
      <c r="A4" s="4" t="inlineStr">
        <is>
          <t>Unbilled</t>
        </is>
      </c>
      <c r="B4" s="6" t="n">
        <v>134496</v>
      </c>
      <c r="C4" s="6" t="n">
        <v>122525</v>
      </c>
    </row>
    <row r="5">
      <c r="A5" s="4" t="inlineStr">
        <is>
          <t>Allowance for Credit Losses</t>
        </is>
      </c>
      <c r="B5" s="6" t="n">
        <v>-6212</v>
      </c>
      <c r="C5" s="6" t="n">
        <v>-7831</v>
      </c>
    </row>
    <row r="6">
      <c r="A6" s="4" t="inlineStr">
        <is>
          <t>Total financing receivables</t>
        </is>
      </c>
      <c r="B6" s="6" t="n">
        <v>141049</v>
      </c>
      <c r="C6" s="6" t="n">
        <v>131810</v>
      </c>
    </row>
    <row r="7">
      <c r="A7" s="4" t="inlineStr">
        <is>
          <t>Accrued and Current [Member]</t>
        </is>
      </c>
    </row>
    <row r="8">
      <c r="A8" s="3" t="inlineStr">
        <is>
          <t>Financing Receivable Recorded Investment Past Due [Line Items]</t>
        </is>
      </c>
    </row>
    <row r="9">
      <c r="A9" s="4" t="inlineStr">
        <is>
          <t>Billed</t>
        </is>
      </c>
      <c r="B9" s="6" t="n">
        <v>1975</v>
      </c>
      <c r="C9" s="6" t="n">
        <v>3605</v>
      </c>
    </row>
    <row r="10">
      <c r="A10" s="4" t="inlineStr">
        <is>
          <t>30 to 89 Days Past Due [Member]</t>
        </is>
      </c>
    </row>
    <row r="11">
      <c r="A11" s="3" t="inlineStr">
        <is>
          <t>Financing Receivable Recorded Investment Past Due [Line Items]</t>
        </is>
      </c>
    </row>
    <row r="12">
      <c r="A12" s="4" t="inlineStr">
        <is>
          <t>Billed</t>
        </is>
      </c>
      <c r="B12" s="6" t="n">
        <v>1145</v>
      </c>
      <c r="C12" s="6" t="n">
        <v>2123</v>
      </c>
    </row>
    <row r="13">
      <c r="A13" s="4" t="inlineStr">
        <is>
          <t>Equal To Greater Than 90 Days Past Due [Member]</t>
        </is>
      </c>
    </row>
    <row r="14">
      <c r="A14" s="3" t="inlineStr">
        <is>
          <t>Financing Receivable Recorded Investment Past Due [Line Items]</t>
        </is>
      </c>
    </row>
    <row r="15">
      <c r="A15" s="4" t="inlineStr">
        <is>
          <t>Billed</t>
        </is>
      </c>
      <c r="B15" s="6" t="n">
        <v>9645</v>
      </c>
      <c r="C15" s="6" t="n">
        <v>11388</v>
      </c>
    </row>
    <row r="16">
      <c r="A16" s="4" t="inlineStr">
        <is>
          <t>Net Investment in Leases [Member]</t>
        </is>
      </c>
    </row>
    <row r="17">
      <c r="A17" s="3" t="inlineStr">
        <is>
          <t>Financing Receivable Recorded Investment Past Due [Line Items]</t>
        </is>
      </c>
    </row>
    <row r="18">
      <c r="A18" s="4" t="inlineStr">
        <is>
          <t>Billed</t>
        </is>
      </c>
      <c r="B18" s="6" t="n">
        <v>1648</v>
      </c>
      <c r="C18" s="6" t="n">
        <v>1167</v>
      </c>
    </row>
    <row r="19">
      <c r="A19" s="4" t="inlineStr">
        <is>
          <t>Unbilled</t>
        </is>
      </c>
      <c r="B19" s="6" t="n">
        <v>27542</v>
      </c>
      <c r="C19" s="6" t="n">
        <v>18804</v>
      </c>
    </row>
    <row r="20">
      <c r="A20" s="4" t="inlineStr">
        <is>
          <t>Allowance for Credit Losses</t>
        </is>
      </c>
      <c r="B20" s="6" t="n">
        <v>-798</v>
      </c>
      <c r="C20" s="6" t="n">
        <v>-557</v>
      </c>
      <c r="D20" s="7" t="n">
        <v>-155</v>
      </c>
    </row>
    <row r="21">
      <c r="A21" s="4" t="inlineStr">
        <is>
          <t>Total financing receivables</t>
        </is>
      </c>
      <c r="B21" s="6" t="n">
        <v>28392</v>
      </c>
      <c r="C21" s="6" t="n">
        <v>19414</v>
      </c>
    </row>
    <row r="22">
      <c r="A22" s="4" t="inlineStr">
        <is>
          <t>Net Investment in Leases [Member] | Accrued and Current [Member]</t>
        </is>
      </c>
    </row>
    <row r="23">
      <c r="A23" s="3" t="inlineStr">
        <is>
          <t>Financing Receivable Recorded Investment Past Due [Line Items]</t>
        </is>
      </c>
    </row>
    <row r="24">
      <c r="A24" s="4" t="inlineStr">
        <is>
          <t>Billed</t>
        </is>
      </c>
      <c r="B24" s="6" t="n">
        <v>225</v>
      </c>
      <c r="C24" s="6" t="n">
        <v>298</v>
      </c>
    </row>
    <row r="25">
      <c r="A25" s="4" t="inlineStr">
        <is>
          <t>Net Investment in Leases [Member] | 30 to 89 Days Past Due [Member]</t>
        </is>
      </c>
    </row>
    <row r="26">
      <c r="A26" s="3" t="inlineStr">
        <is>
          <t>Financing Receivable Recorded Investment Past Due [Line Items]</t>
        </is>
      </c>
    </row>
    <row r="27">
      <c r="A27" s="4" t="inlineStr">
        <is>
          <t>Billed</t>
        </is>
      </c>
      <c r="B27" s="6" t="n">
        <v>156</v>
      </c>
      <c r="C27" s="6" t="n">
        <v>180</v>
      </c>
    </row>
    <row r="28">
      <c r="A28" s="4" t="inlineStr">
        <is>
          <t>Net Investment in Leases [Member] | Equal To Greater Than 90 Days Past Due [Member]</t>
        </is>
      </c>
    </row>
    <row r="29">
      <c r="A29" s="3" t="inlineStr">
        <is>
          <t>Financing Receivable Recorded Investment Past Due [Line Items]</t>
        </is>
      </c>
    </row>
    <row r="30">
      <c r="A30" s="4" t="inlineStr">
        <is>
          <t>Billed</t>
        </is>
      </c>
      <c r="B30" s="6" t="n">
        <v>1267</v>
      </c>
      <c r="C30" s="6" t="n">
        <v>689</v>
      </c>
    </row>
    <row r="31">
      <c r="A31" s="4" t="inlineStr">
        <is>
          <t>Net Financed Sales Receivables [Member]</t>
        </is>
      </c>
    </row>
    <row r="32">
      <c r="A32" s="3" t="inlineStr">
        <is>
          <t>Financing Receivable Recorded Investment Past Due [Line Items]</t>
        </is>
      </c>
    </row>
    <row r="33">
      <c r="A33" s="4" t="inlineStr">
        <is>
          <t>Billed</t>
        </is>
      </c>
      <c r="B33" s="6" t="n">
        <v>11117</v>
      </c>
      <c r="C33" s="6" t="n">
        <v>15949</v>
      </c>
    </row>
    <row r="34">
      <c r="A34" s="4" t="inlineStr">
        <is>
          <t>Unbilled</t>
        </is>
      </c>
      <c r="B34" s="6" t="n">
        <v>106954</v>
      </c>
      <c r="C34" s="6" t="n">
        <v>103721</v>
      </c>
    </row>
    <row r="35">
      <c r="A35" s="4" t="inlineStr">
        <is>
          <t>Allowance for Credit Losses</t>
        </is>
      </c>
      <c r="B35" s="6" t="n">
        <v>-5414</v>
      </c>
      <c r="C35" s="6" t="n">
        <v>-7274</v>
      </c>
      <c r="D35" s="7" t="n">
        <v>-915</v>
      </c>
    </row>
    <row r="36">
      <c r="A36" s="4" t="inlineStr">
        <is>
          <t>Total financing receivables</t>
        </is>
      </c>
      <c r="B36" s="6" t="n">
        <v>112657</v>
      </c>
      <c r="C36" s="6" t="n">
        <v>112396</v>
      </c>
    </row>
    <row r="37">
      <c r="A37" s="4" t="inlineStr">
        <is>
          <t>Net Financed Sales Receivables [Member] | Accrued and Current [Member]</t>
        </is>
      </c>
    </row>
    <row r="38">
      <c r="A38" s="3" t="inlineStr">
        <is>
          <t>Financing Receivable Recorded Investment Past Due [Line Items]</t>
        </is>
      </c>
    </row>
    <row r="39">
      <c r="A39" s="4" t="inlineStr">
        <is>
          <t>Billed</t>
        </is>
      </c>
      <c r="B39" s="6" t="n">
        <v>1750</v>
      </c>
      <c r="C39" s="6" t="n">
        <v>3307</v>
      </c>
    </row>
    <row r="40">
      <c r="A40" s="4" t="inlineStr">
        <is>
          <t>Net Financed Sales Receivables [Member] | 30 to 89 Days Past Due [Member]</t>
        </is>
      </c>
    </row>
    <row r="41">
      <c r="A41" s="3" t="inlineStr">
        <is>
          <t>Financing Receivable Recorded Investment Past Due [Line Items]</t>
        </is>
      </c>
    </row>
    <row r="42">
      <c r="A42" s="4" t="inlineStr">
        <is>
          <t>Billed</t>
        </is>
      </c>
      <c r="B42" s="6" t="n">
        <v>989</v>
      </c>
      <c r="C42" s="6" t="n">
        <v>1943</v>
      </c>
    </row>
    <row r="43">
      <c r="A43" s="4" t="inlineStr">
        <is>
          <t>Net Financed Sales Receivables [Member] | Equal To Greater Than 90 Days Past Due [Member]</t>
        </is>
      </c>
    </row>
    <row r="44">
      <c r="A44" s="3" t="inlineStr">
        <is>
          <t>Financing Receivable Recorded Investment Past Due [Line Items]</t>
        </is>
      </c>
    </row>
    <row r="45">
      <c r="A45" s="4" t="inlineStr">
        <is>
          <t>Billed</t>
        </is>
      </c>
      <c r="B45" s="6" t="n">
        <v>8378</v>
      </c>
      <c r="C45" s="6" t="n">
        <v>10699</v>
      </c>
    </row>
    <row r="46">
      <c r="A46" s="4" t="inlineStr">
        <is>
          <t>Net Investment in Leases and Financed Sale Receivables Continue to Accrue Finance Income [Member]</t>
        </is>
      </c>
    </row>
    <row r="47">
      <c r="A47" s="3" t="inlineStr">
        <is>
          <t>Financing Receivable Recorded Investment Past Due [Line Items]</t>
        </is>
      </c>
    </row>
    <row r="48">
      <c r="A48" s="4" t="inlineStr">
        <is>
          <t>Billed</t>
        </is>
      </c>
      <c r="B48" s="6" t="n">
        <v>8978</v>
      </c>
      <c r="C48" s="6" t="n">
        <v>14578</v>
      </c>
    </row>
    <row r="49">
      <c r="A49" s="4" t="inlineStr">
        <is>
          <t>Unbilled</t>
        </is>
      </c>
      <c r="B49" s="6" t="n">
        <v>54058</v>
      </c>
      <c r="C49" s="6" t="n">
        <v>76514</v>
      </c>
    </row>
    <row r="50">
      <c r="A50" s="4" t="inlineStr">
        <is>
          <t>Allowance for Credit Losses</t>
        </is>
      </c>
      <c r="B50" s="6" t="n">
        <v>-1589</v>
      </c>
      <c r="C50" s="6" t="n">
        <v>-4744</v>
      </c>
    </row>
    <row r="51">
      <c r="A51" s="4" t="inlineStr">
        <is>
          <t>Total financing receivables</t>
        </is>
      </c>
      <c r="B51" s="6" t="n">
        <v>61447</v>
      </c>
      <c r="C51" s="6" t="n">
        <v>86348</v>
      </c>
    </row>
    <row r="52">
      <c r="A52" s="4" t="inlineStr">
        <is>
          <t>Net Investment in Leases and Financed Sale Receivables Continue to Accrue Finance Income [Member] | Accrued and Current [Member]</t>
        </is>
      </c>
    </row>
    <row r="53">
      <c r="A53" s="3" t="inlineStr">
        <is>
          <t>Financing Receivable Recorded Investment Past Due [Line Items]</t>
        </is>
      </c>
    </row>
    <row r="54">
      <c r="A54" s="4" t="inlineStr">
        <is>
          <t>Billed</t>
        </is>
      </c>
      <c r="B54" s="6" t="n">
        <v>1102</v>
      </c>
      <c r="C54" s="6" t="n">
        <v>2257</v>
      </c>
    </row>
    <row r="55">
      <c r="A55" s="4" t="inlineStr">
        <is>
          <t>Net Investment in Leases and Financed Sale Receivables Continue to Accrue Finance Income [Member] | 30 to 89 Days Past Due [Member]</t>
        </is>
      </c>
    </row>
    <row r="56">
      <c r="A56" s="3" t="inlineStr">
        <is>
          <t>Financing Receivable Recorded Investment Past Due [Line Items]</t>
        </is>
      </c>
    </row>
    <row r="57">
      <c r="A57" s="4" t="inlineStr">
        <is>
          <t>Billed</t>
        </is>
      </c>
      <c r="B57" s="6" t="n">
        <v>861</v>
      </c>
      <c r="C57" s="6" t="n">
        <v>1713</v>
      </c>
    </row>
    <row r="58">
      <c r="A58" s="4" t="inlineStr">
        <is>
          <t>Net Investment in Leases and Financed Sale Receivables Continue to Accrue Finance Income [Member] | Equal To Greater Than 90 Days Past Due [Member]</t>
        </is>
      </c>
    </row>
    <row r="59">
      <c r="A59" s="3" t="inlineStr">
        <is>
          <t>Financing Receivable Recorded Investment Past Due [Line Items]</t>
        </is>
      </c>
    </row>
    <row r="60">
      <c r="A60" s="4" t="inlineStr">
        <is>
          <t>Billed</t>
        </is>
      </c>
      <c r="B60" s="6" t="n">
        <v>7015</v>
      </c>
      <c r="C60" s="6" t="n">
        <v>10608</v>
      </c>
    </row>
    <row r="61">
      <c r="A61" s="4" t="inlineStr">
        <is>
          <t>Net Investment in Leases and Financed Sale Receivables Continue to Accrue Finance Income [Member] | Net Investment in Leases [Member]</t>
        </is>
      </c>
    </row>
    <row r="62">
      <c r="A62" s="3" t="inlineStr">
        <is>
          <t>Financing Receivable Recorded Investment Past Due [Line Items]</t>
        </is>
      </c>
    </row>
    <row r="63">
      <c r="A63" s="4" t="inlineStr">
        <is>
          <t>Billed</t>
        </is>
      </c>
      <c r="B63" s="6" t="n">
        <v>1100</v>
      </c>
      <c r="C63" s="6" t="n">
        <v>752</v>
      </c>
    </row>
    <row r="64">
      <c r="A64" s="4" t="inlineStr">
        <is>
          <t>Unbilled</t>
        </is>
      </c>
      <c r="B64" s="6" t="n">
        <v>12619</v>
      </c>
      <c r="C64" s="6" t="n">
        <v>13912</v>
      </c>
    </row>
    <row r="65">
      <c r="A65" s="4" t="inlineStr">
        <is>
          <t>Allowance for Credit Losses</t>
        </is>
      </c>
      <c r="B65" s="6" t="n">
        <v>-176</v>
      </c>
      <c r="C65" s="6" t="n">
        <v>-310</v>
      </c>
    </row>
    <row r="66">
      <c r="A66" s="4" t="inlineStr">
        <is>
          <t>Total financing receivables</t>
        </is>
      </c>
      <c r="B66" s="6" t="n">
        <v>13543</v>
      </c>
      <c r="C66" s="6" t="n">
        <v>14354</v>
      </c>
    </row>
    <row r="67">
      <c r="A67" s="4" t="inlineStr">
        <is>
          <t>Net Investment in Leases and Financed Sale Receivables Continue to Accrue Finance Income [Member] | Net Investment in Leases [Member] | Accrued and Current [Member]</t>
        </is>
      </c>
    </row>
    <row r="68">
      <c r="A68" s="3" t="inlineStr">
        <is>
          <t>Financing Receivable Recorded Investment Past Due [Line Items]</t>
        </is>
      </c>
    </row>
    <row r="69">
      <c r="A69" s="4" t="inlineStr">
        <is>
          <t>Billed</t>
        </is>
      </c>
      <c r="B69" s="6" t="n">
        <v>143</v>
      </c>
      <c r="C69" s="6" t="n">
        <v>231</v>
      </c>
    </row>
    <row r="70">
      <c r="A70" s="4" t="inlineStr">
        <is>
          <t>Net Investment in Leases and Financed Sale Receivables Continue to Accrue Finance Income [Member] | Net Investment in Leases [Member] | 30 to 89 Days Past Due [Member]</t>
        </is>
      </c>
    </row>
    <row r="71">
      <c r="A71" s="3" t="inlineStr">
        <is>
          <t>Financing Receivable Recorded Investment Past Due [Line Items]</t>
        </is>
      </c>
    </row>
    <row r="72">
      <c r="A72" s="4" t="inlineStr">
        <is>
          <t>Billed</t>
        </is>
      </c>
      <c r="B72" s="6" t="n">
        <v>132</v>
      </c>
      <c r="C72" s="6" t="n">
        <v>162</v>
      </c>
    </row>
    <row r="73">
      <c r="A73" s="4" t="inlineStr">
        <is>
          <t>Net Investment in Leases and Financed Sale Receivables Continue to Accrue Finance Income [Member] | Net Investment in Leases [Member] | Equal To Greater Than 90 Days Past Due [Member]</t>
        </is>
      </c>
    </row>
    <row r="74">
      <c r="A74" s="3" t="inlineStr">
        <is>
          <t>Financing Receivable Recorded Investment Past Due [Line Items]</t>
        </is>
      </c>
    </row>
    <row r="75">
      <c r="A75" s="4" t="inlineStr">
        <is>
          <t>Billed</t>
        </is>
      </c>
      <c r="B75" s="6" t="n">
        <v>825</v>
      </c>
      <c r="C75" s="6" t="n">
        <v>359</v>
      </c>
    </row>
    <row r="76">
      <c r="A76" s="4" t="inlineStr">
        <is>
          <t>Net Investment in Leases and Financed Sale Receivables Continue to Accrue Finance Income [Member] | Net Financed Sales Receivables [Member]</t>
        </is>
      </c>
    </row>
    <row r="77">
      <c r="A77" s="3" t="inlineStr">
        <is>
          <t>Financing Receivable Recorded Investment Past Due [Line Items]</t>
        </is>
      </c>
    </row>
    <row r="78">
      <c r="A78" s="4" t="inlineStr">
        <is>
          <t>Billed</t>
        </is>
      </c>
      <c r="B78" s="6" t="n">
        <v>7878</v>
      </c>
      <c r="C78" s="6" t="n">
        <v>13826</v>
      </c>
    </row>
    <row r="79">
      <c r="A79" s="4" t="inlineStr">
        <is>
          <t>Unbilled</t>
        </is>
      </c>
      <c r="B79" s="6" t="n">
        <v>41439</v>
      </c>
      <c r="C79" s="6" t="n">
        <v>62602</v>
      </c>
    </row>
    <row r="80">
      <c r="A80" s="4" t="inlineStr">
        <is>
          <t>Allowance for Credit Losses</t>
        </is>
      </c>
      <c r="B80" s="6" t="n">
        <v>-1413</v>
      </c>
      <c r="C80" s="6" t="n">
        <v>-4434</v>
      </c>
    </row>
    <row r="81">
      <c r="A81" s="4" t="inlineStr">
        <is>
          <t>Total financing receivables</t>
        </is>
      </c>
      <c r="B81" s="6" t="n">
        <v>47904</v>
      </c>
      <c r="C81" s="6" t="n">
        <v>71994</v>
      </c>
    </row>
    <row r="82">
      <c r="A82" s="4" t="inlineStr">
        <is>
          <t>Net Investment in Leases and Financed Sale Receivables Continue to Accrue Finance Income [Member] | Net Financed Sales Receivables [Member] | Accrued and Current [Member]</t>
        </is>
      </c>
    </row>
    <row r="83">
      <c r="A83" s="3" t="inlineStr">
        <is>
          <t>Financing Receivable Recorded Investment Past Due [Line Items]</t>
        </is>
      </c>
    </row>
    <row r="84">
      <c r="A84" s="4" t="inlineStr">
        <is>
          <t>Billed</t>
        </is>
      </c>
      <c r="B84" s="6" t="n">
        <v>959</v>
      </c>
      <c r="C84" s="6" t="n">
        <v>2026</v>
      </c>
    </row>
    <row r="85">
      <c r="A85" s="4" t="inlineStr">
        <is>
          <t>Net Investment in Leases and Financed Sale Receivables Continue to Accrue Finance Income [Member] | Net Financed Sales Receivables [Member] | 30 to 89 Days Past Due [Member]</t>
        </is>
      </c>
    </row>
    <row r="86">
      <c r="A86" s="3" t="inlineStr">
        <is>
          <t>Financing Receivable Recorded Investment Past Due [Line Items]</t>
        </is>
      </c>
    </row>
    <row r="87">
      <c r="A87" s="4" t="inlineStr">
        <is>
          <t>Billed</t>
        </is>
      </c>
      <c r="B87" s="6" t="n">
        <v>729</v>
      </c>
      <c r="C87" s="6" t="n">
        <v>1551</v>
      </c>
    </row>
    <row r="88">
      <c r="A88" s="4" t="inlineStr">
        <is>
          <t>Net Investment in Leases and Financed Sale Receivables Continue to Accrue Finance Income [Member] | Net Financed Sales Receivables [Member] | Equal To Greater Than 90 Days Past Due [Member]</t>
        </is>
      </c>
    </row>
    <row r="89">
      <c r="A89" s="3" t="inlineStr">
        <is>
          <t>Financing Receivable Recorded Investment Past Due [Line Items]</t>
        </is>
      </c>
    </row>
    <row r="90">
      <c r="A90" s="4" t="inlineStr">
        <is>
          <t>Billed</t>
        </is>
      </c>
      <c r="B90" s="7" t="n">
        <v>6190</v>
      </c>
      <c r="C90" s="7" t="n">
        <v>102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and Financed Sale Receivables on Nonaccrual Status (Details) - USD ($) $ in Thousands</t>
        </is>
      </c>
      <c r="B1" s="2" t="inlineStr">
        <is>
          <t>Dec. 31, 2021</t>
        </is>
      </c>
      <c r="C1" s="2" t="inlineStr">
        <is>
          <t>Dec. 31, 2020</t>
        </is>
      </c>
    </row>
    <row r="2">
      <c r="A2" s="3" t="inlineStr">
        <is>
          <t>Financing Receivable Nonaccrual Status [Line Items]</t>
        </is>
      </c>
    </row>
    <row r="3">
      <c r="A3" s="4" t="inlineStr">
        <is>
          <t>Recorded Receivable</t>
        </is>
      </c>
      <c r="B3" s="7" t="n">
        <v>9513</v>
      </c>
      <c r="C3" s="7" t="n">
        <v>3577</v>
      </c>
    </row>
    <row r="4">
      <c r="A4" s="4" t="inlineStr">
        <is>
          <t>Allowance for Credit Losses</t>
        </is>
      </c>
      <c r="B4" s="6" t="n">
        <v>-2666</v>
      </c>
      <c r="C4" s="6" t="n">
        <v>-1500</v>
      </c>
    </row>
    <row r="5">
      <c r="A5" s="4" t="inlineStr">
        <is>
          <t>Net</t>
        </is>
      </c>
      <c r="B5" s="6" t="n">
        <v>6847</v>
      </c>
      <c r="C5" s="6" t="n">
        <v>2077</v>
      </c>
    </row>
    <row r="6">
      <c r="A6" s="4" t="inlineStr">
        <is>
          <t>Net Investment in Leases [Member]</t>
        </is>
      </c>
    </row>
    <row r="7">
      <c r="A7" s="3" t="inlineStr">
        <is>
          <t>Financing Receivable Nonaccrual Status [Line Items]</t>
        </is>
      </c>
    </row>
    <row r="8">
      <c r="A8" s="4" t="inlineStr">
        <is>
          <t>Recorded Receivable</t>
        </is>
      </c>
      <c r="B8" s="6" t="n">
        <v>871</v>
      </c>
      <c r="C8" s="6" t="n">
        <v>764</v>
      </c>
    </row>
    <row r="9">
      <c r="A9" s="4" t="inlineStr">
        <is>
          <t>Allowance for Credit Losses</t>
        </is>
      </c>
      <c r="B9" s="6" t="n">
        <v>-309</v>
      </c>
      <c r="C9" s="6" t="n">
        <v>-18</v>
      </c>
    </row>
    <row r="10">
      <c r="A10" s="4" t="inlineStr">
        <is>
          <t>Net</t>
        </is>
      </c>
      <c r="B10" s="6" t="n">
        <v>562</v>
      </c>
      <c r="C10" s="6" t="n">
        <v>746</v>
      </c>
    </row>
    <row r="11">
      <c r="A11" s="4" t="inlineStr">
        <is>
          <t>Net Financed Sales Receivables [Member]</t>
        </is>
      </c>
    </row>
    <row r="12">
      <c r="A12" s="3" t="inlineStr">
        <is>
          <t>Financing Receivable Nonaccrual Status [Line Items]</t>
        </is>
      </c>
    </row>
    <row r="13">
      <c r="A13" s="4" t="inlineStr">
        <is>
          <t>Recorded Receivable</t>
        </is>
      </c>
      <c r="B13" s="6" t="n">
        <v>8642</v>
      </c>
      <c r="C13" s="6" t="n">
        <v>2813</v>
      </c>
    </row>
    <row r="14">
      <c r="A14" s="4" t="inlineStr">
        <is>
          <t>Allowance for Credit Losses</t>
        </is>
      </c>
      <c r="B14" s="6" t="n">
        <v>-2357</v>
      </c>
      <c r="C14" s="6" t="n">
        <v>-1482</v>
      </c>
    </row>
    <row r="15">
      <c r="A15" s="4" t="inlineStr">
        <is>
          <t>Net</t>
        </is>
      </c>
      <c r="B15" s="7" t="n">
        <v>6285</v>
      </c>
      <c r="C15" s="7" t="n">
        <v>13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llowance for Credit Losses Related to Net Investment in Leases and Financed Sale Receivables (Details) - USD ($) $ in Thousand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Beginning balance</t>
        </is>
      </c>
      <c r="B4" s="7" t="n">
        <v>7831</v>
      </c>
    </row>
    <row r="5">
      <c r="A5" s="4" t="inlineStr">
        <is>
          <t>Ending balance</t>
        </is>
      </c>
      <c r="B5" s="6" t="n">
        <v>6212</v>
      </c>
      <c r="C5" s="7" t="n">
        <v>7831</v>
      </c>
    </row>
    <row r="6">
      <c r="A6" s="4" t="inlineStr">
        <is>
          <t>Net Investment in Leases [Member]</t>
        </is>
      </c>
    </row>
    <row r="7">
      <c r="A7" s="3" t="inlineStr">
        <is>
          <t>Financing Receivable Allowance For Credit Losses [Line Items]</t>
        </is>
      </c>
    </row>
    <row r="8">
      <c r="A8" s="4" t="inlineStr">
        <is>
          <t>Beginning balance</t>
        </is>
      </c>
      <c r="B8" s="6" t="n">
        <v>557</v>
      </c>
      <c r="C8" s="6" t="n">
        <v>155</v>
      </c>
    </row>
    <row r="9">
      <c r="A9" s="4" t="inlineStr">
        <is>
          <t>Current period provision (reversal), net</t>
        </is>
      </c>
      <c r="B9" s="6" t="n">
        <v>235</v>
      </c>
      <c r="C9" s="6" t="n">
        <v>451</v>
      </c>
    </row>
    <row r="10">
      <c r="A10" s="4" t="inlineStr">
        <is>
          <t>Write-offs</t>
        </is>
      </c>
      <c r="C10" s="6" t="n">
        <v>-69</v>
      </c>
    </row>
    <row r="11">
      <c r="A11" s="4" t="inlineStr">
        <is>
          <t>Foreign exchange</t>
        </is>
      </c>
      <c r="B11" s="6" t="n">
        <v>6</v>
      </c>
      <c r="C11" s="6" t="n">
        <v>20</v>
      </c>
    </row>
    <row r="12">
      <c r="A12" s="4" t="inlineStr">
        <is>
          <t>Ending balance</t>
        </is>
      </c>
      <c r="B12" s="6" t="n">
        <v>798</v>
      </c>
      <c r="C12" s="6" t="n">
        <v>557</v>
      </c>
    </row>
    <row r="13">
      <c r="A13" s="4" t="inlineStr">
        <is>
          <t>Net Financed Sales Receivables [Member]</t>
        </is>
      </c>
    </row>
    <row r="14">
      <c r="A14" s="3" t="inlineStr">
        <is>
          <t>Financing Receivable Allowance For Credit Losses [Line Items]</t>
        </is>
      </c>
    </row>
    <row r="15">
      <c r="A15" s="4" t="inlineStr">
        <is>
          <t>Beginning balance</t>
        </is>
      </c>
      <c r="B15" s="6" t="n">
        <v>7274</v>
      </c>
      <c r="C15" s="6" t="n">
        <v>915</v>
      </c>
    </row>
    <row r="16">
      <c r="A16" s="4" t="inlineStr">
        <is>
          <t>Current period provision (reversal), net</t>
        </is>
      </c>
      <c r="B16" s="6" t="n">
        <v>-1947</v>
      </c>
      <c r="C16" s="6" t="n">
        <v>6574</v>
      </c>
    </row>
    <row r="17">
      <c r="A17" s="4" t="inlineStr">
        <is>
          <t>Write-offs</t>
        </is>
      </c>
      <c r="C17" s="6" t="n">
        <v>-330</v>
      </c>
    </row>
    <row r="18">
      <c r="A18" s="4" t="inlineStr">
        <is>
          <t>Foreign exchange</t>
        </is>
      </c>
      <c r="B18" s="6" t="n">
        <v>87</v>
      </c>
      <c r="C18" s="6" t="n">
        <v>115</v>
      </c>
    </row>
    <row r="19">
      <c r="A19" s="4" t="inlineStr">
        <is>
          <t>Ending balance</t>
        </is>
      </c>
      <c r="B19" s="7" t="n">
        <v>5414</v>
      </c>
      <c r="C19" s="7" t="n">
        <v>72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llowance For Credit Losses Related to Variable Consideration Receivables (Details) - Theatre Operators [Member] - USD ($) $ in Thousands</t>
        </is>
      </c>
      <c r="B1" s="2" t="inlineStr">
        <is>
          <t>12 Months Ended</t>
        </is>
      </c>
    </row>
    <row r="2">
      <c r="B2" s="2" t="inlineStr">
        <is>
          <t>Dec. 31, 2021</t>
        </is>
      </c>
      <c r="C2" s="2" t="inlineStr">
        <is>
          <t>Dec. 31, 2020</t>
        </is>
      </c>
    </row>
    <row r="3">
      <c r="A3" s="3" t="inlineStr">
        <is>
          <t>Accounts Receivable Allowance For Credit Loss [Line Items]</t>
        </is>
      </c>
    </row>
    <row r="4">
      <c r="A4" s="4" t="inlineStr">
        <is>
          <t>Beginning balance</t>
        </is>
      </c>
      <c r="B4" s="7" t="n">
        <v>1887</v>
      </c>
    </row>
    <row r="5">
      <c r="A5" s="4" t="inlineStr">
        <is>
          <t>Current period (reversal) provision, net</t>
        </is>
      </c>
      <c r="B5" s="6" t="n">
        <v>-787</v>
      </c>
      <c r="C5" s="7" t="n">
        <v>1875</v>
      </c>
    </row>
    <row r="6">
      <c r="A6" s="4" t="inlineStr">
        <is>
          <t>Foreign Exchange</t>
        </is>
      </c>
      <c r="B6" s="6" t="n">
        <v>-18</v>
      </c>
      <c r="C6" s="6" t="n">
        <v>12</v>
      </c>
    </row>
    <row r="7">
      <c r="A7" s="4" t="inlineStr">
        <is>
          <t>Ending balance</t>
        </is>
      </c>
      <c r="B7" s="7" t="n">
        <v>1082</v>
      </c>
      <c r="C7" s="7" t="n">
        <v>18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35" customWidth="1" min="5" max="5"/>
    <col width="29" customWidth="1" min="6" max="6"/>
    <col width="55" customWidth="1" min="7" max="7"/>
    <col width="35" customWidth="1" min="8" max="8"/>
    <col width="46" customWidth="1" min="9" max="9"/>
  </cols>
  <sheetData>
    <row r="1">
      <c r="A1" s="1" t="inlineStr">
        <is>
          <t>Consolidated Statements of Shareholder's Equity - USD ($) $ in Thousands</t>
        </is>
      </c>
      <c r="B1" s="2" t="inlineStr">
        <is>
          <t>Total</t>
        </is>
      </c>
      <c r="C1" s="2" t="inlineStr">
        <is>
          <t>Capital Stock [Member]</t>
        </is>
      </c>
      <c r="D1" s="2" t="inlineStr">
        <is>
          <t>Other Equity [Member]</t>
        </is>
      </c>
      <c r="E1" s="2" t="inlineStr">
        <is>
          <t>Statutory Surplus Reserve [Member]</t>
        </is>
      </c>
      <c r="F1" s="2" t="inlineStr">
        <is>
          <t>Accumulated Deficit [Member]</t>
        </is>
      </c>
      <c r="G1" s="2" t="inlineStr">
        <is>
          <t>Accumulated Other Comprehensive Income (Loss) [Member]</t>
        </is>
      </c>
      <c r="H1" s="2" t="inlineStr">
        <is>
          <t>Non-controlling Interests [Member]</t>
        </is>
      </c>
      <c r="I1" s="2" t="inlineStr">
        <is>
          <t>Common Shares Issued and Outstanding [Member]</t>
        </is>
      </c>
    </row>
    <row r="2">
      <c r="A2" s="4" t="inlineStr">
        <is>
          <t>Balance, beginning of year at Dec. 31, 2018</t>
        </is>
      </c>
      <c r="C2" s="7" t="n">
        <v>421539</v>
      </c>
      <c r="D2" s="7" t="n">
        <v>179079</v>
      </c>
      <c r="F2" s="7" t="n">
        <v>-85385</v>
      </c>
      <c r="G2" s="7" t="n">
        <v>-3588</v>
      </c>
    </row>
    <row r="3">
      <c r="A3" s="3" t="inlineStr">
        <is>
          <t>Movement of Shareholders' Equity</t>
        </is>
      </c>
    </row>
    <row r="4">
      <c r="A4" s="4" t="inlineStr">
        <is>
          <t>Amortization of share-based payment expense - stock options</t>
        </is>
      </c>
      <c r="D4" s="6" t="n">
        <v>8813</v>
      </c>
    </row>
    <row r="5">
      <c r="A5" s="4" t="inlineStr">
        <is>
          <t>Amortization of share-based payment expense - restricted share units</t>
        </is>
      </c>
      <c r="D5" s="6" t="n">
        <v>13481</v>
      </c>
    </row>
    <row r="6">
      <c r="A6" s="4" t="inlineStr">
        <is>
          <t>Change in shares held in treasury</t>
        </is>
      </c>
      <c r="C6" s="6" t="n">
        <v>-3122</v>
      </c>
    </row>
    <row r="7">
      <c r="A7" s="4" t="inlineStr">
        <is>
          <t>Restricted share units vested</t>
        </is>
      </c>
      <c r="D7" s="6" t="n">
        <v>-10295</v>
      </c>
    </row>
    <row r="8">
      <c r="A8" s="4" t="inlineStr">
        <is>
          <t>Employee stock options exercised, net of shares withheld for employee tax obligations</t>
        </is>
      </c>
      <c r="C8" s="6" t="n">
        <v>1752</v>
      </c>
    </row>
    <row r="9">
      <c r="A9" s="4" t="inlineStr">
        <is>
          <t>Grant date fair value of stock options exercised</t>
        </is>
      </c>
      <c r="C9" s="6" t="n">
        <v>104</v>
      </c>
      <c r="D9" s="6" t="n">
        <v>-104</v>
      </c>
    </row>
    <row r="10">
      <c r="A10" s="4" t="inlineStr">
        <is>
          <t>Cash received from the issuance of common shares in excess of par value</t>
        </is>
      </c>
      <c r="D10" s="6" t="n">
        <v>454</v>
      </c>
    </row>
    <row r="11">
      <c r="A11" s="4" t="inlineStr">
        <is>
          <t>Change in ownership interest related to IMAX China common share repurchases</t>
        </is>
      </c>
      <c r="D11" s="6" t="n">
        <v>-9642</v>
      </c>
      <c r="H11" s="7" t="n">
        <v>-9520</v>
      </c>
    </row>
    <row r="12">
      <c r="A12" s="4" t="inlineStr">
        <is>
          <t>Common shares repurchased and retired</t>
        </is>
      </c>
      <c r="C12" s="6" t="n">
        <v>-925</v>
      </c>
      <c r="F12" s="6" t="n">
        <v>-1734</v>
      </c>
    </row>
    <row r="13">
      <c r="A13" s="4" t="inlineStr">
        <is>
          <t>Stock options exercised from treasury shares</t>
        </is>
      </c>
      <c r="D13" s="6" t="n">
        <v>-1561</v>
      </c>
    </row>
    <row r="14">
      <c r="A14" s="4" t="inlineStr">
        <is>
          <t>Net income (loss) attributable to common shareholders</t>
        </is>
      </c>
      <c r="B14" s="7" t="n">
        <v>46866</v>
      </c>
      <c r="F14" s="6" t="n">
        <v>46866</v>
      </c>
    </row>
    <row r="15">
      <c r="A15" s="4" t="inlineStr">
        <is>
          <t>Net income (loss) attributable to non-controlling interests</t>
        </is>
      </c>
      <c r="B15" s="6" t="n">
        <v>11705</v>
      </c>
      <c r="H15" s="6" t="n">
        <v>13343</v>
      </c>
    </row>
    <row r="16">
      <c r="A16" s="4" t="inlineStr">
        <is>
          <t>Other comprehensive income net of tax</t>
        </is>
      </c>
      <c r="B16" s="6" t="n">
        <v>176</v>
      </c>
      <c r="G16" s="6" t="n">
        <v>398</v>
      </c>
      <c r="H16" s="6" t="n">
        <v>-223</v>
      </c>
    </row>
    <row r="17">
      <c r="A17" s="4" t="inlineStr">
        <is>
          <t>Share-based compensation attributable to non-controlling interests</t>
        </is>
      </c>
      <c r="H17" s="6" t="n">
        <v>568</v>
      </c>
    </row>
    <row r="18">
      <c r="A18" s="4" t="inlineStr">
        <is>
          <t>Dividends paid to non-controlling shareholders</t>
        </is>
      </c>
      <c r="H18" s="6" t="n">
        <v>-4384</v>
      </c>
    </row>
    <row r="19">
      <c r="A19" s="4" t="inlineStr">
        <is>
          <t>Shares held in treasury</t>
        </is>
      </c>
      <c r="I19" s="6" t="n">
        <v>-187020</v>
      </c>
    </row>
    <row r="20">
      <c r="A20" s="4" t="inlineStr">
        <is>
          <t>Balance, end of year at Dec. 31, 2019</t>
        </is>
      </c>
      <c r="C20" s="6" t="n">
        <v>419348</v>
      </c>
      <c r="D20" s="6" t="n">
        <v>180225</v>
      </c>
      <c r="F20" s="6" t="n">
        <v>-40253</v>
      </c>
      <c r="G20" s="6" t="n">
        <v>-3190</v>
      </c>
    </row>
    <row r="21">
      <c r="A21" s="4" t="inlineStr">
        <is>
          <t>Balance, beginning of year at Dec. 31, 2018</t>
        </is>
      </c>
      <c r="H21" s="6" t="n">
        <v>81273</v>
      </c>
    </row>
    <row r="22">
      <c r="A22" s="4" t="inlineStr">
        <is>
          <t>Balance, end of year at Dec. 31, 2019</t>
        </is>
      </c>
      <c r="H22" s="6" t="n">
        <v>81057</v>
      </c>
    </row>
    <row r="23">
      <c r="A23" s="4" t="inlineStr">
        <is>
          <t>Common shares issued and outstanding, Balance, beginning of year at Dec. 31, 2018</t>
        </is>
      </c>
      <c r="I23" s="6" t="n">
        <v>61433589</v>
      </c>
    </row>
    <row r="24">
      <c r="A24" s="3" t="inlineStr">
        <is>
          <t>Movement of Shareholders' Equity</t>
        </is>
      </c>
    </row>
    <row r="25">
      <c r="A25" s="4" t="inlineStr">
        <is>
          <t>Employee stock options exercised</t>
        </is>
      </c>
      <c r="I25" s="6" t="n">
        <v>19088</v>
      </c>
    </row>
    <row r="26">
      <c r="A26" s="4" t="inlineStr">
        <is>
          <t>Restricted share units and stock option exercises settled from treasury shares purchased on open market</t>
        </is>
      </c>
      <c r="I26" s="6" t="n">
        <v>44579</v>
      </c>
    </row>
    <row r="27">
      <c r="A27" s="4" t="inlineStr">
        <is>
          <t>Repurchase of common shares</t>
        </is>
      </c>
      <c r="I27" s="6" t="n">
        <v>-134384</v>
      </c>
    </row>
    <row r="28">
      <c r="A28" s="4" t="inlineStr">
        <is>
          <t>Common shares issued and outstanding, Balance, end of year at Dec. 31, 2019</t>
        </is>
      </c>
      <c r="I28" s="6" t="n">
        <v>61175852</v>
      </c>
    </row>
    <row r="29">
      <c r="A29" s="3" t="inlineStr">
        <is>
          <t>Movement of Shareholders' Equity</t>
        </is>
      </c>
    </row>
    <row r="30">
      <c r="A30" s="4" t="inlineStr">
        <is>
          <t>Total shareholders' equity</t>
        </is>
      </c>
      <c r="B30" s="6" t="n">
        <v>637187</v>
      </c>
    </row>
    <row r="31">
      <c r="A31" s="4" t="inlineStr">
        <is>
          <t>Amortization of share-based payment expense - stock options</t>
        </is>
      </c>
      <c r="D31" s="6" t="n">
        <v>2426</v>
      </c>
    </row>
    <row r="32">
      <c r="A32" s="4" t="inlineStr">
        <is>
          <t>Amortization of share-based payment expense - restricted share units</t>
        </is>
      </c>
      <c r="D32" s="6" t="n">
        <v>13532</v>
      </c>
    </row>
    <row r="33">
      <c r="A33" s="4" t="inlineStr">
        <is>
          <t>Amortization of share-based payment expense - performance stock units</t>
        </is>
      </c>
      <c r="D33" s="6" t="n">
        <v>2708</v>
      </c>
    </row>
    <row r="34">
      <c r="A34" s="4" t="inlineStr">
        <is>
          <t>Change in shares held in treasury</t>
        </is>
      </c>
      <c r="C34" s="6" t="n">
        <v>4027</v>
      </c>
    </row>
    <row r="35">
      <c r="A35" s="4" t="inlineStr">
        <is>
          <t>Restricted share units vested</t>
        </is>
      </c>
      <c r="C35" s="6" t="n">
        <v>1448</v>
      </c>
      <c r="D35" s="6" t="n">
        <v>-9370</v>
      </c>
    </row>
    <row r="36">
      <c r="A36" s="4" t="inlineStr">
        <is>
          <t>Change in ownership interest related to IMAX China common share repurchases</t>
        </is>
      </c>
      <c r="D36" s="6" t="n">
        <v>-676</v>
      </c>
      <c r="H36" s="6" t="n">
        <v>-858</v>
      </c>
    </row>
    <row r="37">
      <c r="A37" s="4" t="inlineStr">
        <is>
          <t>Common shares repurchased and retired</t>
        </is>
      </c>
      <c r="C37" s="6" t="n">
        <v>-17803</v>
      </c>
      <c r="F37" s="6" t="n">
        <v>-18821</v>
      </c>
    </row>
    <row r="38">
      <c r="A38" s="4" t="inlineStr">
        <is>
          <t>Net income (loss) attributable to common shareholders</t>
        </is>
      </c>
      <c r="B38" s="6" t="n">
        <v>-143775</v>
      </c>
      <c r="F38" s="6" t="n">
        <v>-143775</v>
      </c>
    </row>
    <row r="39">
      <c r="A39" s="4" t="inlineStr">
        <is>
          <t>Net income (loss) attributable to non-controlling interests</t>
        </is>
      </c>
      <c r="B39" s="6" t="n">
        <v>-13711</v>
      </c>
      <c r="H39" s="6" t="n">
        <v>-8572</v>
      </c>
    </row>
    <row r="40">
      <c r="A40" s="4" t="inlineStr">
        <is>
          <t>Other comprehensive income net of tax</t>
        </is>
      </c>
      <c r="B40" s="7" t="n">
        <v>5990</v>
      </c>
      <c r="G40" s="6" t="n">
        <v>4178</v>
      </c>
      <c r="H40" s="6" t="n">
        <v>1812</v>
      </c>
    </row>
    <row r="41">
      <c r="A41" s="4" t="inlineStr">
        <is>
          <t>Share-based compensation attributable to non-controlling interests</t>
        </is>
      </c>
      <c r="H41" s="6" t="n">
        <v>779</v>
      </c>
    </row>
    <row r="42">
      <c r="A42" s="4" t="inlineStr">
        <is>
          <t>Dividends paid to non-controlling shareholders</t>
        </is>
      </c>
      <c r="H42" s="6" t="n">
        <v>-4214</v>
      </c>
    </row>
    <row r="43">
      <c r="A43" s="4" t="inlineStr">
        <is>
          <t>Shares held in treasury</t>
        </is>
      </c>
      <c r="B43" s="6" t="n">
        <v>-723</v>
      </c>
      <c r="I43" s="6" t="n">
        <v>-723</v>
      </c>
    </row>
    <row r="44">
      <c r="A44" s="4" t="inlineStr">
        <is>
          <t>Balance, end of year at Dec. 31, 2020</t>
        </is>
      </c>
      <c r="B44" s="7" t="n">
        <v>394004</v>
      </c>
      <c r="C44" s="6" t="n">
        <v>407020</v>
      </c>
      <c r="D44" s="6" t="n">
        <v>188845</v>
      </c>
      <c r="F44" s="6" t="n">
        <v>-202849</v>
      </c>
      <c r="G44" s="6" t="n">
        <v>988</v>
      </c>
    </row>
    <row r="45">
      <c r="A45" s="4" t="inlineStr">
        <is>
          <t>Balance, end of year at Dec. 31, 2020</t>
        </is>
      </c>
      <c r="B45" s="7" t="n">
        <v>70004</v>
      </c>
      <c r="H45" s="6" t="n">
        <v>70004</v>
      </c>
    </row>
    <row r="46">
      <c r="A46" s="3" t="inlineStr">
        <is>
          <t>Movement of Shareholders' Equity</t>
        </is>
      </c>
    </row>
    <row r="47">
      <c r="A47" s="4" t="inlineStr">
        <is>
          <t>Restricted share units and stock option exercises settled from treasury shares purchased on open market</t>
        </is>
      </c>
      <c r="I47" s="6" t="n">
        <v>187020</v>
      </c>
    </row>
    <row r="48">
      <c r="A48" s="4" t="inlineStr">
        <is>
          <t>Restricted share units settled with new treasury shares</t>
        </is>
      </c>
      <c r="I48" s="6" t="n">
        <v>42982</v>
      </c>
    </row>
    <row r="49">
      <c r="A49" s="4" t="inlineStr">
        <is>
          <t>Repurchase of common shares</t>
        </is>
      </c>
      <c r="I49" s="6" t="n">
        <v>-2484123</v>
      </c>
    </row>
    <row r="50">
      <c r="A50" s="4" t="inlineStr">
        <is>
          <t>Common shares issued and outstanding, Balance, end of year at Dec. 31, 2020</t>
        </is>
      </c>
      <c r="B50" s="6" t="n">
        <v>58921008</v>
      </c>
      <c r="I50" s="6" t="n">
        <v>58921008</v>
      </c>
    </row>
    <row r="51">
      <c r="A51" s="3" t="inlineStr">
        <is>
          <t>Movement of Shareholders' Equity</t>
        </is>
      </c>
    </row>
    <row r="52">
      <c r="A52" s="4" t="inlineStr">
        <is>
          <t>Total shareholders' equity</t>
        </is>
      </c>
      <c r="B52" s="7" t="n">
        <v>464008</v>
      </c>
    </row>
    <row r="53">
      <c r="A53" s="4" t="inlineStr">
        <is>
          <t>Amortization of share-based payment expense - stock options</t>
        </is>
      </c>
      <c r="D53" s="6" t="n">
        <v>1267</v>
      </c>
    </row>
    <row r="54">
      <c r="A54" s="4" t="inlineStr">
        <is>
          <t>Amortization of share-based payment expense - restricted share units</t>
        </is>
      </c>
      <c r="D54" s="6" t="n">
        <v>17116</v>
      </c>
    </row>
    <row r="55">
      <c r="A55" s="4" t="inlineStr">
        <is>
          <t>Amortization of share-based payment expense - performance stock units</t>
        </is>
      </c>
      <c r="D55" s="6" t="n">
        <v>5733</v>
      </c>
    </row>
    <row r="56">
      <c r="A56" s="4" t="inlineStr">
        <is>
          <t>Change in shares held in treasury</t>
        </is>
      </c>
      <c r="C56" s="6" t="n">
        <v>11</v>
      </c>
    </row>
    <row r="57">
      <c r="A57" s="4" t="inlineStr">
        <is>
          <t>Restricted share units vested</t>
        </is>
      </c>
      <c r="C57" s="6" t="n">
        <v>9833</v>
      </c>
      <c r="D57" s="6" t="n">
        <v>-14740</v>
      </c>
    </row>
    <row r="58">
      <c r="A58" s="4" t="inlineStr">
        <is>
          <t>Employee stock options exercised, net of shares withheld for employee tax obligations</t>
        </is>
      </c>
      <c r="C58" s="6" t="n">
        <v>883</v>
      </c>
    </row>
    <row r="59">
      <c r="A59" s="4" t="inlineStr">
        <is>
          <t>Grant date fair value of stock options exercised</t>
        </is>
      </c>
      <c r="C59" s="6" t="n">
        <v>271</v>
      </c>
      <c r="D59" s="6" t="n">
        <v>-271</v>
      </c>
    </row>
    <row r="60">
      <c r="A60" s="4" t="inlineStr">
        <is>
          <t>Change in ownership interest related to IMAX China common share repurchases</t>
        </is>
      </c>
      <c r="D60" s="6" t="n">
        <v>-4263</v>
      </c>
      <c r="H60" s="6" t="n">
        <v>-5797</v>
      </c>
    </row>
    <row r="61">
      <c r="A61" s="4" t="inlineStr">
        <is>
          <t>Purchase of capped calls related to convertible notes</t>
        </is>
      </c>
      <c r="D61" s="6" t="n">
        <v>-19067</v>
      </c>
    </row>
    <row r="62">
      <c r="A62" s="4" t="inlineStr">
        <is>
          <t>Common shares repurchased and retired</t>
        </is>
      </c>
      <c r="C62" s="6" t="n">
        <v>-8039</v>
      </c>
      <c r="F62" s="6" t="n">
        <v>-5865</v>
      </c>
    </row>
    <row r="63">
      <c r="A63" s="4" t="inlineStr">
        <is>
          <t>Net income (loss) attributable to common shareholders</t>
        </is>
      </c>
      <c r="B63" s="6" t="n">
        <v>-22329</v>
      </c>
      <c r="F63" s="6" t="n">
        <v>-22329</v>
      </c>
    </row>
    <row r="64">
      <c r="A64" s="4" t="inlineStr">
        <is>
          <t>Net income (loss) attributable to non-controlling interests</t>
        </is>
      </c>
      <c r="B64" s="6" t="n">
        <v>12752</v>
      </c>
      <c r="H64" s="6" t="n">
        <v>12753</v>
      </c>
    </row>
    <row r="65">
      <c r="A65" s="4" t="inlineStr">
        <is>
          <t>Other comprehensive income net of tax</t>
        </is>
      </c>
      <c r="B65" s="6" t="n">
        <v>2550</v>
      </c>
      <c r="G65" s="6" t="n">
        <v>1539</v>
      </c>
      <c r="H65" s="6" t="n">
        <v>1011</v>
      </c>
    </row>
    <row r="66">
      <c r="A66" s="4" t="inlineStr">
        <is>
          <t>Share-based compensation attributable to non-controlling interests</t>
        </is>
      </c>
      <c r="H66" s="6" t="n">
        <v>449</v>
      </c>
    </row>
    <row r="67">
      <c r="A67" s="4" t="inlineStr">
        <is>
          <t>Establishment of statutory surplus reserve, IMAX China</t>
        </is>
      </c>
      <c r="E67" s="7" t="n">
        <v>3932</v>
      </c>
    </row>
    <row r="68">
      <c r="A68" s="4" t="inlineStr">
        <is>
          <t>Statutory surplus reserve deducted from retained earnings, IMAX China</t>
        </is>
      </c>
      <c r="F68" s="6" t="n">
        <v>-3932</v>
      </c>
    </row>
    <row r="69">
      <c r="A69" s="4" t="inlineStr">
        <is>
          <t>Dividends paid to non-controlling shareholders</t>
        </is>
      </c>
      <c r="H69" s="6" t="n">
        <v>-4889</v>
      </c>
    </row>
    <row r="70">
      <c r="A70" s="4" t="inlineStr">
        <is>
          <t>Balance, end of year at Dec. 31, 2021</t>
        </is>
      </c>
      <c r="B70" s="6" t="n">
        <v>356083</v>
      </c>
      <c r="C70" s="7" t="n">
        <v>409979</v>
      </c>
      <c r="D70" s="7" t="n">
        <v>174620</v>
      </c>
      <c r="E70" s="7" t="n">
        <v>3932</v>
      </c>
      <c r="F70" s="7" t="n">
        <v>-234975</v>
      </c>
      <c r="G70" s="7" t="n">
        <v>2527</v>
      </c>
    </row>
    <row r="71">
      <c r="A71" s="3" t="inlineStr">
        <is>
          <t>Movement of Shareholders' Equity</t>
        </is>
      </c>
    </row>
    <row r="72">
      <c r="A72" s="4" t="inlineStr">
        <is>
          <t>Establishment of statutory surplus reserve, IMAX China</t>
        </is>
      </c>
      <c r="H72" s="6" t="n">
        <v>1699</v>
      </c>
    </row>
    <row r="73">
      <c r="A73" s="4" t="inlineStr">
        <is>
          <t>Statutory surplus reserve deducted from IMAX China retained earnings</t>
        </is>
      </c>
      <c r="H73" s="6" t="n">
        <v>-1699</v>
      </c>
    </row>
    <row r="74">
      <c r="A74" s="4" t="inlineStr">
        <is>
          <t>Balance, end of year at Dec. 31, 2021</t>
        </is>
      </c>
      <c r="B74" s="7" t="n">
        <v>73531</v>
      </c>
      <c r="H74" s="7" t="n">
        <v>73531</v>
      </c>
    </row>
    <row r="75">
      <c r="A75" s="3" t="inlineStr">
        <is>
          <t>Movement of Shareholders' Equity</t>
        </is>
      </c>
    </row>
    <row r="76">
      <c r="A76" s="4" t="inlineStr">
        <is>
          <t>Employee stock options exercised</t>
        </is>
      </c>
      <c r="I76" s="6" t="n">
        <v>41613</v>
      </c>
    </row>
    <row r="77">
      <c r="A77" s="4" t="inlineStr">
        <is>
          <t>Restricted share units and stock option exercises settled from treasury shares purchased on open market</t>
        </is>
      </c>
      <c r="I77" s="6" t="n">
        <v>723</v>
      </c>
    </row>
    <row r="78">
      <c r="A78" s="4" t="inlineStr">
        <is>
          <t>Restricted share units settled with new treasury shares</t>
        </is>
      </c>
      <c r="I78" s="6" t="n">
        <v>531629</v>
      </c>
    </row>
    <row r="79">
      <c r="A79" s="4" t="inlineStr">
        <is>
          <t>Repurchase of common shares</t>
        </is>
      </c>
      <c r="I79" s="6" t="n">
        <v>-841331</v>
      </c>
    </row>
    <row r="80">
      <c r="A80" s="4" t="inlineStr">
        <is>
          <t>Common shares issued and outstanding, Balance, end of year at Dec. 31, 2021</t>
        </is>
      </c>
      <c r="B80" s="6" t="n">
        <v>58653642</v>
      </c>
      <c r="I80" s="6" t="n">
        <v>58653642</v>
      </c>
    </row>
    <row r="81">
      <c r="A81" s="3" t="inlineStr">
        <is>
          <t>Movement of Shareholders' Equity</t>
        </is>
      </c>
    </row>
    <row r="82">
      <c r="A82" s="4" t="inlineStr">
        <is>
          <t>Total shareholders' equity</t>
        </is>
      </c>
      <c r="B82" s="7" t="n">
        <v>4296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Lease Arrangements - Additional Information (Details)</t>
        </is>
      </c>
      <c r="B1" s="2" t="inlineStr">
        <is>
          <t>12 Months Ended</t>
        </is>
      </c>
    </row>
    <row r="2">
      <c r="B2" s="2" t="inlineStr">
        <is>
          <t>Dec. 31, 2021Lease</t>
        </is>
      </c>
    </row>
    <row r="3">
      <c r="A3" s="3" t="inlineStr">
        <is>
          <t>Leases [Line Items]</t>
        </is>
      </c>
    </row>
    <row r="4">
      <c r="A4" s="4" t="inlineStr">
        <is>
          <t>Lessee, operating lease description</t>
        </is>
      </c>
      <c r="B4" s="4" t="inlineStr">
        <is>
          <t>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t>
        </is>
      </c>
    </row>
    <row r="5">
      <c r="A5" s="4" t="inlineStr">
        <is>
          <t>Lessee, operating lease, existence of option to extend term</t>
        </is>
      </c>
      <c r="B5" s="4" t="inlineStr">
        <is>
          <t>true</t>
        </is>
      </c>
    </row>
    <row r="6">
      <c r="A6" s="4" t="inlineStr">
        <is>
          <t>Lessee, operating lease, existence of option to extend description</t>
        </is>
      </c>
      <c r="B6" s="4" t="inlineStr">
        <is>
          <t>The Company has determined that it is reasonably certain that the renewal options on its warehouse leases will be exercised based on previous history, its current understanding of future business needs, and its level of investment in the leasehold improvements, among other factors.</t>
        </is>
      </c>
    </row>
    <row r="7">
      <c r="A7" s="4" t="inlineStr">
        <is>
          <t>Lessee, operating lease, assumptions for discount rate</t>
        </is>
      </c>
      <c r="B7" s="4" t="inlineStr">
        <is>
          <t>The incremental borrowing rate used in the calculation of the Company’s lease liabilities is based on the location of each leased property.</t>
        </is>
      </c>
    </row>
    <row r="8">
      <c r="A8" s="4" t="inlineStr">
        <is>
          <t>Leases include options to purchase leased property</t>
        </is>
      </c>
      <c r="B8" s="6" t="n">
        <v>0</v>
      </c>
    </row>
    <row r="9">
      <c r="A9" s="4" t="inlineStr">
        <is>
          <t>Lessee, operating lease, existence of residual value</t>
        </is>
      </c>
      <c r="B9" s="4" t="inlineStr">
        <is>
          <t>false</t>
        </is>
      </c>
    </row>
    <row r="10">
      <c r="A10" s="4" t="inlineStr">
        <is>
          <t>Lessee, operating lease, sublease options</t>
        </is>
      </c>
      <c r="B10" s="4" t="inlineStr">
        <is>
          <t>The Company rents or subleases certain office space to third parties, which have a remaining term of less than 12 months and are not expected to be renewed.</t>
        </is>
      </c>
    </row>
    <row r="11">
      <c r="A11" s="4" t="inlineStr">
        <is>
          <t>Lessor, sales-type lease description</t>
        </is>
      </c>
      <c r="B11" s="4" t="inlineStr">
        <is>
          <t>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t>
        </is>
      </c>
    </row>
    <row r="12">
      <c r="A12" s="4" t="inlineStr">
        <is>
          <t>Minimum [Member]</t>
        </is>
      </c>
    </row>
    <row r="13">
      <c r="A13" s="3" t="inlineStr">
        <is>
          <t>Leases [Line Items]</t>
        </is>
      </c>
    </row>
    <row r="14">
      <c r="A14" s="4" t="inlineStr">
        <is>
          <t>Lessee, operating lease, renewal term</t>
        </is>
      </c>
      <c r="B14" s="4" t="inlineStr">
        <is>
          <t>1 year</t>
        </is>
      </c>
    </row>
    <row r="15">
      <c r="A15" s="4" t="inlineStr">
        <is>
          <t>Sales-type lease, lease term</t>
        </is>
      </c>
      <c r="B15" s="4" t="inlineStr">
        <is>
          <t>10 years</t>
        </is>
      </c>
    </row>
    <row r="16">
      <c r="A16" s="4" t="inlineStr">
        <is>
          <t>Non-cancellable term of joint revenue sharing arrangements</t>
        </is>
      </c>
      <c r="B16" s="4" t="inlineStr">
        <is>
          <t>10 years</t>
        </is>
      </c>
    </row>
    <row r="17">
      <c r="A17" s="4" t="inlineStr">
        <is>
          <t>Maximum [Member]</t>
        </is>
      </c>
    </row>
    <row r="18">
      <c r="A18" s="3" t="inlineStr">
        <is>
          <t>Leases [Line Items]</t>
        </is>
      </c>
    </row>
    <row r="19">
      <c r="A19" s="4" t="inlineStr">
        <is>
          <t>Lessee, operating lease, renewal term</t>
        </is>
      </c>
      <c r="B19" s="4" t="inlineStr">
        <is>
          <t>5 years</t>
        </is>
      </c>
    </row>
    <row r="20">
      <c r="A20" s="4" t="inlineStr">
        <is>
          <t>Sales-type lease, lease term</t>
        </is>
      </c>
      <c r="B20" s="4" t="inlineStr">
        <is>
          <t>20 years</t>
        </is>
      </c>
    </row>
    <row r="21">
      <c r="A21" s="4" t="inlineStr">
        <is>
          <t>Non-cancellable term of joint revenue sharing arrangements</t>
        </is>
      </c>
      <c r="B21" s="4" t="inlineStr">
        <is>
          <t>or longe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 Arrangements - Components of Lease Expense (Details) - Selling, General and Administrative Expenses [Member] - USD ($) $ in Thousands</t>
        </is>
      </c>
      <c r="C1" s="2" t="inlineStr">
        <is>
          <t>12 Months Ended</t>
        </is>
      </c>
    </row>
    <row r="2">
      <c r="C2" s="2" t="inlineStr">
        <is>
          <t>Dec. 31, 2021</t>
        </is>
      </c>
      <c r="D2" s="2" t="inlineStr">
        <is>
          <t>Dec. 31, 2020</t>
        </is>
      </c>
      <c r="E2" s="2" t="inlineStr">
        <is>
          <t>Dec. 31, 2019</t>
        </is>
      </c>
    </row>
    <row r="3">
      <c r="A3" s="3" t="inlineStr">
        <is>
          <t>Leases [Line Items]</t>
        </is>
      </c>
    </row>
    <row r="4">
      <c r="A4" s="4" t="inlineStr">
        <is>
          <t>Operating lease cost</t>
        </is>
      </c>
      <c r="B4" s="4" t="inlineStr">
        <is>
          <t>[1]</t>
        </is>
      </c>
      <c r="C4" s="7" t="n">
        <v>713</v>
      </c>
      <c r="D4" s="7" t="n">
        <v>540</v>
      </c>
      <c r="E4" s="7" t="n">
        <v>850</v>
      </c>
    </row>
    <row r="5">
      <c r="A5" s="4" t="inlineStr">
        <is>
          <t>Amortization of lease assets</t>
        </is>
      </c>
      <c r="C5" s="6" t="n">
        <v>2791</v>
      </c>
      <c r="D5" s="6" t="n">
        <v>3114</v>
      </c>
      <c r="E5" s="6" t="n">
        <v>2370</v>
      </c>
    </row>
    <row r="6">
      <c r="A6" s="4" t="inlineStr">
        <is>
          <t>Interest on lease liabilities</t>
        </is>
      </c>
      <c r="C6" s="6" t="n">
        <v>937</v>
      </c>
      <c r="D6" s="6" t="n">
        <v>1052</v>
      </c>
      <c r="E6" s="6" t="n">
        <v>1102</v>
      </c>
    </row>
    <row r="7">
      <c r="A7" s="4" t="inlineStr">
        <is>
          <t>Total lease cost</t>
        </is>
      </c>
      <c r="C7" s="7" t="n">
        <v>4441</v>
      </c>
      <c r="D7" s="7" t="n">
        <v>4706</v>
      </c>
      <c r="E7" s="7" t="n">
        <v>4322</v>
      </c>
    </row>
    <row r="8"/>
    <row r="9">
      <c r="A9" s="4" t="inlineStr">
        <is>
          <t>[1]</t>
        </is>
      </c>
      <c r="B9" s="4" t="inlineStr">
        <is>
          <t>Includes short-term leases and variable lease costs, which are not significant for the years ended December 31, 2021, 2020, and 2019.</t>
        </is>
      </c>
    </row>
  </sheetData>
  <mergeCells count="4">
    <mergeCell ref="A1:B2"/>
    <mergeCell ref="C1:E1"/>
    <mergeCell ref="A8:D8"/>
    <mergeCell ref="B9:D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Lease Arrangements - Supplemental Cash and Non-Cash Flow Information Related to Leases (Details) - USD ($) $ in Thousands</t>
        </is>
      </c>
      <c r="C1" s="2" t="inlineStr">
        <is>
          <t>12 Months Ended</t>
        </is>
      </c>
    </row>
    <row r="2">
      <c r="C2" s="2" t="inlineStr">
        <is>
          <t>Dec. 31, 2021</t>
        </is>
      </c>
      <c r="D2" s="2" t="inlineStr">
        <is>
          <t>Dec. 31, 2020</t>
        </is>
      </c>
      <c r="E2" s="2" t="inlineStr">
        <is>
          <t>Dec. 31, 2019</t>
        </is>
      </c>
    </row>
    <row r="3">
      <c r="A3" s="3" t="inlineStr">
        <is>
          <t>Leases [Abstract]</t>
        </is>
      </c>
    </row>
    <row r="4">
      <c r="A4" s="4" t="inlineStr">
        <is>
          <t>Cash paid for amounts included in the measurement of lease liabilities</t>
        </is>
      </c>
      <c r="C4" s="7" t="n">
        <v>3839</v>
      </c>
      <c r="D4" s="7" t="n">
        <v>3743</v>
      </c>
      <c r="E4" s="7" t="n">
        <v>3607</v>
      </c>
    </row>
    <row r="5">
      <c r="A5" s="4" t="inlineStr">
        <is>
          <t>Right-of-use assets obtained in exchange for lease obligations</t>
        </is>
      </c>
      <c r="B5" s="4" t="inlineStr">
        <is>
          <t>[1]</t>
        </is>
      </c>
      <c r="C5" s="7" t="n">
        <v>1047</v>
      </c>
      <c r="D5" s="7" t="n">
        <v>563</v>
      </c>
      <c r="E5" s="7" t="n">
        <v>17147</v>
      </c>
    </row>
    <row r="6"/>
    <row r="7">
      <c r="A7" s="4" t="inlineStr">
        <is>
          <t>[1]</t>
        </is>
      </c>
      <c r="B7" s="4" t="inlineStr">
        <is>
          <t>For the ASC Topic</t>
        </is>
      </c>
    </row>
  </sheetData>
  <mergeCells count="4">
    <mergeCell ref="A1:B2"/>
    <mergeCell ref="C1:E1"/>
    <mergeCell ref="A6:D6"/>
    <mergeCell ref="B7:D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 Arrangements - Lessee Operating Lease Balance Sheet Amounts and Lines (Details) - USD ($) $ in Thousands</t>
        </is>
      </c>
      <c r="B1" s="2" t="inlineStr">
        <is>
          <t>Dec. 31, 2021</t>
        </is>
      </c>
      <c r="C1" s="2" t="inlineStr">
        <is>
          <t>Dec. 31, 2020</t>
        </is>
      </c>
    </row>
    <row r="2">
      <c r="A2" s="3" t="inlineStr">
        <is>
          <t>Leases [Line Items]</t>
        </is>
      </c>
    </row>
    <row r="3">
      <c r="A3" s="4" t="inlineStr">
        <is>
          <t>Right-of-Use-Assets</t>
        </is>
      </c>
      <c r="B3" s="7" t="n">
        <v>12132</v>
      </c>
      <c r="C3" s="7" t="n">
        <v>13911</v>
      </c>
    </row>
    <row r="4">
      <c r="A4" s="4" t="inlineStr">
        <is>
          <t>Operating Lease, Right-of-Use Asset, Statement of Financial Position [Extensible Enumeration]</t>
        </is>
      </c>
      <c r="B4" s="4" t="inlineStr">
        <is>
          <t>Property, plant and equipment, net of accumulated depreciation</t>
        </is>
      </c>
      <c r="C4" s="4" t="inlineStr">
        <is>
          <t>Property, plant and equipment, net of accumulated depreciation</t>
        </is>
      </c>
    </row>
    <row r="5">
      <c r="A5" s="4" t="inlineStr">
        <is>
          <t>Operating Leases</t>
        </is>
      </c>
      <c r="B5" s="7" t="n">
        <v>14691</v>
      </c>
    </row>
    <row r="6">
      <c r="A6" s="4" t="inlineStr">
        <is>
          <t>Accrued and other liabilities [Member]</t>
        </is>
      </c>
    </row>
    <row r="7">
      <c r="A7" s="3" t="inlineStr">
        <is>
          <t>Leases [Line Items]</t>
        </is>
      </c>
    </row>
    <row r="8">
      <c r="A8" s="4" t="inlineStr">
        <is>
          <t>Operating Leases</t>
        </is>
      </c>
      <c r="B8" s="7" t="n">
        <v>14691</v>
      </c>
      <c r="C8" s="7" t="n">
        <v>166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 Arrangements - Lessee Operating Leases Weighted Average Remaining Lease Term and Weighted Average Interest Rate (Details)</t>
        </is>
      </c>
      <c r="B1" s="2" t="inlineStr">
        <is>
          <t>Dec. 31, 2021</t>
        </is>
      </c>
      <c r="C1" s="2" t="inlineStr">
        <is>
          <t>Dec. 31, 2019</t>
        </is>
      </c>
    </row>
    <row r="2">
      <c r="A2" s="3" t="inlineStr">
        <is>
          <t>Lease Cost [Abstract]</t>
        </is>
      </c>
    </row>
    <row r="3">
      <c r="A3" s="4" t="inlineStr">
        <is>
          <t>Weighted-average remaining lease term (years)</t>
        </is>
      </c>
      <c r="B3" s="4" t="inlineStr">
        <is>
          <t>7 years</t>
        </is>
      </c>
      <c r="C3" s="4" t="inlineStr">
        <is>
          <t>7 years 7 months 6 days</t>
        </is>
      </c>
    </row>
    <row r="4">
      <c r="A4" s="4" t="inlineStr">
        <is>
          <t>Weighted-average discount rate</t>
        </is>
      </c>
      <c r="B4" s="4" t="inlineStr">
        <is>
          <t>5.97%</t>
        </is>
      </c>
      <c r="C4" s="4" t="inlineStr">
        <is>
          <t>5.9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Lease Arrangements - Lessee Operating Lease, Maturity (Details) $ in Thousands</t>
        </is>
      </c>
      <c r="B1" s="2" t="inlineStr">
        <is>
          <t>Dec. 31, 2021USD ($)</t>
        </is>
      </c>
    </row>
    <row r="2">
      <c r="A2" s="3" t="inlineStr">
        <is>
          <t>Operating Lease Liabilities Payments Due [Abstract]</t>
        </is>
      </c>
    </row>
    <row r="3">
      <c r="A3" s="4" t="inlineStr">
        <is>
          <t>2022</t>
        </is>
      </c>
      <c r="B3" s="7" t="n">
        <v>3364</v>
      </c>
    </row>
    <row r="4">
      <c r="A4" s="4" t="inlineStr">
        <is>
          <t>2023</t>
        </is>
      </c>
      <c r="B4" s="6" t="n">
        <v>2449</v>
      </c>
    </row>
    <row r="5">
      <c r="A5" s="4" t="inlineStr">
        <is>
          <t>2024</t>
        </is>
      </c>
      <c r="B5" s="6" t="n">
        <v>2226</v>
      </c>
    </row>
    <row r="6">
      <c r="A6" s="4" t="inlineStr">
        <is>
          <t>2025</t>
        </is>
      </c>
      <c r="B6" s="6" t="n">
        <v>2075</v>
      </c>
    </row>
    <row r="7">
      <c r="A7" s="4" t="inlineStr">
        <is>
          <t>2026</t>
        </is>
      </c>
      <c r="B7" s="6" t="n">
        <v>2051</v>
      </c>
    </row>
    <row r="8">
      <c r="A8" s="4" t="inlineStr">
        <is>
          <t>Thereafter</t>
        </is>
      </c>
      <c r="B8" s="6" t="n">
        <v>5982</v>
      </c>
    </row>
    <row r="9">
      <c r="A9" s="4" t="inlineStr">
        <is>
          <t>Total lease payments</t>
        </is>
      </c>
      <c r="B9" s="6" t="n">
        <v>18147</v>
      </c>
    </row>
    <row r="10">
      <c r="A10" s="4" t="inlineStr">
        <is>
          <t>Less: interest expense</t>
        </is>
      </c>
      <c r="B10" s="6" t="n">
        <v>-3456</v>
      </c>
    </row>
    <row r="11">
      <c r="A11" s="4" t="inlineStr">
        <is>
          <t>Present value of operating lease liabilities</t>
        </is>
      </c>
      <c r="B11" s="7" t="n">
        <v>14691</v>
      </c>
    </row>
    <row r="12">
      <c r="A12" s="4" t="inlineStr">
        <is>
          <t>Operating Lease, Liability, Statement of Financial Position [Extensible Enumeration]</t>
        </is>
      </c>
      <c r="B12" s="4" t="inlineStr">
        <is>
          <t>Accrued and 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 Arrangements - Schedule of Maturities of Lease Receivables (Details) $ in Thousands</t>
        </is>
      </c>
      <c r="B1" s="2" t="inlineStr">
        <is>
          <t>Dec. 31, 2021USD ($)</t>
        </is>
      </c>
    </row>
    <row r="2">
      <c r="A2" s="3" t="inlineStr">
        <is>
          <t>Sales-type leases</t>
        </is>
      </c>
    </row>
    <row r="3">
      <c r="A3" s="4" t="inlineStr">
        <is>
          <t>2022</t>
        </is>
      </c>
      <c r="B3" s="7" t="n">
        <v>3590</v>
      </c>
    </row>
    <row r="4">
      <c r="A4" s="4" t="inlineStr">
        <is>
          <t>2023</t>
        </is>
      </c>
      <c r="B4" s="6" t="n">
        <v>3145</v>
      </c>
    </row>
    <row r="5">
      <c r="A5" s="4" t="inlineStr">
        <is>
          <t>2024</t>
        </is>
      </c>
      <c r="B5" s="6" t="n">
        <v>3086</v>
      </c>
    </row>
    <row r="6">
      <c r="A6" s="4" t="inlineStr">
        <is>
          <t>2025</t>
        </is>
      </c>
      <c r="B6" s="6" t="n">
        <v>2933</v>
      </c>
    </row>
    <row r="7">
      <c r="A7" s="4" t="inlineStr">
        <is>
          <t>2026</t>
        </is>
      </c>
      <c r="B7" s="6" t="n">
        <v>2694</v>
      </c>
    </row>
    <row r="8">
      <c r="A8" s="4" t="inlineStr">
        <is>
          <t>Thereafter</t>
        </is>
      </c>
      <c r="B8" s="6" t="n">
        <v>14505</v>
      </c>
    </row>
    <row r="9">
      <c r="A9" s="4" t="inlineStr">
        <is>
          <t>Total</t>
        </is>
      </c>
      <c r="B9" s="6" t="n">
        <v>29953</v>
      </c>
    </row>
    <row r="10">
      <c r="A10" s="3" t="inlineStr">
        <is>
          <t>Joint Revenue Sharing Arrangements</t>
        </is>
      </c>
    </row>
    <row r="11">
      <c r="A11" s="4" t="inlineStr">
        <is>
          <t>2022</t>
        </is>
      </c>
      <c r="B11" s="6" t="n">
        <v>190</v>
      </c>
    </row>
    <row r="12">
      <c r="A12" s="4" t="inlineStr">
        <is>
          <t>2023</t>
        </is>
      </c>
      <c r="B12" s="6" t="n">
        <v>128</v>
      </c>
    </row>
    <row r="13">
      <c r="A13" s="4" t="inlineStr">
        <is>
          <t>Total</t>
        </is>
      </c>
      <c r="B13" s="7" t="n">
        <v>3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Consideration Receivable from Contracts With Customers - Summary of Variable Consideration Receivabl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Change In Contract With Customer Asset [Abstract]</t>
        </is>
      </c>
    </row>
    <row r="4">
      <c r="A4" s="4" t="inlineStr">
        <is>
          <t>Balance Beginning</t>
        </is>
      </c>
      <c r="B4" s="7" t="n">
        <v>40526</v>
      </c>
      <c r="C4" s="7" t="n">
        <v>40040</v>
      </c>
      <c r="D4" s="7" t="n">
        <v>35985</v>
      </c>
    </row>
    <row r="5">
      <c r="A5" s="4" t="inlineStr">
        <is>
          <t>Variable consideration for newly recognized sales</t>
        </is>
      </c>
      <c r="B5" s="6" t="n">
        <v>4696</v>
      </c>
      <c r="C5" s="6" t="n">
        <v>5550</v>
      </c>
      <c r="D5" s="6" t="n">
        <v>9948</v>
      </c>
    </row>
    <row r="6">
      <c r="A6" s="4" t="inlineStr">
        <is>
          <t>Accretion to finance income</t>
        </is>
      </c>
      <c r="B6" s="6" t="n">
        <v>1985</v>
      </c>
      <c r="C6" s="6" t="n">
        <v>2133</v>
      </c>
      <c r="D6" s="6" t="n">
        <v>1936</v>
      </c>
    </row>
    <row r="7">
      <c r="A7" s="4" t="inlineStr">
        <is>
          <t>True-up of variable consideration receivable</t>
        </is>
      </c>
      <c r="D7" s="6" t="n">
        <v>979</v>
      </c>
    </row>
    <row r="8">
      <c r="A8" s="4" t="inlineStr">
        <is>
          <t>Transferred to receivables from variable consideration assets</t>
        </is>
      </c>
      <c r="B8" s="6" t="n">
        <v>-3794</v>
      </c>
      <c r="C8" s="6" t="n">
        <v>-5310</v>
      </c>
      <c r="D8" s="6" t="n">
        <v>-8808</v>
      </c>
    </row>
    <row r="9">
      <c r="A9" s="4" t="inlineStr">
        <is>
          <t>Movement in allowance for credit losses</t>
        </is>
      </c>
      <c r="B9" s="6" t="n">
        <v>805</v>
      </c>
      <c r="C9" s="6" t="n">
        <v>-1887</v>
      </c>
    </row>
    <row r="10">
      <c r="A10" s="4" t="inlineStr">
        <is>
          <t>Balance Ending</t>
        </is>
      </c>
      <c r="B10" s="7" t="n">
        <v>44218</v>
      </c>
      <c r="C10" s="7" t="n">
        <v>40526</v>
      </c>
      <c r="D10" s="7" t="n">
        <v>400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1</t>
        </is>
      </c>
      <c r="C1" s="2" t="inlineStr">
        <is>
          <t>Dec. 31, 2020</t>
        </is>
      </c>
    </row>
    <row r="2">
      <c r="A2" s="3" t="inlineStr">
        <is>
          <t>Inventories</t>
        </is>
      </c>
    </row>
    <row r="3">
      <c r="A3" s="4" t="inlineStr">
        <is>
          <t>Raw materials</t>
        </is>
      </c>
      <c r="B3" s="7" t="n">
        <v>20551</v>
      </c>
      <c r="C3" s="7" t="n">
        <v>30096</v>
      </c>
    </row>
    <row r="4">
      <c r="A4" s="4" t="inlineStr">
        <is>
          <t>Work-in-process</t>
        </is>
      </c>
      <c r="B4" s="6" t="n">
        <v>1406</v>
      </c>
      <c r="C4" s="6" t="n">
        <v>3014</v>
      </c>
    </row>
    <row r="5">
      <c r="A5" s="4" t="inlineStr">
        <is>
          <t>Finished goods</t>
        </is>
      </c>
      <c r="B5" s="6" t="n">
        <v>4967</v>
      </c>
      <c r="C5" s="6" t="n">
        <v>6470</v>
      </c>
    </row>
    <row r="6">
      <c r="A6" s="4" t="inlineStr">
        <is>
          <t>Total</t>
        </is>
      </c>
      <c r="B6" s="7" t="n">
        <v>26924</v>
      </c>
      <c r="C6" s="7" t="n">
        <v>395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1</t>
        </is>
      </c>
      <c r="C1" s="2" t="inlineStr">
        <is>
          <t>Dec. 31, 2020</t>
        </is>
      </c>
    </row>
    <row r="2">
      <c r="A2" s="3" t="inlineStr">
        <is>
          <t>Inventories (Textuals) [Abstract]</t>
        </is>
      </c>
    </row>
    <row r="3">
      <c r="A3" s="4" t="inlineStr">
        <is>
          <t>Finished goods inventory with title passed to customer</t>
        </is>
      </c>
      <c r="B3" s="5" t="n">
        <v>2.6</v>
      </c>
      <c r="C3" s="5"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1. Description of the Business IMAX Corporation is a Canadian corporation that was formed in March 1994 as a result of an amalgamation between WGIM Acquisition Corp. and the former IMAX Corporation (“Predecessor IMAX”). Predecessor IMAX was incorporated in 1967. As of December 31, 2021, IMAX Corporation indirectly owns 71.11% of IMAX China Holding, Inc. (“IMAX China”), whose shares trade on the Hong Kong Stock Exchange. IMAX China is a consolidated subsidiary of the Company. IMAX Corporation, together with its consolidated subsidiaries (the “Company”), is a premier global technology platform for entertainment and events. Through its proprietary software, theater architecture, patented intellectual property, and specialized equipment, IMAX offers a unique end-to-end solution to create superior, immersive content experiences for which the IMAX ® The Company leverages its proprietary technology and engineering in all aspects of its business, which principally consists of the digital remastering of films and other content into the IMAX format (“IMAX DMR ® IMAX Theater System arrangements also include a requirement for the Company to provide maintenance services over the life of the arrangement in exchange for an extended warranty and annual maintenance fee paid by the theater owner or operator. Under these arrangements, the Company provides preventative and emergency maintenance services to ensure that each presentation is up to the highest IMAX quality standard. The Company’s theater business activities also include the after-market sale of IMAX projection system parts and 3D glasses. As of December 31, 2021, there were 1,683 IMAX Theater Systems operating in 87 countries and territories, including 1,599 commercial multiplexes, 12 commercial destinations and 72 institutional locations. This compares to 1,650 IMAX Theater Systems operating in 84 countries and territories as of December 31, 2020 including 1,562 commercial multiplexes, 12 commercial destinations, and 76 institutional locations. The Company also distributes large-format documentary films, primarily to institutional theaters, and distributes exclusive experiences ranging from live performances to interactive events with leading artists and creators. In addition, the Company provides film post-production and quality control services for large-format films, whether produced by IMAX or third parties, and digital post-production services. The Company has the following reportable segments: (i) IMAX DMR; (ii) Joint Revenue Sharing Arrangements; (iii) IMAX Systems, (iv) IMAX Maintenance; (v) Other Theater Business; (vi) Film Distribution; (vii) Film Post-Production; and (viii) New Business Initiatives, which are described in Note 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ntories - Summary of Inventory Valuation Allowance Account (Details) - Inventory Valuation Allowance [Member] - USD ($) $ in Thousands</t>
        </is>
      </c>
      <c r="C1" s="2" t="inlineStr">
        <is>
          <t>12 Months Ended</t>
        </is>
      </c>
    </row>
    <row r="2">
      <c r="C2" s="2" t="inlineStr">
        <is>
          <t>Dec. 31, 2021</t>
        </is>
      </c>
      <c r="D2" s="2" t="inlineStr">
        <is>
          <t>Dec. 31, 2020</t>
        </is>
      </c>
      <c r="E2" s="2" t="inlineStr">
        <is>
          <t>Dec. 31, 2019</t>
        </is>
      </c>
    </row>
    <row r="3">
      <c r="A3" s="3" t="inlineStr">
        <is>
          <t>Inventory [Line Items]</t>
        </is>
      </c>
    </row>
    <row r="4">
      <c r="A4" s="4" t="inlineStr">
        <is>
          <t>Balance at beginning of year</t>
        </is>
      </c>
      <c r="C4" s="7" t="n">
        <v>5752</v>
      </c>
      <c r="D4" s="7" t="n">
        <v>3216</v>
      </c>
      <c r="E4" s="7" t="n">
        <v>3885</v>
      </c>
    </row>
    <row r="5">
      <c r="A5" s="4" t="inlineStr">
        <is>
          <t>Additions charged to expenses</t>
        </is>
      </c>
      <c r="B5" s="4" t="inlineStr">
        <is>
          <t>[1]</t>
        </is>
      </c>
      <c r="C5" s="6" t="n">
        <v>629</v>
      </c>
      <c r="D5" s="6" t="n">
        <v>3028</v>
      </c>
      <c r="E5" s="6" t="n">
        <v>446</v>
      </c>
    </row>
    <row r="6">
      <c r="A6" s="4" t="inlineStr">
        <is>
          <t>Other deductions</t>
        </is>
      </c>
      <c r="B6" s="4" t="inlineStr">
        <is>
          <t>[2]</t>
        </is>
      </c>
      <c r="C6" s="6" t="n">
        <v>-1484</v>
      </c>
      <c r="D6" s="6" t="n">
        <v>-492</v>
      </c>
      <c r="E6" s="6" t="n">
        <v>-1115</v>
      </c>
    </row>
    <row r="7">
      <c r="A7" s="4" t="inlineStr">
        <is>
          <t>Balance at end of year</t>
        </is>
      </c>
      <c r="C7" s="7" t="n">
        <v>4897</v>
      </c>
      <c r="D7" s="7" t="n">
        <v>5752</v>
      </c>
      <c r="E7" s="7" t="n">
        <v>3216</v>
      </c>
    </row>
    <row r="8"/>
    <row r="9">
      <c r="A9" s="4" t="inlineStr">
        <is>
          <t>[1]</t>
        </is>
      </c>
      <c r="B9" s="4" t="inlineStr">
        <is>
          <t>Excludes amounts charged directly to the Consolidated Statements of Operations of $0.3 million, $0.6 million, and $nil during the years ended December 31, 2021, 2020 and 2019, respectively.</t>
        </is>
      </c>
    </row>
    <row r="10">
      <c r="A10" s="4" t="inlineStr">
        <is>
          <t>[2]</t>
        </is>
      </c>
      <c r="B10" s="4" t="inlineStr">
        <is>
          <t>Includes the write-off of amounts previously charged to valuation allowance.</t>
        </is>
      </c>
    </row>
  </sheetData>
  <mergeCells count="5">
    <mergeCell ref="A1:B2"/>
    <mergeCell ref="C1:E1"/>
    <mergeCell ref="A8:D8"/>
    <mergeCell ref="B9:D9"/>
    <mergeCell ref="B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ummary of Inventory Valuation Allowance Account (Parenthetical) (Details) - USD ($) $ in Millions</t>
        </is>
      </c>
      <c r="B1" s="2" t="inlineStr">
        <is>
          <t>12 Months Ended</t>
        </is>
      </c>
    </row>
    <row r="2">
      <c r="B2" s="2" t="inlineStr">
        <is>
          <t>Dec. 31, 2021</t>
        </is>
      </c>
      <c r="C2" s="2" t="inlineStr">
        <is>
          <t>Dec. 31, 2020</t>
        </is>
      </c>
    </row>
    <row r="3">
      <c r="A3" s="3" t="inlineStr">
        <is>
          <t>Inventory [Abstract]</t>
        </is>
      </c>
    </row>
    <row r="4">
      <c r="A4" s="4" t="inlineStr">
        <is>
          <t>Inventory charged to statement of operation</t>
        </is>
      </c>
      <c r="B4" s="5" t="n">
        <v>0.3</v>
      </c>
      <c r="C4" s="5" t="n">
        <v>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Assets - Film Assets (Details) - USD ($) $ in Thousands</t>
        </is>
      </c>
      <c r="B1" s="2" t="inlineStr">
        <is>
          <t>Dec. 31, 2021</t>
        </is>
      </c>
      <c r="C1" s="2" t="inlineStr">
        <is>
          <t>Dec. 31, 2020</t>
        </is>
      </c>
    </row>
    <row r="2">
      <c r="A2" s="3" t="inlineStr">
        <is>
          <t>Film Costs [Abstract]</t>
        </is>
      </c>
    </row>
    <row r="3">
      <c r="A3" s="4" t="inlineStr">
        <is>
          <t>Completed and released films, net of accumulated amortization of $218,148 (2020 - $202,832)</t>
        </is>
      </c>
      <c r="B3" s="7" t="n">
        <v>2292</v>
      </c>
      <c r="C3" s="7" t="n">
        <v>2678</v>
      </c>
    </row>
    <row r="4">
      <c r="A4" s="4" t="inlineStr">
        <is>
          <t>Films in production</t>
        </is>
      </c>
      <c r="B4" s="6" t="n">
        <v>195</v>
      </c>
      <c r="C4" s="6" t="n">
        <v>195</v>
      </c>
    </row>
    <row r="5">
      <c r="A5" s="4" t="inlineStr">
        <is>
          <t>Films in development</t>
        </is>
      </c>
      <c r="B5" s="6" t="n">
        <v>1754</v>
      </c>
      <c r="C5" s="6" t="n">
        <v>2904</v>
      </c>
    </row>
    <row r="6">
      <c r="A6" s="4" t="inlineStr">
        <is>
          <t>Film Costs, Total</t>
        </is>
      </c>
      <c r="B6" s="7" t="n">
        <v>4241</v>
      </c>
      <c r="C6" s="7" t="n">
        <v>57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lm Assets - Film Assets (Parenthetical) (Details) - USD ($) $ in Thousands</t>
        </is>
      </c>
      <c r="B1" s="2" t="inlineStr">
        <is>
          <t>Dec. 31, 2021</t>
        </is>
      </c>
      <c r="C1" s="2" t="inlineStr">
        <is>
          <t>Dec. 31, 2020</t>
        </is>
      </c>
    </row>
    <row r="2">
      <c r="A2" s="3" t="inlineStr">
        <is>
          <t>Film Costs [Abstract]</t>
        </is>
      </c>
    </row>
    <row r="3">
      <c r="A3" s="4" t="inlineStr">
        <is>
          <t>Accumulated amortization</t>
        </is>
      </c>
      <c r="B3" s="7" t="n">
        <v>218148</v>
      </c>
      <c r="C3" s="7" t="n">
        <v>2018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lm Asset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Film Assets [Line Items]</t>
        </is>
      </c>
    </row>
    <row r="4">
      <c r="A4" s="4" t="inlineStr">
        <is>
          <t>Film costs expected to be amortized within three years from balance sheet date</t>
        </is>
      </c>
      <c r="E4" s="5" t="n">
        <v>4.1</v>
      </c>
    </row>
    <row r="5">
      <c r="A5" s="4" t="inlineStr">
        <is>
          <t>Amount of participation payments expected to be made to third parties in the next operating cycle</t>
        </is>
      </c>
      <c r="E5" s="9" t="n">
        <v>3.3</v>
      </c>
      <c r="F5" s="5" t="n">
        <v>2.7</v>
      </c>
    </row>
    <row r="6">
      <c r="A6" s="4" t="inlineStr">
        <is>
          <t>Documentary film asset impairments</t>
        </is>
      </c>
      <c r="E6" s="5" t="n">
        <v>0.2</v>
      </c>
      <c r="F6" s="5" t="n">
        <v>10.8</v>
      </c>
      <c r="G6" s="5" t="n">
        <v>1.4</v>
      </c>
    </row>
    <row r="7">
      <c r="A7" s="4" t="inlineStr">
        <is>
          <t>Forecast [Member]</t>
        </is>
      </c>
    </row>
    <row r="8">
      <c r="A8" s="3" t="inlineStr">
        <is>
          <t>Film Assets [Line Items]</t>
        </is>
      </c>
    </row>
    <row r="9">
      <c r="A9" s="4" t="inlineStr">
        <is>
          <t>Film costs, amortized in next operating cycle</t>
        </is>
      </c>
      <c r="B9" s="5" t="n">
        <v>0.1</v>
      </c>
      <c r="C9" s="5" t="n">
        <v>0.5</v>
      </c>
      <c r="D9" s="5" t="n">
        <v>3.5</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 Property, Plant and Equipment (Details) - USD ($) $ in Thousands</t>
        </is>
      </c>
      <c r="C1" s="2" t="inlineStr">
        <is>
          <t>Dec. 31, 2021</t>
        </is>
      </c>
      <c r="D1" s="2" t="inlineStr">
        <is>
          <t>Dec. 31, 2020</t>
        </is>
      </c>
    </row>
    <row r="2">
      <c r="A2" s="3" t="inlineStr">
        <is>
          <t>Property, plant and equipment</t>
        </is>
      </c>
    </row>
    <row r="3">
      <c r="A3" s="4" t="inlineStr">
        <is>
          <t>Cost</t>
        </is>
      </c>
      <c r="C3" s="7" t="n">
        <v>512336</v>
      </c>
      <c r="D3" s="7" t="n">
        <v>501384</v>
      </c>
    </row>
    <row r="4">
      <c r="A4" s="4" t="inlineStr">
        <is>
          <t>Accumulated Depreciation</t>
        </is>
      </c>
      <c r="C4" s="6" t="n">
        <v>251983</v>
      </c>
      <c r="D4" s="6" t="n">
        <v>223987</v>
      </c>
    </row>
    <row r="5">
      <c r="A5" s="4" t="inlineStr">
        <is>
          <t>Net Book Value</t>
        </is>
      </c>
      <c r="C5" s="6" t="n">
        <v>260353</v>
      </c>
      <c r="D5" s="6" t="n">
        <v>277397</v>
      </c>
    </row>
    <row r="6">
      <c r="A6" s="4" t="inlineStr">
        <is>
          <t>Theater System Components [Member]</t>
        </is>
      </c>
    </row>
    <row r="7">
      <c r="A7" s="3" t="inlineStr">
        <is>
          <t>Property, plant and equipment</t>
        </is>
      </c>
    </row>
    <row r="8">
      <c r="A8" s="4" t="inlineStr">
        <is>
          <t>Cost</t>
        </is>
      </c>
      <c r="B8" s="4" t="inlineStr">
        <is>
          <t>[1],[2],[3]</t>
        </is>
      </c>
      <c r="C8" s="6" t="n">
        <v>346517</v>
      </c>
      <c r="D8" s="6" t="n">
        <v>337271</v>
      </c>
    </row>
    <row r="9">
      <c r="A9" s="4" t="inlineStr">
        <is>
          <t>Accumulated Depreciation</t>
        </is>
      </c>
      <c r="B9" s="4" t="inlineStr">
        <is>
          <t>[1],[2],[3]</t>
        </is>
      </c>
      <c r="C9" s="6" t="n">
        <v>181936</v>
      </c>
      <c r="D9" s="6" t="n">
        <v>158647</v>
      </c>
    </row>
    <row r="10">
      <c r="A10" s="4" t="inlineStr">
        <is>
          <t>Net Book Value</t>
        </is>
      </c>
      <c r="B10" s="4" t="inlineStr">
        <is>
          <t>[1],[2],[3]</t>
        </is>
      </c>
      <c r="C10" s="6" t="n">
        <v>164581</v>
      </c>
      <c r="D10" s="6" t="n">
        <v>178624</v>
      </c>
    </row>
    <row r="11">
      <c r="A11" s="4" t="inlineStr">
        <is>
          <t>Camera Equipment [Member]</t>
        </is>
      </c>
    </row>
    <row r="12">
      <c r="A12" s="3" t="inlineStr">
        <is>
          <t>Property, plant and equipment</t>
        </is>
      </c>
    </row>
    <row r="13">
      <c r="A13" s="4" t="inlineStr">
        <is>
          <t>Cost</t>
        </is>
      </c>
      <c r="C13" s="6" t="n">
        <v>4855</v>
      </c>
      <c r="D13" s="6" t="n">
        <v>5399</v>
      </c>
    </row>
    <row r="14">
      <c r="A14" s="4" t="inlineStr">
        <is>
          <t>Accumulated Depreciation</t>
        </is>
      </c>
      <c r="C14" s="6" t="n">
        <v>3214</v>
      </c>
      <c r="D14" s="6" t="n">
        <v>4653</v>
      </c>
    </row>
    <row r="15">
      <c r="A15" s="4" t="inlineStr">
        <is>
          <t>Net Book Value</t>
        </is>
      </c>
      <c r="C15" s="6" t="n">
        <v>1641</v>
      </c>
      <c r="D15" s="6" t="n">
        <v>746</v>
      </c>
    </row>
    <row r="16">
      <c r="A16" s="4" t="inlineStr">
        <is>
          <t>Equipment leased or held for use [Member]</t>
        </is>
      </c>
    </row>
    <row r="17">
      <c r="A17" s="3" t="inlineStr">
        <is>
          <t>Property, plant and equipment</t>
        </is>
      </c>
    </row>
    <row r="18">
      <c r="A18" s="4" t="inlineStr">
        <is>
          <t>Cost</t>
        </is>
      </c>
      <c r="C18" s="6" t="n">
        <v>351372</v>
      </c>
      <c r="D18" s="6" t="n">
        <v>342670</v>
      </c>
    </row>
    <row r="19">
      <c r="A19" s="4" t="inlineStr">
        <is>
          <t>Accumulated Depreciation</t>
        </is>
      </c>
      <c r="C19" s="6" t="n">
        <v>185150</v>
      </c>
      <c r="D19" s="6" t="n">
        <v>163300</v>
      </c>
    </row>
    <row r="20">
      <c r="A20" s="4" t="inlineStr">
        <is>
          <t>Net Book Value</t>
        </is>
      </c>
      <c r="C20" s="6" t="n">
        <v>166222</v>
      </c>
      <c r="D20" s="6" t="n">
        <v>179370</v>
      </c>
    </row>
    <row r="21">
      <c r="A21" s="4" t="inlineStr">
        <is>
          <t>Asset under Construction [Member]</t>
        </is>
      </c>
    </row>
    <row r="22">
      <c r="A22" s="3" t="inlineStr">
        <is>
          <t>Property, plant and equipment</t>
        </is>
      </c>
    </row>
    <row r="23">
      <c r="A23" s="4" t="inlineStr">
        <is>
          <t>Cost</t>
        </is>
      </c>
      <c r="B23" s="4" t="inlineStr">
        <is>
          <t>[4]</t>
        </is>
      </c>
      <c r="C23" s="6" t="n">
        <v>10232</v>
      </c>
      <c r="D23" s="6" t="n">
        <v>5660</v>
      </c>
    </row>
    <row r="24">
      <c r="A24" s="4" t="inlineStr">
        <is>
          <t>Accumulated Depreciation</t>
        </is>
      </c>
      <c r="B24" s="4" t="inlineStr">
        <is>
          <t>[4]</t>
        </is>
      </c>
      <c r="C24" s="6" t="n">
        <v>0</v>
      </c>
      <c r="D24" s="6" t="n">
        <v>0</v>
      </c>
    </row>
    <row r="25">
      <c r="A25" s="4" t="inlineStr">
        <is>
          <t>Net Book Value</t>
        </is>
      </c>
      <c r="B25" s="4" t="inlineStr">
        <is>
          <t>[4]</t>
        </is>
      </c>
      <c r="C25" s="6" t="n">
        <v>10232</v>
      </c>
      <c r="D25" s="6" t="n">
        <v>5660</v>
      </c>
    </row>
    <row r="26">
      <c r="A26" s="4" t="inlineStr">
        <is>
          <t>Right Of Use Assets</t>
        </is>
      </c>
    </row>
    <row r="27">
      <c r="A27" s="3" t="inlineStr">
        <is>
          <t>Property, plant and equipment</t>
        </is>
      </c>
    </row>
    <row r="28">
      <c r="A28" s="4" t="inlineStr">
        <is>
          <t>Cost</t>
        </is>
      </c>
      <c r="B28" s="4" t="inlineStr">
        <is>
          <t>[5]</t>
        </is>
      </c>
      <c r="C28" s="6" t="n">
        <v>14429</v>
      </c>
      <c r="D28" s="6" t="n">
        <v>15553</v>
      </c>
    </row>
    <row r="29">
      <c r="A29" s="4" t="inlineStr">
        <is>
          <t>Accumulated Depreciation</t>
        </is>
      </c>
      <c r="B29" s="4" t="inlineStr">
        <is>
          <t>[5]</t>
        </is>
      </c>
      <c r="C29" s="6" t="n">
        <v>2297</v>
      </c>
      <c r="D29" s="6" t="n">
        <v>1642</v>
      </c>
    </row>
    <row r="30">
      <c r="A30" s="4" t="inlineStr">
        <is>
          <t>Net Book Value</t>
        </is>
      </c>
      <c r="B30" s="4" t="inlineStr">
        <is>
          <t>[5]</t>
        </is>
      </c>
      <c r="C30" s="6" t="n">
        <v>12132</v>
      </c>
      <c r="D30" s="6" t="n">
        <v>13911</v>
      </c>
    </row>
    <row r="31">
      <c r="A31" s="4" t="inlineStr">
        <is>
          <t>Land [Member]</t>
        </is>
      </c>
    </row>
    <row r="32">
      <c r="A32" s="3" t="inlineStr">
        <is>
          <t>Property, plant and equipment</t>
        </is>
      </c>
    </row>
    <row r="33">
      <c r="A33" s="4" t="inlineStr">
        <is>
          <t>Cost</t>
        </is>
      </c>
      <c r="C33" s="6" t="n">
        <v>8203</v>
      </c>
      <c r="D33" s="6" t="n">
        <v>8203</v>
      </c>
    </row>
    <row r="34">
      <c r="A34" s="4" t="inlineStr">
        <is>
          <t>Accumulated Depreciation</t>
        </is>
      </c>
      <c r="C34" s="6" t="n">
        <v>0</v>
      </c>
      <c r="D34" s="6" t="n">
        <v>0</v>
      </c>
    </row>
    <row r="35">
      <c r="A35" s="4" t="inlineStr">
        <is>
          <t>Net Book Value</t>
        </is>
      </c>
      <c r="C35" s="6" t="n">
        <v>8203</v>
      </c>
      <c r="D35" s="6" t="n">
        <v>8203</v>
      </c>
    </row>
    <row r="36">
      <c r="A36" s="4" t="inlineStr">
        <is>
          <t>Buildings [Member]</t>
        </is>
      </c>
    </row>
    <row r="37">
      <c r="A37" s="3" t="inlineStr">
        <is>
          <t>Property, plant and equipment</t>
        </is>
      </c>
    </row>
    <row r="38">
      <c r="A38" s="4" t="inlineStr">
        <is>
          <t>Cost</t>
        </is>
      </c>
      <c r="C38" s="6" t="n">
        <v>80973</v>
      </c>
      <c r="D38" s="6" t="n">
        <v>80875</v>
      </c>
    </row>
    <row r="39">
      <c r="A39" s="4" t="inlineStr">
        <is>
          <t>Accumulated Depreciation</t>
        </is>
      </c>
      <c r="C39" s="6" t="n">
        <v>28873</v>
      </c>
      <c r="D39" s="6" t="n">
        <v>25921</v>
      </c>
    </row>
    <row r="40">
      <c r="A40" s="4" t="inlineStr">
        <is>
          <t>Net Book Value</t>
        </is>
      </c>
      <c r="C40" s="6" t="n">
        <v>52100</v>
      </c>
      <c r="D40" s="6" t="n">
        <v>54954</v>
      </c>
    </row>
    <row r="41">
      <c r="A41" s="4" t="inlineStr">
        <is>
          <t>Office and Production Equipment [Member]</t>
        </is>
      </c>
    </row>
    <row r="42">
      <c r="A42" s="3" t="inlineStr">
        <is>
          <t>Property, plant and equipment</t>
        </is>
      </c>
    </row>
    <row r="43">
      <c r="A43" s="4" t="inlineStr">
        <is>
          <t>Cost</t>
        </is>
      </c>
      <c r="B43" s="4" t="inlineStr">
        <is>
          <t>[6]</t>
        </is>
      </c>
      <c r="C43" s="6" t="n">
        <v>39017</v>
      </c>
      <c r="D43" s="6" t="n">
        <v>40362</v>
      </c>
    </row>
    <row r="44">
      <c r="A44" s="4" t="inlineStr">
        <is>
          <t>Accumulated Depreciation</t>
        </is>
      </c>
      <c r="B44" s="4" t="inlineStr">
        <is>
          <t>[6]</t>
        </is>
      </c>
      <c r="C44" s="6" t="n">
        <v>31169</v>
      </c>
      <c r="D44" s="6" t="n">
        <v>29156</v>
      </c>
    </row>
    <row r="45">
      <c r="A45" s="4" t="inlineStr">
        <is>
          <t>Net Book Value</t>
        </is>
      </c>
      <c r="B45" s="4" t="inlineStr">
        <is>
          <t>[6]</t>
        </is>
      </c>
      <c r="C45" s="6" t="n">
        <v>7848</v>
      </c>
      <c r="D45" s="6" t="n">
        <v>11206</v>
      </c>
    </row>
    <row r="46">
      <c r="A46" s="4" t="inlineStr">
        <is>
          <t>Leasehold Improvements [Member]</t>
        </is>
      </c>
    </row>
    <row r="47">
      <c r="A47" s="3" t="inlineStr">
        <is>
          <t>Property, plant and equipment</t>
        </is>
      </c>
    </row>
    <row r="48">
      <c r="A48" s="4" t="inlineStr">
        <is>
          <t>Cost</t>
        </is>
      </c>
      <c r="C48" s="6" t="n">
        <v>8110</v>
      </c>
      <c r="D48" s="6" t="n">
        <v>8061</v>
      </c>
    </row>
    <row r="49">
      <c r="A49" s="4" t="inlineStr">
        <is>
          <t>Accumulated Depreciation</t>
        </is>
      </c>
      <c r="C49" s="6" t="n">
        <v>4494</v>
      </c>
      <c r="D49" s="6" t="n">
        <v>3968</v>
      </c>
    </row>
    <row r="50">
      <c r="A50" s="4" t="inlineStr">
        <is>
          <t>Net Book Value</t>
        </is>
      </c>
      <c r="C50" s="6" t="n">
        <v>3616</v>
      </c>
      <c r="D50" s="6" t="n">
        <v>4093</v>
      </c>
    </row>
    <row r="51">
      <c r="A51" s="4" t="inlineStr">
        <is>
          <t>Other property, plant and equipment [Member]</t>
        </is>
      </c>
    </row>
    <row r="52">
      <c r="A52" s="3" t="inlineStr">
        <is>
          <t>Property, plant and equipment</t>
        </is>
      </c>
    </row>
    <row r="53">
      <c r="A53" s="4" t="inlineStr">
        <is>
          <t>Cost</t>
        </is>
      </c>
      <c r="C53" s="6" t="n">
        <v>136303</v>
      </c>
      <c r="D53" s="6" t="n">
        <v>137501</v>
      </c>
    </row>
    <row r="54">
      <c r="A54" s="4" t="inlineStr">
        <is>
          <t>Accumulated Depreciation</t>
        </is>
      </c>
      <c r="C54" s="6" t="n">
        <v>64536</v>
      </c>
      <c r="D54" s="6" t="n">
        <v>59045</v>
      </c>
    </row>
    <row r="55">
      <c r="A55" s="4" t="inlineStr">
        <is>
          <t>Net Book Value</t>
        </is>
      </c>
      <c r="C55" s="7" t="n">
        <v>71767</v>
      </c>
      <c r="D55" s="7" t="n">
        <v>78456</v>
      </c>
    </row>
    <row r="56"/>
    <row r="57">
      <c r="A57" s="4" t="inlineStr">
        <is>
          <t>[1]</t>
        </is>
      </c>
      <c r="B57" s="4" t="inlineStr">
        <is>
          <t>In 2021, the Company recorded charges of $0.4 million (2020 — $1.8 million; 2019 — $2.2 million) in Costs and Expenses Applicable to Technology Rentals mostly related to the write-down of leased IMAX Xenon Theater Systems which were taken out of service in connection with customer upgrades to IMAX Laser Theater Systems.</t>
        </is>
      </c>
    </row>
    <row r="58">
      <c r="A58" s="4" t="inlineStr">
        <is>
          <t>[2]</t>
        </is>
      </c>
      <c r="B58" s="4" t="inlineStr">
        <is>
          <t>Included in theater system components are assets with costs of $324.3 million (2020 — $315.4 million) and accumulated depreciation of $166.5 million (2020 — $144.7 million) that are used in joint revenue sharing arrangements.</t>
        </is>
      </c>
    </row>
    <row r="59">
      <c r="A59" s="4" t="inlineStr">
        <is>
          <t>[3]</t>
        </is>
      </c>
      <c r="B59" s="4" t="inlineStr">
        <is>
          <t>Included in theater system components are assets with costs of $7.6 million (2020 — $7.6 million) and accumulated depreciation of $7.0 million (2020 — $6.8 million) that are leased to customers under operating leases.</t>
        </is>
      </c>
    </row>
    <row r="60">
      <c r="A60" s="4" t="inlineStr">
        <is>
          <t>[4]</t>
        </is>
      </c>
      <c r="B60" s="4" t="inlineStr">
        <is>
          <t>Included in assets under construction are components with costs of $9.2 million (2020 — $5.3 million) that will be utilized to construct assets to be used in joint revenue sharing arrangements.</t>
        </is>
      </c>
    </row>
    <row r="61">
      <c r="A61" s="4" t="inlineStr">
        <is>
          <t>[5]</t>
        </is>
      </c>
      <c r="B61" s="4" t="inlineStr">
        <is>
          <t>The right-of-use assets primarily include operating leases for office and warehouse space.</t>
        </is>
      </c>
    </row>
    <row r="62">
      <c r="A62" s="4" t="inlineStr">
        <is>
          <t>[6]</t>
        </is>
      </c>
      <c r="B62" s="4" t="inlineStr">
        <is>
          <t>Fully depreciated office and production equipment is still in use by the Company. In 2021, the Company identified and wrote off $0.5 million (2020 — $0.9 million) of office and production equipment that is fully depreciated and no longer in use.</t>
        </is>
      </c>
    </row>
  </sheetData>
  <mergeCells count="8">
    <mergeCell ref="A1:B1"/>
    <mergeCell ref="A56:C56"/>
    <mergeCell ref="B57:C57"/>
    <mergeCell ref="B58:C58"/>
    <mergeCell ref="B59:C59"/>
    <mergeCell ref="B60:C60"/>
    <mergeCell ref="B61:C61"/>
    <mergeCell ref="B62:C6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Parenthetical) (Details) - USD ($) $ in Millions</t>
        </is>
      </c>
      <c r="B1" s="2" t="inlineStr">
        <is>
          <t>12 Months Ended</t>
        </is>
      </c>
    </row>
    <row r="2">
      <c r="B2" s="2" t="inlineStr">
        <is>
          <t>Dec. 31, 2021</t>
        </is>
      </c>
      <c r="C2" s="2" t="inlineStr">
        <is>
          <t>Dec. 31, 2020</t>
        </is>
      </c>
      <c r="D2" s="2" t="inlineStr">
        <is>
          <t>Dec. 31, 2019</t>
        </is>
      </c>
    </row>
    <row r="3">
      <c r="A3" s="4" t="inlineStr">
        <is>
          <t>Theater System Components [Member]</t>
        </is>
      </c>
    </row>
    <row r="4">
      <c r="A4" s="3" t="inlineStr">
        <is>
          <t>Property, plant and equipment</t>
        </is>
      </c>
    </row>
    <row r="5">
      <c r="A5" s="4" t="inlineStr">
        <is>
          <t>Assets leased to customers under operating lease, Gross</t>
        </is>
      </c>
      <c r="B5" s="5" t="n">
        <v>7.6</v>
      </c>
      <c r="C5" s="5" t="n">
        <v>7.6</v>
      </c>
    </row>
    <row r="6">
      <c r="A6" s="4" t="inlineStr">
        <is>
          <t>Accumulated Depreciation, assets leased to customers under operating lease</t>
        </is>
      </c>
      <c r="B6" s="6" t="n">
        <v>7</v>
      </c>
      <c r="C6" s="9" t="n">
        <v>6.8</v>
      </c>
    </row>
    <row r="7">
      <c r="A7" s="4" t="inlineStr">
        <is>
          <t>Assets under joint revenue sharing arrangements included in Theater system components</t>
        </is>
      </c>
      <c r="B7" s="9" t="n">
        <v>324.3</v>
      </c>
      <c r="C7" s="9" t="n">
        <v>315.4</v>
      </c>
    </row>
    <row r="8">
      <c r="A8" s="4" t="inlineStr">
        <is>
          <t>Accumulated Depreciation , Assets under joint revenue sharing arrangements included in Theater system components</t>
        </is>
      </c>
      <c r="B8" s="9" t="n">
        <v>166.5</v>
      </c>
      <c r="C8" s="9" t="n">
        <v>144.7</v>
      </c>
    </row>
    <row r="9">
      <c r="A9" s="4" t="inlineStr">
        <is>
          <t>Theater system components written off in Costs and expenses</t>
        </is>
      </c>
      <c r="B9" s="9" t="n">
        <v>0.4</v>
      </c>
      <c r="C9" s="9" t="n">
        <v>1.8</v>
      </c>
      <c r="D9" s="5" t="n">
        <v>2.2</v>
      </c>
    </row>
    <row r="10">
      <c r="A10" s="4" t="inlineStr">
        <is>
          <t>Asset under Construction [Member]</t>
        </is>
      </c>
    </row>
    <row r="11">
      <c r="A11" s="3" t="inlineStr">
        <is>
          <t>Property, plant and equipment</t>
        </is>
      </c>
    </row>
    <row r="12">
      <c r="A12" s="4" t="inlineStr">
        <is>
          <t>Assets under joint revenue sharing arrangements included in Assets under construction</t>
        </is>
      </c>
      <c r="B12" s="9" t="n">
        <v>9.199999999999999</v>
      </c>
      <c r="C12" s="9" t="n">
        <v>5.3</v>
      </c>
    </row>
    <row r="13">
      <c r="A13" s="4" t="inlineStr">
        <is>
          <t>Office and Production Equipment [Member]</t>
        </is>
      </c>
    </row>
    <row r="14">
      <c r="A14" s="3" t="inlineStr">
        <is>
          <t>Property, plant and equipment</t>
        </is>
      </c>
    </row>
    <row r="15">
      <c r="A15" s="4" t="inlineStr">
        <is>
          <t>Fully amortized office and production equipment written off in the period</t>
        </is>
      </c>
      <c r="B15" s="5" t="n">
        <v>0.5</v>
      </c>
      <c r="C15" s="5" t="n">
        <v>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4" t="inlineStr">
        <is>
          <t>Other property, plant and equipment [Member]</t>
        </is>
      </c>
    </row>
    <row r="4">
      <c r="A4" s="3" t="inlineStr">
        <is>
          <t>Property Plant And Equipment [Line Items]</t>
        </is>
      </c>
    </row>
    <row r="5">
      <c r="A5" s="4" t="inlineStr">
        <is>
          <t>Property plant and equipment write downs no longer in use</t>
        </is>
      </c>
      <c r="B5" s="5" t="n">
        <v>0.2</v>
      </c>
      <c r="C5" s="5" t="n">
        <v>0.2</v>
      </c>
      <c r="D5" s="5" t="n">
        <v>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Dec. 31, 2021</t>
        </is>
      </c>
      <c r="C1" s="2" t="inlineStr">
        <is>
          <t>Dec. 31, 2020</t>
        </is>
      </c>
    </row>
    <row r="2">
      <c r="A2" s="3" t="inlineStr">
        <is>
          <t>Other Assets [Abstract]</t>
        </is>
      </c>
    </row>
    <row r="3">
      <c r="A3" s="4" t="inlineStr">
        <is>
          <t>Lease incentives provided to theater customers, net of accumulated amortization</t>
        </is>
      </c>
      <c r="B3" s="7" t="n">
        <v>14834</v>
      </c>
      <c r="C3" s="7" t="n">
        <v>15651</v>
      </c>
    </row>
    <row r="4">
      <c r="A4" s="4" t="inlineStr">
        <is>
          <t>Commissions and other deferred selling expenses</t>
        </is>
      </c>
      <c r="B4" s="6" t="n">
        <v>1418</v>
      </c>
      <c r="C4" s="6" t="n">
        <v>2608</v>
      </c>
    </row>
    <row r="5">
      <c r="A5" s="4" t="inlineStr">
        <is>
          <t>Other investments</t>
        </is>
      </c>
      <c r="B5" s="6" t="n">
        <v>1000</v>
      </c>
      <c r="C5" s="6" t="n">
        <v>1000</v>
      </c>
    </row>
    <row r="6">
      <c r="A6" s="4" t="inlineStr">
        <is>
          <t>Foreign currency derivatives</t>
        </is>
      </c>
      <c r="B6" s="6" t="n">
        <v>184</v>
      </c>
      <c r="C6" s="6" t="n">
        <v>1979</v>
      </c>
    </row>
    <row r="7">
      <c r="A7" s="4" t="inlineStr">
        <is>
          <t>Other</t>
        </is>
      </c>
      <c r="B7" s="6" t="n">
        <v>363</v>
      </c>
      <c r="C7" s="6" t="n">
        <v>435</v>
      </c>
    </row>
    <row r="8">
      <c r="A8" s="4" t="inlineStr">
        <is>
          <t>Other assets, total</t>
        </is>
      </c>
      <c r="B8" s="7" t="n">
        <v>17799</v>
      </c>
      <c r="C8" s="7" t="n">
        <v>216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by Jurisdiction (Details) - USD ($) $ in Thousands</t>
        </is>
      </c>
      <c r="B1" s="2" t="inlineStr">
        <is>
          <t>12 Months Ended</t>
        </is>
      </c>
    </row>
    <row r="2">
      <c r="B2" s="2" t="inlineStr">
        <is>
          <t>Dec. 31, 2021</t>
        </is>
      </c>
      <c r="C2" s="2" t="inlineStr">
        <is>
          <t>Dec. 31, 2020</t>
        </is>
      </c>
      <c r="D2" s="2" t="inlineStr">
        <is>
          <t>Dec. 31, 2019</t>
        </is>
      </c>
    </row>
    <row r="3">
      <c r="A3" s="3" t="inlineStr">
        <is>
          <t>Income Taxes Disclosure [Line Items]</t>
        </is>
      </c>
    </row>
    <row r="4">
      <c r="A4" s="4" t="inlineStr">
        <is>
          <t>Income (loss) before income taxes</t>
        </is>
      </c>
      <c r="B4" s="7" t="n">
        <v>10987</v>
      </c>
      <c r="C4" s="7" t="n">
        <v>-129124</v>
      </c>
      <c r="D4" s="7" t="n">
        <v>75336</v>
      </c>
    </row>
    <row r="5">
      <c r="A5" s="4" t="inlineStr">
        <is>
          <t>Canada [Member]</t>
        </is>
      </c>
    </row>
    <row r="6">
      <c r="A6" s="3" t="inlineStr">
        <is>
          <t>Income Taxes Disclosure [Line Items]</t>
        </is>
      </c>
    </row>
    <row r="7">
      <c r="A7" s="4" t="inlineStr">
        <is>
          <t>Income (loss) before income taxes</t>
        </is>
      </c>
      <c r="B7" s="6" t="n">
        <v>-55480</v>
      </c>
      <c r="C7" s="6" t="n">
        <v>-104166</v>
      </c>
      <c r="D7" s="6" t="n">
        <v>884</v>
      </c>
    </row>
    <row r="8">
      <c r="A8" s="4" t="inlineStr">
        <is>
          <t>United States [Member]</t>
        </is>
      </c>
    </row>
    <row r="9">
      <c r="A9" s="3" t="inlineStr">
        <is>
          <t>Income Taxes Disclosure [Line Items]</t>
        </is>
      </c>
    </row>
    <row r="10">
      <c r="A10" s="4" t="inlineStr">
        <is>
          <t>Income (loss) before income taxes</t>
        </is>
      </c>
      <c r="B10" s="6" t="n">
        <v>3218</v>
      </c>
      <c r="C10" s="6" t="n">
        <v>-6437</v>
      </c>
      <c r="D10" s="6" t="n">
        <v>-234</v>
      </c>
    </row>
    <row r="11">
      <c r="A11" s="4" t="inlineStr">
        <is>
          <t>China [Member]</t>
        </is>
      </c>
    </row>
    <row r="12">
      <c r="A12" s="3" t="inlineStr">
        <is>
          <t>Income Taxes Disclosure [Line Items]</t>
        </is>
      </c>
    </row>
    <row r="13">
      <c r="A13" s="4" t="inlineStr">
        <is>
          <t>Income (loss) before income taxes</t>
        </is>
      </c>
      <c r="B13" s="6" t="n">
        <v>53792</v>
      </c>
      <c r="C13" s="6" t="n">
        <v>-8253</v>
      </c>
      <c r="D13" s="6" t="n">
        <v>51809</v>
      </c>
    </row>
    <row r="14">
      <c r="A14" s="4" t="inlineStr">
        <is>
          <t>Ireland [Member]</t>
        </is>
      </c>
    </row>
    <row r="15">
      <c r="A15" s="3" t="inlineStr">
        <is>
          <t>Income Taxes Disclosure [Line Items]</t>
        </is>
      </c>
    </row>
    <row r="16">
      <c r="A16" s="4" t="inlineStr">
        <is>
          <t>Income (loss) before income taxes</t>
        </is>
      </c>
      <c r="B16" s="6" t="n">
        <v>829</v>
      </c>
      <c r="C16" s="6" t="n">
        <v>-7473</v>
      </c>
      <c r="D16" s="6" t="n">
        <v>17630</v>
      </c>
    </row>
    <row r="17">
      <c r="A17" s="4" t="inlineStr">
        <is>
          <t>Other [Member]</t>
        </is>
      </c>
    </row>
    <row r="18">
      <c r="A18" s="3" t="inlineStr">
        <is>
          <t>Income Taxes Disclosure [Line Items]</t>
        </is>
      </c>
    </row>
    <row r="19">
      <c r="A19" s="4" t="inlineStr">
        <is>
          <t>Income (loss) before income taxes</t>
        </is>
      </c>
      <c r="B19" s="7" t="n">
        <v>8628</v>
      </c>
      <c r="C19" s="7" t="n">
        <v>-2795</v>
      </c>
      <c r="D19" s="7" t="n">
        <v>52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ct of COVID-19 Pandemic</t>
        </is>
      </c>
      <c r="B1" s="2" t="inlineStr">
        <is>
          <t>12 Months Ended</t>
        </is>
      </c>
    </row>
    <row r="2">
      <c r="B2" s="2" t="inlineStr">
        <is>
          <t>Dec. 31, 2021</t>
        </is>
      </c>
    </row>
    <row r="3">
      <c r="A3" s="3" t="inlineStr">
        <is>
          <t>Impact Of Coronavirus Nineteen Pandemic [Abstract]</t>
        </is>
      </c>
    </row>
    <row r="4">
      <c r="A4" s="4" t="inlineStr">
        <is>
          <t>Impact of COVID-19 Pandemic</t>
        </is>
      </c>
      <c r="B4" s="4" t="inlineStr">
        <is>
          <t xml:space="preserve">2. Impact of COVID-19 Pandemic The impact of the COVID-19 pandemic is complex and continuously evolving, resulting in significant disruption to the Company’s business and the global economy. At various points during the pandemic, authorities around the world imposed measures intended to control the spread of COVID-19, including stay-at-home orders and restrictions on large public gatherings, which caused movie theaters in countries around the world to temporarily close, including the IMAX theaters in those countries. As a result of these theater closures, movie studios postponed the theatrical release of most films originally scheduled for release in 2020 and early 2021, including many of the films scheduled to be shown in IMAX theaters, while several other films were released directly or concurrently to streaming platforms. Beginning in the third quarter of 2020, The COVID-19 pandemic resulted in significantly lower levels of revenues, earnings, and operating cash flows for the Company during 2020 and, to a lesser extent, during 2021, when compared to periods prior to the onset of the pandemic, as box office results from the theaters in the IMAX network declined, the installation of certain theater systems was delayed, and maintenance fees were generally not recognized for theaters that were closed or operating with reduced capacities. In addition, as a result of the financial difficulties faced by certain of the Company’s exhibition customers arising out of pandemic-related theater closures, although improving, the Company has experienced and may continue to experience delays in collecting payments due under existing theater sale or lease arrangements. In response, beginning in the second quarter of 2020 through the fourth quarter of 2021, the Company provided temporary relief to certain exhibitor customers by waiving or reducing maintenance fees during periods when theaters were closed or operating with reduced capacities and, in certain situations, by providing extended payment terms on annual minimum payment obligations in exchange for a corresponding or longer extension of the term of the underlying sale or lease arrangement. As a result of the uncertainties associated with the pandemic, the Company took significant steps in 2020 and 2021 to preserve cash by eliminating non-essential costs, temporarily furloughing certain employees, reducing the working hours of other employees, and reducing all non-essential capital expenditures to minimum levels. The Company also implemented an active cash management process, which, among other things, required senior management approval of all outgoing payments. Also, in the first quarter of 2021, the Company issued $ 230.0 223.7 In 2020 and 2021, the Company recognized a total of $10.9 million in wage subsidies, tax credits, and other financial support under COVID-19 relief legislation that has been enacted in the countries in which it operates, primarily under the Canada Emergency Wage Subsidy (“CEWS”) program. For the years ended December 31, 2021 and 2020, these benefits were recognized in the Consolidated Statements of Operations as reductions to Selling, General and Administrative Expenses ($2.9 million and $6.0 million, respectively), Costs and Expenses Applicable to Revenues ($0.9 million and $1.0 million, respectively), and Research and Development ($nil and $0.1 million, respectively). The CEWS program expired in October 2021. The impact of the COVID-19 pandemic on the Company’s business and financial results will continue to depend on numerous evolving factors that cannot be accurately predicted and that will vary by jurisdiction and market, including the duration and scope of the pandemic, the emergence of variants of the virus, the progress made on administering vaccines and developing treatments, the continuing impact of the pandemic on global economic conditions and ongoing government responses to the pandemic, which could lead to further theater closures, theater capacity restrictions and/or delays in the release of film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chedule of Income Tax (Expense) Benefit (Details) - USD ($) $ in Thousands</t>
        </is>
      </c>
      <c r="C1" s="2" t="inlineStr">
        <is>
          <t>12 Months Ended</t>
        </is>
      </c>
    </row>
    <row r="2">
      <c r="C2" s="2" t="inlineStr">
        <is>
          <t>Dec. 31, 2021</t>
        </is>
      </c>
      <c r="D2" s="2" t="inlineStr">
        <is>
          <t>Dec. 31, 2020</t>
        </is>
      </c>
      <c r="E2" s="2" t="inlineStr">
        <is>
          <t>Dec. 31, 2019</t>
        </is>
      </c>
    </row>
    <row r="3">
      <c r="A3" s="3" t="inlineStr">
        <is>
          <t>Income Taxes Disclosure [Line Items]</t>
        </is>
      </c>
    </row>
    <row r="4">
      <c r="A4" s="4" t="inlineStr">
        <is>
          <t>Current income tax (expense) benefit, Total</t>
        </is>
      </c>
      <c r="C4" s="7" t="n">
        <v>-17568</v>
      </c>
      <c r="D4" s="7" t="n">
        <v>-2886</v>
      </c>
      <c r="E4" s="7" t="n">
        <v>-10006</v>
      </c>
    </row>
    <row r="5">
      <c r="A5" s="4" t="inlineStr">
        <is>
          <t>Deferred income tax (expense) benefit, Total</t>
        </is>
      </c>
      <c r="C5" s="6" t="n">
        <v>-2996</v>
      </c>
      <c r="D5" s="6" t="n">
        <v>-23618</v>
      </c>
      <c r="E5" s="6" t="n">
        <v>-6762</v>
      </c>
    </row>
    <row r="6">
      <c r="A6" s="4" t="inlineStr">
        <is>
          <t>Total</t>
        </is>
      </c>
      <c r="B6" s="4" t="inlineStr">
        <is>
          <t>[1]</t>
        </is>
      </c>
      <c r="C6" s="6" t="n">
        <v>-20564</v>
      </c>
      <c r="D6" s="6" t="n">
        <v>-26504</v>
      </c>
      <c r="E6" s="6" t="n">
        <v>-16768</v>
      </c>
    </row>
    <row r="7">
      <c r="A7" s="4" t="inlineStr">
        <is>
          <t>Canada [Member]</t>
        </is>
      </c>
    </row>
    <row r="8">
      <c r="A8" s="3" t="inlineStr">
        <is>
          <t>Income Taxes Disclosure [Line Items]</t>
        </is>
      </c>
    </row>
    <row r="9">
      <c r="A9" s="4" t="inlineStr">
        <is>
          <t>Current income tax (expense) benefit, Total</t>
        </is>
      </c>
      <c r="C9" s="6" t="n">
        <v>-915</v>
      </c>
      <c r="D9" s="6" t="n">
        <v>555</v>
      </c>
      <c r="E9" s="6" t="n">
        <v>2369</v>
      </c>
    </row>
    <row r="10">
      <c r="A10" s="4" t="inlineStr">
        <is>
          <t>Deferred income tax (expense) benefit, Total</t>
        </is>
      </c>
      <c r="B10" s="4" t="inlineStr">
        <is>
          <t>[2]</t>
        </is>
      </c>
      <c r="C10" s="6" t="n">
        <v>-231</v>
      </c>
      <c r="D10" s="6" t="n">
        <v>-10801</v>
      </c>
      <c r="E10" s="6" t="n">
        <v>-3913</v>
      </c>
    </row>
    <row r="11">
      <c r="A11" s="4" t="inlineStr">
        <is>
          <t>United States [Member]</t>
        </is>
      </c>
    </row>
    <row r="12">
      <c r="A12" s="3" t="inlineStr">
        <is>
          <t>Income Taxes Disclosure [Line Items]</t>
        </is>
      </c>
    </row>
    <row r="13">
      <c r="A13" s="4" t="inlineStr">
        <is>
          <t>Current income tax (expense) benefit, Total</t>
        </is>
      </c>
      <c r="C13" s="6" t="n">
        <v>-1038</v>
      </c>
      <c r="D13" s="6" t="n">
        <v>488</v>
      </c>
      <c r="E13" s="6" t="n">
        <v>595</v>
      </c>
    </row>
    <row r="14">
      <c r="A14" s="4" t="inlineStr">
        <is>
          <t>Deferred income tax (expense) benefit, Total</t>
        </is>
      </c>
      <c r="C14" s="6" t="n">
        <v>-1268</v>
      </c>
      <c r="D14" s="6" t="n">
        <v>867</v>
      </c>
      <c r="E14" s="6" t="n">
        <v>-949</v>
      </c>
    </row>
    <row r="15">
      <c r="A15" s="4" t="inlineStr">
        <is>
          <t>China [Member]</t>
        </is>
      </c>
    </row>
    <row r="16">
      <c r="A16" s="3" t="inlineStr">
        <is>
          <t>Income Taxes Disclosure [Line Items]</t>
        </is>
      </c>
    </row>
    <row r="17">
      <c r="A17" s="4" t="inlineStr">
        <is>
          <t>Current income tax (expense) benefit, Total</t>
        </is>
      </c>
      <c r="C17" s="6" t="n">
        <v>-11045</v>
      </c>
      <c r="D17" s="6" t="n">
        <v>-1980</v>
      </c>
      <c r="E17" s="6" t="n">
        <v>-11789</v>
      </c>
    </row>
    <row r="18">
      <c r="A18" s="4" t="inlineStr">
        <is>
          <t>Deferred income tax (expense) benefit, Total</t>
        </is>
      </c>
      <c r="B18" s="4" t="inlineStr">
        <is>
          <t>[3]</t>
        </is>
      </c>
      <c r="C18" s="6" t="n">
        <v>-381</v>
      </c>
      <c r="D18" s="6" t="n">
        <v>-15756</v>
      </c>
      <c r="E18" s="6" t="n">
        <v>-18</v>
      </c>
    </row>
    <row r="19">
      <c r="A19" s="4" t="inlineStr">
        <is>
          <t>Ireland [Member]</t>
        </is>
      </c>
    </row>
    <row r="20">
      <c r="A20" s="3" t="inlineStr">
        <is>
          <t>Income Taxes Disclosure [Line Items]</t>
        </is>
      </c>
    </row>
    <row r="21">
      <c r="A21" s="4" t="inlineStr">
        <is>
          <t>Current income tax (expense) benefit, Total</t>
        </is>
      </c>
      <c r="C21" s="6" t="n">
        <v>-1358</v>
      </c>
      <c r="D21" s="6" t="n">
        <v>-1462</v>
      </c>
      <c r="E21" s="6" t="n">
        <v>-762</v>
      </c>
    </row>
    <row r="22">
      <c r="A22" s="4" t="inlineStr">
        <is>
          <t>Deferred income tax (expense) benefit, Total</t>
        </is>
      </c>
      <c r="C22" s="6" t="n">
        <v>-997</v>
      </c>
      <c r="D22" s="6" t="n">
        <v>2161</v>
      </c>
      <c r="E22" s="6" t="n">
        <v>-1923</v>
      </c>
    </row>
    <row r="23">
      <c r="A23" s="4" t="inlineStr">
        <is>
          <t>Other [Member]</t>
        </is>
      </c>
    </row>
    <row r="24">
      <c r="A24" s="3" t="inlineStr">
        <is>
          <t>Income Taxes Disclosure [Line Items]</t>
        </is>
      </c>
    </row>
    <row r="25">
      <c r="A25" s="4" t="inlineStr">
        <is>
          <t>Current income tax (expense) benefit, Total</t>
        </is>
      </c>
      <c r="C25" s="6" t="n">
        <v>-3212</v>
      </c>
      <c r="D25" s="6" t="n">
        <v>-487</v>
      </c>
      <c r="E25" s="6" t="n">
        <v>-419</v>
      </c>
    </row>
    <row r="26">
      <c r="A26" s="4" t="inlineStr">
        <is>
          <t>Deferred income tax (expense) benefit, Total</t>
        </is>
      </c>
      <c r="C26" s="7" t="n">
        <v>-119</v>
      </c>
      <c r="D26" s="7" t="n">
        <v>-89</v>
      </c>
      <c r="E26" s="7" t="n">
        <v>41</v>
      </c>
    </row>
    <row r="27"/>
    <row r="28">
      <c r="A28" s="4" t="inlineStr">
        <is>
          <t>[1]</t>
        </is>
      </c>
      <c r="B28" s="4" t="inlineStr">
        <is>
          <t>For the year ended December 31, 2021, Income Tax (Expense) Benefit excludes a tax benefit of $0.3 million included in Other Comprehensive Income (2020 — benefit of $0.1 million; 2019 — expense of $(0.4) million).</t>
        </is>
      </c>
    </row>
    <row r="29">
      <c r="A29" s="4" t="inlineStr">
        <is>
          <t>[2]</t>
        </is>
      </c>
      <c r="B29" s="4" t="inlineStr">
        <is>
          <t>A valuation allowance is recorded in jurisdictions where management has determined, based on the weight of all available evidence, both positive and negative, that a valuation allowance for deferred tax assets is needed.</t>
        </is>
      </c>
    </row>
    <row r="30">
      <c r="A30" s="4" t="inlineStr">
        <is>
          <t>[3]</t>
        </is>
      </c>
      <c r="B30" s="4" t="inlineStr">
        <is>
          <t>In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in 2020 for the estimated applicable foreign withholding taxes associated with these historical earnings, which will become payable upon the repatriation of any such earnings. In 2021, the deferred tax liability for the applicable foreign withholding taxes was increased by $0.5 million due to an increase in the amount of distributable historical earnings. During the year ended December 31, 2021, $20.4 million of historical earnings from a subsidiary in China were distributed and, as a result, $ 2.0 million of foreign withholding taxes were paid to the relevant tax authorities. The remaining deferred tax liability on the Company’s Consolidated Balance Sheets as of December 31, 2021 is $17.6 million</t>
        </is>
      </c>
    </row>
  </sheetData>
  <mergeCells count="6">
    <mergeCell ref="A1:B2"/>
    <mergeCell ref="C1:E1"/>
    <mergeCell ref="A27:D27"/>
    <mergeCell ref="B28:D28"/>
    <mergeCell ref="B29:D29"/>
    <mergeCell ref="B30:D3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Parenthetical) (Details) - USD ($) $ in Thousands</t>
        </is>
      </c>
      <c r="B1" s="2" t="inlineStr">
        <is>
          <t>12 Months Ended</t>
        </is>
      </c>
    </row>
    <row r="2">
      <c r="B2" s="2" t="inlineStr">
        <is>
          <t>Dec. 31, 2021</t>
        </is>
      </c>
      <c r="C2" s="2" t="inlineStr">
        <is>
          <t>Dec. 31, 2020</t>
        </is>
      </c>
      <c r="D2" s="2" t="inlineStr">
        <is>
          <t>Dec. 31, 2019</t>
        </is>
      </c>
    </row>
    <row r="3">
      <c r="A3" s="3" t="inlineStr">
        <is>
          <t>Income Taxes Disclosure [Line Items]</t>
        </is>
      </c>
    </row>
    <row r="4">
      <c r="A4" s="4" t="inlineStr">
        <is>
          <t>Deferred tax asset, valuation allowance</t>
        </is>
      </c>
      <c r="B4" s="7" t="n">
        <v>46014</v>
      </c>
      <c r="C4" s="7" t="n">
        <v>28786</v>
      </c>
    </row>
    <row r="5">
      <c r="A5" s="4" t="inlineStr">
        <is>
          <t>Deferred income tax asset, valuation allowance change</t>
        </is>
      </c>
      <c r="B5" s="6" t="n">
        <v>17200</v>
      </c>
    </row>
    <row r="6">
      <c r="A6" s="4" t="inlineStr">
        <is>
          <t>Deferred tax liability</t>
        </is>
      </c>
      <c r="B6" s="6" t="n">
        <v>17642</v>
      </c>
      <c r="C6" s="6" t="n">
        <v>19134</v>
      </c>
    </row>
    <row r="7">
      <c r="A7" s="4" t="inlineStr">
        <is>
          <t>Increase in applicable foreign withholding taxes of deferred tax liability</t>
        </is>
      </c>
      <c r="B7" s="6" t="n">
        <v>500</v>
      </c>
    </row>
    <row r="8">
      <c r="A8" s="4" t="inlineStr">
        <is>
          <t>Deferred income tax (benefit) expense</t>
        </is>
      </c>
      <c r="B8" s="6" t="n">
        <v>2996</v>
      </c>
      <c r="C8" s="6" t="n">
        <v>23618</v>
      </c>
      <c r="D8" s="7" t="n">
        <v>6762</v>
      </c>
    </row>
    <row r="9">
      <c r="A9" s="4" t="inlineStr">
        <is>
          <t>Payment of foreign withholding taxes</t>
        </is>
      </c>
      <c r="B9" s="6" t="n">
        <v>2000</v>
      </c>
    </row>
    <row r="10">
      <c r="A10" s="4" t="inlineStr">
        <is>
          <t>Other comprehensive income, income tax effect</t>
        </is>
      </c>
      <c r="B10" s="6" t="n">
        <v>286</v>
      </c>
      <c r="C10" s="6" t="n">
        <v>55</v>
      </c>
      <c r="D10" s="6" t="n">
        <v>-378</v>
      </c>
    </row>
    <row r="11">
      <c r="A11" s="4" t="inlineStr">
        <is>
          <t>Canada [Member]</t>
        </is>
      </c>
    </row>
    <row r="12">
      <c r="A12" s="3" t="inlineStr">
        <is>
          <t>Income Taxes Disclosure [Line Items]</t>
        </is>
      </c>
    </row>
    <row r="13">
      <c r="A13" s="4" t="inlineStr">
        <is>
          <t>Deferred tax asset, valuation allowance</t>
        </is>
      </c>
      <c r="B13" s="6" t="n">
        <v>17200</v>
      </c>
      <c r="C13" s="6" t="n">
        <v>28600</v>
      </c>
    </row>
    <row r="14">
      <c r="A14" s="4" t="inlineStr">
        <is>
          <t>Foreign Country [Member]</t>
        </is>
      </c>
    </row>
    <row r="15">
      <c r="A15" s="3" t="inlineStr">
        <is>
          <t>Income Taxes Disclosure [Line Items]</t>
        </is>
      </c>
    </row>
    <row r="16">
      <c r="A16" s="4" t="inlineStr">
        <is>
          <t>Deferred income tax (benefit) expense</t>
        </is>
      </c>
      <c r="B16" s="6" t="n">
        <v>1268</v>
      </c>
      <c r="C16" s="6" t="n">
        <v>-867</v>
      </c>
      <c r="D16" s="7" t="n">
        <v>949</v>
      </c>
    </row>
    <row r="17">
      <c r="A17" s="4" t="inlineStr">
        <is>
          <t>Foreign Country [Member] | China [Member]</t>
        </is>
      </c>
    </row>
    <row r="18">
      <c r="A18" s="3" t="inlineStr">
        <is>
          <t>Income Taxes Disclosure [Line Items]</t>
        </is>
      </c>
    </row>
    <row r="19">
      <c r="A19" s="4" t="inlineStr">
        <is>
          <t>Deferred income tax (benefit) expense</t>
        </is>
      </c>
      <c r="B19" s="6" t="n">
        <v>20400</v>
      </c>
      <c r="C19" s="6" t="n">
        <v>20400</v>
      </c>
    </row>
    <row r="20">
      <c r="A20" s="4" t="inlineStr">
        <is>
          <t>Shareholder's Equity [Member]</t>
        </is>
      </c>
    </row>
    <row r="21">
      <c r="A21" s="3" t="inlineStr">
        <is>
          <t>Income Taxes Disclosure [Line Items]</t>
        </is>
      </c>
    </row>
    <row r="22">
      <c r="A22" s="4" t="inlineStr">
        <is>
          <t>Deferred income tax asset, valuation allowance change</t>
        </is>
      </c>
      <c r="B22" s="6" t="n">
        <v>2500</v>
      </c>
    </row>
    <row r="23">
      <c r="A23" s="4" t="inlineStr">
        <is>
          <t>Income Tax Expense [Member]</t>
        </is>
      </c>
    </row>
    <row r="24">
      <c r="A24" s="3" t="inlineStr">
        <is>
          <t>Income Taxes Disclosure [Line Items]</t>
        </is>
      </c>
    </row>
    <row r="25">
      <c r="A25" s="4" t="inlineStr">
        <is>
          <t>Deferred income tax asset, valuation allowance change</t>
        </is>
      </c>
      <c r="B25" s="7" t="n">
        <v>14700</v>
      </c>
      <c r="C25" s="7" t="n">
        <v>28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to Statutory Rates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Income tax (expense) benefit at combined statutory rates, Amount</t>
        </is>
      </c>
      <c r="B4" s="7" t="n">
        <v>-2912</v>
      </c>
      <c r="C4" s="7" t="n">
        <v>34218</v>
      </c>
      <c r="D4" s="7" t="n">
        <v>-19964</v>
      </c>
    </row>
    <row r="5">
      <c r="A5" s="4" t="inlineStr">
        <is>
          <t>NCI share of partnership losses, Amount</t>
        </is>
      </c>
      <c r="B5" s="6" t="n">
        <v>-1</v>
      </c>
      <c r="C5" s="6" t="n">
        <v>-1229</v>
      </c>
      <c r="D5" s="6" t="n">
        <v>-397</v>
      </c>
    </row>
    <row r="6">
      <c r="A6" s="4" t="inlineStr">
        <is>
          <t>Increase in valuation allowance, Amount</t>
        </is>
      </c>
      <c r="B6" s="6" t="n">
        <v>-14722</v>
      </c>
      <c r="C6" s="6" t="n">
        <v>-28589</v>
      </c>
      <c r="D6" s="6" t="n">
        <v>0</v>
      </c>
    </row>
    <row r="7">
      <c r="A7" s="4" t="inlineStr">
        <is>
          <t>Changes to tax reserves, Amount</t>
        </is>
      </c>
      <c r="B7" s="6" t="n">
        <v>3508</v>
      </c>
      <c r="C7" s="6" t="n">
        <v>-2699</v>
      </c>
      <c r="D7" s="6" t="n">
        <v>1418</v>
      </c>
    </row>
    <row r="8">
      <c r="A8" s="4" t="inlineStr">
        <is>
          <t>U.S. federal and state taxes, Amount</t>
        </is>
      </c>
      <c r="B8" s="6" t="n">
        <v>-80</v>
      </c>
      <c r="C8" s="6" t="n">
        <v>-250</v>
      </c>
      <c r="D8" s="6" t="n">
        <v>-300</v>
      </c>
    </row>
    <row r="9">
      <c r="A9" s="4" t="inlineStr">
        <is>
          <t>Withholding taxes, Amount</t>
        </is>
      </c>
      <c r="B9" s="6" t="n">
        <v>-4199</v>
      </c>
      <c r="C9" s="6" t="n">
        <v>-20943</v>
      </c>
      <c r="D9" s="6" t="n">
        <v>-1071</v>
      </c>
    </row>
    <row r="10">
      <c r="A10" s="4" t="inlineStr">
        <is>
          <t>Income tax at different rates in foreign and other provincial jurisdictions, Amount</t>
        </is>
      </c>
      <c r="B10" s="6" t="n">
        <v>3352</v>
      </c>
      <c r="C10" s="6" t="n">
        <v>-2607</v>
      </c>
      <c r="D10" s="6" t="n">
        <v>5019</v>
      </c>
    </row>
    <row r="11">
      <c r="A11" s="4" t="inlineStr">
        <is>
          <t>Investment and other tax credits (non-refundable), Amount</t>
        </is>
      </c>
      <c r="B11" s="6" t="n">
        <v>413</v>
      </c>
      <c r="C11" s="6" t="n">
        <v>643</v>
      </c>
      <c r="D11" s="6" t="n">
        <v>701</v>
      </c>
    </row>
    <row r="12">
      <c r="A12" s="4" t="inlineStr">
        <is>
          <t>Changes to deferred tax assets and liabilities resulting from audit and other tax return adjustments, Amount</t>
        </is>
      </c>
      <c r="B12" s="6" t="n">
        <v>-5336</v>
      </c>
      <c r="C12" s="6" t="n">
        <v>-1219</v>
      </c>
      <c r="D12" s="6" t="n">
        <v>-1998</v>
      </c>
    </row>
    <row r="13">
      <c r="A13" s="4" t="inlineStr">
        <is>
          <t>Other non-deductible/non-taxable items, Amount</t>
        </is>
      </c>
      <c r="B13" s="6" t="n">
        <v>-587</v>
      </c>
      <c r="C13" s="6" t="n">
        <v>-3829</v>
      </c>
      <c r="D13" s="6" t="n">
        <v>-176</v>
      </c>
    </row>
    <row r="14">
      <c r="A14" s="4" t="inlineStr">
        <is>
          <t>Income tax expense</t>
        </is>
      </c>
      <c r="B14" s="7" t="n">
        <v>-20564</v>
      </c>
      <c r="C14" s="7" t="n">
        <v>-26504</v>
      </c>
      <c r="D14" s="7" t="n">
        <v>-16768</v>
      </c>
    </row>
    <row r="15">
      <c r="A15" s="4" t="inlineStr">
        <is>
          <t>Income tax (expense) benefit at combined statutory rates, Rate</t>
        </is>
      </c>
      <c r="B15" s="4" t="inlineStr">
        <is>
          <t>26.50%</t>
        </is>
      </c>
      <c r="C15" s="4" t="inlineStr">
        <is>
          <t>26.50%</t>
        </is>
      </c>
      <c r="D15" s="4" t="inlineStr">
        <is>
          <t>26.50%</t>
        </is>
      </c>
    </row>
    <row r="16">
      <c r="A16" s="4" t="inlineStr">
        <is>
          <t>NCI share of partnership losses, Rate</t>
        </is>
      </c>
      <c r="B16" s="4" t="inlineStr">
        <is>
          <t>0.00%</t>
        </is>
      </c>
      <c r="C16" s="4" t="inlineStr">
        <is>
          <t>(1.00%)</t>
        </is>
      </c>
      <c r="D16" s="4" t="inlineStr">
        <is>
          <t>0.50%</t>
        </is>
      </c>
    </row>
    <row r="17">
      <c r="A17" s="4" t="inlineStr">
        <is>
          <t>Increase in valuation allowance, Rate</t>
        </is>
      </c>
      <c r="B17" s="4" t="inlineStr">
        <is>
          <t>134.00%</t>
        </is>
      </c>
      <c r="C17" s="4" t="inlineStr">
        <is>
          <t>(22.10%)</t>
        </is>
      </c>
      <c r="D17" s="4" t="inlineStr">
        <is>
          <t>0.00%</t>
        </is>
      </c>
    </row>
    <row r="18">
      <c r="A18" s="4" t="inlineStr">
        <is>
          <t>Changes to tax reserves, Rate</t>
        </is>
      </c>
      <c r="B18" s="4" t="inlineStr">
        <is>
          <t>(31.90%)</t>
        </is>
      </c>
      <c r="C18" s="4" t="inlineStr">
        <is>
          <t>(2.10%)</t>
        </is>
      </c>
      <c r="D18" s="4" t="inlineStr">
        <is>
          <t>(1.90%)</t>
        </is>
      </c>
    </row>
    <row r="19">
      <c r="A19" s="4" t="inlineStr">
        <is>
          <t>U.S. federal and state taxes, Rate</t>
        </is>
      </c>
      <c r="B19" s="4" t="inlineStr">
        <is>
          <t>0.70%</t>
        </is>
      </c>
      <c r="C19" s="4" t="inlineStr">
        <is>
          <t>(0.20%)</t>
        </is>
      </c>
      <c r="D19" s="4" t="inlineStr">
        <is>
          <t>0.40%</t>
        </is>
      </c>
    </row>
    <row r="20">
      <c r="A20" s="4" t="inlineStr">
        <is>
          <t>Withholding taxes, Rate</t>
        </is>
      </c>
      <c r="B20" s="4" t="inlineStr">
        <is>
          <t>38.20%</t>
        </is>
      </c>
      <c r="C20" s="4" t="inlineStr">
        <is>
          <t>(16.20%)</t>
        </is>
      </c>
      <c r="D20" s="4" t="inlineStr">
        <is>
          <t>1.40%</t>
        </is>
      </c>
    </row>
    <row r="21">
      <c r="A21" s="4" t="inlineStr">
        <is>
          <t>Income tax at different rates in foreign and other provincial jurisdictions, Rate</t>
        </is>
      </c>
      <c r="B21" s="4" t="inlineStr">
        <is>
          <t>(30.50%)</t>
        </is>
      </c>
      <c r="C21" s="4" t="inlineStr">
        <is>
          <t>(2.00%)</t>
        </is>
      </c>
      <c r="D21" s="4" t="inlineStr">
        <is>
          <t>(6.70%)</t>
        </is>
      </c>
    </row>
    <row r="22">
      <c r="A22" s="4" t="inlineStr">
        <is>
          <t>Investment and other tax credits (non-refundable), Rate</t>
        </is>
      </c>
      <c r="B22" s="4" t="inlineStr">
        <is>
          <t>(3.80%)</t>
        </is>
      </c>
      <c r="C22" s="4" t="inlineStr">
        <is>
          <t>0.50%</t>
        </is>
      </c>
      <c r="D22" s="4" t="inlineStr">
        <is>
          <t>(0.90%)</t>
        </is>
      </c>
    </row>
    <row r="23">
      <c r="A23" s="4" t="inlineStr">
        <is>
          <t>Changes to deferred tax assets and liabilities resulting from audit and other tax return adjustments, Rate</t>
        </is>
      </c>
      <c r="B23" s="4" t="inlineStr">
        <is>
          <t>48.60%</t>
        </is>
      </c>
      <c r="C23" s="4" t="inlineStr">
        <is>
          <t>(0.90%)</t>
        </is>
      </c>
      <c r="D23" s="4" t="inlineStr">
        <is>
          <t>2.70%</t>
        </is>
      </c>
    </row>
    <row r="24">
      <c r="A24" s="4" t="inlineStr">
        <is>
          <t>Other non-deductible/non-taxable items, Rate</t>
        </is>
      </c>
      <c r="B24" s="4" t="inlineStr">
        <is>
          <t>5.40%</t>
        </is>
      </c>
      <c r="C24" s="4" t="inlineStr">
        <is>
          <t>(3.00%)</t>
        </is>
      </c>
      <c r="D24" s="4" t="inlineStr">
        <is>
          <t>0.30%</t>
        </is>
      </c>
    </row>
    <row r="25">
      <c r="A25" s="4" t="inlineStr">
        <is>
          <t>Income tax expense</t>
        </is>
      </c>
      <c r="B25" s="4" t="inlineStr">
        <is>
          <t>187.20%</t>
        </is>
      </c>
      <c r="C25" s="4" t="inlineStr">
        <is>
          <t>(20.50%)</t>
        </is>
      </c>
      <c r="D25" s="4" t="inlineStr">
        <is>
          <t>22.3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y (Details) - USD ($) $ in Thousands</t>
        </is>
      </c>
      <c r="B1" s="2" t="inlineStr">
        <is>
          <t>Dec. 31, 2021</t>
        </is>
      </c>
      <c r="C1" s="2" t="inlineStr">
        <is>
          <t>Dec. 31, 2020</t>
        </is>
      </c>
    </row>
    <row r="2">
      <c r="A2" s="3" t="inlineStr">
        <is>
          <t>Deferred Tax Assets Net [Abstract]</t>
        </is>
      </c>
    </row>
    <row r="3">
      <c r="A3" s="4" t="inlineStr">
        <is>
          <t>Net operating loss carryforwards</t>
        </is>
      </c>
      <c r="B3" s="7" t="n">
        <v>21219</v>
      </c>
      <c r="C3" s="7" t="n">
        <v>17120</v>
      </c>
    </row>
    <row r="4">
      <c r="A4" s="4" t="inlineStr">
        <is>
          <t>Investment tax credit and other tax credit carryforwards</t>
        </is>
      </c>
      <c r="B4" s="6" t="n">
        <v>3919</v>
      </c>
      <c r="C4" s="6" t="n">
        <v>1344</v>
      </c>
    </row>
    <row r="5">
      <c r="A5" s="4" t="inlineStr">
        <is>
          <t>Write-downs of other assets</t>
        </is>
      </c>
      <c r="B5" s="6" t="n">
        <v>1223</v>
      </c>
      <c r="C5" s="6" t="n">
        <v>1219</v>
      </c>
    </row>
    <row r="6">
      <c r="A6" s="4" t="inlineStr">
        <is>
          <t>Excess of tax accounting basis in various assets</t>
        </is>
      </c>
      <c r="B6" s="6" t="n">
        <v>13929</v>
      </c>
      <c r="C6" s="6" t="n">
        <v>9692</v>
      </c>
    </row>
    <row r="7">
      <c r="A7" s="4" t="inlineStr">
        <is>
          <t>Accrued pension liability</t>
        </is>
      </c>
      <c r="B7" s="6" t="n">
        <v>6901</v>
      </c>
      <c r="C7" s="6" t="n">
        <v>6942</v>
      </c>
    </row>
    <row r="8">
      <c r="A8" s="4" t="inlineStr">
        <is>
          <t>Accrued share-based compensation</t>
        </is>
      </c>
      <c r="B8" s="6" t="n">
        <v>7728</v>
      </c>
      <c r="C8" s="6" t="n">
        <v>7350</v>
      </c>
    </row>
    <row r="9">
      <c r="A9" s="4" t="inlineStr">
        <is>
          <t>Income recognition on net investment in leases</t>
        </is>
      </c>
      <c r="B9" s="6" t="n">
        <v>-3368</v>
      </c>
      <c r="C9" s="6" t="n">
        <v>-2018</v>
      </c>
    </row>
    <row r="10">
      <c r="A10" s="4" t="inlineStr">
        <is>
          <t>Other accrued reserves</t>
        </is>
      </c>
      <c r="B10" s="6" t="n">
        <v>8369</v>
      </c>
      <c r="C10" s="6" t="n">
        <v>5120</v>
      </c>
    </row>
    <row r="11">
      <c r="A11" s="4" t="inlineStr">
        <is>
          <t>Total deferred income tax assets</t>
        </is>
      </c>
      <c r="B11" s="6" t="n">
        <v>59920</v>
      </c>
      <c r="C11" s="6" t="n">
        <v>46769</v>
      </c>
    </row>
    <row r="12">
      <c r="A12" s="4" t="inlineStr">
        <is>
          <t>Valuation allowance</t>
        </is>
      </c>
      <c r="B12" s="6" t="n">
        <v>-46014</v>
      </c>
      <c r="C12" s="6" t="n">
        <v>-28786</v>
      </c>
    </row>
    <row r="13">
      <c r="A13" s="4" t="inlineStr">
        <is>
          <t>Deferred income tax asset net of valuation allowance</t>
        </is>
      </c>
      <c r="B13" s="6" t="n">
        <v>13906</v>
      </c>
      <c r="C13" s="6" t="n">
        <v>17983</v>
      </c>
    </row>
    <row r="14">
      <c r="A14" s="4" t="inlineStr">
        <is>
          <t>Deferred tax liability</t>
        </is>
      </c>
      <c r="B14" s="6" t="n">
        <v>-17642</v>
      </c>
      <c r="C14" s="6" t="n">
        <v>-19134</v>
      </c>
    </row>
    <row r="15">
      <c r="A15" s="4" t="inlineStr">
        <is>
          <t>Net deferred tax liability</t>
        </is>
      </c>
      <c r="B15" s="7" t="n">
        <v>-3736</v>
      </c>
      <c r="C15" s="7" t="n">
        <v>-11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 width="14" customWidth="1" min="5" max="5"/>
    <col width="13" customWidth="1" min="6" max="6"/>
    <col width="14" customWidth="1" min="7" max="7"/>
    <col width="13" customWidth="1" min="8" max="8"/>
  </cols>
  <sheetData>
    <row r="1">
      <c r="A1" s="1" t="inlineStr">
        <is>
          <t>Income Taxes - Additional Information (Details) - USD ($) $ in Thousands</t>
        </is>
      </c>
      <c r="B1" s="2" t="inlineStr">
        <is>
          <t>3 Months Ended</t>
        </is>
      </c>
      <c r="C1" s="2" t="inlineStr">
        <is>
          <t>12 Months Ended</t>
        </is>
      </c>
    </row>
    <row r="2">
      <c r="B2" s="2" t="inlineStr">
        <is>
          <t>Dec. 31, 2021</t>
        </is>
      </c>
      <c r="C2" s="2" t="inlineStr">
        <is>
          <t>Dec. 31, 2021</t>
        </is>
      </c>
      <c r="E2" s="2" t="inlineStr">
        <is>
          <t>Dec. 31, 2020</t>
        </is>
      </c>
      <c r="G2" s="2" t="inlineStr">
        <is>
          <t>Dec. 31, 2019</t>
        </is>
      </c>
    </row>
    <row r="3">
      <c r="A3" s="3" t="inlineStr">
        <is>
          <t>Income Tax Contingency [Line Items]</t>
        </is>
      </c>
    </row>
    <row r="4">
      <c r="A4" s="4" t="inlineStr">
        <is>
          <t>Deferred tax assets, Other</t>
        </is>
      </c>
      <c r="B4" s="7" t="n">
        <v>300</v>
      </c>
      <c r="C4" s="7" t="n">
        <v>300</v>
      </c>
      <c r="E4" s="7" t="n">
        <v>600</v>
      </c>
    </row>
    <row r="5">
      <c r="A5" s="4" t="inlineStr">
        <is>
          <t>Investment tax credits and other tax credit carryforward, expiration period</t>
        </is>
      </c>
      <c r="C5" s="4" t="inlineStr">
        <is>
          <t>2041</t>
        </is>
      </c>
    </row>
    <row r="6">
      <c r="A6" s="4" t="inlineStr">
        <is>
          <t>Net Operating Loss Carryforwards, Limitations on Use</t>
        </is>
      </c>
      <c r="C6" s="4" t="inlineStr">
        <is>
          <t>Estimated United States and Canadian net operating loss carryforwards of $93.2 million can be used to reduce taxable income through 2041 and $21.9 million can be carried forward indefinitely. Investment tax credits and other tax credits can be carried forward to reduce income taxes payable through to 2041.</t>
        </is>
      </c>
    </row>
    <row r="7">
      <c r="A7" s="4" t="inlineStr">
        <is>
          <t>Deferred tax liability</t>
        </is>
      </c>
      <c r="B7" s="6" t="n">
        <v>17642</v>
      </c>
      <c r="C7" s="7" t="n">
        <v>17642</v>
      </c>
      <c r="E7" s="6" t="n">
        <v>19134</v>
      </c>
    </row>
    <row r="8">
      <c r="A8" s="4" t="inlineStr">
        <is>
          <t>Increase in applicable foreign withholding taxes of deferred tax liability</t>
        </is>
      </c>
      <c r="C8" s="6" t="n">
        <v>500</v>
      </c>
    </row>
    <row r="9">
      <c r="A9" s="4" t="inlineStr">
        <is>
          <t>Deferred income tax asset after valuation allowance</t>
        </is>
      </c>
      <c r="B9" s="6" t="n">
        <v>13906</v>
      </c>
      <c r="C9" s="6" t="n">
        <v>13906</v>
      </c>
      <c r="E9" s="6" t="n">
        <v>17983</v>
      </c>
    </row>
    <row r="10">
      <c r="A10" s="4" t="inlineStr">
        <is>
          <t>Deferred tax asset, valuation allowance</t>
        </is>
      </c>
      <c r="B10" s="6" t="n">
        <v>46014</v>
      </c>
      <c r="C10" s="6" t="n">
        <v>46014</v>
      </c>
      <c r="E10" s="6" t="n">
        <v>28786</v>
      </c>
    </row>
    <row r="11">
      <c r="A11" s="4" t="inlineStr">
        <is>
          <t>Deferred income tax asset, valuation allowance change</t>
        </is>
      </c>
      <c r="C11" s="6" t="n">
        <v>17200</v>
      </c>
    </row>
    <row r="12">
      <c r="A12" s="4" t="inlineStr">
        <is>
          <t>Deferred income tax (benefit) expense</t>
        </is>
      </c>
      <c r="C12" s="6" t="n">
        <v>2996</v>
      </c>
      <c r="E12" s="6" t="n">
        <v>23618</v>
      </c>
      <c r="G12" s="7" t="n">
        <v>6762</v>
      </c>
    </row>
    <row r="13">
      <c r="A13" s="4" t="inlineStr">
        <is>
          <t>Payment of foreign withholding taxes</t>
        </is>
      </c>
      <c r="C13" s="6" t="n">
        <v>2000</v>
      </c>
    </row>
    <row r="14">
      <c r="A14" s="4" t="inlineStr">
        <is>
          <t>Provision for uncertain tax positions recorded to income tax provision</t>
        </is>
      </c>
      <c r="C14" s="6" t="n">
        <v>2100</v>
      </c>
      <c r="E14" s="6" t="n">
        <v>600</v>
      </c>
      <c r="G14" s="6" t="n">
        <v>1400</v>
      </c>
    </row>
    <row r="15">
      <c r="A15" s="4" t="inlineStr">
        <is>
          <t>Total tax reserves (including interest and penalties)</t>
        </is>
      </c>
      <c r="B15" s="6" t="n">
        <v>13900</v>
      </c>
      <c r="C15" s="6" t="n">
        <v>13900</v>
      </c>
      <c r="E15" s="6" t="n">
        <v>17400</v>
      </c>
    </row>
    <row r="16">
      <c r="A16" s="4" t="inlineStr">
        <is>
          <t>Interest and penalty associated with tax reserves</t>
        </is>
      </c>
      <c r="C16" s="6" t="n">
        <v>-1400</v>
      </c>
      <c r="E16" s="6" t="n">
        <v>3300</v>
      </c>
      <c r="G16" s="6" t="n">
        <v>200</v>
      </c>
    </row>
    <row r="17">
      <c r="A17" s="4" t="inlineStr">
        <is>
          <t>Payment of income taxes</t>
        </is>
      </c>
      <c r="B17" s="6" t="n">
        <v>8900</v>
      </c>
      <c r="C17" s="6" t="n">
        <v>18475</v>
      </c>
      <c r="D17" s="4" t="inlineStr">
        <is>
          <t>[1]</t>
        </is>
      </c>
      <c r="E17" s="6" t="n">
        <v>4763</v>
      </c>
      <c r="F17" s="4" t="inlineStr">
        <is>
          <t>[1]</t>
        </is>
      </c>
      <c r="G17" s="6" t="n">
        <v>17298</v>
      </c>
      <c r="H17" s="4" t="inlineStr">
        <is>
          <t>[1]</t>
        </is>
      </c>
    </row>
    <row r="18">
      <c r="A18" s="4" t="inlineStr">
        <is>
          <t>Income tax receivable</t>
        </is>
      </c>
      <c r="B18" s="6" t="n">
        <v>8900</v>
      </c>
      <c r="C18" s="6" t="n">
        <v>8900</v>
      </c>
    </row>
    <row r="19">
      <c r="A19" s="4" t="inlineStr">
        <is>
          <t>Canada Revenue Agency [Member]</t>
        </is>
      </c>
    </row>
    <row r="20">
      <c r="A20" s="3" t="inlineStr">
        <is>
          <t>Income Tax Contingency [Line Items]</t>
        </is>
      </c>
    </row>
    <row r="21">
      <c r="A21" s="4" t="inlineStr">
        <is>
          <t>Payment of income taxes</t>
        </is>
      </c>
      <c r="B21" s="6" t="n">
        <v>1600</v>
      </c>
    </row>
    <row r="22">
      <c r="A22" s="4" t="inlineStr">
        <is>
          <t>Income tax receivable</t>
        </is>
      </c>
      <c r="B22" s="6" t="n">
        <v>1600</v>
      </c>
      <c r="C22" s="7" t="n">
        <v>1600</v>
      </c>
    </row>
    <row r="23">
      <c r="A23" s="4" t="inlineStr">
        <is>
          <t>Canada Revenue Agency [Member] | Minimum [Member]</t>
        </is>
      </c>
    </row>
    <row r="24">
      <c r="A24" s="3" t="inlineStr">
        <is>
          <t>Income Tax Contingency [Line Items]</t>
        </is>
      </c>
    </row>
    <row r="25">
      <c r="A25" s="4" t="inlineStr">
        <is>
          <t>Open Tax Years by Major Tax Jurisdiction</t>
        </is>
      </c>
      <c r="C25" s="4" t="inlineStr">
        <is>
          <t>2016</t>
        </is>
      </c>
    </row>
    <row r="26">
      <c r="A26" s="4" t="inlineStr">
        <is>
          <t>Canada Revenue Agency [Member] | Maximum [Member]</t>
        </is>
      </c>
    </row>
    <row r="27">
      <c r="A27" s="3" t="inlineStr">
        <is>
          <t>Income Tax Contingency [Line Items]</t>
        </is>
      </c>
    </row>
    <row r="28">
      <c r="A28" s="4" t="inlineStr">
        <is>
          <t>Open Tax Years by Major Tax Jurisdiction</t>
        </is>
      </c>
      <c r="C28" s="4" t="inlineStr">
        <is>
          <t>2021</t>
        </is>
      </c>
    </row>
    <row r="29">
      <c r="A29" s="4" t="inlineStr">
        <is>
          <t>Internal Revenue Service (IRS) [Member] | Minimum [Member]</t>
        </is>
      </c>
    </row>
    <row r="30">
      <c r="A30" s="3" t="inlineStr">
        <is>
          <t>Income Tax Contingency [Line Items]</t>
        </is>
      </c>
    </row>
    <row r="31">
      <c r="A31" s="4" t="inlineStr">
        <is>
          <t>Open Tax Years by Major Tax Jurisdiction</t>
        </is>
      </c>
      <c r="C31" s="4" t="inlineStr">
        <is>
          <t>2017</t>
        </is>
      </c>
    </row>
    <row r="32">
      <c r="A32" s="4" t="inlineStr">
        <is>
          <t>Internal Revenue Service (IRS) [Member] | Maximum [Member]</t>
        </is>
      </c>
    </row>
    <row r="33">
      <c r="A33" s="3" t="inlineStr">
        <is>
          <t>Income Tax Contingency [Line Items]</t>
        </is>
      </c>
    </row>
    <row r="34">
      <c r="A34" s="4" t="inlineStr">
        <is>
          <t>Open Tax Years by Major Tax Jurisdiction</t>
        </is>
      </c>
      <c r="C34" s="4" t="inlineStr">
        <is>
          <t>2021</t>
        </is>
      </c>
    </row>
    <row r="35">
      <c r="A35" s="4" t="inlineStr">
        <is>
          <t>Impact of COVID-19 Pandemic [Member]</t>
        </is>
      </c>
    </row>
    <row r="36">
      <c r="A36" s="3" t="inlineStr">
        <is>
          <t>Income Tax Contingency [Line Items]</t>
        </is>
      </c>
    </row>
    <row r="37">
      <c r="A37" s="4" t="inlineStr">
        <is>
          <t>Deferred tax asset, valuation allowance</t>
        </is>
      </c>
      <c r="B37" s="6" t="n">
        <v>17200</v>
      </c>
      <c r="C37" s="7" t="n">
        <v>17200</v>
      </c>
      <c r="E37" s="6" t="n">
        <v>28600</v>
      </c>
    </row>
    <row r="38">
      <c r="A38" s="4" t="inlineStr">
        <is>
          <t>Shareholder's Equity [Member]</t>
        </is>
      </c>
    </row>
    <row r="39">
      <c r="A39" s="3" t="inlineStr">
        <is>
          <t>Income Tax Contingency [Line Items]</t>
        </is>
      </c>
    </row>
    <row r="40">
      <c r="A40" s="4" t="inlineStr">
        <is>
          <t>Deferred income tax asset, valuation allowance change</t>
        </is>
      </c>
      <c r="C40" s="6" t="n">
        <v>2500</v>
      </c>
    </row>
    <row r="41">
      <c r="A41" s="4" t="inlineStr">
        <is>
          <t>Income Tax Expense [Member]</t>
        </is>
      </c>
    </row>
    <row r="42">
      <c r="A42" s="3" t="inlineStr">
        <is>
          <t>Income Tax Contingency [Line Items]</t>
        </is>
      </c>
    </row>
    <row r="43">
      <c r="A43" s="4" t="inlineStr">
        <is>
          <t>Deferred income tax asset, valuation allowance change</t>
        </is>
      </c>
      <c r="C43" s="7" t="n">
        <v>14700</v>
      </c>
      <c r="E43" s="6" t="n">
        <v>28600</v>
      </c>
    </row>
    <row r="44">
      <c r="A44" s="4" t="inlineStr">
        <is>
          <t>United States and Canada [Member]</t>
        </is>
      </c>
    </row>
    <row r="45">
      <c r="A45" s="3" t="inlineStr">
        <is>
          <t>Income Tax Contingency [Line Items]</t>
        </is>
      </c>
    </row>
    <row r="46">
      <c r="A46" s="4" t="inlineStr">
        <is>
          <t>Net operating loss carryforwards, expiration period</t>
        </is>
      </c>
      <c r="C46" s="4" t="inlineStr">
        <is>
          <t>2041</t>
        </is>
      </c>
    </row>
    <row r="47">
      <c r="A47" s="4" t="inlineStr">
        <is>
          <t>Net Operating Loss Carryforwards</t>
        </is>
      </c>
      <c r="B47" s="6" t="n">
        <v>93200</v>
      </c>
      <c r="C47" s="7" t="n">
        <v>93200</v>
      </c>
    </row>
    <row r="48">
      <c r="A48" s="4" t="inlineStr">
        <is>
          <t>Remaining net operating loss carryforwards</t>
        </is>
      </c>
      <c r="B48" s="6" t="n">
        <v>21900</v>
      </c>
      <c r="C48" s="6" t="n">
        <v>21900</v>
      </c>
    </row>
    <row r="49">
      <c r="A49" s="4" t="inlineStr">
        <is>
          <t>Foreign Country [Member]</t>
        </is>
      </c>
    </row>
    <row r="50">
      <c r="A50" s="3" t="inlineStr">
        <is>
          <t>Income Tax Contingency [Line Items]</t>
        </is>
      </c>
    </row>
    <row r="51">
      <c r="A51" s="4" t="inlineStr">
        <is>
          <t>Deferred income tax (benefit) expense</t>
        </is>
      </c>
      <c r="C51" s="6" t="n">
        <v>1268</v>
      </c>
      <c r="E51" s="6" t="n">
        <v>-867</v>
      </c>
      <c r="G51" s="7" t="n">
        <v>949</v>
      </c>
    </row>
    <row r="52">
      <c r="A52" s="4" t="inlineStr">
        <is>
          <t>Payment of income taxes</t>
        </is>
      </c>
      <c r="B52" s="7" t="n">
        <v>8900</v>
      </c>
    </row>
    <row r="53">
      <c r="A53" s="4" t="inlineStr">
        <is>
          <t>Foreign Country [Member] | China [Member]</t>
        </is>
      </c>
    </row>
    <row r="54">
      <c r="A54" s="3" t="inlineStr">
        <is>
          <t>Income Tax Contingency [Line Items]</t>
        </is>
      </c>
    </row>
    <row r="55">
      <c r="A55" s="4" t="inlineStr">
        <is>
          <t>Deferred income tax (benefit) expense</t>
        </is>
      </c>
      <c r="C55" s="7" t="n">
        <v>20400</v>
      </c>
      <c r="E55" s="7" t="n">
        <v>20400</v>
      </c>
    </row>
    <row r="56"/>
    <row r="57">
      <c r="A57" s="4" t="inlineStr">
        <is>
          <t>[1]</t>
        </is>
      </c>
      <c r="B57" s="4" t="inlineStr">
        <is>
          <t>In 2021, the Canadian tax authorities denied the Company’s deduction of certain foreign taxes accrued in 2015, but not yet paid as discussions with the local authorities are ongoing. This resulted in the payment of $8.9 million in income taxes and $1.6 million in associated interest to the Canadian tax authorities in the fourth quarter of 2021. The Company has filed a waiver with the Canadian tax authorities in respect of 2015 so that when the foreign taxes are paid, the Company would be entitled to receive a refund of the $8.9 million in tax, which is recorded on the Company’s Consolidated Balance Sheets within Accounts Receivable, and the $1.6 million in associated interest.</t>
        </is>
      </c>
    </row>
  </sheetData>
  <mergeCells count="7">
    <mergeCell ref="A1:A2"/>
    <mergeCell ref="C1:H1"/>
    <mergeCell ref="C2:D2"/>
    <mergeCell ref="E2:F2"/>
    <mergeCell ref="G2:H2"/>
    <mergeCell ref="A56:H56"/>
    <mergeCell ref="B57:H5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Tax Reserves (excluding interest and penalties) (Details) - USD ($) $ in Thousands</t>
        </is>
      </c>
      <c r="B1" s="2" t="inlineStr">
        <is>
          <t>12 Months Ended</t>
        </is>
      </c>
    </row>
    <row r="2">
      <c r="B2" s="2" t="inlineStr">
        <is>
          <t>Dec. 31, 2021</t>
        </is>
      </c>
      <c r="C2" s="2" t="inlineStr">
        <is>
          <t>Dec. 31, 2020</t>
        </is>
      </c>
      <c r="D2" s="2" t="inlineStr">
        <is>
          <t>Dec. 31, 2019</t>
        </is>
      </c>
    </row>
    <row r="3">
      <c r="A3" s="3" t="inlineStr">
        <is>
          <t>Reconciliation of beginning and ending amount of tax reserves (excluding interest and penalties)</t>
        </is>
      </c>
    </row>
    <row r="4">
      <c r="A4" s="4" t="inlineStr">
        <is>
          <t>Balance at beginning of the year</t>
        </is>
      </c>
      <c r="B4" s="7" t="n">
        <v>14076</v>
      </c>
      <c r="C4" s="7" t="n">
        <v>14718</v>
      </c>
      <c r="D4" s="7" t="n">
        <v>16136</v>
      </c>
    </row>
    <row r="5">
      <c r="A5" s="4" t="inlineStr">
        <is>
          <t>Additions based on tax positions related to the current year</t>
        </is>
      </c>
      <c r="B5" s="6" t="n">
        <v>37</v>
      </c>
      <c r="C5" s="6" t="n">
        <v>2301</v>
      </c>
      <c r="D5" s="6" t="n">
        <v>812</v>
      </c>
    </row>
    <row r="6">
      <c r="A6" s="4" t="inlineStr">
        <is>
          <t>Reductions for tax positions of prior years</t>
        </is>
      </c>
      <c r="B6" s="6" t="n">
        <v>-991</v>
      </c>
      <c r="D6" s="6" t="n">
        <v>-2230</v>
      </c>
    </row>
    <row r="7">
      <c r="A7" s="4" t="inlineStr">
        <is>
          <t>Reductions resulting from lapse of applicable statute of limitations and administrative practices</t>
        </is>
      </c>
      <c r="B7" s="6" t="n">
        <v>-1183</v>
      </c>
      <c r="C7" s="6" t="n">
        <v>-2943</v>
      </c>
    </row>
    <row r="8">
      <c r="A8" s="4" t="inlineStr">
        <is>
          <t>Balance at the end of the year</t>
        </is>
      </c>
      <c r="B8" s="7" t="n">
        <v>11939</v>
      </c>
      <c r="C8" s="7" t="n">
        <v>14076</v>
      </c>
      <c r="D8" s="7" t="n">
        <v>147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Included in the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alized defined benefit plan actuarial (gain) loss</t>
        </is>
      </c>
      <c r="B4" s="7" t="n">
        <v>-37</v>
      </c>
      <c r="C4" s="7" t="n">
        <v>276</v>
      </c>
      <c r="D4" s="7" t="n">
        <v>-42</v>
      </c>
    </row>
    <row r="5">
      <c r="A5" s="4" t="inlineStr">
        <is>
          <t>Unrealized postretirement benefit plans actuarial (gain) loss</t>
        </is>
      </c>
      <c r="B5" s="6" t="n">
        <v>-35</v>
      </c>
      <c r="C5" s="6" t="n">
        <v>92</v>
      </c>
      <c r="D5" s="6" t="n">
        <v>0</v>
      </c>
    </row>
    <row r="6">
      <c r="A6" s="4" t="inlineStr">
        <is>
          <t>Prior service cost arising during the period</t>
        </is>
      </c>
      <c r="B6" s="6" t="n">
        <v>0</v>
      </c>
      <c r="C6" s="6" t="n">
        <v>0</v>
      </c>
      <c r="D6" s="6" t="n">
        <v>145</v>
      </c>
    </row>
    <row r="7">
      <c r="A7" s="4" t="inlineStr">
        <is>
          <t>Amortization of prior service cost</t>
        </is>
      </c>
      <c r="B7" s="6" t="n">
        <v>-48</v>
      </c>
      <c r="C7" s="6" t="n">
        <v>-23</v>
      </c>
      <c r="D7" s="6" t="n">
        <v>-26</v>
      </c>
    </row>
    <row r="8">
      <c r="A8" s="4" t="inlineStr">
        <is>
          <t>Unrealized change in cash flow hedging instruments</t>
        </is>
      </c>
      <c r="B8" s="6" t="n">
        <v>-123</v>
      </c>
      <c r="C8" s="6" t="n">
        <v>-132</v>
      </c>
      <c r="D8" s="6" t="n">
        <v>-145</v>
      </c>
    </row>
    <row r="9">
      <c r="A9" s="4" t="inlineStr">
        <is>
          <t>Realized change in cash flow hedging instruments</t>
        </is>
      </c>
      <c r="B9" s="6" t="n">
        <v>446</v>
      </c>
      <c r="C9" s="6" t="n">
        <v>-158</v>
      </c>
      <c r="D9" s="6" t="n">
        <v>-310</v>
      </c>
    </row>
    <row r="10">
      <c r="A10" s="4" t="inlineStr">
        <is>
          <t>Reclassification of unrealized change in ineffective cash flow hedging instruments</t>
        </is>
      </c>
      <c r="B10" s="6" t="n">
        <v>83</v>
      </c>
      <c r="C10" s="6" t="n">
        <v>0</v>
      </c>
      <c r="D10" s="6" t="n">
        <v>0</v>
      </c>
    </row>
    <row r="11">
      <c r="A11" s="4" t="inlineStr">
        <is>
          <t>Income tax effect on comprehensive (loss) income</t>
        </is>
      </c>
      <c r="B11" s="7" t="n">
        <v>286</v>
      </c>
      <c r="C11" s="7" t="n">
        <v>55</v>
      </c>
      <c r="D11" s="7" t="n">
        <v>-3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Other Intangible Assets (Details) - USD ($) $ in Thousands</t>
        </is>
      </c>
      <c r="B1" s="2" t="inlineStr">
        <is>
          <t>Dec. 31, 2021</t>
        </is>
      </c>
      <c r="C1" s="2" t="inlineStr">
        <is>
          <t>Dec. 31, 2020</t>
        </is>
      </c>
    </row>
    <row r="2">
      <c r="A2" s="3" t="inlineStr">
        <is>
          <t>Other Intangible Assets</t>
        </is>
      </c>
    </row>
    <row r="3">
      <c r="A3" s="4" t="inlineStr">
        <is>
          <t>Other Intangible Assets, Cost</t>
        </is>
      </c>
      <c r="B3" s="7" t="n">
        <v>68171</v>
      </c>
      <c r="C3" s="7" t="n">
        <v>65336</v>
      </c>
    </row>
    <row r="4">
      <c r="A4" s="4" t="inlineStr">
        <is>
          <t>Other Intangible Assets, Accumulated Amortization</t>
        </is>
      </c>
      <c r="B4" s="6" t="n">
        <v>45091</v>
      </c>
      <c r="C4" s="6" t="n">
        <v>39091</v>
      </c>
    </row>
    <row r="5">
      <c r="A5" s="4" t="inlineStr">
        <is>
          <t>Other Intangible Assets, Net Book Value</t>
        </is>
      </c>
      <c r="B5" s="6" t="n">
        <v>23080</v>
      </c>
      <c r="C5" s="6" t="n">
        <v>26245</v>
      </c>
    </row>
    <row r="6">
      <c r="A6" s="4" t="inlineStr">
        <is>
          <t>Patents and Trademarks [Member]</t>
        </is>
      </c>
    </row>
    <row r="7">
      <c r="A7" s="3" t="inlineStr">
        <is>
          <t>Other Intangible Assets</t>
        </is>
      </c>
    </row>
    <row r="8">
      <c r="A8" s="4" t="inlineStr">
        <is>
          <t>Other Intangible Assets, Cost</t>
        </is>
      </c>
      <c r="B8" s="6" t="n">
        <v>12834</v>
      </c>
      <c r="C8" s="6" t="n">
        <v>12714</v>
      </c>
    </row>
    <row r="9">
      <c r="A9" s="4" t="inlineStr">
        <is>
          <t>Other Intangible Assets, Accumulated Amortization</t>
        </is>
      </c>
      <c r="B9" s="6" t="n">
        <v>9406</v>
      </c>
      <c r="C9" s="6" t="n">
        <v>8878</v>
      </c>
    </row>
    <row r="10">
      <c r="A10" s="4" t="inlineStr">
        <is>
          <t>Other Intangible Assets, Net Book Value</t>
        </is>
      </c>
      <c r="B10" s="6" t="n">
        <v>3428</v>
      </c>
      <c r="C10" s="6" t="n">
        <v>3836</v>
      </c>
    </row>
    <row r="11">
      <c r="A11" s="4" t="inlineStr">
        <is>
          <t>Licenses and Intellectual Property [Member]</t>
        </is>
      </c>
    </row>
    <row r="12">
      <c r="A12" s="3" t="inlineStr">
        <is>
          <t>Other Intangible Assets</t>
        </is>
      </c>
    </row>
    <row r="13">
      <c r="A13" s="4" t="inlineStr">
        <is>
          <t>Other Intangible Assets, Cost</t>
        </is>
      </c>
      <c r="B13" s="6" t="n">
        <v>26168</v>
      </c>
      <c r="C13" s="6" t="n">
        <v>26168</v>
      </c>
    </row>
    <row r="14">
      <c r="A14" s="4" t="inlineStr">
        <is>
          <t>Other Intangible Assets, Accumulated Amortization</t>
        </is>
      </c>
      <c r="B14" s="6" t="n">
        <v>13642</v>
      </c>
      <c r="C14" s="6" t="n">
        <v>12182</v>
      </c>
    </row>
    <row r="15">
      <c r="A15" s="4" t="inlineStr">
        <is>
          <t>Other Intangible Assets, Net Book Value</t>
        </is>
      </c>
      <c r="B15" s="6" t="n">
        <v>12526</v>
      </c>
      <c r="C15" s="6" t="n">
        <v>13986</v>
      </c>
    </row>
    <row r="16">
      <c r="A16" s="4" t="inlineStr">
        <is>
          <t>Internal Use Software [Member]</t>
        </is>
      </c>
    </row>
    <row r="17">
      <c r="A17" s="3" t="inlineStr">
        <is>
          <t>Other Intangible Assets</t>
        </is>
      </c>
    </row>
    <row r="18">
      <c r="A18" s="4" t="inlineStr">
        <is>
          <t>Other Intangible Assets, Cost</t>
        </is>
      </c>
      <c r="B18" s="6" t="n">
        <v>28571</v>
      </c>
      <c r="C18" s="6" t="n">
        <v>25009</v>
      </c>
    </row>
    <row r="19">
      <c r="A19" s="4" t="inlineStr">
        <is>
          <t>Other Intangible Assets, Accumulated Amortization</t>
        </is>
      </c>
      <c r="B19" s="6" t="n">
        <v>21544</v>
      </c>
      <c r="C19" s="6" t="n">
        <v>17568</v>
      </c>
    </row>
    <row r="20">
      <c r="A20" s="4" t="inlineStr">
        <is>
          <t>Other Intangible Assets, Net Book Value</t>
        </is>
      </c>
      <c r="B20" s="6" t="n">
        <v>7027</v>
      </c>
      <c r="C20" s="6" t="n">
        <v>7441</v>
      </c>
    </row>
    <row r="21">
      <c r="A21" s="4" t="inlineStr">
        <is>
          <t>Other [Member]</t>
        </is>
      </c>
    </row>
    <row r="22">
      <c r="A22" s="3" t="inlineStr">
        <is>
          <t>Other Intangible Assets</t>
        </is>
      </c>
    </row>
    <row r="23">
      <c r="A23" s="4" t="inlineStr">
        <is>
          <t>Other Intangible Assets, Cost</t>
        </is>
      </c>
      <c r="B23" s="6" t="n">
        <v>598</v>
      </c>
      <c r="C23" s="6" t="n">
        <v>1445</v>
      </c>
    </row>
    <row r="24">
      <c r="A24" s="4" t="inlineStr">
        <is>
          <t>Other Intangible Assets, Accumulated Amortization</t>
        </is>
      </c>
      <c r="B24" s="6" t="n">
        <v>499</v>
      </c>
      <c r="C24" s="6" t="n">
        <v>463</v>
      </c>
    </row>
    <row r="25">
      <c r="A25" s="4" t="inlineStr">
        <is>
          <t>Other Intangible Assets, Net Book Value</t>
        </is>
      </c>
      <c r="B25" s="7" t="n">
        <v>99</v>
      </c>
      <c r="C25" s="7" t="n">
        <v>9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ther Intangible Assets - Additional Inform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Net book value of patents and trademarks disposed of in the year</t>
        </is>
      </c>
      <c r="B4" s="7" t="n">
        <v>100</v>
      </c>
      <c r="C4" s="7" t="n">
        <v>200</v>
      </c>
    </row>
    <row r="5">
      <c r="A5" s="4" t="inlineStr">
        <is>
          <t>Capitalized other intangible assets, cost</t>
        </is>
      </c>
      <c r="B5" s="6" t="n">
        <v>68171</v>
      </c>
      <c r="C5" s="6" t="n">
        <v>65336</v>
      </c>
    </row>
    <row r="6">
      <c r="A6" s="4" t="inlineStr">
        <is>
          <t>Net book value of other intangible assets capitalized</t>
        </is>
      </c>
      <c r="B6" s="7" t="n">
        <v>3900</v>
      </c>
      <c r="C6" s="7" t="n">
        <v>2600</v>
      </c>
    </row>
    <row r="7">
      <c r="A7" s="4" t="inlineStr">
        <is>
          <t>Weighted average amortization period for additions to other intangible assets</t>
        </is>
      </c>
      <c r="B7" s="4" t="inlineStr">
        <is>
          <t>2 years 3 months 18 days</t>
        </is>
      </c>
      <c r="C7" s="4" t="inlineStr">
        <is>
          <t>6 years 7 months 6 days</t>
        </is>
      </c>
    </row>
    <row r="8">
      <c r="A8" s="4" t="inlineStr">
        <is>
          <t>Costs incurred to renew or extend the term of acquired patents and trademarks</t>
        </is>
      </c>
      <c r="B8" s="7" t="n">
        <v>100</v>
      </c>
      <c r="C8" s="7" t="n">
        <v>400</v>
      </c>
    </row>
    <row r="9">
      <c r="A9" s="4" t="inlineStr">
        <is>
          <t>Internal Use Software, Patents And Trademarks [Member]</t>
        </is>
      </c>
    </row>
    <row r="10">
      <c r="A10" s="3" t="inlineStr">
        <is>
          <t>Finite-Lived Intangible Assets [Line Items]</t>
        </is>
      </c>
    </row>
    <row r="11">
      <c r="A11" s="4" t="inlineStr">
        <is>
          <t>Capitalized other intangible assets, cost</t>
        </is>
      </c>
      <c r="B11" s="7" t="n">
        <v>4100</v>
      </c>
      <c r="C11" s="7" t="n">
        <v>28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Summary of Estimated Amortization Expenses (Details) $ in Thousands</t>
        </is>
      </c>
      <c r="B1" s="2" t="inlineStr">
        <is>
          <t>Dec. 31, 2021USD ($)</t>
        </is>
      </c>
    </row>
    <row r="2">
      <c r="A2" s="3" t="inlineStr">
        <is>
          <t>Other Intangible Assets Additional Textuals [Abstract]</t>
        </is>
      </c>
    </row>
    <row r="3">
      <c r="A3" s="4" t="inlineStr">
        <is>
          <t>2022</t>
        </is>
      </c>
      <c r="B3" s="7" t="n">
        <v>6225</v>
      </c>
    </row>
    <row r="4">
      <c r="A4" s="4" t="inlineStr">
        <is>
          <t>2023</t>
        </is>
      </c>
      <c r="B4" s="6" t="n">
        <v>6225</v>
      </c>
    </row>
    <row r="5">
      <c r="A5" s="4" t="inlineStr">
        <is>
          <t>2024</t>
        </is>
      </c>
      <c r="B5" s="6" t="n">
        <v>4899</v>
      </c>
    </row>
    <row r="6">
      <c r="A6" s="4" t="inlineStr">
        <is>
          <t>2025</t>
        </is>
      </c>
      <c r="B6" s="6" t="n">
        <v>2056</v>
      </c>
    </row>
    <row r="7">
      <c r="A7" s="4" t="inlineStr">
        <is>
          <t>2026</t>
        </is>
      </c>
      <c r="B7" s="7" t="n">
        <v>17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3:38:05Z</dcterms:created>
  <dcterms:modified xmlns:dcterms="http://purl.org/dc/terms/" xmlns:xsi="http://www.w3.org/2001/XMLSchema-instance" xsi:type="dcterms:W3CDTF">2022-02-23T23:38:05Z</dcterms:modified>
</cp:coreProperties>
</file>